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Consolidated Statements of Chan" sheetId="6" r:id="rId6"/>
    <s:sheet name="Consolidated Balance Sheets (Pa" sheetId="7" r:id="rId7"/>
    <s:sheet name="Summary of Organization and Sig" sheetId="8" r:id="rId8"/>
    <s:sheet name="Acquisitions" sheetId="9" r:id="rId9"/>
    <s:sheet name="Goodwill" sheetId="10" r:id="rId10"/>
    <s:sheet name="Discontinued Operations" sheetId="11" r:id="rId11"/>
    <s:sheet name="Accounts Receivable, Net" sheetId="12" r:id="rId12"/>
    <s:sheet name="Inventories" sheetId="13" r:id="rId13"/>
    <s:sheet name="Property, Plant and Equipment, " sheetId="14" r:id="rId14"/>
    <s:sheet name="Accrued Expenses" sheetId="15" r:id="rId15"/>
    <s:sheet name="Debt" sheetId="16" r:id="rId16"/>
    <s:sheet name="Member's Interest" sheetId="17" r:id="rId17"/>
    <s:sheet name="Income Taxes" sheetId="18" r:id="rId18"/>
    <s:sheet name="Employee Benefit Plans" sheetId="19" r:id="rId19"/>
    <s:sheet name="Accrued Mining and Landfill Rec" sheetId="20" r:id="rId20"/>
    <s:sheet name="Commitments and Contingencies" sheetId="21" r:id="rId21"/>
    <s:sheet name="Related Party Transactions" sheetId="22" r:id="rId22"/>
    <s:sheet name="Acquisition-Related Liabilities" sheetId="23" r:id="rId23"/>
    <s:sheet name="Supplemental Cash Flow Informat" sheetId="24" r:id="rId24"/>
    <s:sheet name="Leasing Arrangements" sheetId="25" r:id="rId25"/>
    <s:sheet name="Redeemable Noncontrolling Inter" sheetId="26" r:id="rId26"/>
    <s:sheet name="Employee Long Term Incentive Pl" sheetId="27" r:id="rId27"/>
    <s:sheet name="Segment Information" sheetId="28" r:id="rId28"/>
    <s:sheet name="Senior Notes' Guarantor and Non" sheetId="29" r:id="rId29"/>
    <s:sheet name="Supplementary Data (Unaudited)" sheetId="30" r:id="rId30"/>
    <s:sheet name="Accumulated Other Comprehensive" sheetId="31" r:id="rId31"/>
    <s:sheet name="Subsequent Events" sheetId="32" r:id="rId32"/>
    <s:sheet name="Summary of Organization and S33" sheetId="33" r:id="rId33"/>
    <s:sheet name="Summary of Organization and S34" sheetId="34" r:id="rId34"/>
    <s:sheet name="Acquisitions (Tables)" sheetId="35" r:id="rId35"/>
    <s:sheet name="Goodwill (Tables)" sheetId="36" r:id="rId36"/>
    <s:sheet name="Discontinued Operations (Tables" sheetId="37" r:id="rId37"/>
    <s:sheet name="Accounts Receivable, Net (Table" sheetId="38" r:id="rId38"/>
    <s:sheet name="Inventories (Tables)" sheetId="39" r:id="rId39"/>
    <s:sheet name="Property, Plant and Equipment40" sheetId="40" r:id="rId40"/>
    <s:sheet name="Accrued Expenses (Tables)" sheetId="41" r:id="rId41"/>
    <s:sheet name="Debt (Tables)" sheetId="42" r:id="rId42"/>
    <s:sheet name="Accumulated Other Comprehensi43" sheetId="43" r:id="rId43"/>
    <s:sheet name="Income Taxes (Tables)" sheetId="44" r:id="rId44"/>
    <s:sheet name="Employee Benefit Plans (Tables)" sheetId="45" r:id="rId45"/>
    <s:sheet name="Accrued Mining and Landfill R46" sheetId="46" r:id="rId46"/>
    <s:sheet name="Acquisition-Related Liabiliti47" sheetId="47" r:id="rId47"/>
    <s:sheet name="Supplemental Cash Flow Inform48" sheetId="48" r:id="rId48"/>
    <s:sheet name="Leasing Arrangements (Tables)" sheetId="49" r:id="rId49"/>
    <s:sheet name="Employee Long Term Incentive 50" sheetId="50" r:id="rId50"/>
    <s:sheet name="Segment Information (Tables)" sheetId="51" r:id="rId51"/>
    <s:sheet name="Senior Notes' Guarantor and N52" sheetId="52" r:id="rId52"/>
    <s:sheet name="Supplementary Data (Unaudited) " sheetId="53" r:id="rId53"/>
    <s:sheet name="Summary of Organization and S54" sheetId="54" r:id="rId54"/>
    <s:sheet name="Summary of Organization and S55" sheetId="55" r:id="rId55"/>
    <s:sheet name="Summary of Organization and S56" sheetId="56" r:id="rId56"/>
    <s:sheet name="Summary of Organization and S57" sheetId="57" r:id="rId57"/>
    <s:sheet name="Summary of Organization and S58" sheetId="58" r:id="rId58"/>
    <s:sheet name="Acquisitions - Additional Infor" sheetId="59" r:id="rId59"/>
    <s:sheet name="Acquisitions - Supplemental Pro" sheetId="60" r:id="rId60"/>
    <s:sheet name="Acquisitions - Summary of Fair " sheetId="61" r:id="rId61"/>
    <s:sheet name="Acquisitions - Summary of Fai62" sheetId="62" r:id="rId62"/>
    <s:sheet name="Goodwill - Additional Informati" sheetId="63" r:id="rId63"/>
    <s:sheet name="Goodwill - Summary of Recogniti" sheetId="64" r:id="rId64"/>
    <s:sheet name="Goodwill - Goodwill by Reportab" sheetId="65" r:id="rId65"/>
    <s:sheet name="Discontinued Operations - Addit" sheetId="66" r:id="rId66"/>
    <s:sheet name="Discontinued Operations - Reven" sheetId="67" r:id="rId67"/>
    <s:sheet name="Accounts Receivable, Net - Summ" sheetId="68" r:id="rId68"/>
    <s:sheet name="Inventories - Components of Inv" sheetId="69" r:id="rId69"/>
    <s:sheet name="Property, Plant and Equipment70" sheetId="70" r:id="rId70"/>
    <s:sheet name="Property, Plant and Equipment71" sheetId="71" r:id="rId71"/>
    <s:sheet name="Accrued Expenses - Components o" sheetId="72" r:id="rId72"/>
    <s:sheet name="Debt - Schedule of Debt (Detail" sheetId="73" r:id="rId73"/>
    <s:sheet name="Debt - Schedule of Debt (Parent" sheetId="74" r:id="rId74"/>
    <s:sheet name="Debt - Schedule of Contractual " sheetId="75" r:id="rId75"/>
    <s:sheet name="Debt - Additional Information (" sheetId="76" r:id="rId76"/>
    <s:sheet name="Summary of Changes in Each Comp" sheetId="77" r:id="rId77"/>
    <s:sheet name="Income Taxes - Components of In" sheetId="78" r:id="rId78"/>
    <s:sheet name="Income Taxes - Schedule of Inco" sheetId="79" r:id="rId79"/>
    <s:sheet name="Income Taxes - Components of Ne" sheetId="80" r:id="rId80"/>
    <s:sheet name="Income Taxes - Additional Infor" sheetId="81" r:id="rId81"/>
    <s:sheet name="Employee Benefit Plans - Additi" sheetId="82" r:id="rId82"/>
    <s:sheet name="Employee Benefit Plans - Obliga" sheetId="83" r:id="rId83"/>
    <s:sheet name="Employee Benefit Plans - Amount" sheetId="84" r:id="rId84"/>
    <s:sheet name="Employee Benefit Plans - Compon" sheetId="85" r:id="rId85"/>
    <s:sheet name="Employee Benefit Plans - Weight" sheetId="86" r:id="rId86"/>
    <s:sheet name="Employee Benefit Plans - Weig87" sheetId="87" r:id="rId87"/>
    <s:sheet name="Employee Benefit Plans - Effect" sheetId="88" r:id="rId88"/>
    <s:sheet name="Employee Benefit Plans - Fair V" sheetId="89" r:id="rId89"/>
    <s:sheet name="Employee Benefit Plans - Estima" sheetId="90" r:id="rId90"/>
    <s:sheet name="Accrued Mining and Landfill R91" sheetId="91" r:id="rId91"/>
    <s:sheet name="Accrued Mining and Landfill R92" sheetId="92" r:id="rId92"/>
    <s:sheet name="Commitments and Contingencies -" sheetId="93" r:id="rId93"/>
    <s:sheet name="Related-Party Transactions - Ad" sheetId="94" r:id="rId94"/>
    <s:sheet name="Acquisition-Related Liabiliti95" sheetId="95" r:id="rId95"/>
    <s:sheet name="Acquisition-Related Liabiliti96" sheetId="96" r:id="rId96"/>
    <s:sheet name="Supplemental Cash Flow Inform97" sheetId="97" r:id="rId97"/>
    <s:sheet name="Leasing Arrangements - Addition" sheetId="98" r:id="rId98"/>
    <s:sheet name="Leasing Arrangements - Minimum " sheetId="99" r:id="rId99"/>
    <s:sheet name="Redeemable Noncontrolling In100" sheetId="100" r:id="rId100"/>
    <s:sheet name="Employee Long Term Incentive101" sheetId="101" r:id="rId101"/>
    <s:sheet name="Employee Long Term Incentive102" sheetId="102" r:id="rId102"/>
    <s:sheet name="Employee Long Term Incentive103" sheetId="103" r:id="rId103"/>
    <s:sheet name="Segment Information - Additiona" sheetId="104" r:id="rId104"/>
    <s:sheet name="Segment Information - Summary o" sheetId="105" r:id="rId105"/>
    <s:sheet name="Senior Notes' Guarantor and 106" sheetId="106" r:id="rId106"/>
    <s:sheet name="Senior Notes' Guarantor and 107" sheetId="107" r:id="rId107"/>
    <s:sheet name="Senior Notes' Guarantor and 108" sheetId="108" r:id="rId108"/>
    <s:sheet name="Supplementary Data (Unaudite109" sheetId="109" r:id="rId109"/>
    <s:sheet name="Summary of Organization And 110" sheetId="110" r:id="rId110"/>
    <s:sheet name="Summary of Organization And 111" sheetId="111" r:id="rId111"/>
    <s:sheet name="Debt - Summary of Activity for " sheetId="112" r:id="rId112"/>
    <s:sheet name="Subsequent Events - Additional " sheetId="113" r:id="rId113"/>
    <s:sheet name="Uncategorized Items - ck0001571" sheetId="114" r:id="rId114"/>
  </s:sheets>
  <s:definedNames/>
  <s:calcPr calcId="124519" calcMode="auto" fullCalcOnLoad="1"/>
</s:workbook>
</file>

<file path=xl/sharedStrings.xml><?xml version="1.0" encoding="utf-8"?>
<sst xmlns="http://schemas.openxmlformats.org/spreadsheetml/2006/main" uniqueCount="1097">
  <si>
    <t>Document and Entity Information</t>
  </si>
  <si>
    <t>3 Months Ended</t>
  </si>
  <si>
    <t>Mar. 28, 2015</t>
  </si>
  <si>
    <t>Document And Entity Information [Abstract]</t>
  </si>
  <si>
    <t>Document Type</t>
  </si>
  <si>
    <t>S4</t>
  </si>
  <si>
    <t>Amendment Flag</t>
  </si>
  <si>
    <t>false</t>
  </si>
  <si>
    <t>Document Period End Date</t>
  </si>
  <si>
    <t>Mar. 28,
		2015</t>
  </si>
  <si>
    <t>Entity Registrant Name</t>
  </si>
  <si>
    <t>SUMMIT MATERIALS, LLC</t>
  </si>
  <si>
    <t>Entity Central Index Key</t>
  </si>
  <si>
    <t>Entity Filer Category</t>
  </si>
  <si>
    <t>Non-accelerated Filer</t>
  </si>
  <si>
    <t>Consolidated Balance Sheets - USD ($) $ in Thousands</t>
  </si>
  <si>
    <t>Dec. 27, 2014</t>
  </si>
  <si>
    <t>Dec. 28, 2013</t>
  </si>
  <si>
    <t>Current assets:</t>
  </si>
  <si>
    <t>Cash</t>
  </si>
  <si>
    <t>Accounts receivable, net</t>
  </si>
  <si>
    <t>Costs and estimated earnings in excess of billing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Redeemable noncontrolling interest</t>
  </si>
  <si>
    <t>Member's interest:</t>
  </si>
  <si>
    <t>Member's equity</t>
  </si>
  <si>
    <t>Accumulated deficit</t>
  </si>
  <si>
    <t>Accumulated other comprehensive loss</t>
  </si>
  <si>
    <t>Member's interest</t>
  </si>
  <si>
    <t>Noncontrolling interest</t>
  </si>
  <si>
    <t>Total member's interest</t>
  </si>
  <si>
    <t>Total liabilities, redeemable noncontrolling interest and member's interest</t>
  </si>
  <si>
    <t>Consolidated Statements of Operations - USD ($) $ in Thousands</t>
  </si>
  <si>
    <t>12 Months Ended</t>
  </si>
  <si>
    <t>Mar. 29, 2014</t>
  </si>
  <si>
    <t>Dec. 29, 2012</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Goodwill impairment</t>
  </si>
  <si>
    <t>Depreciation, depletion, amortization and accretion</t>
  </si>
  <si>
    <t>Transaction costs</t>
  </si>
  <si>
    <t>Operating (loss) income</t>
  </si>
  <si>
    <t>Other expense (income), net</t>
  </si>
  <si>
    <t>Loss on debt financings</t>
  </si>
  <si>
    <t>Interest expense</t>
  </si>
  <si>
    <t>(Loss) income from continuing operations before taxes</t>
  </si>
  <si>
    <t>Income tax benefit</t>
  </si>
  <si>
    <t>Loss from continuing operations</t>
  </si>
  <si>
    <t>Loss from discontinued operations</t>
  </si>
  <si>
    <t>Net loss</t>
  </si>
  <si>
    <t>Net loss attributable to noncontrolling interest</t>
  </si>
  <si>
    <t>Consolidated Statements of Comprehensive (Loss) Income - USD ($) $ in Thousands</t>
  </si>
  <si>
    <t>Statement of Comprehensive Income [Abstract]</t>
  </si>
  <si>
    <t>Other comprehensive (loss) income:</t>
  </si>
  <si>
    <t>Postretirement curtailment adjustment</t>
  </si>
  <si>
    <t>Postretirement liability adjustment</t>
  </si>
  <si>
    <t>Foreign currency translation adjustment</t>
  </si>
  <si>
    <t>Comprehensive loss</t>
  </si>
  <si>
    <t>Less comprehensive loss attributable to the noncontrolling interest in consolidated subsidiaries</t>
  </si>
  <si>
    <t>Less comprehensive loss attributable to Summit Holdings</t>
  </si>
  <si>
    <t>Consolidated Statements of Cash Flows - USD ($) $ in Thousands</t>
  </si>
  <si>
    <t>Cash flow from operating activities:</t>
  </si>
  <si>
    <t>Adjustments to reconcile net loss to net cash used in operating activities:</t>
  </si>
  <si>
    <t>Net interest expense</t>
  </si>
  <si>
    <t>Share-based compensation expense</t>
  </si>
  <si>
    <t>Deferred income tax benefit</t>
  </si>
  <si>
    <t>Net gain on asset disposals</t>
  </si>
  <si>
    <t>Other</t>
  </si>
  <si>
    <t>Decrease (increase) in operating assets, net of acquisitions:</t>
  </si>
  <si>
    <t>(Decrease) in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Capital contributions by partners</t>
  </si>
  <si>
    <t>Capital issuance costs</t>
  </si>
  <si>
    <t>Proceeds from debt issuances</t>
  </si>
  <si>
    <t>Payments on debt</t>
  </si>
  <si>
    <t>Payments on acquisition-related liabilities</t>
  </si>
  <si>
    <t>Debt issuance costs</t>
  </si>
  <si>
    <t>Net cash provided by (used for) financing activities</t>
  </si>
  <si>
    <t>Net increase in cash</t>
  </si>
  <si>
    <t>Cash - Beginning of period</t>
  </si>
  <si>
    <t>Cash - end of period</t>
  </si>
  <si>
    <t>Consolidated Statements of Changes in Redeemable Noncontrolling Interest and Member's Interest - USD ($) $ in Thousands</t>
  </si>
  <si>
    <t>Jun. 28, 2014</t>
  </si>
  <si>
    <t>Mar. 30, 2013</t>
  </si>
  <si>
    <t>Beginning Balance</t>
  </si>
  <si>
    <t>Net (loss) income</t>
  </si>
  <si>
    <t>Other comprehensive income (loss)</t>
  </si>
  <si>
    <t>Share-based compensation</t>
  </si>
  <si>
    <t>Ending Balance</t>
  </si>
  <si>
    <t>Member's Equity [Member]</t>
  </si>
  <si>
    <t>Contributed capital</t>
  </si>
  <si>
    <t>Repurchase of member's interest</t>
  </si>
  <si>
    <t>Accumulated Deficit [Member]</t>
  </si>
  <si>
    <t>Accretion/ redemption value adjustment</t>
  </si>
  <si>
    <t>Accumulated Other Comprehensive Loss (AOCI) [Member]</t>
  </si>
  <si>
    <t>Noncontrolling Interest [Member]</t>
  </si>
  <si>
    <t>Payment of dividends</t>
  </si>
  <si>
    <t>Total Member's Interest [Member]</t>
  </si>
  <si>
    <t>Redeemable Noncontrolling Interest [Member]</t>
  </si>
  <si>
    <t>Contributed capital, Summit Materials, LLC</t>
  </si>
  <si>
    <t>Consolidated Balance Sheets (Parenthetical) - USD ($) $ in Thousands</t>
  </si>
  <si>
    <t>Statement of Financial Position [Abstract]</t>
  </si>
  <si>
    <t>Property, plant and equipment, accumulated depreciation, depletion and amortization</t>
  </si>
  <si>
    <t>Intangible assets, accumulated amortization</t>
  </si>
  <si>
    <t>Summary of Organization and Significant Accounting Policies</t>
  </si>
  <si>
    <t>Accounting Policies [Abstract]</t>
  </si>
  <si>
    <t>1. SUMMARY OF ORGANIZATION AND
SIGNIFICANT ACCOUNTING POLICIES
Summit Materials, LLC (“Summit LLC”) is a
vertically integrated, heavy-side construction materials company.
Through its subsidiaries, it is engaged in the production and sale
of aggregates, cement, ready-mixed concrete, asphalt paving mix and
concrete products. Summit LLC, through its subsidiaries
(collectively, the “Company”), owns and operates
quarries, sand and gravel pits, a cement plant, cement distribution
terminals, ready-mixed concrete plants, asphalt plants and landfill
sites. It is also engaged in paving and related services. The
Company is organized by geographic region and has three operating
segments, which are also its reporting segments: the West; Central;
and East region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major indirect owners are certain investment funds affiliated with
Blackstone Capital Partners V L.P. and Silverhawk Summit, L.P.
and Summit Materials, Inc. (“Summit Inc.”). Summit Inc.
was formed as a Delaware corporation on September 23, 2014 to
be a holding company. Its sole asset is a controlling equity
interest in Summit Holdings. Pursuant to a reorganization into a
holding company structure (the “Reorganization”) in
connection with Summit Inc.’s March 2015 initial public
offering (“IPO”), Summit Inc. became a holding
corporation operating and controlling all of the business and
affairs of Summit Holdings and its subsidiaries, including Summit
LLC, and, through Summit Holdings, conducts its business.
Basis of Presentation
The Company’s fiscal year is based on a 52-53 week year
with each quarter composed of 13 weeks ending on a Saturday.
The 53-week year occurs approximately once every seven years and
will occur in 2015. The additional week in the 53-week
The consolidated financial statements of the Company include the
accounts of Summit LLC and its wholly owned subsidiaries. All
significant intercompany balances and transactions have been
eliminated. Noncontrolling interests in consolidated subsidiaries
represent a 20% ownership in Ohio Valley Asphalt, LLC and, prior to
the IPO and concurrent purchase of the noncontrolling interests of
Continental Cement Company, L.L.C. (“Continental
Cement”), a 30% redeemable ownership in Continental
Cement.
Use of Estimates
Business and Credit Concentrations—
Fair Value Measurements—
March 28, December 27,
Current portion of acquisition-related liabilities:
Current portion of contingent consideration $ 3,775 $ 2,375
Acquisition-related liabilities:
Contingent consideration $ 4,187 $ 5,379
The fair value of the contingent consideration obligations
approximated their carrying value as of March 28, 2015 and
December 27, 2014.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months ended
March 28, 2015 or March 29, 2014.
Financial Instruments
March 28, 2015 December 27, 2014
Fair Value Carrying Value Fair Value Carrying Value
Level 2
Long-term debt(1) 1,105,240 1,062,693 1,101,873 1,064,917
Level 3
Current portion of deferred consideration and noncompete
obligations(2) 18,576 18,576 16,027 16,027
Long term portion of deferred consideration and noncompete
obligations(3) 31,981 31,981 37,357 37,357
(1) $5.3 million included in current
portion of debt as of March 28, 2015 and December 27,
2014.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 of the deferred
consideration and noncompete obligations were determined based on
unobservable, or Level 3 inputs, including the cash payment
terms in the purchase agreements and a discount rate reflecting the
Company’s credit risk.
Redeemable Noncontrolling Interest
New Accounting Standards—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1) Summary of Organization and Significant Accounting
Policies
Summit Materials, LLC (“Summit Materials”) is a
vertically-integrated, construction materials company. Across its
subsidiaries, it is engaged in the manufacturing and sale of
aggregates, cement, ready-mixed concrete and asphalt paving mix. It
is also engaged in road paving and related construction services.
Summit Materials owns and operates quarries, sand and gravel pits,
a cement plant, cement distribution terminals, asphalt plants,
ready—mixed concrete plants and landfill sites. The
operations of Summit Materials are conducted primarily across 17
states and British Columbia, Canada, with the most significant
portion of the Company’s revenue generated in Texas, Kansas,
Kentucky, Utah and Missouri.
Summit Materials is a wholly-owned indirect subsidiary of Summit
Materials Holdings L.P. (“Summit Holdings”) whose major
indirect owners are certain investment funds affiliated with
Blackstone Capital Partners V L.P. (“BCP”). Summit
Materials has a number of subsidiaries that have individually made
a number of acquisitions through 2014. The Company is organized by
geographic region and has three operating segments, which are also
its reporting segments: the Central; West; and East regions.
Principles of Consolidation
Noncontrolling interests represent a 30% redeemable ownership in
Continental Cement Company, L.L.C. (“Continental
Cement”) and a 20% ownership in Ohio Valley Asphalt, LLC. In
2013, Continental Cement changed its fiscal year from a calendar
year to a 52-week year with each quarter composed of 13 weeks
ending on a Saturday, consistent with Summit Materials’
fiscal year. Continental Cement’s fiscal year end in 2014 was
December 27 compared to December 28 in 2013 and the
calendar year ended December 31 in 2012. The effect of this
change to the Company’s financial position, results of
operations and liquidity was immaterial. Each of the fiscal years
presented were composed of 52 weeks.
Use of Estimates
Business and Credit Concentrations
Accounts Receivable
The balances billed but not paid by customers, pursuant to
retainage provisions included in contracts, will be due upon
completion of the contracts.
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27,
2014 will be billed in 2015.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In addition, assets are assessed for impairment charges when
identified for disposition. Projected losses from disposition are
recognized in the period in which they become estimable, which may
be in advance of the actual disposition. The net loss from asset
dispositions recognized in general and administrative expenses in
fiscal years 2014, 2013 and 2012 was $6.5 million, $12.4 million
and $2.6 million, respectively. No material impairment charges have
been recognized on assets held for use in 2014, 2013 or 2012. The
losses are commonly a result of the cash flows expected from
selling the asset being less than the expected cash flows that
could be generated from holding the asset for use.
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December 27, 2014
December 28, 2013
Gross Accumulated Net Gross Accumulated Net
Leases $ 10,357 $ (2,031 ) $ 8,326 $ 10,430 $ (1,604 ) $ 8,826
Reserve rights 9,094 (540 ) 8,554 5,890 (221 ) 5,669
Trade names 1,020 (470 ) 550 1,020 (368 ) 652
Other 249 (32 ) 217
—
—
—
Total intangible assets $ 20,720 $ (3,073 ) $ 17,647 $ 17,340 $ (2,193 ) $ 15,147
Amortization expense in 2014, 2013 and 2012 was $0.9 million, $0.8
million and $0.6 million, respectively. The estimated
amortization expense for intangible assets for each of the next
five years and thereafter is as follows:
2015 $ 3,105
2016 1,675
2017 956
2018 956
2019 956
Thereafter 9,999
Total $ 17,647
Goodwill
Income Taxes
The Company evaluates the tax positions taken on income tax returns
that remain open to examination by the respective tax authorities
from prior years and positions expected to be taken on the current
year tax returns to identify uncertain tax positions. Interest and
penalties are recorded in income tax expense.
Fair Value Measurements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Assets and liabilities measured at fair value in the consolidated
balance sheets as of December 27, 2014 and December 28,
2013 are as follows:
2014 2013
Accrued expenses:
Current portion of contingent consideration $ 2,375 $
—
Acquisition- related liabilities
Contingent consideration $ 5,379 $ 1,908
Certain acquisitions made by the Company require the payment of
additional consideration contingent upon the achievement of
specified operating results, referred to as contingent
consideration or earn-out obligations. These payments will not be
made if earn-out thresholds are not achieved. Approximately $4.5
million and $1.9 million of the increase in contingent
consideration obligations relate to the January 17, 2014
acquisition of Alleyton Resource Corporation, Colorado Gulf, LP and
certain assets of Barten Shepard Investments, LP (collectively,
“Alleyton”) and the October 3, 2014 acquisition of
Concrete Supply of Topeka, Inc. and all of the membership interests
of Penny’s Concrete and Ready Mix, L.L.C. and Builders Choice
Concrete Company of Missouri, L.L.C. (collectively, “Concrete
Supply”), respectively. No material earn-out payments have
been made to date.
Summit Materials records contingent consideration at fair value on
the acquisition date and then measures its fair value each
reporting period. Any adjustments to fair value are recognized in
earnings in the period identified. Management of the Company
determines the appropriate policies and procedures to be used when
determining the fair value of contingent consideration. Its fair
values are based on unobservable inputs, or Level 3 assumptions,
including projected probability-weighted cash payments and an 11.0%
discount rate, which reflects the Company’s credit risk.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significantly lower, or higher, fair
value measurement. In 2014 and 2012, we recognized immaterial
reductions to contingent consideration of $0.5 million and
$0.4 million, respectively.
Financial Instruments
The fair value of long-term debt was approximately $1,101.9 million
and $696.5 million as of December 27, 2014 and
December 28, 2013, respectively, compared to its carrying
value of $1,064.9 million and $663.0 million, respectively. Fair
value was determined based on Level 2 inputs of the fair value
hierarchy, including observable inputs, specifically quoted prices
for these instruments in inactive markets. The fair value of
Company’s revolving credit facility approximated its carrying
value of $26.0 million at December 28, 2013. There were no
outstanding borrowings on the revolving credit facility as of
December 27, 2014.</t>
  </si>
  <si>
    <t>Acquisitions</t>
  </si>
  <si>
    <t>Business Combinations [Abstract]</t>
  </si>
  <si>
    <t>(2) Acquisitions
The Company has acquired a number of entities since its formation
in 2009, which were financed through a combination of debt and
contributions from its member. The operations of each acquisition
have been included in the Company’s consolidated results of
operations since the respective dates of the acquisitions. The
Company measures all assets acquired and liabilities assumed at
their acquisition-date fair value.
2014 Acquisitions
West region
• On September 30, 2014, the
Company acquired all of the outstanding ownership interests in
Colorado County Sand &amp; Gravel Co., L.L.C., a Texas limited
liability company, M &amp; M Gravel Sales, Inc., a Texas
corporation, Marek Materials Co. Operating, Ltd., a Texas limited
partnership, and Marek Materials Co., L.L.C., a Texas limited
liability company (collectively “Colorado County
S&amp;G”). Colorado County S&amp;G provides aggregates to the
West Houston, Texas market. The acquisition was funded with
borrowings under the Company’s revolving credit
facility.
• On September 19, 2014, the
Company acquired all of the membership interests of Southwest
Ready-Mix LLC (“Southwest Ready Mix”), which included
two ready-mixed concrete plants and serves the downtown and
southwest Houston, Texas markets. The acquisition was funded with
borrowings under the Company’s revolving credit
facility.
• On September 4, 2014, the
Company acquired all of the issued and outstanding shares and
certain shareholder notes of Rock Head Holdings Ltd. and B.I.M.
Holdings Ltd., which collectively indirectly owned all of Mainland
Sand and Gravel Ltd.’s shares. The surviving entity, Mainland
Sand &amp; Gravel ULC. (“Mainland”), based in
Surrey, British Columbia, is a supplier of aggregates to the
Vancouver metropolitan area. The acquisition was funded with a
portion of the proceeds from the September 8, 2014 issue and
sale of $115.0 million aggregate principal amount of 10 1 2
• On July 29, 2014, the Company
acquired all of the assets of Canyon Redi-Mix, Inc. and CRM Mixers
LP (collectively “Canyon Redi-Mix”). The acquired
assets include two ready-mixed concrete plants, which serve the
Permian Basin region of West Texas. The acquisition was funded with
borrowings under the Company’s revolving credit
facility.
• On March 31, 2014, the Company
acquired all of the stock of Troy Vines, Inc., an integrated
aggregates and ready-mixed concrete business headquartered in
Midland, Texas, which serves the Permian Basin region of West
Texas. The acquisition was funded with cash on hand.
• On January 17, 2014, the Company
acquired all of the membership interests of Alleyton, an aggregates
and ready-mixed concrete business in Houston, Texas. The Alleyton
acquisition was funded with a portion of the proceeds from the
January 17, 2014 issue and sale of $260.0 million aggregate
principal amount of 10 1 2
Central region
• On October 3, 2014, the Company
acquired the stock of Concrete Supply, an aggregates and
ready-mixed concrete business with operations in Kansas and
Missouri. The acquisition was funded with borrowings under the
Company’s revolving credit facility.
East region
• On June 9, 2014, the Company
acquired all of the membership interests of Buckhorn Materials LLC,
an aggregates quarry in South Carolina, and Construction Materials
Group LLC, a sand pit in South Carolina. The acquisition was funded
with borrowings under the Company’s revolving credit
facility.
2013 Acquisitions
West region
• On April 1, 2013, the Company
acquired all of the membership interests of Westroc, LLC, an
aggregates and ready-mixed concrete provider near Salt Lake City,
Utah, with borrowings under the Company’s revolving credit
facility.
Central region
• On April 1, 2013, the Company
acquired certain aggregates, ready-mixed concrete and asphalt
assets of Lafarge North America, Inc. in and around Wichita,
Kansas, with borrowings under the Company’s revolving credit
facility.
2012 Acquisitions
West region
• On November 30, 2012, the
Company acquired all of the stock of Sandco, Inc., an aggregates
and ready-mixed concrete business in Colorado, with cash
on-hand.
Central region
• On February 29, 2012, the
Company acquired certain assets of Norris Quarries, LLC, an
aggregates business in northwest Missouri, with proceeds from debt,
including the Company’s revolving credit facility.
East region
• On October 5, 2012, the Company
acquired certain assets of Kay &amp; Kay Contracting, LLC, an
aggregates, asphalt and paving business in Kentucky, with cash
on-hand.
Revenue and net income from these acquisitions in the year ended
December 27, 2014 was $197.5 million and
$35.6 million, respectively, of which $150.9 million and $32.6
million, respectively, was attributable to Alleyton, Southwest
Ready Mix and Colorado County S&amp;G. Southwest Ready Mix and
Colorado County S&amp;G were integrated with Alleyton as of their
respective acquisition dates such that disaggregated financial data
is not available. The 2013 and 2012 acquisitions were integrated
with existing operations on the respective acquisition dates such
that disaggregated financial data is not available.
Pro Forma Financial Information (unaudited)
Year ended
December 27, 2014 December 28, 2013 December 29, 2012
Revenue $ 1,326,861 $ 1,230,491 $ 1,022,535
Net income (loss) 8,181 (104,705 ) (46,405 )
The purchase price allocation for the Canyon Redi-Mix, Mainland,
Southwest Ready Mix, Colorado County S&amp;G and Concrete Supply
acquisitions has not yet been finalized due to the recent timing of
the acquisitions. The following table summarizes aggregated
information regarding the fair values of the assets acquired and
liabilities assumed as of the respective acquisition dates in 2014,
2013 and 2012:
Alleyton Year Ended Year Ended Year Ended
Financial assets $ 15,489 $ 22,101 $ 8,302 $ 1,397
Inventories 2,548 8,249 3,954 6,988
Property, plant and equipment 47,985 74,687 40,580 21,543
Intangible assets(1)
— 3,398 7,428 3,172
Other assets 2,595 3,337 52 1,330
Financial liabilities (10,054 ) (17,610 ) (6,164 ) (944 )
Other long-term liabilities (990 ) (11,727 ) (1,050 ) (364 )
Net assets acquired 57,573 82,435 53,102 33,122
Goodwill 147,064 148,838 16,120 26,230
Purchase price 204,637 231,273 69,222 59,352
Acquisition related liabilities (22,123 ) (10,656 ) (7,902 ) (10,547 )
Other (2,087 ) (3,190 ) 281 (48 )
Net cash paid for acquisitions $ 180,427 $ 217,427 $ 61,601 $ 48,757
(1) Intangible assets acquired in 2013
related to aggregate reserves to which the Company has the rights
of ownership, but does not own the reserves ($5.9 million) and the
differential between contractual lease rates and market rates for
leases of aggregate reserves and office space. The acquired
intangible assets in total, the reserve rights and the lease assets
have weighted-average lives of 18 years, 20 years and 11 years,
respectively.</t>
  </si>
  <si>
    <t>Goodwill and Intangible Assets Disclosure [Abstract]</t>
  </si>
  <si>
    <t>(3) Goodwill
As of December 29, 2014, the Company had 11 reporting units
with goodwill for which the annual goodwill impairment test was
completed. To perform the annual impairment test on the first day
of the fourth quarter of 2014, the Company first assessed
qualitative factors to determine whether the existence of events or
circumstances led to a determination that it was more likely than
not (more than 50%) that the estimated fair value of its reporting
units, excluding the Utah-based reporting unit, were less than the
carrying amounts. As a result of the qualitative assessment, it was
determined that an impairment was not more likely than not.
Accordingly, for those reporting units, the two-step quantitative
impairment test was not performed. The Utah-based reporting unit
has negative equity and, therefore, the Company performed step 2 of
the two-step impairment test. The second step of the test requires
the allocation of the reporting unit’s fair value to its
assets and liabilities, including any unrecognized intangible
assets, in a hypothetical analysis that calculates the implied fair
value of goodwill as if the reporting unit were being acquired in a
business combination. If the implied fair value of goodwill is less
than the carrying value, the difference is recorded as an
impairment loss. The Company estimated the fair value of the
Utah-based reporting unit’s assets and liabilities using
either an income approach (a discounted cash flow technique) or a
market approach, based on the nature of the asset and liability and
the information available.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acquisition strategies,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Utah reporting unit’s fair value was
greater than its carrying value and no impairment charges were
recognized in 2014.
During the annual test performed as of the first day of the fourth
quarter of 2013, management concluded that the estimated fair value
of the Utah-based operations in the West region and of the East
region were less than their respective carrying values. The
estimated fair value of these operating units was estimated by
applying a 50 percent weighting to both the discounted cash flow
valuation and the market assessment, a discount rate of 11.0% and
internal growth projections.
Based on the step two analysis, the Company recognized goodwill
impairment charges of $68.2 million in the year ended
December 28, 2013, as a result of uncertainties in the timing
of a sustained recovery in the construction industry. After
recognition of the goodwill impairment charges, the fair values of
these reporting units’ goodwill recognized as of
December 28, 2013 were:
2013
Goodwill:
Utah operations in the West region $ 36,589
East region
—
No impairment charges were recognized prior to 2013.
The following table presents goodwill by reportable segments and in
total:
West Central East Total
Balance, December 29, 2012 $ 91,393 $ 72,789 $ 14,938 $ 179,120
Acquisitions 16,120
—
— 16,120
Impairment (53,264 )
— (14,938 ) (68,202 )
Balance, December 28, 2013 54,249 72,789
— 127,038
Acquisitions 246,506 23,236 26,160 295,902
Foreign currency translation adjustments (3,670 )
—
— (3,670 )
Balance, December 27, 2014 $ 297,085 $ 96,025 $ 26,160 $ 419,270</t>
  </si>
  <si>
    <t>Discontinued Operations</t>
  </si>
  <si>
    <t>Discontinued Operations and Disposal Groups [Abstract]</t>
  </si>
  <si>
    <t xml:space="preserve">(4) Discontinued Operations
The Company’s discontinued operations include a railroad
construction and repair business (referred to herein as railroad),
environmental remediation operations and certain concrete paving
operations. The railroad business involved building and repairing
railroad sidings. The environmental remediation operations
primarily involved the repair of retaining walls along highways in
Kentucky and the removal and remediation of underground fuel
storage tanks. The railroad and environmental remediation
operations were sold in 2012 in separate transactions for aggregate
proceeds of $3.1 million. The concrete paving operations were wound
down in 2013 and all assets had been sold in 2014. The results of
these operations have been removed from the results of continuing
operations for all periods presented. Prior to recognition as
discontinued operations, all of these businesses were included in
the East region’s operations.
Debt and interest expense were not allocated to these businesses
since there was no debt specifically attributable to the
operations. The discontinued businesses are organized within a
limited liability company that passes its tax attributes for
federal and state tax purposes to its parent company and is
generally not subject to federal or state income tax. The railroad,
environmental remediation and concrete paving businesses’
revenue and loss before income taxes, including an immaterial gain
on sale, in fiscal years 2014, 2013 and 2012 are summarized
below:
2014 2013 2012
Total revenue $ 1,260 $ 3,884 $ 50,152
(Income) loss from discontinued operations before income taxes (71 ) 528 3,546 </t>
  </si>
  <si>
    <t>Accounts Receivable, Net</t>
  </si>
  <si>
    <t>Receivables [Abstract]</t>
  </si>
  <si>
    <t>2. ACCOUNTS RECEIVABLE, NET
Accounts receivable, net consisted of the following as of
March 28, 2015 and December 27, 2014:
March 28, December 27,
Trade accounts receivable $ 100,528 $ 131,060
Retention receivables 10,301 12,053
Receivables from related parties 928 333
Accounts receivable 111,757 143,446
Less: Allowance for doubtful accounts (1,816 ) (2,144 )
Accounts receivable, net $ 109,941 $ 141,302
Retention receivables are amounts earned by the Company but held by
customers until paving and related service contracts and projects
are near completion or fully completed. Amounts are expected to be
billed and collected within one year.</t>
  </si>
  <si>
    <t>(5) Accounts Receivable, Net
Accounts receivable, net consisted of the following as of
December 27, 2014 and December 28, 2013:
2014 2013
Trade accounts receivable $ 131,060 $ 85,188
Retention receivables 12,053 15,966
Receivables from related parties 333 202
Accounts receivable 143,446 101,356
Less: Allowance for doubtful accounts (2,144 ) (2,019 )
Accounts receivable, net $ 141,302 $ 99,337
Retention receivables are amounts earned by the Company, but held
by customers until projects have been fully completed or near
completion. Amounts are expected to be billed and collected within
a year.</t>
  </si>
  <si>
    <t>Inventory Disclosure [Abstract]</t>
  </si>
  <si>
    <t>3. INVENTORIES
Inventories consisted of the following as of March 28, 2015
and December 27, 2014:
March 28, December 27,
Aggregate stockpiles $ 90,000 $ 88,211
Finished goods 18,355 8,826
Work in process 2,065 1,801
Raw materials 22,887 12,715
Total $ 133,307 $ 111,553</t>
  </si>
  <si>
    <t>(6) Inventories
Inventories consisted of the following as of December 27, 2014
and December 28, 2013:
2014 2013
Aggregate stockpiles $ 88,211 $ 70,300
Finished goods 8,826 11,207
Work in process 1,801 2,623
Raw materials 12,715 12,302
Total $ 111,553 $ 96,432</t>
  </si>
  <si>
    <t>Property, Plant and Equipment, net</t>
  </si>
  <si>
    <t>Property, Plant and Equipment [Abstract]</t>
  </si>
  <si>
    <t>(7) Property, Plant and Equipment, net
Property, plant and equipment, net consisted of the following as of
December 27, 2014 and December 28, 2013:
2014 2013
Land (mineral bearing) and asset retirement costs $ 129,957 $ 107,007
Land (non-mineral bearing) 112,932 81,331
Buildings and improvements 86,702 77,535
Plants, machinery and equipment 622,466 553,113
Mobile equipment and barges 182,334 117,828
Office equipment 14,087 10,001
Truck and auto fleet 22,821 19,165
Landfill airspace and improvements 48,513 46,841
Construction in progress 8,445 29,560
Other 1,719 1,779
Property, plant and equipment 1,229,976 1,044,160
Less accumulated depreciation, depletion and amortization (279,375 ) (212,382 )
Property, plant and equipment, net $ 950,601 $ 831,778
Depreciation, depletion and amortization expense of property, plant
and equipment was $85.8 million, $71.4 million and
$68.6 million for the years ended December 27, 2014,
December 28, 2013 and December 29, 2012,
respectively.
Property, plant and equipment at December 27, 2014 and
December 28, 2013 included $30.0 million and
$11.3 million, respectively, of capital leases for certain
equipment and a building with accumulated amortization of $3.6
million and $1.3 million, respectively. The equipment leases
generally have terms of less than five years and the building lease
had an original term of 30 years. Approximately $17.5 million
of the future obligations associated with the capital leases are
included in accrued expenses and the present value of the remaining
capital lease payments is included in other noncurrent liabilities
on the consolidated balance sheets. Future minimum rental
commitments under long-term capital leases are $18.1 million, $5.1
million, $5.3 million, $0.7 million and $0.7 million for the years
ended 2015, 2016, 2017, 2018 and 2019, respectively.</t>
  </si>
  <si>
    <t>Accrued Expenses</t>
  </si>
  <si>
    <t>Payables and Accruals [Abstract]</t>
  </si>
  <si>
    <t>4. ACCRUED EXPENSES
Accrued expenses consisted of the following as of March 28,
2015 and December 27, 2014:
March 28, December 27,
Interest $ 15,917 $ 32,475
Payroll and benefits 13,100 20,326
Capital lease obligations 17,926 17,530
Insurance 12,469 11,402
Non-income taxes 5,765 5,520
Professional fees 3,051 3,299
Other(1) 13,384 10,944
Total $ 81,612 $ 101,496
(1) Consists primarily of subcontractor
and working capital settlement accruals.</t>
  </si>
  <si>
    <t>(8) Accrued Expenses
Accrued expenses consisted of the following as of December 27,
2014 and December 28, 2013:
2014 2013
Interest $ 32,475 $ 17,294
Payroll and benefits 20,326 16,368
Capital lease obligations 17,530 2,068
Insurance 11,402 7,445
Non-income taxes 5,520 4,168
Professional fees 3,299 2,352
Other(1) 10,944 7,556
Total $ 101,496 $ 57,251
(1) Consists primarily of subcontractor
and working capital settlement accruals.</t>
  </si>
  <si>
    <t>Debt</t>
  </si>
  <si>
    <t>Debt Disclosure [Abstract]</t>
  </si>
  <si>
    <t>5. DEBT
Debt consisted of the following as of March 28, 2015 and
December 27, 2014:
March 28, December 27,
Long-term debt:
$625.0 million senior notes, including a $25.2 million and $26.5
million net premium at March 28, 2015 and December 27,
2014, respectively 650,225 651,548
$414.6 million term loan, net of $2.1 million discount at
March 28, 2015 and
$415.7 million term loan, net of $2.3 million discount at
December 27, 2014 412,468 413,369
Total 1,062,693 1,064,917
Current portion of long-term debt 5,275 5,275
Long-term debt $ 1,057,418 $ 1,059,642
The contractual payments of long-term debt, including current
maturities, for the five years subsequent to March 28, 2015,
are as follows:
2015 (nine months) $ 4,220
2016 4,220
2017 4,220
2018 3,165
2019 398,790
2020 625,000
Total 1,039,615
Plus: Original issue net premium 23,078
Total debt $ 1,062,693
Summit LLC and Summit Materials Finance Corp. (“Finance
Corp.” and collectively, the “Issuers”) issued
$250.0 million aggregate principal amount of Senior Notes under an
indenture dated January 30, 2012 (as amended and supplemented,
the “Indenture”). In addition to the Senior Notes,
Summit LLC has credit facilities which provide for term loans in an
aggregate amount of $422.0 million and revolving credit commitments
in an aggregate amount of $235.0 million (the “Senior Secured
Credit Facilities”).
On January 17, 2014 and September 8, 2014, the Issuers
issued an additional $260.0 million and $115.0 million,
respectively, aggregate principal amount of Senior Notes (the
“Additional Notes”), receiving proceeds of $409.3
million, before payment of fees and expenses and including an
aggregate $34.3 million premium. The proceeds from the sale of the
Additional Notes were used for the purchases of acquisitions, to
make payments on the revolving credit facility and for general
corporate purposes. The Additional Notes are treated as a single
series with the $250.0 million of Senior Notes (the “Existing
Notes”) and have substantially the same terms as those of the
Existing Notes. The Additional Notes and the Existing Notes are
treated as one class under the Indenture.
Senior Notes
Senior Secured Credit Facilities
On March 11, 2015, the Company entered into Amendment
No. 3 to the Credit Agreement governing the Senior Secured
Credit Facilities, dated as of January 30, 2012, which became
effective on March 17, 2015 upon the consummation of the IPO.
The amendment: (i) increased the size of the revolving credit
facility from $150.0 million to $235.0 million; (ii) extended
the maturity date of the revolving credit facility to
March 17, 2020; (iii) amended certain covenants; and
(iv) permits periodic tax distributions as contemplated in a
tax receivable agreement, dated as of March 11, 2015, with
Summit Holdings. As a result of this amendment, $0.8 million of
financing fees were charged to earnings in the three months ended
March 28, 2015.
The revolving credit facility bears interest per annum equal to, at
Summit Material’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March 28, 2015 was 4.05%.
There were no outstanding borrowings under the revolving credit
facility as of March 28, 2015, leaving remaining borrowing
capacity of $211.7 million, which is net of $23.3 million of
outstanding letters of credit. The outstanding letters of credit
are renewed annually and support required bonding on construction
projects and the Company’s insurance liabilities.
Summit LLC must adhere to certain financial covenants related to
its debt and interest leverage ratios, as defined in the Senior
Secured Credit Facilities. The consolidated first lien net leverage
ratio, reported each quarter, should be no greater than 4.5:1.0.
The interest coverage ratio must be at least 1.70:1.0 from
January 1, 2013 through December 31, 2014 and 1.85:1.0
thereafter. As of March 27, 2015 and December 27, 2014,
the Company was in compliance with all covenants. Summit
LLC’s wholly-owned domestic subsidiary companies are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terest expense related to the debt totaled $22.0 million and
$17.2 million for the three months ended March 28, 2015 and
March 29, 2014, respectively. The following table presents the
activity for the deferred financing fees for the three months ended
March 28, 2015 and March 29, 2014:
Deferred financing fees
Balance—December 27, 2014 $ 17,215
Loan origination fees 4,048
Amortization (982 )
Write off of deferred financing fees (688 )
Balance—March 28, 2015 $ 19,593
Balance—December 28, 2013 $ 11,485
Loan origination fees 6,309
Amortization (850 )
Balance—March 29, 2014 $ 16,944
Other</t>
  </si>
  <si>
    <t>(9) Debt
Debt as of December 27, 2014 and December 28, 2013 is summarized as
follows:
2014 2013
Revolving credit facility $
— $ 26,000
Long-term debt:
$625.0 million senior notes, including a $26.5 million net premium
at December 27, 2014 and $250 million senior notes, net of
$4.0 million discount at December 28, 2013 $ 651,548 $ 245,971
$415.7 million term loan, net of $2.3 million discount at December
27, 2014 and $419.9 million, net of $2.9 million discount at
December 28, 2013 413,369 417,016
Total 1,064,917 662,987
Current portion of long-term debt 5,275 4,220
Long-term debt $ 1,059,642 $ 658,767
The total contractual payments of long-term debt for the five years
subsequent to December 27, 2014 are as follows:
2015 $ 5,275
2016 4,220
2017 4,220
2018 3,165
2019 398,790
Thereafter 625,000
Total 1,040,670
Plus: Original issue net premium 24,247
Total debt $ 1,064,917
Summit Materials and Summit Materials Finance Corp. issued $250.0
million aggregate principal amount of 10 1 2
On January 17, 2014 and September 8, 2014, Summit
Materials and Summit Materials Finance Corp. issued an additional
$260.0 million and $115.0 million, respectively, aggregate
principal amount of Senior Notes (the “Additional
Notes”), receiving proceeds of $409.3 million, before payment
of fees and expenses and including a $34.3 million premium. The
proceeds from the sale of the Additional Notes were used for the
purchases of Alleyton and Mainland, to make payments on the
revolving facility and for general corporate purposes. The
Additional Notes are treated as a single series with the $250.0
million of senior notes (“Existing Notes”) and have
substantially the same terms as those of the Existing Notes. The
Additional Notes and the Existing Notes are treated as one class
under the Indenture.
Senior Notes
Senior Secured Credit Facilities
Under the Senior Secured Credit Facilities, Summit Materials has
revolving credit commitments of $150.0 million. The revolving
credit facility matures on January 30, 2017 and bears interest
per annum equal to, at Summit Materials’ option, either
(i) a base rate determined by reference to the highest of
(a) the federal funds rate plus 0.50%, (b) the prime rate
of Bank of America, N.A. and (c) LIBOR plus 1.00%, plus an
applicable margin of 2.5% for base rate loans or (ii) a LIBOR
rate determined by reference to Reuters prior to the interest
period relevant to such borrowing adjusted for certain additional
costs plus an applicable margin of 3.5% for LIBOR rate loans. The
interest rate in effect at December 27, 2014 was 4.2%.
There were no outstanding borrowings under the revolver facility as
of December 27, 2014, leaving remaining borrowing capacity of
$126.7 million, which is net of $23.3 million of outstanding
letters of credit. The outstanding letters of credit are renewed
annually and support required bonding on construction projects and
the Company’s insurance liabilities.
The Company must adhere to certain financial covenants related to
its debt and interest leverage ratios, as defined in the Senior
Secured Credit Facilities. The consolidated first lien net leverage
ratio, reported each quarter, should be no greater than 4.75:1.0
from January 1, 2013 through June 30, 2014; 4.50:1.0 from
July 1, 2014 through June 30, 2015, and 4.25:1.0
thereafter. The interest coverage ratio must be at least 1.70:1.0
from January 1, 2013 through December 31, 2014 and
1.85:1.0 thereafter. As of December 27, 2014 and
December 28, 2013, the Company was in compliance with all
covenants. Summit Materials’ wholly-owned domestic subsidiary
companies and its non-wholly-owned subsidiary, Continental Cement,
subject to certain exclusions and exceptions are named as
subsidiary guarantors of the Senior Notes and the Senior Secured
Credit Facilities. In addition, Summit Materials has pledged
substantially all of its assets as collateral, subject to certain
exclusions and exceptions, for the Senior Secured Credit
Facilities.
As of December 27, 2014 and December 28, 2013, $17.2
million and $11.5 million, respectively, of deferred financing fees
were being amortized over the term of the debt using the effective
interest method.
Other</t>
  </si>
  <si>
    <t>Member's Interest</t>
  </si>
  <si>
    <t>Organization, Consolidation and Presentation of Financial Statements [Abstract]</t>
  </si>
  <si>
    <t>(10) Member’s Interest
Summit Materials’ membership interests are held by Summit
Holdings. Business affairs of the Company are managed by the Board
of Directors (“Board”) of Summit Materials Holdings,
GP, Ltd., the general partner of Summit Holdings, which, as of
December 27, 2014, was composed of six directors. Directors of
the Board are appointed by the unit holders of Summit Holdings,
which is the indirect sole member of the Company.
The changes in each component of accumulated other comprehensive
loss consisted of the following:
Change in Foreign currency Accumulated
Balance—December 31, 2011 $ (6,577 ) $ (6,577 )
Postretirement liability adjustment (2,553 ) (2,553 )
Balance—December 29, 2012 (9,130 )
— (9,130 )
Postretirement liability adjustment 3,085 3,085
Balance—December 28, 2013 (6,045 )
— (6,045 )
Postretirement curtailment adjustment (942 )
— (942 )
Postretirement liability adjustment (2,743 )
— (2,743 )
Foreign currency translation adjustment
— (5,816 ) (5,816 )
Balance—December 27, 2014 $ (9,730 ) $ (5,816 ) $ (15,546 )</t>
  </si>
  <si>
    <t>Income Taxes</t>
  </si>
  <si>
    <t>Income Tax Disclosure [Abstract]</t>
  </si>
  <si>
    <t>7. INCOME TAXES
Summit LLC is a limited liability company and passes its tax
attributes for federal and state tax purposes to its parent company
and is generally not subject to federal or state income tax.
However, certain subsidiary entities file federal and state
income tax returns due to their status as C corporations. The
provision for income taxes is primarily composed of federal, state
and local income taxes for the subsidiary entities that have C
corporation status.
The effective income tax rate for these entities differs from the
statutory federal rate primarily due to (1) tax depletion
expense in excess of the expense recorded under U.S. GAAP,
(2) state income taxes and the effect of graduated tax rates
and (3) certain non-recurring items, such as differences in
the treatment of transaction costs, which are often not deductible
for tax purposes.
As of March 28, 2015 and December 27, 2014, the Company
has not recognized any liabilities for uncertain tax positions. The
Company records interest and penalties as a component of the income
tax provision. No material interest or penalties were recognized in
income tax expense for the three or nine months ended
March 28, 2015 and March 29, 2014.</t>
  </si>
  <si>
    <t>(11) Income Taxes
For the years ended December 27, 2014, December 28,
2013 and December 31, 2012, income taxes consisted of the
following:
2014 2013 2012
Provision for income taxes:
Current $ (905 ) $ 1,761 $ (452 )
Deferred (6,078 ) (4,408 ) (3,468 )
Income tax benefit $ (6,983 ) $ (2,647 ) $ (3,920 )
The effective tax rate on pre-tax income differs from the
U.S. statutory rate due to the following:
2014 2013 2012
Income tax benefit at federal statutory tax rate $ (4,643 ) $ (37,160 ) $ (19,074 )
Less: Income tax benefit at federal statutory tax rate for LLC
entities (2,272 ) 32,801 16,167
State and local income taxes (224 ) 130 (90 )
Depletion expense (129 ) (411 ) (377 )
Goodwill impairment
— 1,046
—
Effective rate change (241 )
— (532 )
Valuation allowance 1,693 729 36
Impact of international operations (73 )
—
—
Prior year true-up adjustments and amended returns (624 )
—
—
Other (470 ) 218 (50 )
Income tax benefit $ (6,983 ) $ (2,647 ) $ (3,920 )
The following table summarizes the components of the net deferred
income tax liability as December 27, 2014 and
December 28, 2013:
2014 2013
Deferred tax (liabilities) assets:
Accelerated depreciation $ (40,141 ) $ (33,146 )
Mining reclamation reserve 2,180 1,502
Net operating loss 7,106 2,227
Capital losses on securities
— 997
Net intangible assets (1,072 ) (607 )
Inventory purchase accounting adjustments 1,275 1,288
Working capital (e.g., accrued compensation, prepaid assets) (10 ) 1,655
Deferred tax liabilities, net (30,662 ) (26,084 )
Less valuation allowance on loss carryforwards (2,523 ) (1,826 )
Total $ (33,185 ) $ (27,910 )
Deferred tax balances are included in the consolidated balance
sheets under the following captions:
Other current assets $ 1,167 $ 2,316
Other noncurrent liabilities (34,352 ) (30,226 )
Total $ (33,185 ) $ (27,910 )
In assessing the realizability of deferred tax assets as of
December 27, 2014 and December 28, 2013, management
considered whether it was more likely than not that some portion or
all of the deferred tax assets will not be realized. The ultimate
realization of deferred tax assets is dependent upon the generation
of future taxable income during the periods in which those
temporary differences become deductible (including the effect of
available carryback and carryforward periods), projected future
taxable income and tax-planning strategies in making this
assessment. Management anticipates the deferred income tax asset
related to net operating losses will not be fully utilized before
their expiration in 2034; therefore, a valuation allowance has been
recorded as of December 27, 2014 and December 28, 2013.
At December 27, 2014, the Company has net operating loss
carryforwards for federal and state income tax purposes of $18.9
million and $0.8 million, respectively, which are available to
offset future federal and state taxable income, if any, through
2033.
Summit Materials does not have any uncertain tax positions as of
December 27, 2014. Tax years from 2011 to 2014 remain open and
subject to audit by federal and state tax authorities. No income
tax expense or benefit was recognized in other comprehensive loss
in 2014, 2013 or 2012.</t>
  </si>
  <si>
    <t>Employee Benefit Plans</t>
  </si>
  <si>
    <t>Postemployment Benefits [Abstract]</t>
  </si>
  <si>
    <t>(12) Employee Benefit Plans
Deferred Compensation Plan
Defined Benefit and Other Postretirement Benefits
Plans
Continental Cement also sponsors unfunded healthcare and life
insurance benefits plans for certain eligible retired employees.
Effective January 1, 2014, the plan was amended to eliminate
all future retiree health and life coverage for employees.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its fiscal year-end as the measurement date for
its defined benefit pension and other postretirement benefit
plans.
Obligations and Funded Status
2014 2013
Pension Healthcare Pension Healthcare
Change in benefit obligations:
Beginning of period $ 25,644 $ 14,155 $ 28,674 $ 15,810
Service cost 75 106 295 236
Interest cost 1,081 493 963 513
Actuarial loss (gain) 3,798 1,992 (2,674 ) (1,048 )
Special termination benefits
—
—
— 39
Change in plan provision
— (2,553 )
—
—
Benefits paid (1,689 ) (837 ) (1,614 ) (1,395 )
End of period 28,909 13,356 25,644 14,155
Change in fair value of plan assets:
Beginning of period $ 19,074 $
— $ 17,863 $
—
Actual return on plan assets 526
— 1,512
—
Employer contributions 961 837 1,313 1,395
Benefits paid (1,689 ) (837 ) (1,614 ) (1,395 )
End of period 18,872
— 19,074
—
Funded status of plans $ (10,037 ) $ (13,356 ) $ (6,570 ) $ (14,155 )
Current liabilities $
— $ (1,041 ) $
— $ (1,268 )
Noncurrent liabilities (10,037 ) (12,315 ) (6,570 ) (12,887 )
Liability recognized $ (10,037 ) $ (13,356 ) $ (6,570 ) $ (14,155 )
Amounts recognized in accumulated other comprehensive loss:
Net actuarial loss $ 9,365 $ 5,904 $ 4,831 $ 4,139
Prior service cost
— (2,380 )
— (1,346 )
Total amount recognized $ 9,365 $ 3,524 $ 4,831 $ 2,793
The amount recognized in accumulated other comprehensive income
(“AOCI”) is the actuarial loss and prior service cost,
which has not yet been recognized in periodic benefit cost,
adjusted for amounts allocated to the redeemable noncontrolling
interest. At December 27, 2014, the actuarial loss expected to
be amortized from AOCI to periodic benefit cost in 2015 is $0.3
million and $0.1 million for the pension and postretirement
obligations.
2014 2013 2012
Pension Healthcare Pension Healthcare Pension Healthcare
Amounts recognized in other comprehensive loss (income):
Net actuarial gain (loss) $ 4,650 $ 1,992 $ (2,838 ) $ (1,048 ) $ 2,444 $ 1,597
Prior service cost
— (2,553 )
—
—
—
—
Amortization of prior year service cost
— 174
— 180
— 180
Curtailment benefit
— 1,346
—
—
—
—
Amortization of gain (117 ) (227 ) (387 ) (314 ) (261 ) (312 )
Total amount recognized $ 4,533 $ 732 $ (3,225 ) $ (1,182 ) $ 2,183 $ 1,465
Components of net periodic benefit cost:
Service cost $ 75 $ 106 $ 295 $ 236 $ 276 $ 207
Interest cost 1,081 493 963 513 1,055 585
Amortization of loss 117 227 387 314 261 312
Expected return on plan assets (1,378 )
— (1,348 )
— (1,300 ) (180 )
Curtailment benefit
— (1,346 )
—
—
—
—
Special termination benefits
—
—
— 39
—
—
Amortization of prior service credit
— (174 )
— (180 )
—
—
Net periodic benefit cost $ (105 ) $ (694 ) $ 297 $ 922 $ 292 $ 924
Assumptions—
2014 2013
Pension benefits Healthcare Pension benefits Healthcare
Discount rate 3.50% - 3.65% 3.52% 4.21% - 4.46% 4.33%
Expected long-term rate of return on plan assets 7.30% N/A 7.50% N/A
Weighted-average assumptions used to determine net periodic benefit
cost for years ended December 27, 2014, December 28, 2013
and December 29, 2012:
2014 2013 2012
Pension benefits Healthcare Pension benefits Healthcare Pension benefits Healthcare
Discount rate 4.21% - 4.46% 4.33% 3.30% - 3.57% 3.41% 3.89% - 4.07% 4.00%
Expected long-term rate of return on plan assets 7.50% N/A 7.5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are 8% grading to 6% and 9%
grading to 7% as of year-end 2014 and 2013, respectively. Assumed
health care cost trend rates have a significant effect on the
amounts reported for the Company’s healthcare and life
insurance benefits plans. A one percentage-point change in assumed
health care cost trend rates would have the following effects as of
year-end 2014 and 2013:
2014 2013
Increase Decrease Increase Decrease
Total service cost and interest cost components $ 39 $ (34 ) $ 66 $ (55 )
APBO 1,333 (1,136 ) 1,251 (1,073 )
Plan Assets
At year-end 2014 and 2013,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Equity Securities
Cash
Precious Metals—
The fair value of the Plans’ assets by asset class and fair
value hierarchy level as of December 27, 2014 and
December 28, 2013 are as follows:
2014
Total fair
Quoted prices in active Observable
Fixed income securities:
Intermediate—government $ 1,468 $
— $ 1,468
Intermediate—corporate 3,342
— 3,342
Short-term—government 2,435
— 2,435
Short-term—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
2013
Total fair
Quoted prices in active Observable
Fixed income securities:
Intermediate—government $ 1,647 $
— $ 1,647
Intermediate—corporate 3,138
— 3,138
Short-term—government 2,168
— 2,168
Short-term—corporate 4,040
— 4,040
Equity securities:
U.S. Large cap value 1,221 1,221
—
U.S. Large cap growth 1,536 1,536
—
U.S. Mid cap value 600 600
—
U.S. Mid cap growth 603 603
—
U.S. Small cap value 610 610
—
U.S. Small cap growth 599 599
—
International 889 889
—
Cash 1,665 1,665
—
Precious metals 358 358
—
Total $ 19,074 $ 8,081 $ 10,993
Cash Flows
The estimated benefit payments for each of the next five years
and the five-year period thereafter are as follows:
Pension Healthcare and Life
2015 $ 1,715 $ 1,041
2016 1,743 1,015
2017 1,740 893
2018 1,773 893
2019 1,777 823
2020 - 2024 8,524 3,912
Total $ 17,272 $ 8,577</t>
  </si>
  <si>
    <t>Accrued Mining and Landfill Reclamation</t>
  </si>
  <si>
    <t>Asset Retirement Obligation Disclosure [Abstract]</t>
  </si>
  <si>
    <t>(13)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1.6 million and $0.5 million
as of December 27, 2014 and December 28, 2013,
respectively, is included in accrued and other liabilities on the
consolidated balance sheets. The liability was initially measured
at fair value and subsequently is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27, 2014 and
December 28, 2013:
2014 2013
Beginning balance $ 15,781 $ 14,844
Acquired obligations 140 286
Change in cost estimate 2,233 721
Settlement of reclamation obligations (1,178 ) (1,201 )
Additional liabilities incurred 463 414
Accretion expense 871 717
Ending balance $ 18,310 $ 15,781</t>
  </si>
  <si>
    <t>Commitments and Contingencies</t>
  </si>
  <si>
    <t>Commitments and Contingencies Disclosure [Abstract]</t>
  </si>
  <si>
    <t>8.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
Litigation and Claims
During the ordinary course of business, there may be revisions to
project costs and conditions that can give rise to change orders on
construction contracts. Revisions can also result in claims made
against a customer or subcontractor to recover project variances
that have not been satisfactorily addressed through change orders
with a customer. As of March 28, 2015 and December 27,
2014, the company had $3.9 million of unapproved change orders and
claims ($1.2 million in accounts receivable, $0.5 million in
costs and estimated earnings in excess of billings and
$2.2 million in other assets).
Environmental Remediation
Other</t>
  </si>
  <si>
    <t>(14) Commitments and Contingencies
Litigation and Claims
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4, the Company has funded $8.8
million, $4.0 million in 2012 and $4.8 million in 2011. In 2012 and
2011, the Company recognized losses on the indemnification
agreement of $8.0 million and $1.9 million, respectively. As of
year-end 2014 and 2013, an accrual of $4.3 million was recorded in
other noncurrent liabilities as management’s best estimate of
future funding obligations.
In February 2011, the Company incurred a property loss related
to a sunken barge with cement product aboard. In the year-ended
December 28, 2013, the Company recognized $0.8 million of
charges for lost product aboard the barge and costs to remove the
barge from the waterway. As of December 27, 2014 and
December 28, 2013, $0.4 million and $0.9 million,
respectively, was included in accrued expenses as
management’s best estimate of the remaining costs to remove
the barge.
Environmental Remediat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position, results of operations, and cash flows of the
Company. The terms of the purchase commitments are generally less
than one year.</t>
  </si>
  <si>
    <t>Related Party Transactions</t>
  </si>
  <si>
    <t>Related Party Transactions [Abstract]</t>
  </si>
  <si>
    <t>11. RELATED PARTY
TRANSACTIONS
Under the terms of an agreement with Summit Holdings and Blackstone
Management Partners (“BMP”), whose affiliates are
controlling owners of the Company, BMP provided monitoring,
advisory and consulting services to the Company through
March 17, 2015. In consideration for these services, the
Company paid BMP the greater of $300,000 or 2.0% of the
Company’s annual consolidated profit, as defined in the
agreement. The management fees paid pursuant to this agreement are
included in general and administrative expenses. The Company
incurred management fees due to BMP totaling $1.0 million and
$0.9 million during the period between December 28, 2014 and
March 17, 2015 and in the three months ended March 29,
2014, respectively.
In connection with the IPO, the transaction and management fee
agreement with BMP was terminated on March 17, 2015 for total
fees of approximately $13.8 million, $13.4 million of which was
paid to affiliates of Blackstone and the remaining $0.4 million was
paid to affiliates of Silverhawk Summit, L.P. and to certain
other equity investors.
BMP also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Under the terms of the agreement, BMP was
permitted to assign, and had assigned, a portion of the fees to
which it is entitled to Silverhawk Summit, L.P. and to certain
other equity investors. During the three months ended
March 29, 2014, the Company paid BMP $1.7 million under this
agreement and paid immaterial amounts to Silverhawk
Summit, L.P. and to other equity investors. The
acquisition-related fees paid pursuant to this agreement are
included in transaction costs.
In addition to the fees paid to BMP pursuant to the agreements
described above, the Company reimbursed BMP for direct expenses
incurred, which were not material in the three months ended
March 28, 2015 and March 29, 2014.
Blackstone Advisory Partners L.P., an affiliate of Blackstone,
served as an initial purchaser of $13.0 million and $5.75 million
principal amount of the senior notes issued in January 2014 and
September 2014, respectively, and received compensation in
connection therewith.
Cement sales to companies owned by a former noncontrolling member
of Continental Cement were approximately $1.4 million and $1.7
million during the period between December 28, 2014 and
March 11, 2015 and in the three months ended March 29,
2014, respectively. Accounts receivables due from the former
noncontrolling member were immaterial as of December 27, 2014.
In addition, in the first quarter of 2014, the Company made an
interest payment of $0.7 million to a certain former noncontrolling
member of Continental Cement for a related party note. The
principal balance on the note was repaid in 2012.
In the three months ended March 29, 2014, the Company sold
certain assets associated with the production of concrete blocks,
including inventory and equipment, to a related party for $2.3
million.</t>
  </si>
  <si>
    <t>(15) Related-Party Transactions
The Company incurred management fees paid to Blackstone Management
Partners L.L.C. (“BMP”) totaling $4.4 million,
$2.6 million and $2.1 million in 2014, 2013 and 2012,
respectively, under terms of an agreement dated July 30, 2009,
between Summit Holdings and BMP. Under the terms of the agreement,
BMP is permitted to, and has, assigned a portion of the fees to
which it is entitled to receive to Silverhawk Summit, L.P. and to
certain members of management. The fees were paid for consultancy
services related to acquisition activities and are included in
general and administrative expenses.
In addition to the management fee, in consideration of BMP
undertaking financial and structural analysis, due diligence
investigations, corporate strategy and other advice and negotiation
assistance necessary to enable Summit Holdings and its subsidiaries
to undertake acquisitions, Summit Holdings pays BMP a transaction
fee equal to (x) 1.0% of the aggregate enterprise value of any
acquired entity or (y) if such transaction is structured as an
asset purchase or sale, 1.0% of the consideration paid for or
received in respect of the assets acquired or disposed of. In
addition, Summit Holdings has agreed to indemnify BMP and its
affiliates against liabilities relating to the services
contemplated by the transaction and management fee agreement and
reimburse BMP and its affiliates for out-of-pocket expenses
incurred in connection with providing such services.
Under the transaction and management fee agreement, BMP is
permitted to, and has, assigned a portion of the fees it is
entitled to receive from Summit Holdings to Silverhawk Summit, L.P.
and to certain members of management. Transaction fees paid for the
year ended December 27, 2014 were $3.9 million and were
immaterial in 2013 or 2012 and amounts paid to Silverhawk Summit,
L.P. and to other equity holders were immaterial.
The Company earned revenue of $0.6 million and
$7.9 million and incurred costs of $0.2 million and
$0.2 million in connection with several transactions with
unconsolidated affiliates for the years ended December 28,
2013 and December 29, 2012, respectively. As of
December 28, 2013, accounts receivable from these affiliates
was $0.4 million. As of December 27, 2014, the company
had no accounts receivable from these affiliates and an immaterial
amount of revenue during the year ended December 27, 2014.
Cement sales to companies owned by certain noncontrolling members
of Continental Cement were approximately $14.3 million, $12.7
million and $12.5 million for the years ended
December 27, 2014, December 28, 2013 and
December 29, 2012, respectively, and accounts receivable due
from these parties were approximately $1.2 million and
$0.2 million as of December 27, 2014 and
December 28, 2013, respectively.
Blackstone Advisory Partners L.P., an affiliate of Blackstone,
served as an initial purchaser of $13.0 million and
$5.75 million principal amounts of the senior notes issued in
January 2014 and September 2014, respectively, and received
compensation in connection therewith.</t>
  </si>
  <si>
    <t>Acquisition-Related Liabilities</t>
  </si>
  <si>
    <t>(16)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
2015 $ 16,051
2016 13,240
2017 10,200
2018 9,660
2019 5,435
Thereafter 16,272
Total scheduled payments 70,858
Present value adjustments (17,474 )
Total noncompete obligations and deferred consideration $ 53,384
Accretion on the deferred consideration and noncompete obligations
is recorded in interest expense.</t>
  </si>
  <si>
    <t>Supplemental Cash Flow Information</t>
  </si>
  <si>
    <t>Supplemental Cash Flow Elements [Abstract]</t>
  </si>
  <si>
    <t xml:space="preserve">9. SUPPLEMENTAL CASH FLOW
INFORMATION
Supplemental cash flow information is as follows:
Three months ended
March 28, March 29,
Cash payments:
Interest $ 39,165 $ 19,970
Income taxes 453 795
Non cash financing activities:
Purchase of noncontrolling interest in Continental Cement $ (64,102 ) $
— </t>
  </si>
  <si>
    <t xml:space="preserve">(17) Supplemental Cash Flow Information
Supplemental cash flow information for the years ended
December 27, 2014, December 28, 2013 and
December 29, 2012 was as follows:
2014 2013 2012
Cash payments:
Interest $ 64,097 $ 52,001 $ 36,357
Income taxes 1,361 457 799 </t>
  </si>
  <si>
    <t>Leasing Arrangements</t>
  </si>
  <si>
    <t>Leases [Abstract]</t>
  </si>
  <si>
    <t xml:space="preserve">(18) Leasing Arrangements
Rent expense, including short-term rentals, during the years ended
December 27, 2014, December 28, 2013 and
December 29, 2012 was $5.5 million, $4.0 million and
$3.5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27, 2014, December 28, 2013 and
December 29, 2012 was $9.0 million, $4.5 million and
$3.9 million, respectively. Minimum contractual commitments
under long-term operating leases, which primarily relate to land,
plant and equipment, and under royalty agreements as of
December 27, 2014, are as follows:
Operating Royalty
2015 $ 5,048 $ 3,303
2016 4,061 4,711
2017 3,223 4,973
2018 2,018 4,522
2019 1,469 4,265 </t>
  </si>
  <si>
    <t>Redeemable Noncontrolling Interest</t>
  </si>
  <si>
    <t>Noncontrolling Interest [Abstract]</t>
  </si>
  <si>
    <t>(19) Redeemable Noncontrolling Interest
The Company owns 100 Class A Units of Continental Cement,
which represent an approximately 70% economic interest and have a
preference in liquidation to the Class B Units. Continental
Cement issued 100,000,000 Class B Units in May 2010, which
remain outstanding and represent an approximately 30% economic
interest.
Continental Cement’s Class A Units include a cumulative
distribution preference which requires, to the extent distributions
are authorized by its Board of Directors a priority return of 11%
accruing daily and compounding annually on each anniversary of the
date of issuance to Class A Unitholders. To the extent the
priority return is not made in a given year, the amount of the
priority return will increase the liquidation preference of the
Class A Units up to an 80% allowable sharing percentage in
distributions and liquidation proceeds. Summit Materials indirectly
holds all the Class A Units.
The Amended and Restated Continental Cement Limited Liability
Company Agreement (“LLC Agreement”) provides the
Company with a call right that allows it to require Continental
Cement to call the Class B Units at a strike price that
approximates fair value. The call right is exercisable after May
2016 either in anticipation of an initial public offering of Summit
Materials or if an initial public offering of Summit Materials has
already occurred. The Class B unitholders also have a put right
that allows them to put the Class B Units to Continental Cement at
a strike price that approximates fair value. The put right is
exercisable prior to May 2016 upon a sale of control of Summit
Materials or at any time after May 2016. The LLC Agreement also
includes transfer restrictions that prohibit the Class B
unitholders from transferring their units to third parties without
the consent of the board of directors of Continental Cement.
Because the Class B Units can be put to Continental Cement in
the future based on the passage of time, which can be accelerated
upon the occurrence of a contingent event, their interests are
classified in temporary equity. The redemption value is based upon
the estimated fair value of Continental Cement, which is valued
using Level 3 inputs. The Company has elected to accrete
changes in the redemption value of the redeemable interest over the
period from the date of issuance to the earliest anticipated
redemption date of the instrument, which was May 2016 as of
December 27, 2014, using an interest method. The accretion is
an adjustment to the consolidated retained earnings and increased
in the third quarter of 2014 consistent with the redemption value
increase to an estimated $65.1 million. During the third
quarter of 2014, the Company performed an indirect valuation of the
Class B Units. The valuation was based on unobservable, or Level 3,
inputs, including an assumption on the timing of settlement and
projected cash flows. A significant change in these inputs could
result in a material increase, or decrease, in the redemption value
of the Class B Units.
Pursuant to the terms of the LLC Agreement, the Class B unitholders
have the right to elect to rollover their interests in Continental
Cement in connection with an initial public offering of Summit
Materials or a parent entity of Summit Materials. In December 2014,
Summit Materials entered into a contribution and purchase agreement
with the Class B unitholders for a value consistent with the
redemption value referenced above. Concurrently with the
consummation of an initial public offering of Summit Materials,
Inc., the Class B unitholders will contribute 28,571,429 of the
Class B Units of Continental Cement in exchange for units of Summit
Owner Holdco LLC (“Summit Owner Holdco”) that, as a
result of the transactions contemplated by the contribution and
purchase agreement will hold a number of shares of Class A
common stock of Summit Materials, Inc. that is equal to 1.469496%
of the number of outstanding Summit Holdings LP units immediately
prior to giving effect to any LP units issued in connection with an
initial public offering and the Class B unitholders will deliver
the remaining 71,428,571 Class B Units of Continental Cement to
Summit Holdings in exchange for a payment to be made by Summit
Holdings in the amount of $35.0 million in cash and $15.0 million
aggregate principal amount of non-interest bearing notes that will
be payable in six aggregate annual installments of $2.5 million,
beginning on the first anniversary of the closing of the initial
public offering.</t>
  </si>
  <si>
    <t>Employee Long Term Incentive Plan</t>
  </si>
  <si>
    <t>Contractors [Abstract]</t>
  </si>
  <si>
    <t>(20) Employee Long Term Incentive Plan
Certain employees of the Company hold Class D unit interests
in Summit Holdings that provide rights to cash distributions based
on a predetermined distribution formula upon the general partner of
Summit Holdings declaring a distribution.
Certain of the Class D units vest with the passage of time
(time-vesting interests) and the remaining vest when certain
investment returns are achieved by the investors of Summit Holdings
(performance-vesting interests). Of the time-vesting-interests, 20%
vest on the first anniversary of the grant date and the remaining
80% vest monthly over a period of four years following the first
anniversary date. Units that are not vested in accordance with
their terms within eight years from the grant date are
automatically forfeited without consideration.
If an employee leaves the Company, the Company can
(1) purchase the vested Class D units for a lump sum
payment provided certain conditions have been met or (2) elect
to convert all of the employee’s Class D units into a
right to receive future distributions capped at a termination
amount. The termination amount is determined as an amount equal to
the fair market value of the Class D unit holder’s
vested interests minus any amounts already distributed to the
Class D unit holders respective of those Class D units
plus interest on the difference between such fair market value and
amounts already distributed. The fair value of the time-vesting
Class D units granted in 2014, 2013 and 2012 totaled $0.6 million,
$1.6 million and $1.1 million, respectively. The weighted-average
grant-date fair value in 2014, 2013 and 2012 was $1,368, $2,786 and
$3,761, respectively. The following table summarizes information
for the Class D unit interests:
Time-vesting Interests Performance-vesting
Number of Weighted Number of Weighted
Beginning balance—December 28, 2013 1,819 $ 2,929 4,877 $ 2,928
Granted 410 1,368 533 1,956
Vested (1,070 ) 3,553
—
—
Cancelled (280 ) 3,938 (48 ) 1,388
Balance—December 27, 2014 879 2,374 5,362 $ 2,845
The estimated fair value at December 27, 2014 of shares vested
during 2014 was $1.5 million. As of December 27, 2014 and
December 28, 2013, the cumulative amount of units vested
totaled 3,321 and 2,531, respectively. The fair value of the
Class D units i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4, 2013 and
2012:
2014 2013 2012
Class D Units
Risk-free interest rate 0.50% - 0.68% 0.50% 1.62%
Dividend yield None None None
Volatility 58% 58% 47%
Expected term 3 - 4 years 4 years 6 - 8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
Share-based compensation expense, which is recognized in general
and administrative expenses, totaled $2.2 million, $2.3 million and
$2.5 million in the years ended December 27, 2014,
December 28, 2013 and December 29, 2012,
respectively. As of December 27, 2014, unrecognized
compensation cost totaled $3.1 million. The weighted average
remaining contractual term over which the unrecognized compensation
cost is to be recognized is 1.7 years as of year-end 2014.</t>
  </si>
  <si>
    <t>Segment Information</t>
  </si>
  <si>
    <t>Segment Reporting [Abstract]</t>
  </si>
  <si>
    <t>10. SEGMENT INFORMATION
The Company has three operating segments, which are its reportable
segments: the West; Central; and East regions. These segments are
consistent with the Company’s management reporting structure.
Each region’s operations consist of various activities
related to the production, distribution and sale of construction
materials, products and the provision of paving and related
services.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preparing the
consolidated financial statements. The following tables display
selected financial data for the Company’s reportable
segments:
Three months ended
March 28, March 29,
Revenue:
West region $ 127,674 $ 94,894
Central region 56,609 47,542
East region 9,704 8,655
Total revenue $ 193,987 $ 151,091
Three months ended
March 28, March 29,
Adjusted EBITDA
West region $ 11,869 $ 1,791
Central region 710 (423 )
East region (7,867 ) (9,338 )
Corporate and other (9,687 ) (7,499 )
Total reportable segments and corporate (4,975 ) (15,469 )
Interest expense 24,109 18,819
Depreciation, depletion, amortization and accretion 26,126 19,356
Initial public offering costs 28,296
—
Loss on debt financings 799
—
Loss from continuing operations before taxes $ (84,305 ) $ (53,644 )
Three months ended
March 28, March 29,
Cash paid for capital expenditures:
West region $ 5,419 $ 4,138
Central region 8,624 12,401
East region 2,774 2,245
Total reportable segments 16,817 18,784
Corporate and other 891 1,157
Total capital expenditures $ 17,708 $ 19,941
Three months ended
March 28, March 29,
Depreciation, depletion, amortization and accretion:
West region $ 12,088 $ 6,747
Central region 10,072 8,847
East region 3,477 3,457
Total reportable segments 25,637 19,051
Corporate and other 489 305
Total depreciation, depletion, amortization and accretion $ 26,126 $ 19,356
March 28, December 27,
Total assets:
West region $ 760,881 $ 777,981
Central region 704,314 704,134
East region 219,607 221,598
Total reportable segments 1,684,802 1,703,713
Corporate and other 333,452 26,064
Total $ 2,018,254 $ 1,729,777
Three months ended
March 28, March 29,
Revenue by product:*
Aggregates $ 52,337 $ 31,550
Cement 11,819 7,707
Ready-mixed concrete 70,088 42,380
Asphalt 20,914 24,396
Paving and related services 43,899 55,857
Other (5,070 ) (10,799 )
Total revenue $ 193,987 $ 151,091
* Revenue by product includes
intercompany and intracompany sales transferred at market value.
The elimination of intracompany transactions is included in Other.
Revenue from the liquid asphalt terminals is included in asphalt
revenue.</t>
  </si>
  <si>
    <t>(21) Segment Information
The Company has three operating segments: the Central; West; and
East regions, which are its reportable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and goodwill impairment. In addition, certain items such
as management fees are excluded from the calculation of segment
profit.
Each region has several acquired subsidiaries that are engaged in
various activities including quarry mining, aggregate production
and contracting.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27, 2013, December 28, 2013 and
December 29, 2012:
2014 2013 2012
Revenue:
West region $ 665,716 $ 426,195 $ 484,922
Central region 391,553 329,621 302,113
East region 146,962 160,385 139,219
Total revenue $ 1,204,231 $ 916,201 $ 926,254
2014 2013 2012
Adjusted EBITDA
West region $ 96,133 $ 28,607 $ 14,429
Central region 83,912 72,918 65,767
East region 17,955 15,134 10,782
Corporate and other (36,768 ) (24,878 ) (15,560 )
Total reportable segments and corporate 161,232 91,781 75,418
Interest expense 86,742 56,443 58,079
Depreciation, depletion, amortization and accretion 87,826 72,934 68,290
Goodwill impairment
— 68,202
—
Loss from continuing operations before taxes $ (13,336 ) $ (105,798 ) $ (50,951 )
2014 2013 2012
Cash paid for capital expenditures:
West region $ 31,968 $ 21,856 $ 14,993
Central region 32,114 33,030 20,996
East region 7,547 7,753 8,736
Total reportable segments 71,629 62,639 44,725
Corporate and other 4,533 3,360 763
Total capital expenditures $ 76,162 $ 65,999 $ 45,488
2014 2013 2012
Depreciation, depletion, amortization and accretion:
West region $ 33,271 $ 24,167 $ 23,771
Central region 38,793 33,808 30,215
East region 14,294 14,493 14,223
Total reportable segments 86,358 72,468 68,209
Corporate and other 1,468 466 81
Total depreciation, depletion, amortization and accretion $ 87,826 $ 72,934 $ 68,290
2014 2013 2012
Total assets:
West region $ 777,981 $ 383,544 $ 428,115
Central region 704,134 657,421 610,003
East region 221,598 192,486 224,603
Total reportable segments 1,703,713 1,233,451 1,262,721
Corporate and other 26,064 14,343 21,758
Total $ 1,729,777 $ 1,247,794 $ 1,284,479
2014 2013 2012
Revenue by product:*
Aggregates $ 229,047 $ 159,019 $ 146,991
Cement 89,911 76,211 77,676
Ready-mixed concrete 274,970 112,878 100,941
Asphalt 278,867 219,811 242,458
Paving and related services 528,817 478,280 505,189
Other (197,381 ) (129,998 ) (147,001 )
Total revenue $ 1,204,231 $ 916,201 $ 926,254
* Revenue by product includes
intracompany sales transferred at market value. The elimination of
intracompany transactions is included in Other.</t>
  </si>
  <si>
    <t>Senior Notes' Guarantor and Non-Guarantor Financial Information</t>
  </si>
  <si>
    <t>12. SENIOR NOTES’ GUARANTOR AND
NON-GUARANTOR FINANCIAL INFORMATION
Summit LLC’s domestic wholly-owned subsidiary companies other
than Finance Corp. (the “Guarantors”)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three months ended March 28, 2015.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March 28, 2015
Issuers Wholly-owned Non- Eliminations Consolidated
Assets
Current assets:
Cash $ 314,635 $ 577 $ 7,895 $ (8,127 ) $ 314,980
Accounts receivable, net
— 101,089 9,269 (417 ) 109,941
Intercompany receivables 367,129 19,372 5,727 (392,228 )
—
Cost and estimated earnings in excess of billings
— 11,581 255
— 11,836
Inventories
— 125,725 7,582
— 133,307
Other current assets 739 15,485 1,252
— 17,476
Total current assets 682,503 273,829 31,980 (400,772 ) 587,540
Property, plant and equipment, net 7,436 912,608 28,085
— 948,129
Goodwill
— 364,309 51,273
— 415,582
Intangible assets, net
— 14,547 2,344
— 16,891
Other assets 1,308,994 137,950 1,298 (1,398,130 ) 50,112
Total assets $ 1,998,933 $ 1,703,243 $ 114,980 $ (1,798,902 ) $ 2,018,254
Liabilities, Redeemable Noncontrolling Interest and
Member’s Interest
Current liabilities:
Current portion of debt $ 5,275 $ 5,266 $
— $ (5,266 ) $ 5,275
Current portion of acquisition-related liabilities
— 22,351
—
— 22,351
Accounts payable 5,073 61,530 4,654 (417 ) 70,840
Accrued expenses 25,083 60,750 3,906 (8,127 ) 81,612
Intercompany payables 109,863 278,938 3,427 (392,228 )
—
Billings in excess of costs and estimated earnings
— 8,309
—
— 8,309
Total current liabilities 145,294 437,144 11,987 (406,038 ) 188,387
Long-term debt 1,057,418 632,861
— (632,861 ) 1,057,418
Acquisition-related liabilities
— 36,168
—
— 36,168
Other noncurrent liabilities 751 94,243 57,546 (55,107 ) 97,433
Total liabilities 1,203,463 1,200,416 69,533 (1,094,006 ) 1,379,406
Total stockholders’ equity/partners’ interest 795,470 502,827 45,447 (704,896 ) 638,848
Total liabilities, redeemable noncontrolling interest and
member’s interest $ 1,998,933 $ 1,703,243 $ 114,980 $ (1,798,902 ) $ 2,018,254
Condensed Consolidating Balance Sheets
December 27, 2014
Issuers
Non-Wholly-owned Wholly-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
Condensed Consolidating Statements of Operations
For the three months ended March 28, 2015
Issuers Wholly-owned Non- Eliminations Consolidated
Revenue $
— $ 179,343 $ 33,646 $ (19,002 ) $ 193,987
Cost of revenue (excluding items shown separately below)
— 151,226 26,045 (19,002 ) 158,269
General and administrative expenses 37,781 29,151 1,666
— 68,598
Depreciation, depletion, amortization and accretion 490 24,153 1,483
— 26,126
Operating (loss) income (38,271 ) (25,187 ) 4,452
— (59,006 )
Other (income) expense, net 25,786 739 149 (25,484 ) 1,190
Interest expense 13,798 16,055 881 (6,625 ) 24,109
Income from continuing operations before taxes (77,855 ) (41,981 ) 3,422 32,109 (84,305 )
Income tax benefit (expense)
— (4,538 ) 70
— (4,468 )
Income from continuing operations (77,855 ) (37,443 ) 3,352 32,109 (79,837 )
Income from discontinued operations
—
—
—
—
—
Net income (77,855 ) (37,443 ) 3,352 32,109 (79,837 )
Net income attributable to minority interest
—
—
— (1,982 ) (1,982 )
Net income attributable to member of Summit Materials, LLC $ (77,855 ) $ (37,443 ) $ 3,352 $ 34,091 $ (77,855 )
Comprehensive income attributable to member of Summit Materials,
LLC $ (84,154 ) $ (37,443 ) $ (2,947 ) $ 40,390 $ (84,154 )
Condensed Consolidating Statements of Operations
For the three months ended March 29, 2014
Issuers
Non-Wholly-owned Wholly- Non- Eliminations Consolidated
Revenue $
— $ 7,707 $ 140,410 $ 6,332 $ (3,358 ) $ 151,091
Cost of revenue (excluding items shown separately below)
— 10,903 117,624 3,506 (3,358 ) 128,675
General and administrative expenses 7,688 1,674 28,441 276
— 38,079
Depreciation, depletion, amortization and accretion 304 3,074 15,712 266
— 19,356
Operating (loss) income (7,992 ) (7,944 ) (21,367 ) 2,284
— (35,019 )
Other expense (income), net 36,825 (97 ) (195 ) 49 (36,776 ) (194 )
Interest expense 5,736 2,846 11,772 26 (1,561 ) 18,819
(Loss) income from continuing operations before taxes (50,553 ) (10,693 ) (32,944 ) 2,209 38,337 (53,644 )
Income tax benefit
—
— (596 )
—
— (596 )
(Loss) income from continuing operations (50,553 ) (10,693 ) (32,348 ) 2,209 38,337 (53,048 )
Loss from discontinued operations
—
— 20
—
— 20
Net (loss) income (50,553 ) (10,693 ) (32,368 ) 2,209 38,337 (53,068 )
Net loss attributable to noncontrolling interest
—
—
—
— (2,515 ) (2,515 )
Net (loss) income attributable to member of Summit Materials,
LLC $ (50,553 ) $ (10,693 ) $ (32,368 ) $ 2,209 $ 40,852 $ (50,553 )
Comprehensive (loss) income attributable to member of Summit
Materials, LLC $ (50,553 ) $ (9,875 ) $ (32,368 ) $ 2,209 $ 40,607 $ (49,980 )
Condensed Consolidating Statements of Cash Flows
For the three months ended March 28, 2015
Issuers Wholly- Non- Eliminations Consolidated
Net cash (used in) provided by operating activities $ (37,814 ) $ (26,132 ) $ 2,605 $ (167 ) $ (61,508 )
Cash flow from investing activities:
Acquisitions, net of cash acquired
—
—
—
—
—
Purchase of property, plant and equipment (891 ) (16,453 ) (364 )
— (17,708 )
Proceeds from the sale of property, plant, and equipment
— 2,703 38
— 2,741
Other
— (276 )
—
— (276 )
Net cash used for investing activities (891 ) (14,026 ) (326 )
— (15,243 )
Cash flow from financing activities:
Proceeds from investment by member 397,975
—
—
— 397,975
Capital issuance costs (8,931 ) (8,931 )
Net proceeds from debt issuance 104,000
—
—
— 104,000
Loans received from and payments made on loans from other Summit
Companies (41,265 ) 46,345 (3,177 ) (1,903 )
—
Payments on long-term debt (105,055 ) (2,441 )
— 1,055 (106,441 )
Payments on acquisition-related liabilities (166 ) (3,866 )
—
— (4,032 )
Financing costs (4,055 )
—
—
— (4,055 )
Net cash provided by (used for) financing activities 342,503 40,038 (3,177 ) (848 ) 378,516
Net increase (decrease) in cash 303,798 (120 ) (898 ) (1,015 ) 301,765
Cash—Beginning of period 10,837 697 8,793 (7,112 ) 13,215
Cash—End of period $ 314,635 $ 577 $ 7,895 $ (8,127 ) $ 314,980
Condensed Consolidating Statements of Cash Flows
For the three months ended March 29, 2014
Issuers
Non-Wholly-owned Wholly- Non- Eliminations Consolidated
Net cash used in operating activities $ (10,964 ) $ (13,844 ) $ (22,564 ) $ (3,183 ) $ 180 $ (50,375 )
Cash flow from investing activities:
Acquisitions, net of cash acquired (182,514 )
—
—
—
— (182,514 )
Purchase of property, plant and equipment (1,157 ) (6,448 ) (12,292 ) (44 )
— (19,941 )
Proceeds from the sale of property, plant, and equipment
— 48 2,083 71
— 2,202
Other
—
— 7
—
— 7
Net cash (used for) provided by investing activities (183,671 ) (6,400 ) (10,202 ) 27
— (200,246 )
Cash flow from financing activities:
Proceeds from investment by member 24,350 (1,166 ) 1,166 24,350
Net proceeds from debt issuance 306,750
—
—
—
— 306,750
Loans received from and payments made on loans from other Summit
Companies (56,210 ) 20,240 38,595 (298 ) (2,327 )
—
Payments on long-term debt (51,057 )
— (3,257 )
—
— (54,314 )
Payments on acquisition-related liabilities
—
— (638 )
—
— (638 )
Financing costs (6,309 )
—
—
—
— (6,309 )
Net cash provided by (used for) financing activities 217,524 20,240 33,534 868 (2,327 ) 269,839
Net increase (decrease) in cash 22,889 (4 ) 768 (2,288 ) (2,147 ) 19,218
Cash—Beginning of period 10,375 9 3,442 3,631 (2,540 ) 14,917
Cash—End of period $ 33,264 $ 5 $ 4,210 $ 1,343 $ (4,687 ) $ 34,135</t>
  </si>
  <si>
    <t>(22) Senior Notes’ Guarantor and Non-Guarantor Financial
Information
The Company’s wholly-owned subsidiary companies
(“Wholly-owned Guarantors”) and Continental Cement
(“Non-wholly-owned Guarantor”), are named as guarantors
(collectively, the “Guarantors”) of the Senior Notes.
Other non-wholly-owned subsidiaries, including a subsidiary of
Continental Cement, and entities domiciled outside of the United
States do not guarantee the Senior Notes (collectively, the
“Non-Guarantors”). Summit Materials and Finance Corp.
(collectively, the “Issuers”) were co-issuers of the
Senior Notes. The Guarantors provide a joint and several, full and
unconditional guarantee of the Senior Notes. There are no
significant restrictions on the Company’s ability to obtain
funds from any of the Guarantor Subsidiaries in the form of a
dividend or loan. Additionally, there are no significant
restrictions on a Guarantor Subsidiary’s ability to obtain
funds from the Company or its direct or indirect subsidiaries.
The following condensed consolidating balance sheets, statements of
operations and cash flows are provided for the Issuers, the
Non-wholly-owned Guarantor, the Wholly-owned Guarantors and the
Non-Guarantors. Earnings from subsidiaries are included in other
income in the condensed consolidated statements of operations
below. The financial information may not necessarily be indicative
of financial position, results of operations or cash flows had the
guarantor or non-guarantor subsidiaries operated as independent
entities.
Condensed Consolidating Balance Sheets
December 27, 2014
Issuers Non- Wholly-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member’s interest 285,206 136,313 374,770 52,022 (561,328 ) 286,983
Total liabilities, redeemable noncontrolling interest and
member’s interest $ 1,554,569 $ 371,309 $ 1,364,652 $ 120,893 $ (1,681,646 ) $ 1,729,777
Condensed Consolidating Balance Sheets
December 28, 2013
Issuers Non- Wholly- Non- Eliminations Consolidated
Assets
Current assets:
Cash $ 10,375 $ 9 $ 3,442 $ 3,631 $ (2,540 ) $ 14,917
Accounts receivable, net
— 4,587 93,102 3,100 (1,452 ) 99,337
Intercompany receivables 38,134 3,433 30,787
— (72,354 )
—
Cost and estimated earnings in excess of billings
—
— 10,539 228
— 10,767
Inventories
— 10,402 85,372 658
— 96,432
Other current assets 750 444 11,715 272
— 13,181
Total current assets 49,259 18,875 234,957 7,889 (76,346 ) 234,634
Property, plant and equipment, net 3,969 301,908 518,935 6,966
— 831,778
Goodwill
— 23,124 102,942 972
— 127,038
Intangible assets, net
— 642 14,505
—
— 15,147
Other assets 296,494 17,973 37,535 1,303 (314,108 ) 39,197
Total assets $ 349,722 $ 362,522 $ 908,874 $ 17,130 $ (390,454 ) $ 1,247,794
Liabilities, Redeemable
Noncontrolling Interest and Member’s Interest
Current liabilities:
Current portion of debt $ 26,010 $ 1,018 $ 3,192 $
— $
— $ 30,220
Current portion of acquisition-related liabilities 2,000
— 8,635
—
— 10,635
Accounts payable 5,455 9,387 57,142 1,572 (1,452 ) 72,104
Accrued expenses 12,041 9,185 37,342 1,223 (2,540 ) 57,251
Intercompany payables
—
— 71,556 798 (72,354 )
—
Billings in excess of costs and estimated earnings
—
— 8,837 426
— 9,263
Total current liabilities 45,506 19,590 186,704 4,019 (76,346 ) 179,473
Long-term debt 19,587 154,590 484,590
—
— 658,767
Acquisition-related liabilities 85
— 23,671
—
— 23,756
Other noncurrent liabilities 959 20,306 56,215
—
— 77,480
Total liabilities 66,137 194,486 751,180 4,019 (76,346 ) 939,476
Redeemable noncontrolling interest
—
—
—
— 24,767 24,767
Redeemable members’ interest
— 23,450
—
— (23,450 )
—
Total member’s interest 283,585 144,586 157,694 13,111 (315,425 ) 283,551
Total liabilities, redeemable noncontrolling interest and
member’s interest $ 349,722 $ 362,522 $ 908,874 $ 17,130 $ (390,454 ) $ 1,247,794
Condensed Consolidating Statements of Operations and
Comprehensive Loss
Year ended December 27, 2014
Issuers Non-wholly- Wholly- Non- Eliminations Consolidated
Total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income) expense, net (53,827 ) (14,444 ) (6,687 ) (3 ) 71,514 (3,447 )
Interest expense 31,827 11,608 51,248 1,172 (9,113 ) 86,742
(Loss) income from continuing operations before taxes (10,204 ) 8,024 35,585 15,660 (62,401 ) (13,336 )
Income tax benefit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 2,759 $ 41,422 $ 9,634 $ (53,815 ) $ (18,278 )
Condensed Consolidating Statements of Operations and
Comprehensive Loss
Year ended December 28, 2013
Summit Non- Wholly- Non- Eliminations Consolidated
Total revenue $
— $ 80,759 $ 807,921 $ 41,910 $ (14,389 ) $ 916,201
Cost of revenue (excluding items shown separately below)
— 55,241 611,799 24,401 (14,389 ) 677,052
General and administrative expenses 7,241 7,673 129,768 1,308
— 145,990
Goodwill impairment
—
— 68,202
—
— 68,202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expense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 3,909 $ (105,988 ) $ 14,532 $ 90,632 $ (103,706 )
Condensed Consolidating Statements of Operations and
Comprehensive Loss
Year ended December 29, 2012
Summit Non- Wholly- Non- Eliminations Consolidated
Total revenue $
— $ 81,516 $ 824,796 $ 33,074 $ (13,132 ) $ 926,254
Cost of revenue (excluding items shown separately below)
— 58,319 649,577 18,582 (13,132 ) 713,346
General and administrative expenses 8 6,235 121,633 1,327
— 129,203
Depreciation, depletion, amortization and accretion 81 10,093 57,080 1,036
— 68,290
Operating (loss) income (89 ) 6,869 (3,494 ) 12,129
— 15,415
Other expense (income), net 52,400 (2,065 ) 6,630 (101 ) (48,577 ) 8,287
Interest expense
— 12,045 47,293 633 (1,892 ) 58,079
(Loss) income from continuing operations before taxes (52,489 ) (3,111 ) (57,417 ) 11,597 50,469 (50,951 )
Income tax expense 5
— (3,925 )
—
— (3,920 )
(Loss) income from continuing operations (52,494 ) (3,111 ) (53,492 ) 11,597 50,469 (47,031 )
Loss from discontinued operations
—
— 3,546
—
— 3,546
Net (loss) income (52,494 ) (3,111 ) (57,038 ) 11,597 50,469 (50,577 )
Net income attributable to noncontrolling interest
—
—
—
— 1,919 1,919
Net (loss) income attributable to member of Summit Materials,
LLC $ (52,494 ) $ (3,111 ) $ (57,038 ) $ 11,597 $ 48,550 $ (52,496 )
Comprehensive (loss) income attributable to member of Summit
Materials, LLC $ (52,494 ) $ (6,759 ) $ (57,038 ) $ 11,597 $ 49,645 $ (55,049 )
Condensed Consolidating Statements of Cash Flows
For the year ended December 27, 2014
Issuers Non- Wholly- Non- Eliminations Consolidated
Net cash (used in) provided by operating activities $ (40,964 ) $ 11,776 $ 102,219 $ 8,058 $ (2,000 ) $ 79,089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Net increase (decrease) in cash 462 (7 ) (2,747 ) 5,162 (4,572 ) (1,702 )
Cash—Beginning of period 10,375 9 3,442 3,631 (2,540 ) 14,917
Cash—End of period $ 10,837 $ 2 $ 695 $ 8,793 $ (7,112 ) $ 13,215
Condensed Consolidating Statements of Cash Flows
For the year ended December 28, 2013
Summit Non- Wholly- Non- Eliminations Consolidated
Net cash (used for)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decrease (increase) in cash 9,678 (388 ) (27,539 ) 2,951 2,784 (12,514 )
Cash—Beginning of period 697 397 30,981 680 (5,324 ) 27,431
Cash—End of period $ 10,375 $ 9 $ 3,442 $ 3,631 $ (2,540 ) $ 14,917
Condensed Consolidating Statements of Cash Flows
For the year ended December 29, 2012
Summit Non- Wholly- Non- Eliminations Consolidated
Net cash provided by operating activities $ 4,845 $ 12,806 $ 36,649 $ 8,217 $ (238 ) $ 62,279
Cash flow from investing activities:
Acquisitions, net of cash acquired
—
— (48,757 )
—
— (48,757 )
Purchase of property, plant and equipment (762 ) (12,174 ) (31,818 ) (734 )
— (45,488 )
Proceeds from the sale of property, plant, and equipment
— 69 8,577 190
— 8,836
Other
—
— 69
—
— 69
Net cash used for investing activities (762 ) (12,105 ) (71,929 ) (544 )
— (85,340 )
Cash flow from financing activities
Net proceeds from debt issuance 726,459 (17 )
—
—
— 726,442
Loans received from and payments made on loans from other Summit
Companies (25,371 ) (295 ) 39,783 (8,793 ) (5,324 )
—
Payments on long-term debt (697,438 )
—
—
—
— (697,438 )
Payments on acquisition-related liabilities
—
— (7,519 )
—
— (7,519 )
Financing costs (13,081 )
—
—
—
— (13,081 )
Other (656 )
—
— (284 ) 238 (702 )
Net cash (used for) provided by financing activities (10,087 ) (312 ) 32,264 (9,077 ) (5,086 ) 7,702
Net decrease (increase) in cash (6,004 ) 389 (3,016 ) (1,404 ) (5,324 ) (15,359 )
Cash—Beginning of period 6,701 8 33,997 2,084
— 42,790
Cash—End of period $ 697 $ 397 $ 30,981 $ 680 $ (5,324 ) $ 27,431</t>
  </si>
  <si>
    <t>Supplementary Data (Unaudited)</t>
  </si>
  <si>
    <t>Quarterly Financial Information Disclosure [Abstract]</t>
  </si>
  <si>
    <t xml:space="preserve">(23) Supplementary Data (Unaudited)
Supplemental financial information (unaudited) by quarter is as
follows for the years ended December 27, 2014 and December 28,
2013:
2014 2013
4Q 3Q 2Q 1Q 4Q 3Q 2Q 1Q
Revenue $ 334,086 $ 394,759 $ 324,295 $ 151,091 $ 238,267 $ 316,263 $ 254,842 $ 106,829
Operating income (loss) 23,307 47,749 33,922 (35,019 ) (57,742 ) 37,895 13,731 (41,861 )
Income (loss) from continuing operations 4,753 28,110 13,832 (53,048 ) (70,191 ) 22,950 244 (56,154 )
Loss (income) from discontinued operations 285 (7 ) (369 ) 20 271 160 (26 ) 123
Net income (loss) 4,468 28,117 14,201 (53,068 ) $ (70,462 ) $ 22,790 $ 270 $ (56,277 ) </t>
  </si>
  <si>
    <t>Accumulated Other Comprehensive Loss</t>
  </si>
  <si>
    <t>Equity [Abstract]</t>
  </si>
  <si>
    <t>6. ACCUMULATED OTHER COMPREHENSIVE
LOSS
The changes in each component of accumulated other comprehensive
loss consisted of the following:
Pension and Foreign currency Accumulated
Balance—December 27, 2014 $ (9,730 ) $ (5,816 ) $ (15,546 )
Foreign currency translation adjustment
— (6,299 ) (6,299 )
Balance—March 28, 2015 $ (9,730 ) $ (12,115 ) $ (21,845 )
Balance—December 28, 2013 $ (6,045 ) $
— $ (6,045 )
Postretirement curtailment adjustment (942 )
— (942 )
Postretirement liability adjustment 1,515
— 1,515
Balance—March 29, 2014 $ (5,472 ) $
— $ (5,472 )</t>
  </si>
  <si>
    <t>Subsequent Events</t>
  </si>
  <si>
    <t>Subsequent Events [Abstract]</t>
  </si>
  <si>
    <t>13. SUBSEQUENT EVENTS
On April 16, 2015, Continental Cement, Summit LLC, Summit
Holdings and Lafarge North America Inc. (“Lafarge”)
entered into an Asset Purchase Agreement (the “Davenport
Purchase Agreement”). If the conditions in the Davenport
Purchase Agreement are met and the parties proceed to closing, at
closing, the Company will acquire certain assets (the
“Davenport Assets”) from Lafarge, including a cement
plant, a quarry and seven cement distribution terminals (the
“Davenport Acquisition”).
The Davenport Purchase Agreement contains customary
representations, warranties, covenants, and termination rights. The
consummation of the Davenport Acquisition is subject to customary
conditions, including absence of a material adverse effect on the
Davenport Assets. The consummation of the Davenport Acquisition is
also subject to the conditions that (i) the Federal Trade
Commission shall have accepted for public comment an Agreement
Containing Order that, if issued as a final order, would require
Lafarge to divest the Transferred Business (as defined in the
Davenport Purchase Agreement) to Continental Cement, (ii) the
merger of Lafarge’s parent company, Lafarge S.A., with Holcim
Ltd. shall have been consummated, and (iii) the conditions in
the Bettendorf Purchase Agreement (as defined below) shall have
been satisfied or waived. The aggregate purchase price for the
Davenport Acquisition is expected to be approximately $450 million
in cash, subject to certain adjustments as set forth in the
Davenport Purchase Agreement, plus the Bettendorf Assets (as
defined below). The Company expects to fund the purchase price with
debt issued by Summit LLC and equity issued by Summit Inc. The
transaction is expected to close in the third quarter of 2015.
There can be no assurance that the Davenport Acquisition will be
completed in the anticipated time frame, or at all.
In connection with the entry into the Davenport Agreement,
Continental Cement, Summit LLC, Summit Holdings and Lafarge entered
into an Asset Purchase Agreement (the “Bettendorf Purchase
Agreement”). If the conditions in the Bettendorf Purchase
Agreement are met and the parties proceed to closing, at closing,
Continental Cement will convey certain assets to Lafarge, including
a cement distribution terminal (the “Bettendorf
Assets”) as partial consideration for the sale of the
Davenport Assets pursuant to the Davenport Purchase Agreement (the
“Bettendorf Acquisition”).
In April 2015, the Issuers redeemed $288.2 million aggregate
principal amount of their outstanding Senior Notes at a redemption
price equal to par plus an applicable premium of $38.2 million plus
$5.2 million of accrued and unpaid interest.</t>
  </si>
  <si>
    <t>Summary of Organization and Significant Accounting Policies (Policies)</t>
  </si>
  <si>
    <t>Principles of Consolidation</t>
  </si>
  <si>
    <t>Use of Estimates</t>
  </si>
  <si>
    <t>Business and Credit Concentrations</t>
  </si>
  <si>
    <t>Business and Credit Concentrations—</t>
  </si>
  <si>
    <t>Accounts Receivable</t>
  </si>
  <si>
    <t>Accounts Receivable
The balances billed but not paid by customers, pursuant to
retainage provisions included in contracts, will be due upon
completion of the contracts.</t>
  </si>
  <si>
    <t>Revenue and Cost Recognition</t>
  </si>
  <si>
    <t>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December 27,
2014 will be billed in 2015. Billings in excess of costs and
estimated earnings represent billings in excess of revenue
recognized.
Revenue from the receipt of waste fuels is classified as service
revenue and is based on fees charged for the waste disposal, which
are recognized when the waste is accepted.</t>
  </si>
  <si>
    <t>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In addition, assets are assessed for impairment charges when
identified for disposition. Projected losses from disposition are
recognized in the period in which they become estimable, which may
be in advance of the actual disposition. The net loss from asset
dispositions recognized in general and administrative expenses in
fiscal years 2014, 2013 and 2012 was $6.5 million, $12.4 million
and $2.6 million, respectively. No material impairment charges have
been recognized on assets held for use in 2014, 2013 or 2012. The
losses are commonly a result of the cash flows expected from
selling the asset being less than the expected cash flows that
could be generated from holding the asset for use.</t>
  </si>
  <si>
    <t>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Intangible Assets</t>
  </si>
  <si>
    <t>Intangible Assets
December 27, 2014
December 28, 2013
Gross Accumulated Net Gross Accumulated Net
Leases $ 10,357 $ (2,031 ) $ 8,326 $ 10,430 $ (1,604 ) $ 8,826
Reserve rights 9,094 (540 ) 8,554 5,890 (221 ) 5,669
Trade names 1,020 (470 ) 550 1,020 (368 ) 652
Other 249 (32 ) 217
—
—
—
Total intangible assets $ 20,720 $ (3,073 ) $ 17,647 $ 17,340 $ (2,193 ) $ 15,147
Amortization expense in 2014, 2013 and 2012 was $0.9 million, $0.8
million and $0.6 million, respectively. The estimated
amortization expense for intangible assets for each of the next
five years and thereafter is as follows:
2015 $ 3,105
2016 1,675
2017 956
2018 956
2019 956
Thereafter 9,999
Total $ 17,647</t>
  </si>
  <si>
    <t>Income Taxes
The Company evaluates the tax positions taken on income tax returns
that remain open to examination by the respective tax authorities
from prior years and positions expected to be taken on the current
year tax returns to identify uncertain tax positions. Interest and
penalties are recorded in income tax expense.</t>
  </si>
  <si>
    <t>Fair Value Measurements</t>
  </si>
  <si>
    <t>Fair Value Measurements—
March 28, December 27,
Current portion of acquisition-related liabilities:
Current portion of contingent consideration $ 3,775 $ 2,375
Acquisition-related liabilities:
Contingent consideration $ 4,187 $ 5,379
The fair value of the contingent consideration obligations
approximated their carrying value as of March 28, 2015 and
December 27, 2014. The fair values are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obligations in the three months ended
March 28, 2015 or March 29, 2014.</t>
  </si>
  <si>
    <t>Fair Value Measurements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Assets and liabilities measured at fair value in the consolidated
balance sheets as of December 27, 2014 and December 28,
2013 are as follows:
2014 2013
Accrued expenses:
Current portion of contingent consideration $ 2,375 $
—
Acquisition- related liabilities
Contingent consideration $ 5,379 $ 1,908
Certain acquisitions made by the Company require the payment of
additional consideration contingent upon the achievement of
specified operating results, referred to as contingent
consideration or earn-out obligations. These payments will not be
made if earn-out thresholds are not achieved. Approximately $4.5
million and $1.9 million of the increase in contingent
consideration obligations relate to the January 17, 2014
acquisition of Alleyton Resource Corporation, Colorado Gulf, LP and
certain assets of Barten Shepard Investments, LP (collectively,
“Alleyton”) and the October 3, 2014 acquisition of
Concrete Supply of Topeka, Inc. and all of the membership interests
of Penny’s Concrete and Ready Mix, L.L.C. and Builders Choice
Concrete Company of Missouri, L.L.C. (collectively, “Concrete
Supply”), respectively. No material earn-out payments have
been made to date.
Summit Materials records contingent consideration at fair value on
the acquisition date and then measures its fair value each
reporting period. Any adjustments to fair value are recognized in
earnings in the period identified. Management of the Company
determines the appropriate policies and procedures to be used when
determining the fair value of contingent consideration. Its fair
values are based on unobservable inputs, or Level 3 assumptions,
including projected probability-weighted cash payments and an 11.0%
discount rate, which reflects the Company’s credit risk.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significantly lower, or higher, fair
value measurement. In 2014 and 2012, we recognized immaterial
reductions to contingent consideration of $0.5 million and
$0.4 million, respectively.</t>
  </si>
  <si>
    <t>Financial Instruments</t>
  </si>
  <si>
    <t>Financial Instruments
March 28, 2015 December 27, 2014
Fair Value Carrying Value Fair Value Carrying Value
Level 2
Long-term debt(1) 1,105,240 1,062,693 1,101,873 1,064,917
Level 3
Current portion of deferred consideration and noncompete
obligations(2) 18,576 18,576 16,027 16,027
Long term portion of deferred consideration and noncompete
obligations(3) 31,981 31,981 37,357 37,357
(1) $5.3 million included in current
portion of debt as of March 28, 2015 and December 27,
2014.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 of the deferred
consideration and noncompete obligations were determined based on
unobservable, or Level 3 inputs, including the cash payment
terms in the purchase agreements and a discount rate reflecting the
Company’s credit risk.</t>
  </si>
  <si>
    <t>Financial Instruments
The fair value of long-term debt was approximately $1,101.9 million
and $696.5 million as of December 27, 2014 and
December 28, 2013, respectively, compared to its carrying
value of $1,064.9 million and $663.0 million, respectively. Fair
value was determined based on Level 2 inputs of the fair value
hierarchy, including observable inputs, specifically quoted prices
for these instruments in inactive markets. The fair value of
Company’s revolving credit facility approximated its carrying
value of $26.0 million at December 28, 2013. There were no
outstanding borrowings on the revolving credit facility as of
December 27, 2014.</t>
  </si>
  <si>
    <t>Basis of Presentation</t>
  </si>
  <si>
    <t>Basis of Presentation
The Company’s fiscal year is based on a 52-53 week year
with each quarter composed of 13 weeks ending on a Saturday.
The 53-week year occurs approximately once every seven years and
will occur in 2015. The additional week in the 53-week
The consolidated financial statements of the Company include the
accounts of Summit LLC and its wholly owned subsidiaries. All
significant intercompany balances and transactions have been
eliminated. Noncontrolling interests in consolidated subsidiaries
represent a 20% ownership in Ohio Valley Asphalt, LLC and, prior to
the IPO and concurrent purchase of the noncontrolling interests of
Continental Cement Company, L.L.C. (“Continental
Cement”), a 30% redeemable ownership in Continental
Cement.</t>
  </si>
  <si>
    <t>New Accounting Standards</t>
  </si>
  <si>
    <t>New Accounting Standards—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Reclassifications</t>
  </si>
  <si>
    <t>Summary of Organization and Significant Accounting Policies (Tables)</t>
  </si>
  <si>
    <t>Estimated Useful Lives of Assets</t>
  </si>
  <si>
    <t xml:space="preserve">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t>
  </si>
  <si>
    <t>Intangible Assets by Type and in Total</t>
  </si>
  <si>
    <t>The following table shows intangible assets by type and in
total:
December 27, 2014
December 28, 2013
Gross Accumulated Net Gross Accumulated Net
Leases $ 10,357 $ (2,031 ) $ 8,326 $ 10,430 $ (1,604 ) $ 8,826
Reserve rights 9,094 (540 ) 8,554 5,890 (221 ) 5,669
Trade names 1,020 (470 ) 550 1,020 (368 ) 652
Other 249 (32 ) 217
—
—
—
Total intangible assets $ 20,720 $ (3,073 ) $ 17,647 $ 17,340 $ (2,193 ) $ 15,147</t>
  </si>
  <si>
    <t>Estimated Amortization Expense for Intangible Assets</t>
  </si>
  <si>
    <t>$0.6 million, respectively. The estimated amortization expense
for intangible assets for each of the next five years and
thereafter is as follows:
2015 $ 3,105
2016 1,675
2017 956
2018 956
2019 956
Thereafter 9,999
Total $ 17,647</t>
  </si>
  <si>
    <t>Assets and Liabilities Measured at Fair Value</t>
  </si>
  <si>
    <t xml:space="preserve">Assets and liabilities measured at fair value in the consolidated
balance sheets as of December 27, 2014 and December 28,
2013 are as follows:
2014 2013
Accrued expenses:
Current portion of contingent consideration $ 2,375 $
—
Acquisition- related liabilities
Contingent consideration $ 5,379 $ 1,908 </t>
  </si>
  <si>
    <t>Schedule of Contingent Consideration Obligations Measured at Fair Value</t>
  </si>
  <si>
    <t xml:space="preserve">Contingent consideration as of March 28, 2015 and
December 27, 2014 was:
March 28, December 27,
Current portion of acquisition-related liabilities:
Current portion of contingent consideration $ 3,775 $ 2,375
Acquisition-related liabilities:
Contingent consideration $ 4,187 $ 5,379 </t>
  </si>
  <si>
    <t>Schedule of Carrying Value and Fair Value of Financial Instruments</t>
  </si>
  <si>
    <t>The carrying value and fair value of these financial instruments as
of March 28, 2015 and December 27, 2014 was:
March 28, 2015 December 27, 2014
Fair Value Carrying Value Fair Value Carrying Value
Level 2
Long-term debt(1) 1,105,240 1,062,693 1,101,873 1,064,917
Level 3
Current portion of deferred consideration and noncompete
obligations(2) 18,576 18,576 16,027 16,027
Long term portion of deferred consideration and noncompete
obligations(3) 31,981 31,981 37,357 37,357
(1) $5.3 million included in current
portion of debt as of March 28, 2015 and December 27,
2014.
(2) Included in current portion of
acquisition-related liabilities on the balance sheet.
(3) Included in acquisition-related
liabilities on the balance sheet.</t>
  </si>
  <si>
    <t>Acquisitions (Tables)</t>
  </si>
  <si>
    <t>Schedule of Supplemental Pro Forma Information of Acquisitions</t>
  </si>
  <si>
    <t xml:space="preserve">Pro Forma Financial Information (unaudited)
Year ended
December 27, 2014 December 28, 2013 December 29, 2012
Revenue $ 1,326,861 $ 1,230,491 $ 1,022,535
Net income (loss) 8,181 (104,705 ) (46,405 ) </t>
  </si>
  <si>
    <t>Summary of Fair Value of Assets Acquired and Liabilities Assumed</t>
  </si>
  <si>
    <t>The following table summarizes aggregated information regarding the
fair values of the assets acquired and liabilities assumed as of
the respective acquisition dates in 2014, 2013 and 2012:
Alleyton Year Ended Year Ended Year Ended
Financial assets $ 15,489 $ 22,101 $ 8,302 $ 1,397
Inventories 2,548 8,249 3,954 6,988
Property, plant and equipment 47,985 74,687 40,580 21,543
Intangible assets(1)
— 3,398 7,428 3,172
Other assets 2,595 3,337 52 1,330
Financial liabilities (10,054 ) (17,610 ) (6,164 ) (944 )
Other long-term liabilities (990 ) (11,727 ) (1,050 ) (364 )
Net assets acquired 57,573 82,435 53,102 33,122
Goodwill 147,064 148,838 16,120 26,230
Purchase price 204,637 231,273 69,222 59,352
Acquisition related liabilities (22,123 ) (10,656 ) (7,902 ) (10,547 )
Other (2,087 ) (3,190 ) 281 (48 )
Net cash paid for acquisitions $ 180,427 $ 217,427 $ 61,601 $ 48,757
(1) Intangible assets acquired in 2013
related to aggregate reserves to which the Company has the rights
of ownership, but does not own the reserves ($5.9 million) and the
differential between contractual lease rates and market rates for
leases of aggregate reserves and office space. The acquired
intangible assets in total, the reserve rights and the lease assets
have weighted-average lives of 18 years, 20 years and 11 years,
respectively.</t>
  </si>
  <si>
    <t>Goodwill (Tables)</t>
  </si>
  <si>
    <t>Summary of Recognition of the Goodwill Impairment Charges</t>
  </si>
  <si>
    <t xml:space="preserve">After recognition of the goodwill impairment charges, the fair
values of these reporting units’ goodwill recognized as of
December 28, 2013 were:
2013
Goodwill:
Utah operations in the West region $ 36,589
East region
— </t>
  </si>
  <si>
    <t>Goodwill by Reportable Segment and in Total</t>
  </si>
  <si>
    <t>The following table presents goodwill by reportable segments and in
total:
West Central East Total
Balance, December 29, 2012 $ 91,393 $ 72,789 $ 14,938 $ 179,120
Acquisitions 16,120
—
— 16,120
Impairment (53,264 )
— (14,938 ) (68,202 )
Balance, December 28, 2013 54,249 72,789
— 127,038
Acquisitions 246,506 23,236 26,160 295,902
Foreign currency translation adjustments (3,670 )
—
— (3,670 )
Balance, December 27, 2014 $ 297,085 $ 96,025 $ 26,160 $ 419,270</t>
  </si>
  <si>
    <t>Discontinued Operations (Tables)</t>
  </si>
  <si>
    <t>Revenue and Loss before Income Tax Expense from Discontinued Operations</t>
  </si>
  <si>
    <t xml:space="preserve">The railroad, environmental remediation and concrete paving
businesses’ revenue and loss before income taxes, including
an immaterial gain on sale, in fiscal years 2014, 2013 and 2012 are
summarized below:
2014 2013 2012
Total revenue $ 1,260 $ 3,884 $ 50,152
(Income) loss from discontinued operations before income taxes (71 ) 528 3,546 </t>
  </si>
  <si>
    <t>Accounts Receivable, Net (Tables)</t>
  </si>
  <si>
    <t>Summary of Accounts Receivable, Net</t>
  </si>
  <si>
    <t>Accounts receivable, net consisted of the following as of
March 28, 2015 and December 27, 2014:
March 28, December 27,
Trade accounts receivable $ 100,528 $ 131,060
Retention receivables 10,301 12,053
Receivables from related parties 928 333
Accounts receivable 111,757 143,446
Less: Allowance for doubtful accounts (1,816 ) (2,144 )
Accounts receivable, net $ 109,941 $ 141,302</t>
  </si>
  <si>
    <t>Accounts receivable, net consisted of the following as of
December 27, 2014 and December 28, 2013:
2014 2013
Trade accounts receivable $ 131,060 $ 85,188
Retention receivables 12,053 15,966
Receivables from related parties 333 202
Accounts receivable 143,446 101,356
Less: Allowance for doubtful accounts (2,144 ) (2,019 )
Accounts receivable, net $ 141,302 $ 99,337</t>
  </si>
  <si>
    <t>Inventories (Tables)</t>
  </si>
  <si>
    <t>Components of Inventories</t>
  </si>
  <si>
    <t>Inventories consisted of the following as of March 28, 2015
and December 27, 2014:
March 28, December 27,
Aggregate stockpiles $ 90,000 $ 88,211
Finished goods 18,355 8,826
Work in process 2,065 1,801
Raw materials 22,887 12,715
Total $ 133,307 $ 111,553</t>
  </si>
  <si>
    <t>Inventories consisted of the following as of December 27, 2014
and December 28, 2013:
2014 2013
Aggregate stockpiles $ 88,211 $ 70,300
Finished goods 8,826 11,207
Work in process 1,801 2,623
Raw materials 12,715 12,302
Total $ 111,553 $ 96,432</t>
  </si>
  <si>
    <t>Property, Plant and Equipment, net (Tables)</t>
  </si>
  <si>
    <t>Components of Property, Plant and Equipment</t>
  </si>
  <si>
    <t>Property, plant and equipment, net consisted of the following as of
December 27, 2014 and December 28, 2013:
2014 2013
Land (mineral bearing) and asset retirement costs $ 129,957 $ 107,007
Land (non-mineral bearing) 112,932 81,331
Buildings and improvements 86,702 77,535
Plants, machinery and equipment 622,466 553,113
Mobile equipment and barges 182,334 117,828
Office equipment 14,087 10,001
Truck and auto fleet 22,821 19,165
Landfill airspace and improvements 48,513 46,841
Construction in progress 8,445 29,560
Other 1,719 1,779
Property, plant and equipment 1,229,976 1,044,160
Less accumulated depreciation, depletion and amortization (279,375 ) (212,382 )
Property, plant and equipment, net $ 950,601 $ 831,778</t>
  </si>
  <si>
    <t>Accrued Expenses (Tables)</t>
  </si>
  <si>
    <t>Components of Accrued Expenses</t>
  </si>
  <si>
    <t>Accrued expenses consisted of the following as of March 28,
2015 and December 27, 2014:
March 28, December 27,
Interest $ 15,917 $ 32,475
Payroll and benefits 13,100 20,326
Capital lease obligations 17,926 17,530
Insurance 12,469 11,402
Non-income taxes 5,765 5,520
Professional fees 3,051 3,299
Other(1) 13,384 10,944
Total $ 81,612 $ 101,496
(1) Consists primarily of subcontractor
and working capital settlement accruals.</t>
  </si>
  <si>
    <t>Accrued expenses consisted of the following as of December 27,
2014 and December 28, 2013:
2014 2013
Interest $ 32,475 $ 17,294
Payroll and benefits 20,326 16,368
Capital lease obligations 17,530 2,068
Insurance 11,402 7,445
Non-income taxes 5,520 4,168
Professional fees 3,299 2,352
Other(1) 10,944 7,556
Total $ 101,496 $ 57,251
(1) Consists primarily of subcontractor
and working capital settlement accruals.</t>
  </si>
  <si>
    <t>Debt (Tables)</t>
  </si>
  <si>
    <t>Schedule of Debt</t>
  </si>
  <si>
    <t>Debt consisted of the following as of March 28, 2015 and
December 27, 2014:
March 28, December 27,
Long-term debt:
$625.0 million senior notes, including a $25.2 million and $26.5
million net premium at March 28, 2015 and December 27,
2014, respectively 650,225 651,548
$414.6 million term loan, net of $2.1 million discount at
March 28, 2015 and
$415.7 million term loan, net of $2.3 million discount at
December 27, 2014 412,468 413,369
Total 1,062,693 1,064,917
Current portion of long-term debt 5,275 5,275
Long-term debt $ 1,057,418 $ 1,059,642</t>
  </si>
  <si>
    <t>Debt as of December 27, 2014 and December 28, 2013 is summarized as
follows:
2014 2013
Revolving credit facility $
— $ 26,000
Long-term debt:
$625.0 million senior notes, including a $26.5 million net premium
at December 27, 2014 and $250 million senior notes, net of
$4.0 million discount at December 28, 2013 $ 651,548 $ 245,971
$415.7 million term loan, net of $2.3 million discount at December
27, 2014 and $419.9 million, net of $2.9 million discount at
December 28, 2013 413,369 417,016
Total 1,064,917 662,987
Current portion of long-term debt 5,275 4,220
Long-term debt $ 1,059,642 $ 658,767</t>
  </si>
  <si>
    <t>Schedule of Contractual Payments Long-Term Debt</t>
  </si>
  <si>
    <t>The contractual payments of long-term debt, including current
maturities, for the five years subsequent to March 28, 2015,
are as follows:
2015 (nine months) $ 4,220
2016 4,220
2017 4,220
2018 3,165
2019 398,790
2020 625,000
Total 1,039,615
Plus: Original issue net premium 23,078
Total debt $ 1,062,693</t>
  </si>
  <si>
    <t>The total contractual payments of long-term debt for the five years
subsequent to December 27, 2014 are as follows:
2015 $ 5,275
2016 4,220
2017 4,220
2018 3,165
2019 398,790
Thereafter 625,000
Total 1,040,670
Plus: Original issue net premium 24,247
Total debt $ 1,064,917</t>
  </si>
  <si>
    <t>Summary of Activity for Deferred Financing Fees</t>
  </si>
  <si>
    <t>The following table presents the activity for the deferred
financing fees for the three months ended March 28, 2015 and
March 29, 2014:
Deferred financing fees
Balance—December 27, 2014 $ 17,215
Loan origination fees 4,048
Amortization (982 )
Write off of deferred financing fees (688 )
Balance—March 28, 2015 $ 19,593
Balance—December 28, 2013 $ 11,485
Loan origination fees 6,309
Amortization (850 )
Balance—March 29, 2014 $ 16,944</t>
  </si>
  <si>
    <t>Accumulated Other Comprehensive Loss (Tables)</t>
  </si>
  <si>
    <t>Summary of Changes in Each Component of Accumulated Other Comprehensive Loss</t>
  </si>
  <si>
    <t>The changes in each component of accumulated other comprehensive
loss consisted of the following:
Pension and Foreign currency Accumulated
Balance—December 27, 2014 $ (9,730 ) $ (5,816 ) $ (15,546 )
Foreign currency translation adjustment
— (6,299 ) (6,299 )
Balance—March 28, 2015 $ (9,730 ) $ (12,115 ) $ (21,845 )
Balance—December 28, 2013 $ (6,045 ) $
— $ (6,045 )
Postretirement curtailment adjustment (942 )
— (942 )
Postretirement liability adjustment 1,515
— 1,515
Balance—March 29, 2014 $ (5,472 ) $
— $ (5,472 )</t>
  </si>
  <si>
    <t>Change in Foreign currency Accumulated
Balance—December 31, 2011 $ (6,577 ) $ (6,577 )
Postretirement liability adjustment (2,553 ) (2,553 )
Balance—December 29, 2012 (9,130 )
— (9,130 )
Postretirement liability adjustment 3,085 3,085
Balance—December 28, 2013 (6,045 )
— (6,045 )
Postretirement curtailment adjustment (942 )
— (942 )
Postretirement liability adjustment (2,743 )
— (2,743 )
Foreign currency translation adjustment
— (5,816 ) (5,816 )
Balance—December 27, 2014 $ (9,730 ) $ (5,816 ) $ (15,546 )</t>
  </si>
  <si>
    <t>Income Taxes (Tables)</t>
  </si>
  <si>
    <t>Components of Income Tax Benefit</t>
  </si>
  <si>
    <t>For the years ended December 27, 2014, December 28,
2013 and December 31, 2012, income taxes consisted of the
following:
2014 2013 2012
Provision for income taxes:
Current $ (905 ) $ 1,761 $ (452 )
Deferred (6,078 ) (4,408 ) (3,468 )
Income tax benefit $ (6,983 ) $ (2,647 ) $ (3,920 )</t>
  </si>
  <si>
    <t>Schedule of Income Tax Benefit</t>
  </si>
  <si>
    <t>The effective tax rate on pre-tax income differs from the
U.S. statutory rate due to the following:
2014 2013 2012
Income tax benefit at federal statutory tax rate $ (4,643 ) $ (37,160 ) $ (19,074 )
Less: Income tax benefit at federal statutory tax rate for LLC
entities (2,272 ) 32,801 16,167
State and local income taxes (224 ) 130 (90 )
Depletion expense (129 ) (411 ) (377 )
Goodwill impairment
— 1,046
—
Effective rate change (241 )
— (532 )
Valuation allowance 1,693 729 36
Impact of international operations (73 )
—
—
Prior year true-up adjustments and amended returns (624 )
—
—
Other (470 ) 218 (50 )
Income tax benefit $ (6,983 ) $ (2,647 ) $ (3,920 )</t>
  </si>
  <si>
    <t>Components of Net Deferred Income Tax Liability</t>
  </si>
  <si>
    <t>The following table summarizes the components of the net deferred
income tax liability as December 27, 2014 and
December 28, 2013:
2014 2013
Deferred tax (liabilities) assets:
Accelerated depreciation $ (40,141 ) $ (33,146 )
Mining reclamation reserve 2,180 1,502
Net operating loss 7,106 2,227
Capital losses on securities
— 997
Net intangible assets (1,072 ) (607 )
Inventory purchase accounting adjustments 1,275 1,288
Working capital (e.g., accrued compensation, prepaid assets) (10 ) 1,655
Deferred tax liabilities, net (30,662 ) (26,084 )
Less valuation allowance on loss carryforwards (2,523 ) (1,826 )
Total $ (33,185 ) $ (27,910 )
Deferred tax balances are included in the consolidated balance
sheets under the following captions:
Other current assets $ 1,167 $ 2,316
Other noncurrent liabilities (34,352 ) (30,226 )
Total $ (33,185 ) $ (27,910 )</t>
  </si>
  <si>
    <t>Employee Benefit Plans (Tables)</t>
  </si>
  <si>
    <t>Obligations and Funded Status</t>
  </si>
  <si>
    <t>Obligations and Funded Status
2014 2013
Pension Healthcare Pension Healthcare
Change in benefit obligations:
Beginning of period $ 25,644 $ 14,155 $ 28,674 $ 15,810
Service cost 75 106 295 236
Interest cost 1,081 493 963 513
Actuarial loss (gain) 3,798 1,992 (2,674 ) (1,048 )
Special termination benefits
—
—
— 39
Change in plan provision
— (2,553 )
—
—
Benefits paid (1,689 ) (837 ) (1,614 ) (1,395 )
End of period 28,909 13,356 25,644 14,155
Change in fair value of plan assets:
Beginning of period $ 19,074 $
— $ 17,863 $
—
Actual return on plan assets 526
— 1,512
—
Employer contributions 961 837 1,313 1,395
Benefits paid (1,689 ) (837 ) (1,614 ) (1,395 )
End of period 18,872
— 19,074
—
Funded status of plans $ (10,037 ) $ (13,356 ) $ (6,570 ) $ (14,155 )
Current liabilities $
— $ (1,041 ) $
— $ (1,268 )
Noncurrent liabilities (10,037 ) (12,315 ) (6,570 ) (12,887 )
Liability recognized $ (10,037 ) $ (13,356 ) $ (6,570 ) $ (14,155 )
Amounts recognized in accumulated other comprehensive loss:
Net actuarial loss $ 9,365 $ 5,904 $ 4,831 $ 4,139
Prior service cost
— (2,380 )
— (1,346 )
Total amount recognized $ 9,365 $ 3,524 $ 4,831 $ 2,793</t>
  </si>
  <si>
    <t>Amounts Recognized in Other Comprehensive (Gain) Loss</t>
  </si>
  <si>
    <t>2014 2013 2012
Pension Healthcare Pension Healthcare Pension Healthcare
Amounts recognized in other comprehensive loss (income):
Net actuarial gain (loss) $ 4,650 $ 1,992 $ (2,838 ) $ (1,048 ) $ 2,444 $ 1,597
Prior service cost
— (2,553 )
—
—
—
—
Amortization of prior year service cost
— 174
— 180
— 180
Curtailment benefit
— 1,346
—
—
—
—
Amortization of gain (117 ) (227 ) (387 ) (314 ) (261 ) (312 )
Total amount recognized $ 4,533 $ 732 $ (3,225 ) $ (1,182 ) $ 2,183 $ 1,465</t>
  </si>
  <si>
    <t>Components of Net Periodic Benefit Cost</t>
  </si>
  <si>
    <t>2014 2013 2012
Pension Healthcare Pension Healthcare Pension Healthcare
Amounts recognized in other comprehensive loss (income):
Net actuarial gain (loss) $ 4,650 $ 1,992 $ (2,838 ) $ (1,048 ) $ 2,444 $ 1,597
Prior service cost
— (2,553 )
—
—
—
—
Amortization of prior year service cost
— 174
— 180
— 180
Curtailment benefit
— 1,346
—
—
—
—
Amortization of gain (117 ) (227 ) (387 ) (314 ) (261 ) (312 )
Total amount recognized $ 4,533 $ 732 $ (3,225 ) $ (1,182 ) $ 2,183 $ 1,465
Components of net periodic benefit cost:
Service cost $ 75 $ 106 $ 295 $ 236 $ 276 $ 207
Interest cost 1,081 493 963 513 1,055 585
Amortization of loss 117 227 387 314 261 312
Expected return on plan assets (1,378 )
— (1,348 )
— (1,300 ) (180 )
Curtailment benefit
— (1,346 )
—
—
—
—
Special termination benefits
—
—
— 39
—
—
Amortization of prior service credit
— (174 )
— (180 )
—
—
Net periodic benefit cost $ (105 ) $ (694 ) $ 297 $ 922 $ 292 $ 924</t>
  </si>
  <si>
    <t>Weighted-Average Assumptions Used to Determine Benefit Obligations</t>
  </si>
  <si>
    <t>Assumptions—
2014 2013
Pension benefits Healthcare Pension benefits Healthcare
Discount rate 3.50% - 3.65% 3.52% 4.21% - 4.46% 4.33%
Expected long-term rate of return on plan assets 7.30% N/A 7.50% N/A</t>
  </si>
  <si>
    <t>Weighted-Average Assumptions Used to Determine Net Periodic Benefit Cost</t>
  </si>
  <si>
    <t>Weighted-average assumptions used to determine net periodic benefit
cost for years ended December 27, 2014, December 28, 2013
and December 29, 2012:
2014 2013 2012
Pension benefits Healthcare Pension benefits Healthcare Pension benefits Healthcare
Discount rate 4.21% - 4.46% 4.33% 3.30% - 3.57% 3.41% 3.89% - 4.07% 4.00%
Expected long-term rate of return on plan assets 7.50% N/A 7.50% N/A 7.50% N/A</t>
  </si>
  <si>
    <t>Effects of One Percentage-Point Change in Assumed Health Care Cost Trend Rates</t>
  </si>
  <si>
    <t xml:space="preserve">A one percentage-point change in assumed health care cost trend
rates would have the following effects as of year-end 2014 and
2013:
2014 2013
Increase Decrease Increase Decrease
Total service cost and interest cost components $ 39 $ (34 ) $ 66 $ (55 )
APBO 1,333 (1,136 ) 1,251 (1,073 ) </t>
  </si>
  <si>
    <t>Fair Value of Company's Pension Plans' Assets</t>
  </si>
  <si>
    <t>The fair value of the Plans’ assets by asset class and fair
value hierarchy level as of December 27, 2014 and
December 28, 2013 are as follows:
2014
Total fair
Quoted prices in active Observable
Fixed income securities:
Intermediate—government $ 1,468 $
— $ 1,468
Intermediate—corporate 3,342
— 3,342
Short-term—government 2,435
— 2,435
Short-term—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
2013
Total fair
Quoted prices in active Observable
Fixed income securities:
Intermediate—government $ 1,647 $
— $ 1,647
Intermediate—corporate 3,138
— 3,138
Short-term—government 2,168
— 2,168
Short-term—corporate 4,040
— 4,040
Equity securities:
U.S. Large cap value 1,221 1,221
—
U.S. Large cap growth 1,536 1,536
—
U.S. Mid cap value 600 600
—
U.S. Mid cap growth 603 603
—
U.S. Small cap value 610 610
—
U.S. Small cap growth 599 599
—
International 889 889
—
Cash 1,665 1,665
—
Precious metals 358 358
—
Total $ 19,074 $ 8,081 $ 10,993</t>
  </si>
  <si>
    <t>Estimated Benefit Payments</t>
  </si>
  <si>
    <t>The estimated benefit payments for each of the next five years
and the five-year period thereafter are as follows:
Pension Healthcare and Life
2015 $ 1,715 $ 1,041
2016 1,743 1,015
2017 1,740 893
2018 1,773 893
2019 1,777 823
2020 - 2024 8,524 3,912
Total $ 17,272 $ 8,577</t>
  </si>
  <si>
    <t>Accrued Mining and Landfill Reclamation (Tables)</t>
  </si>
  <si>
    <t>Activity for Asset Retirement Obligations</t>
  </si>
  <si>
    <t>The following table presents the activity for the asset retirement
obligations for the years ended December 27, 2014 and
December 28, 2013:
2014 2013
Beginning balance $ 15,781 $ 14,844
Acquired obligations 140 286
Change in cost estimate 2,233 721
Settlement of reclamation obligations (1,178 ) (1,201 )
Additional liabilities incurred 463 414
Accretion expense 871 717
Ending balance $ 18,310 $ 15,781</t>
  </si>
  <si>
    <t>Acquisition-Related Liabilities (Tables)</t>
  </si>
  <si>
    <t>Remaining Payments Due under Noncompete and Deferred Consideration Agreements</t>
  </si>
  <si>
    <t>The remaining payments due under these noncompete and deferred
consideration agreements are as follows:
2015 $ 16,051
2016 13,240
2017 10,200
2018 9,660
2019 5,435
Thereafter 16,272
Total scheduled payments 70,858
Present value adjustments (17,474 )
Total noncompete obligations and deferred consideration $ 53,384</t>
  </si>
  <si>
    <t>Supplemental Cash Flow Information (Tables)</t>
  </si>
  <si>
    <t>Schedule of Supplemental Cash Flow Information</t>
  </si>
  <si>
    <t xml:space="preserve">Supplemental cash flow information is as follows:
Three months ended
March 28, March 29,
Cash payments:
Interest $ 39,165 $ 19,970
Income taxes 453 795
Non cash financing activities:
Purchase of noncontrolling interest in Continental Cement $ (64,102 ) $
— </t>
  </si>
  <si>
    <t xml:space="preserve">Supplemental cash flow information for the years ended
December 27, 2014, December 28, 2013 and
December 29, 2012 was as follows:
2014 2013 2012
Cash payments:
Interest $ 64,097 $ 52,001 $ 36,357
Income taxes 1,361 457 799 </t>
  </si>
  <si>
    <t>Leasing Arrangements (Tables)</t>
  </si>
  <si>
    <t>Minimum Contractual Commitments under Long-Term Operating Leases</t>
  </si>
  <si>
    <t xml:space="preserve">Minimum contractual commitments under long-term operating leases,
which primarily relate to land, plant and equipment, and under
royalty agreements as of December 27, 2014, are as
follows:
Operating Royalty
2015 $ 5,048 $ 3,303
2016 4,061 4,711
2017 3,223 4,973
2018 2,018 4,522
2019 1,469 4,265 </t>
  </si>
  <si>
    <t>Employee Long Term Incentive Plan (Tables)</t>
  </si>
  <si>
    <t>Summary of Information for Class D Unit Interests</t>
  </si>
  <si>
    <t>The following table summarizes information for the Class D
unit interests:
Time-vesting Interests Performance-vesting
Number of Weighted Number of Weighted
Beginning balance—December 28, 2013 1,819 $ 2,929 4,877 $ 2,928
Granted 410 1,368 533 1,956
Vested (1,070 ) 3,553
—
—
Cancelled (280 ) 3,938 (48 ) 1,388
Balance—December 27, 2014 879 2,374 5,362 $ 2,845</t>
  </si>
  <si>
    <t>Capital Units [Member]</t>
  </si>
  <si>
    <t>Weighted Average Assumptions Used to Estimate the Fair Value of Grants</t>
  </si>
  <si>
    <t>The following table presents the weighted average assumptions used
to estimate the fair value of grants in 2014, 2013 and 2012:
2014 2013 2012
Class D Units
Risk-free interest rate 0.50% - 0.68% 0.50% 1.62%
Dividend yield None None None
Volatility 58% 58% 47%
Expected term 3 - 4 years 4 years 6 - 8 years</t>
  </si>
  <si>
    <t>Segment Information (Tables)</t>
  </si>
  <si>
    <t>Summary of Financial Data for Company's Reportable Business Segments</t>
  </si>
  <si>
    <t>The following tables display selected financial data for the
Company’s reportable segments:
Three months ended
March 28, March 29,
Revenue:
West region $ 127,674 $ 94,894
Central region 56,609 47,542
East region 9,704 8,655
Total revenue $ 193,987 $ 151,091
Three months ended
March 28, March 29,
Adjusted EBITDA
West region $ 11,869 $ 1,791
Central region 710 (423 )
East region (7,867 ) (9,338 )
Corporate and other (9,687 ) (7,499 )
Total reportable segments and corporate (4,975 ) (15,469 )
Interest expense 24,109 18,819
Depreciation, depletion, amortization and accretion 26,126 19,356
Initial public offering costs 28,296
—
Loss on debt financings 799
—
Loss from continuing operations before taxes $ (84,305 ) $ (53,644 )
Three months ended
March 28, March 29,
Cash paid for capital expenditures:
West region $ 5,419 $ 4,138
Central region 8,624 12,401
East region 2,774 2,245
Total reportable segments 16,817 18,784
Corporate and other 891 1,157
Total capital expenditures $ 17,708 $ 19,941
Three months ended
March 28, March 29,
Depreciation, depletion, amortization and accretion:
West region $ 12,088 $ 6,747
Central region 10,072 8,847
East region 3,477 3,457
Total reportable segments 25,637 19,051
Corporate and other 489 305
Total depreciation, depletion, amortization and accretion $ 26,126 $ 19,356
March 28, December 27,
Total assets:
West region $ 760,881 $ 777,981
Central region 704,314 704,134
East region 219,607 221,598
Total reportable segments 1,684,802 1,703,713
Corporate and other 333,452 26,064
Total $ 2,018,254 $ 1,729,777
Three months ended
March 28, March 29,
Revenue by product:*
Aggregates $ 52,337 $ 31,550
Cement 11,819 7,707
Ready-mixed concrete 70,088 42,380
Asphalt 20,914 24,396
Paving and related services 43,899 55,857
Other (5,070 ) (10,799 )
Total revenue $ 193,987 $ 151,091
* Revenue by product includes
intercompany and intracompany sales transferred at market value.
The elimination of intracompany transactions is included in Other.
Revenue from the liquid asphalt terminals is included in asphalt
revenue.</t>
  </si>
  <si>
    <t>The following tables display selected financial data for the
Company’s reportable business segments as of and for the
years ended December 27, 2013, December 28, 2013 and
December 29, 2012:
2014 2013 2012
Revenue:
West region $ 665,716 $ 426,195 $ 484,922
Central region 391,553 329,621 302,113
East region 146,962 160,385 139,219
Total revenue $ 1,204,231 $ 916,201 $ 926,254
2014 2013 2012
Adjusted EBITDA
West region $ 96,133 $ 28,607 $ 14,429
Central region 83,912 72,918 65,767
East region 17,955 15,134 10,782
Corporate and other (36,768 ) (24,878 ) (15,560 )
Total reportable segments and corporate 161,232 91,781 75,418
Interest expense 86,742 56,443 58,079
Depreciation, depletion, amortization and accretion 87,826 72,934 68,290
Goodwill impairment
— 68,202
—
Loss from continuing operations before taxes $ (13,336 ) $ (105,798 ) $ (50,951 )
2014 2013 2012
Cash paid for capital expenditures:
West region $ 31,968 $ 21,856 $ 14,993
Central region 32,114 33,030 20,996
East region 7,547 7,753 8,736
Total reportable segments 71,629 62,639 44,725
Corporate and other 4,533 3,360 763
Total capital expenditures $ 76,162 $ 65,999 $ 45,488
2014 2013 2012
Depreciation, depletion, amortization and accretion:
West region $ 33,271 $ 24,167 $ 23,771
Central region 38,793 33,808 30,215
East region 14,294 14,493 14,223
Total reportable segments 86,358 72,468 68,209
Corporate and other 1,468 466 81
Total depreciation, depletion, amortization and accretion $ 87,826 $ 72,934 $ 68,290
2014 2013 2012
Total assets:
West region $ 777,981 $ 383,544 $ 428,115
Central region 704,134 657,421 610,003
East region 221,598 192,486 224,603
Total reportable segments 1,703,713 1,233,451 1,262,721
Corporate and other 26,064 14,343 21,758
Total $ 1,729,777 $ 1,247,794 $ 1,284,479
2014 2013 2012
Revenue by product:*
Aggregates $ 229,047 $ 159,019 $ 146,991
Cement 89,911 76,211 77,676
Ready-mixed concrete 274,970 112,878 100,941
Asphalt 278,867 219,811 242,458
Paving and related services 528,817 478,280 505,189
Other (197,381 ) (129,998 ) (147,001 )
Total revenue $ 1,204,231 $ 916,201 $ 926,254
* Revenue by product includes
intracompany sales transferred at market value. The elimination of
intracompany transactions is included in Other.</t>
  </si>
  <si>
    <t>Senior Notes' Guarantor and Non-Guarantor Financial Information (Tables)</t>
  </si>
  <si>
    <t>Condensed Consolidating Balance Sheets</t>
  </si>
  <si>
    <t>Condensed Consolidating Balance Sheets
March 28, 2015
Issuers Wholly-owned Non- Eliminations Consolidated
Assets
Current assets:
Cash $ 314,635 $ 577 $ 7,895 $ (8,127 ) $ 314,980
Accounts receivable, net
— 101,089 9,269 (417 ) 109,941
Intercompany receivables 367,129 19,372 5,727 (392,228 )
—
Cost and estimated earnings in excess of billings
— 11,581 255
— 11,836
Inventories
— 125,725 7,582
— 133,307
Other current assets 739 15,485 1,252
— 17,476
Total current assets 682,503 273,829 31,980 (400,772 ) 587,540
Property, plant and equipment, net 7,436 912,608 28,085
— 948,129
Goodwill
— 364,309 51,273
— 415,582
Intangible assets, net
— 14,547 2,344
— 16,891
Other assets 1,308,994 137,950 1,298 (1,398,130 ) 50,112
Total assets $ 1,998,933 $ 1,703,243 $ 114,980 $ (1,798,902 ) $ 2,018,254
Liabilities, Redeemable Noncontrolling Interest and
Member’s Interest
Current liabilities:
Current portion of debt $ 5,275 $ 5,266 $
— $ (5,266 ) $ 5,275
Current portion of acquisition-related liabilities
— 22,351
—
— 22,351
Accounts payable 5,073 61,530 4,654 (417 ) 70,840
Accrued expenses 25,083 60,750 3,906 (8,127 ) 81,612
Intercompany payables 109,863 278,938 3,427 (392,228 )
—
Billings in excess of costs and estimated earnings
— 8,309
—
— 8,309
Total current liabilities 145,294 437,144 11,987 (406,038 ) 188,387
Long-term debt 1,057,418 632,861
— (632,861 ) 1,057,418
Acquisition-related liabilities
— 36,168
—
— 36,168
Other noncurrent liabilities 751 94,243 57,546 (55,107 ) 97,433
Total liabilities 1,203,463 1,200,416 69,533 (1,094,006 ) 1,379,406
Total stockholders’ equity/partners’ interest 795,470 502,827 45,447 (704,896 ) 638,848
Total liabilities, redeemable noncontrolling interest and
member’s interest $ 1,998,933 $ 1,703,243 $ 114,980 $ (1,798,902 ) $ 2,018,254
Condensed Consolidating Balance Sheets
December 27, 2014
Issuers
Non-Wholly-owned Wholly-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stockholders’ equity/partners’ interest 285,206 136,313 374,770 52,022 (561,328 ) 286,983
Total liabilities, redeemable noncontrolling interest and
member’s interest $ 1,554,569 $ 371,309 $ 1,364,652 $ 120,893 $ (1,681,646 ) $ 1,729,777</t>
  </si>
  <si>
    <t>Condensed Consolidating Balance Sheets
December 27, 2014
Issuers Non- Wholly- Non- Eliminations Consolidated
Assets
Current assets:
Cash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9,638 1,775 (1,853 ) 17,172
Total current assets 394,330 19,886 273,259 31,169 (425,228 ) 293,416
Property, plant and equipment, net 7,035 302,524 610,717 30,325
— 950,601
Goodwill
— 23,124 340,969 55,177
— 419,270
Intangible assets, net
— 542 14,245 2,860
— 17,647
Other assets 1,153,204 25,233 125,462 1,362 (1,256,418 ) 48,843
Total assets $ 1,554,569 $ 371,309 $ 1,364,652 $ 120,893 $ (1,681,646 ) $ 1,729,777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9,642 153,318 480,599
— (633,917 ) 1,059,642
Acquisition-related liabilities
—
— 42,736
—
— 42,736
Other noncurrent liabilities 796 24,787 65,479 57,736 (55,107 ) 93,691
Total liabilities 1,269,363 200,453 989,882 68,871 (1,119,515 ) 1,409,054
Redeemable noncontrolling interest
—
—
—
— 33,740 33,740
Redeemable members’ interest
— 34,543
—
— (34,543 )
—
Total member’s interest 285,206 136,313 374,770 52,022 (561,328 ) 286,983
Total liabilities, redeemable noncontrolling interest and
member’s interest $ 1,554,569 $ 371,309 $ 1,364,652 $ 120,893 $ (1,681,646 ) $ 1,729,777
Condensed Consolidating Balance Sheets
December 28, 2013
Issuers Non- Wholly- Non- Eliminations Consolidated
Assets
Current assets:
Cash $ 10,375 $ 9 $ 3,442 $ 3,631 $ (2,540 ) $ 14,917
Accounts receivable, net
— 4,587 93,102 3,100 (1,452 ) 99,337
Intercompany receivables 38,134 3,433 30,787
— (72,354 )
—
Cost and estimated earnings in excess of billings
—
— 10,539 228
— 10,767
Inventories
— 10,402 85,372 658
— 96,432
Other current assets 750 444 11,715 272
— 13,181
Total current assets 49,259 18,875 234,957 7,889 (76,346 ) 234,634
Property, plant and equipment, net 3,969 301,908 518,935 6,966
— 831,778
Goodwill
— 23,124 102,942 972
— 127,038
Intangible assets, net
— 642 14,505
—
— 15,147
Other assets 296,494 17,973 37,535 1,303 (314,108 ) 39,197
Total assets $ 349,722 $ 362,522 $ 908,874 $ 17,130 $ (390,454 ) $ 1,247,794
Liabilities, Redeemable
Noncontrolling Interest and Member’s Interest
Current liabilities:
Current portion of debt $ 26,010 $ 1,018 $ 3,192 $
— $
— $ 30,220
Current portion of acquisition-related liabilities 2,000
— 8,635
—
— 10,635
Accounts payable 5,455 9,387 57,142 1,572 (1,452 ) 72,104
Accrued expenses 12,041 9,185 37,342 1,223 (2,540 ) 57,251
Intercompany payables
—
— 71,556 798 (72,354 )
—
Billings in excess of costs and estimated earnings
—
— 8,837 426
— 9,263
Total current liabilities 45,506 19,590 186,704 4,019 (76,346 ) 179,473
Long-term debt 19,587 154,590 484,590
—
— 658,767
Acquisition-related liabilities 85
— 23,671
—
— 23,756
Other noncurrent liabilities 959 20,306 56,215
—
— 77,480
Total liabilities 66,137 194,486 751,180 4,019 (76,346 ) 939,476
Redeemable noncontrolling interest
—
—
—
— 24,767 24,767
Redeemable members’ interest
— 23,450
—
— (23,450 )
—
Total member’s interest 283,585 144,586 157,694 13,111 (315,425 ) 283,551
Total liabilities, redeemable noncontrolling interest and
member’s interest $ 349,722 $ 362,522 $ 908,874 $ 17,130 $ (390,454 ) $ 1,247,794</t>
  </si>
  <si>
    <t>Condensed Consolidating Statements of Operations</t>
  </si>
  <si>
    <t>Condensed Consolidating Statements of Operations
For the three months ended March 28, 2015
Issuers Wholly-owned Non- Eliminations Consolidated
Revenue $
— $ 179,343 $ 33,646 $ (19,002 ) $ 193,987
Cost of revenue (excluding items shown separately below)
— 151,226 26,045 (19,002 ) 158,269
General and administrative expenses 37,781 29,151 1,666
— 68,598
Depreciation, depletion, amortization and accretion 490 24,153 1,483
— 26,126
Operating (loss) income (38,271 ) (25,187 ) 4,452
— (59,006 )
Other (income) expense, net 25,786 739 149 (25,484 ) 1,190
Interest expense 13,798 16,055 881 (6,625 ) 24,109
Income from continuing operations before taxes (77,855 ) (41,981 ) 3,422 32,109 (84,305 )
Income tax benefit (expense)
— (4,538 ) 70
— (4,468 )
Income from continuing operations (77,855 ) (37,443 ) 3,352 32,109 (79,837 )
Income from discontinued operations
—
—
—
—
—
Net income (77,855 ) (37,443 ) 3,352 32,109 (79,837 )
Net income attributable to minority interest
—
—
— (1,982 ) (1,982 )
Net income attributable to member of Summit Materials, LLC $ (77,855 ) $ (37,443 ) $ 3,352 $ 34,091 $ (77,855 )
Comprehensive income attributable to member of Summit Materials,
LLC $ (84,154 ) $ (37,443 ) $ (2,947 ) $ 40,390 $ (84,154 )
Condensed Consolidating Statements of Operations
For the three months ended March 29, 2014
Issuers
Non-Wholly-owned Wholly- Non- Eliminations Consolidated
Revenue $
— $ 7,707 $ 140,410 $ 6,332 $ (3,358 ) $ 151,091
Cost of revenue (excluding items shown separately below)
— 10,903 117,624 3,506 (3,358 ) 128,675
General and administrative expenses 7,688 1,674 28,441 276
— 38,079
Depreciation, depletion, amortization and accretion 304 3,074 15,712 266
— 19,356
Operating (loss) income (7,992 ) (7,944 ) (21,367 ) 2,284
— (35,019 )
Other expense (income), net 36,825 (97 ) (195 ) 49 (36,776 ) (194 )
Interest expense 5,736 2,846 11,772 26 (1,561 ) 18,819
(Loss) income from continuing operations before taxes (50,553 ) (10,693 ) (32,944 ) 2,209 38,337 (53,644 )
Income tax benefit
—
— (596 )
—
— (596 )
(Loss) income from continuing operations (50,553 ) (10,693 ) (32,348 ) 2,209 38,337 (53,048 )
Loss from discontinued operations
—
— 20
—
— 20
Net (loss) income (50,553 ) (10,693 ) (32,368 ) 2,209 38,337 (53,068 )
Net loss attributable to noncontrolling interest
—
—
—
— (2,515 ) (2,515 )
Net (loss) income attributable to member of Summit Materials,
LLC $ (50,553 ) $ (10,693 ) $ (32,368 ) $ 2,209 $ 40,852 $ (50,553 )
Comprehensive (loss) income attributable to member of Summit
Materials, LLC $ (50,553 ) $ (9,875 ) $ (32,368 ) $ 2,209 $ 40,607 $ (49,980 )</t>
  </si>
  <si>
    <t>Condensed Consolidating Statements of Operations and
Comprehensive Loss
Year ended December 27, 2014
Issuers Non-wholly- Wholly- Non- Eliminations Consolidated
Total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income) expense, net (53,827 ) (14,444 ) (6,687 ) (3 ) 71,514 (3,447 )
Interest expense 31,827 11,608 51,248 1,172 (9,113 ) 86,742
(Loss) income from continuing operations before taxes (10,204 ) 8,024 35,585 15,660 (62,401 ) (13,336 )
Income tax benefit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 2,759 $ 41,422 $ 9,634 $ (53,815 ) $ (18,278 )
Condensed Consolidating Statements of Operations and
Comprehensive Loss
Year ended December 28, 2013
Summit Non- Wholly- Non- Eliminations Consolidated
Total revenue $
— $ 80,759 $ 807,921 $ 41,910 $ (14,389 ) $ 916,201
Cost of revenue (excluding items shown separately below)
— 55,241 611,799 24,401 (14,389 ) 677,052
General and administrative expenses 7,241 7,673 129,768 1,308
— 145,990
Goodwill impairment
—
— 68,202
—
— 68,202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expense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 3,909 $ (105,988 ) $ 14,532 $ 90,632 $ (103,706 )
Condensed Consolidating Statements of Operations and
Comprehensive Loss
Year ended December 29, 2012
Summit Non- Wholly- Non- Eliminations Consolidated
Total revenue $
— $ 81,516 $ 824,796 $ 33,074 $ (13,132 ) $ 926,254
Cost of revenue (excluding items shown separately below)
— 58,319 649,577 18,582 (13,132 ) 713,346
General and administrative expenses 8 6,235 121,633 1,327
— 129,203
Depreciation, depletion, amortization and accretion 81 10,093 57,080 1,036
— 68,290
Operating (loss) income (89 ) 6,869 (3,494 ) 12,129
— 15,415
Other expense (income), net 52,400 (2,065 ) 6,630 (101 ) (48,577 ) 8,287
Interest expense
— 12,045 47,293 633 (1,892 ) 58,079
(Loss) income from continuing operations before taxes (52,489 ) (3,111 ) (57,417 ) 11,597 50,469 (50,951 )
Income tax expense 5
— (3,925 )
—
— (3,920 )
(Loss) income from continuing operations (52,494 ) (3,111 ) (53,492 ) 11,597 50,469 (47,031 )
Loss from discontinued operations
—
— 3,546
—
— 3,546
Net (loss) income (52,494 ) (3,111 ) (57,038 ) 11,597 50,469 (50,577 )
Net income attributable to noncontrolling interest
—
—
—
— 1,919 1,919
Net (loss) income attributable to member of Summit Materials,
LLC $ (52,494 ) $ (3,111 ) $ (57,038 ) $ 11,597 $ 48,550 $ (52,496 )
Comprehensive (loss) income attributable to member of Summit
Materials, LLC $ (52,494 ) $ (6,759 ) $ (57,038 ) $ 11,597 $ 49,645 $ (55,049 )</t>
  </si>
  <si>
    <t>Condensed Consolidating Statements of Cash Flows</t>
  </si>
  <si>
    <t>Condensed Consolidating Statements of Cash Flows
For the three months ended March 28, 2015
Issuers Wholly- Non- Eliminations Consolidated
Net cash (used in) provided by operating activities $ (37,814 ) $ (26,132 ) $ 2,605 $ (167 ) $ (61,508 )
Cash flow from investing activities:
Acquisitions, net of cash acquired
—
—
—
—
—
Purchase of property, plant and equipment (891 ) (16,453 ) (364 )
— (17,708 )
Proceeds from the sale of property, plant, and equipment
— 2,703 38
— 2,741
Other
— (276 )
—
— (276 )
Net cash used for investing activities (891 ) (14,026 ) (326 )
— (15,243 )
Cash flow from financing activities:
Proceeds from investment by member 397,975
—
—
— 397,975
Capital issuance costs (8,931 ) (8,931 )
Net proceeds from debt issuance 104,000
—
—
— 104,000
Loans received from and payments made on loans from other Summit
Companies (41,265 ) 46,345 (3,177 ) (1,903 )
—
Payments on long-term debt (105,055 ) (2,441 )
— 1,055 (106,441 )
Payments on acquisition-related liabilities (166 ) (3,866 )
—
— (4,032 )
Financing costs (4,055 )
—
—
— (4,055 )
Net cash provided by (used for) financing activities 342,503 40,038 (3,177 ) (848 ) 378,516
Net increase (decrease) in cash 303,798 (120 ) (898 ) (1,015 ) 301,765
Cash—Beginning of period 10,837 697 8,793 (7,112 ) 13,215
Cash—End of period $ 314,635 $ 577 $ 7,895 $ (8,127 ) $ 314,980
Condensed Consolidating Statements of Cash Flows
For the three months ended March 29, 2014
Issuers
Non-Wholly-owned Wholly- Non- Eliminations Consolidated
Net cash used in operating activities $ (10,964 ) $ (13,844 ) $ (22,564 ) $ (3,183 ) $ 180 $ (50,375 )
Cash flow from investing activities:
Acquisitions, net of cash acquired (182,514 )
—
—
—
— (182,514 )
Purchase of property, plant and equipment (1,157 ) (6,448 ) (12,292 ) (44 )
— (19,941 )
Proceeds from the sale of property, plant, and equipment
— 48 2,083 71
— 2,202
Other
—
— 7
—
— 7
Net cash (used for) provided by investing activities (183,671 ) (6,400 ) (10,202 ) 27
— (200,246 )
Cash flow from financing activities:
Proceeds from investment by member 24,350 (1,166 ) 1,166 24,350
Net proceeds from debt issuance 306,750
—
—
—
— 306,750
Loans received from and payments made on loans from other Summit
Companies (56,210 ) 20,240 38,595 (298 ) (2,327 )
—
Payments on long-term debt (51,057 )
— (3,257 )
—
— (54,314 )
Payments on acquisition-related liabilities
—
— (638 )
—
— (638 )
Financing costs (6,309 )
—
—
—
— (6,309 )
Net cash provided by (used for) financing activities 217,524 20,240 33,534 868 (2,327 ) 269,839
Net increase (decrease) in cash 22,889 (4 ) 768 (2,288 ) (2,147 ) 19,218
Cash—Beginning of period 10,375 9 3,442 3,631 (2,540 ) 14,917
Cash—End of period $ 33,264 $ 5 $ 4,210 $ 1,343 $ (4,687 ) $ 34,135</t>
  </si>
  <si>
    <t>Condensed Consolidating Statements of Cash Flows
For the year ended December 27, 2014
Issuers Non- Wholly- Non- Eliminations Consolidated
Net cash (used in) provided by operating activities $ (40,964 ) $ 11,776 $ 102,219 $ 8,058 $ (2,000 ) $ 79,089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Net increase (decrease) in cash 462 (7 ) (2,747 ) 5,162 (4,572 ) (1,702 )
Cash—Beginning of period 10,375 9 3,442 3,631 (2,540 ) 14,917
Cash—End of period $ 10,837 $ 2 $ 695 $ 8,793 $ (7,112 ) $ 13,215
Condensed Consolidating Statements of Cash Flows
For the year ended December 28, 2013
Summit Non- Wholly- Non- Eliminations Consolidated
Net cash (used for)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decrease (increase) in cash 9,678 (388 ) (27,539 ) 2,951 2,784 (12,514 )
Cash—Beginning of period 697 397 30,981 680 (5,324 ) 27,431
Cash—End of period $ 10,375 $ 9 $ 3,442 $ 3,631 $ (2,540 ) $ 14,917
Condensed Consolidating Statements of Cash Flows
For the year ended December 29, 2012
Summit Non- Wholly- Non- Eliminations Consolidated
Net cash provided by operating activities $ 4,845 $ 12,806 $ 36,649 $ 8,217 $ (238 ) $ 62,279
Cash flow from investing activities:
Acquisitions, net of cash acquired
—
— (48,757 )
—
— (48,757 )
Purchase of property, plant and equipment (762 ) (12,174 ) (31,818 ) (734 )
— (45,488 )
Proceeds from the sale of property, plant, and equipment
— 69 8,577 190
— 8,836
Other
—
— 69
—
— 69
Net cash used for investing activities (762 ) (12,105 ) (71,929 ) (544 )
— (85,340 )
Cash flow from financing activities
Net proceeds from debt issuance 726,459 (17 )
—
—
— 726,442
Loans received from and payments made on loans from other Summit
Companies (25,371 ) (295 ) 39,783 (8,793 ) (5,324 )
—
Payments on long-term debt (697,438 )
—
—
—
— (697,438 )
Payments on acquisition-related liabilities
—
— (7,519 )
—
— (7,519 )
Financing costs (13,081 )
—
—
—
— (13,081 )
Other (656 )
—
— (284 ) 238 (702 )
Net cash (used for) provided by financing activities (10,087 ) (312 ) 32,264 (9,077 ) (5,086 ) 7,702
Net decrease (increase) in cash (6,004 ) 389 (3,016 ) (1,404 ) (5,324 ) (15,359 )
Cash—Beginning of period 6,701 8 33,997 2,084
— 42,790
Cash—End of period $ 697 $ 397 $ 30,981 $ 680 $ (5,324 ) $ 27,431</t>
  </si>
  <si>
    <t>Supplementary Data (Unaudited) (Tables)</t>
  </si>
  <si>
    <t>Supplemental Financial Information</t>
  </si>
  <si>
    <t xml:space="preserve">Supplemental financial information (unaudited) by quarter is as
follows for the years ended December 27, 2014 and December 28,
2013:
2014 2013
4Q 3Q 2Q 1Q 4Q 3Q 2Q 1Q
Revenue $ 334,086 $ 394,759 $ 324,295 $ 151,091 $ 238,267 $ 316,263 $ 254,842 $ 106,829
Operating income (loss) 23,307 47,749 33,922 (35,019 ) (57,742 ) 37,895 13,731 (41,861 )
Income (loss) from continuing operations 4,753 28,110 13,832 (53,048 ) (70,191 ) 22,950 244 (56,154 )
Loss (income) from discontinued operations 285 (7 ) (369 ) 20 271 160 (26 ) 123
Net income (loss) 4,468 28,117 14,201 (53,068 ) $ (70,462 ) $ 22,790 $ 270 $ (56,277 ) </t>
  </si>
  <si>
    <t>Summary of Organization and Significant Accounting Policies - Additional Information (Detail)</t>
  </si>
  <si>
    <t>Oct. 03, 2014USD ($)</t>
  </si>
  <si>
    <t>Jan. 17, 2014USD ($)</t>
  </si>
  <si>
    <t>Mar. 28, 2015USD ($)CustomerSegmentStateshares</t>
  </si>
  <si>
    <t>Mar. 29, 2014USD ($)Customer</t>
  </si>
  <si>
    <t>Dec. 27, 2014USD ($)CustomerSegmentStateshares</t>
  </si>
  <si>
    <t>Dec. 28, 2013USD ($)Customer</t>
  </si>
  <si>
    <t>Dec. 29, 2012USD ($)Customer</t>
  </si>
  <si>
    <t>Summary Of Significant Accounting Policies And Recent Accounting Pronouncements [Line Items]</t>
  </si>
  <si>
    <t>Number of operating states | State</t>
  </si>
  <si>
    <t>Number of operating segments | Segment</t>
  </si>
  <si>
    <t>Redeemable noncontrolling interest percentage</t>
  </si>
  <si>
    <t>40.00%</t>
  </si>
  <si>
    <t>Number of customers accounted for more than 10% of total revenue | Customer</t>
  </si>
  <si>
    <t>Net loss from asset dispositions</t>
  </si>
  <si>
    <t>Impairment charges</t>
  </si>
  <si>
    <t>Inflation rate</t>
  </si>
  <si>
    <t>2.50%</t>
  </si>
  <si>
    <t>Amortization expense</t>
  </si>
  <si>
    <t>Increase in contingent consideration liability</t>
  </si>
  <si>
    <t>Reductions recognized in contingent consideration</t>
  </si>
  <si>
    <t>Carrying value of long-term debt</t>
  </si>
  <si>
    <t>Date of incorporation</t>
  </si>
  <si>
    <t>Sep. 23,
		2014</t>
  </si>
  <si>
    <t>Aggregate consideration for acquiring noncontrolling interests</t>
  </si>
  <si>
    <t>Cash consideration</t>
  </si>
  <si>
    <t>Class A common shares | shares</t>
  </si>
  <si>
    <t>Aggregate principal amount of non-interest bearing notes payable</t>
  </si>
  <si>
    <t>Annual installments amount of non-interest bearing notes payable</t>
  </si>
  <si>
    <t>Decrease in other assets (noncurrent)</t>
  </si>
  <si>
    <t>Revolving Credit Facility [Member]</t>
  </si>
  <si>
    <t>Revolving credit facility, fair value</t>
  </si>
  <si>
    <t>Level 3 [Member]</t>
  </si>
  <si>
    <t>Discount rate</t>
  </si>
  <si>
    <t>11.00%</t>
  </si>
  <si>
    <t>Fair value of deferred consideration</t>
  </si>
  <si>
    <t>Fair value of noncompete obligations</t>
  </si>
  <si>
    <t>Observable Inputs (Level 2) [Member]</t>
  </si>
  <si>
    <t>Fair value of long-term debt</t>
  </si>
  <si>
    <t>Sales [Member]</t>
  </si>
  <si>
    <t>Customer accounted revenue</t>
  </si>
  <si>
    <t>10.00%</t>
  </si>
  <si>
    <t>Customer Concentration Risk [Member] | Sales [Member]</t>
  </si>
  <si>
    <t>Accounting Standards Update (ASU) 2015-03 [Member]</t>
  </si>
  <si>
    <t>Decrease in long-term debt</t>
  </si>
  <si>
    <t>Common Class A [Member]</t>
  </si>
  <si>
    <t>Continental Cement Company, L.L.C. [Member]</t>
  </si>
  <si>
    <t>30.00%</t>
  </si>
  <si>
    <t>Ohio Valley Asphalt, LLC [Member]</t>
  </si>
  <si>
    <t>20.00%</t>
  </si>
  <si>
    <t>Minimum [Member]</t>
  </si>
  <si>
    <t>Ownership investment percentage</t>
  </si>
  <si>
    <t>Maximum [Member]</t>
  </si>
  <si>
    <t>50.00%</t>
  </si>
  <si>
    <t>Summary of Organization and Significant Accounting Policies - Estimated Useful Lives of Assets (Detail)</t>
  </si>
  <si>
    <t>Minimum [Member] | Buildings and Improvements [Member]</t>
  </si>
  <si>
    <t>Property, Plant and Equipment [Line Items]</t>
  </si>
  <si>
    <t>Estimated useful life</t>
  </si>
  <si>
    <t>7 years</t>
  </si>
  <si>
    <t>Minimum [Member] | Plants, Machinery and Equipment [Member]</t>
  </si>
  <si>
    <t>20 years</t>
  </si>
  <si>
    <t>Minimum [Member] | Mobile Equipment and Barges [Member]</t>
  </si>
  <si>
    <t>15 years</t>
  </si>
  <si>
    <t>Minimum [Member] | Office Equipment [Member]</t>
  </si>
  <si>
    <t>3 years</t>
  </si>
  <si>
    <t>Minimum [Member] | Truck and Auto Fleet [Member]</t>
  </si>
  <si>
    <t>5 years</t>
  </si>
  <si>
    <t>Minimum [Member] | Landfill Airspace and Improvements [Member]</t>
  </si>
  <si>
    <t>Minimum [Member] | Property, Plant and Equipment, Other Types [Member]</t>
  </si>
  <si>
    <t>2 years</t>
  </si>
  <si>
    <t>Maximum [Member] | Buildings and Improvements [Member]</t>
  </si>
  <si>
    <t>40 years</t>
  </si>
  <si>
    <t>Maximum [Member] | Plants, Machinery and Equipment [Member]</t>
  </si>
  <si>
    <t>Maximum [Member] | Mobile Equipment and Barges [Member]</t>
  </si>
  <si>
    <t>Maximum [Member] | Office Equipment [Member]</t>
  </si>
  <si>
    <t>6 years</t>
  </si>
  <si>
    <t>Maximum [Member] | Truck and Auto Fleet [Member]</t>
  </si>
  <si>
    <t>10 years</t>
  </si>
  <si>
    <t>Maximum [Member] | Landfill Airspace and Improvements [Member]</t>
  </si>
  <si>
    <t>60 years</t>
  </si>
  <si>
    <t>Maximum [Member] | Property, Plant and Equipment, Other Types [Member]</t>
  </si>
  <si>
    <t>Summary of Organization and Significant Accounting policies - Intangible Assets by Type and in Total (Detail) - USD ($) $ in Thousands</t>
  </si>
  <si>
    <t>Finite-Lived Intangible Assets [Line Items]</t>
  </si>
  <si>
    <t>Gross Carrying Amount</t>
  </si>
  <si>
    <t>Accumulated Amortization</t>
  </si>
  <si>
    <t>Net Carrying Amount</t>
  </si>
  <si>
    <t>Leases [Member]</t>
  </si>
  <si>
    <t>Reserve Rights [Member]</t>
  </si>
  <si>
    <t>Trade Names [Member]</t>
  </si>
  <si>
    <t>Other [Member]</t>
  </si>
  <si>
    <t>Summary of Organization and Significant Accounting Policies - Estimated Amortization Expense for Intangible Assets (Detail) - USD ($) $ in Thousands</t>
  </si>
  <si>
    <t>Thereafter</t>
  </si>
  <si>
    <t>Total</t>
  </si>
  <si>
    <t>Summary of Organization and Significant Accounting Policies - Assets and Liabilities Measured at Fair Value (Detail) - USD ($) $ in Thousands</t>
  </si>
  <si>
    <t>Business Acquisition, Contingent Consideration [Line Items]</t>
  </si>
  <si>
    <t>Current portion of contingent consideration</t>
  </si>
  <si>
    <t>Contingent consideration</t>
  </si>
  <si>
    <t>Acquisitions - Additional Information (Detail) - USD ($)</t>
  </si>
  <si>
    <t>9 Months Ended</t>
  </si>
  <si>
    <t>Sep. 27, 2014</t>
  </si>
  <si>
    <t>Jan. 17, 2014</t>
  </si>
  <si>
    <t>Business Acquisition [Line Items]</t>
  </si>
  <si>
    <t>Proforma effect on revenue</t>
  </si>
  <si>
    <t>Net income from the acquisition</t>
  </si>
  <si>
    <t>Senior Notes [Member]</t>
  </si>
  <si>
    <t>Debt instrument, face amount</t>
  </si>
  <si>
    <t>West Region [Member] | Senior Notes [Member]</t>
  </si>
  <si>
    <t>Interest rate</t>
  </si>
  <si>
    <t>10.50%</t>
  </si>
  <si>
    <t>2014 Acquisitions [Member] | West Region [Member]</t>
  </si>
  <si>
    <t>Business acquisition date</t>
  </si>
  <si>
    <t>Mar. 31,
		2014</t>
  </si>
  <si>
    <t>2014 Acquisitions [Member] | Central Region [Member]</t>
  </si>
  <si>
    <t>Oct. 3,
		2014</t>
  </si>
  <si>
    <t>Jan. 17,
		2014</t>
  </si>
  <si>
    <t>Sep. 30,
		2014</t>
  </si>
  <si>
    <t>2014 Acquisitions [Member] | East Region [Member]</t>
  </si>
  <si>
    <t>Jun. 9,
		2014</t>
  </si>
  <si>
    <t>2014 Acquisitions [Member]</t>
  </si>
  <si>
    <t>Sep. 19,
		2014</t>
  </si>
  <si>
    <t>Sep. 4,
		2014</t>
  </si>
  <si>
    <t>2014 Acquisitions [Member] | West Region [Member] | Senior Notes [Member]</t>
  </si>
  <si>
    <t>Jul. 29,
		2014</t>
  </si>
  <si>
    <t>2013 Acquisitions [Member]</t>
  </si>
  <si>
    <t>2013 Acquisitions [Member] | West Region [Member]</t>
  </si>
  <si>
    <t>Apr. 1,
		2013</t>
  </si>
  <si>
    <t>2013 Acquisitions [Member] | Central Region [Member]</t>
  </si>
  <si>
    <t>2012 Acquisitions [Member]</t>
  </si>
  <si>
    <t>2012 Acquisitions [Member] | Alleyton, Southwest Ready Mix [Member]</t>
  </si>
  <si>
    <t>2012 Acquisitions [Member] | Colorado County S&amp;G [Member]</t>
  </si>
  <si>
    <t>2012 Acquisitions [Member] | West Region [Member]</t>
  </si>
  <si>
    <t>Nov. 30,
		2012</t>
  </si>
  <si>
    <t>2012 Acquisitions [Member] | East Region [Member]</t>
  </si>
  <si>
    <t>Oct. 5,
		2012</t>
  </si>
  <si>
    <t>2012 Acquisitions [Member] | Central Region [Member]</t>
  </si>
  <si>
    <t>Feb. 29,
		2012</t>
  </si>
  <si>
    <t>Acquisitions - Supplemental Pro Forma Information of Acquisitions (Detail) - USD ($) $ in Thousands</t>
  </si>
  <si>
    <t>Revenue</t>
  </si>
  <si>
    <t>Net income (loss)</t>
  </si>
  <si>
    <t>Acquisitions - Summary of Fair Value of Assets Acquired and Liabilities Assumed (Detail) - USD ($) $ in Thousands</t>
  </si>
  <si>
    <t>Series of Individually Immaterial Business Acquisitions [Member]</t>
  </si>
  <si>
    <t>Financial assets</t>
  </si>
  <si>
    <t>Property, plant and equipment</t>
  </si>
  <si>
    <t>Intangible assets</t>
  </si>
  <si>
    <t>Financial liabilities</t>
  </si>
  <si>
    <t>Other long-term liabilities</t>
  </si>
  <si>
    <t>Net assets acquired</t>
  </si>
  <si>
    <t>Purchase price</t>
  </si>
  <si>
    <t>Acquisition related liabilities</t>
  </si>
  <si>
    <t>Net cash paid for acquisitions</t>
  </si>
  <si>
    <t>Acquisitions - Summary of Fair Value of Assets Acquired and Liabilities Assumed (Parenthetical) (Detail) - USD ($) $ in Millions</t>
  </si>
  <si>
    <t>Acquired intangible assets weighted average life</t>
  </si>
  <si>
    <t>18 years</t>
  </si>
  <si>
    <t>Aggregate reserves</t>
  </si>
  <si>
    <t>11 years</t>
  </si>
  <si>
    <t>Goodwill - Additional Information (Detail)</t>
  </si>
  <si>
    <t>Dec. 29, 2014Unit</t>
  </si>
  <si>
    <t>Dec. 27, 2014USD ($)</t>
  </si>
  <si>
    <t>Dec. 28, 2013USD ($)</t>
  </si>
  <si>
    <t>Dec. 29, 2012USD ($)</t>
  </si>
  <si>
    <t>Goodwill [Line Items]</t>
  </si>
  <si>
    <t>Reporting unit percentage of fair value less than carrying amount</t>
  </si>
  <si>
    <t>Weightage for DCF valuation and market assessment to estimate fair value of operating unit</t>
  </si>
  <si>
    <t>Impairment charges recognized</t>
  </si>
  <si>
    <t>Subsequent Event [Member]</t>
  </si>
  <si>
    <t>Total number of reporting units | Unit</t>
  </si>
  <si>
    <t>Goodwill [Member]</t>
  </si>
  <si>
    <t>Goodwill - Summary of Recognition of the Goodwill Impairment Charges (Detail) - USD ($) $ in Thousands</t>
  </si>
  <si>
    <t>Goodwill:</t>
  </si>
  <si>
    <t>East region</t>
  </si>
  <si>
    <t>Utah Operations in the West Region [Member]</t>
  </si>
  <si>
    <t>Goodwill - Goodwill by Reportable Segment and in Total (Detail) - USD ($) $ in Thousands</t>
  </si>
  <si>
    <t>Impairment</t>
  </si>
  <si>
    <t>Foreign currency translation adjustments</t>
  </si>
  <si>
    <t>West Region [Member]</t>
  </si>
  <si>
    <t>Central Region [Member]</t>
  </si>
  <si>
    <t>East Region [Member]</t>
  </si>
  <si>
    <t>Discontinued Operations - Additional Information (Detail) $ in Millions</t>
  </si>
  <si>
    <t>Sale of railroad construction, repair business and environmental business</t>
  </si>
  <si>
    <t>Discontinued Operations - Revenue and Loss before Income Tax Expense from Discontinued Operations (Detail) - USD ($) $ in Thousands</t>
  </si>
  <si>
    <t>(Income) loss from discontinued operations before income taxes</t>
  </si>
  <si>
    <t>Accounts Receivable, Net - Summary of Accounts Receivable, Net (Detail)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 - USD ($) $ in Thousands</t>
  </si>
  <si>
    <t>Inventory [Line Items]</t>
  </si>
  <si>
    <t>Aggregate stockpiles</t>
  </si>
  <si>
    <t>Finished goods</t>
  </si>
  <si>
    <t>Work in process</t>
  </si>
  <si>
    <t>Raw materials</t>
  </si>
  <si>
    <t>Property, Plant and Equipment, Net - Components of Property, Plant and Equipment (Detail) - USD ($) $ in Thousands</t>
  </si>
  <si>
    <t>Property, plant and equipment, gross</t>
  </si>
  <si>
    <t>Less accumulated depreciation, depletion and amortization</t>
  </si>
  <si>
    <t>Land (Mineral Bearing) and Asset Retirement Costs [Member]</t>
  </si>
  <si>
    <t>Land (Non-Mineral Bearing) [Member]</t>
  </si>
  <si>
    <t>Buildings and Improvements [Member]</t>
  </si>
  <si>
    <t>Plants, Machinery and Equipment [Member]</t>
  </si>
  <si>
    <t>Mobile Equipment and Barges [Member]</t>
  </si>
  <si>
    <t>Office Equipment [Member]</t>
  </si>
  <si>
    <t>Truck and Auto Fleet [Member]</t>
  </si>
  <si>
    <t>Landfill Airspace and Improvements [Member]</t>
  </si>
  <si>
    <t>Construction in Progress [Member]</t>
  </si>
  <si>
    <t>Property, Plant and Equipment, Net - Additional Information (Detail) - USD ($) $ in Thousands</t>
  </si>
  <si>
    <t>Depreciation, depletion and amortization expense</t>
  </si>
  <si>
    <t>Future minimum rental commitments year one</t>
  </si>
  <si>
    <t>Future minimum rental commitments year two</t>
  </si>
  <si>
    <t>Future minimum rental commitments year three</t>
  </si>
  <si>
    <t>Future minimum rental commitments year four</t>
  </si>
  <si>
    <t>Future minimum rental commitments year five</t>
  </si>
  <si>
    <t>Building lease original term</t>
  </si>
  <si>
    <t>30 years</t>
  </si>
  <si>
    <t>Equipment leases terms</t>
  </si>
  <si>
    <t>Capital Leases for Equipment and Building [Member]</t>
  </si>
  <si>
    <t>Capital leases, accrued expenses obligations</t>
  </si>
  <si>
    <t>Accrued Expenses - Components of Accrued Expenses (Detail) - USD ($) $ in Thousands</t>
  </si>
  <si>
    <t>Schedule Of Accrued Expenses [Line Items]</t>
  </si>
  <si>
    <t>Interest</t>
  </si>
  <si>
    <t>Payroll and benefits</t>
  </si>
  <si>
    <t>Capital lease obligations</t>
  </si>
  <si>
    <t>Insurance</t>
  </si>
  <si>
    <t>Non-income taxes</t>
  </si>
  <si>
    <t>Professional fees</t>
  </si>
  <si>
    <t>[1]</t>
  </si>
  <si>
    <t>Consists primarily of subcontractor and working capital settlement accruals.</t>
  </si>
  <si>
    <t>Debt - Schedule of Debt (Detail) - USD ($) $ in Thousands</t>
  </si>
  <si>
    <t>Debt Instrument [Line Items]</t>
  </si>
  <si>
    <t>Revolving credit facility</t>
  </si>
  <si>
    <t>Current portion of long-term debt</t>
  </si>
  <si>
    <t>Long-term debt:</t>
  </si>
  <si>
    <t>Long-term debt, total</t>
  </si>
  <si>
    <t>Credit Facility [Member]</t>
  </si>
  <si>
    <t>Debt - Schedule of Debt (Parenthetical) (Detail) - USD ($)</t>
  </si>
  <si>
    <t>Long-term debt, face value</t>
  </si>
  <si>
    <t>Original issuance discount</t>
  </si>
  <si>
    <t>Debt - Schedule of Contractual Payments Long-Term Debt (Detail) - USD ($) $ in Thousands</t>
  </si>
  <si>
    <t>2015 (nine months)</t>
  </si>
  <si>
    <t>Plus: Original issue net premium</t>
  </si>
  <si>
    <t>Total debt</t>
  </si>
  <si>
    <t>Debt - Additional Information (Detail) CAD in Millions</t>
  </si>
  <si>
    <t>Mar. 17, 2015USD ($)</t>
  </si>
  <si>
    <t>Jan. 15, 2015CAD</t>
  </si>
  <si>
    <t>Mar. 28, 2015USD ($)</t>
  </si>
  <si>
    <t>Mar. 29, 2014USD ($)</t>
  </si>
  <si>
    <t>Apr. 30, 2015USD ($)</t>
  </si>
  <si>
    <t>Mar. 11, 2015USD ($)</t>
  </si>
  <si>
    <t>Sep. 08, 2014USD ($)</t>
  </si>
  <si>
    <t>Jan. 31, 2012USD ($)</t>
  </si>
  <si>
    <t>Jan. 30, 2012USD ($)</t>
  </si>
  <si>
    <t>Proceeds from issuance of debt</t>
  </si>
  <si>
    <t>Premium of debt instrument</t>
  </si>
  <si>
    <t>Write-off of costs from extinguishment of debt</t>
  </si>
  <si>
    <t>Outstanding letters of credit</t>
  </si>
  <si>
    <t>Deferred financing fees, net</t>
  </si>
  <si>
    <t>Financing fees</t>
  </si>
  <si>
    <t>Prime Rate [Member] | COLOMBIA</t>
  </si>
  <si>
    <t>Basis spread on variable rate</t>
  </si>
  <si>
    <t>0.20%</t>
  </si>
  <si>
    <t>Prime Rate [Member] | COLOMBIA | Subsequent Event [Member]</t>
  </si>
  <si>
    <t>Prime Rate [Member] | CANADA</t>
  </si>
  <si>
    <t>0.90%</t>
  </si>
  <si>
    <t>Prime Rate [Member] | CANADA | Subsequent Event [Member]</t>
  </si>
  <si>
    <t>Term Loan Credit Facility [Member]</t>
  </si>
  <si>
    <t>Line of credit facility, maximum borrowing capacity</t>
  </si>
  <si>
    <t>Effective interest rate</t>
  </si>
  <si>
    <t>4.20%</t>
  </si>
  <si>
    <t>Revolving credit facility, maturity date</t>
  </si>
  <si>
    <t>Mar. 17,
		2020</t>
  </si>
  <si>
    <t>Jan. 30,
		2017</t>
  </si>
  <si>
    <t>Revolving Credit Facility [Member] | COLOMBIA</t>
  </si>
  <si>
    <t>Revolving credit commitment | CAD</t>
  </si>
  <si>
    <t>Revolving Credit Facility [Member] | COLOMBIA | Subsequent Event [Member]</t>
  </si>
  <si>
    <t>Revolving Credit Facility [Member] | CANADA</t>
  </si>
  <si>
    <t>Revolving Credit Facility [Member] | CANADA | Subsequent Event [Member]</t>
  </si>
  <si>
    <t>Revolving Credit Facility [Member] | Mainland [Member]</t>
  </si>
  <si>
    <t>Revolving Credit Facility [Member] | Mainland [Member] | Subsequent Event [Member]</t>
  </si>
  <si>
    <t>Revolving Credit Facility [Member] | Federal Funds Rate [Member]</t>
  </si>
  <si>
    <t>0.50%</t>
  </si>
  <si>
    <t>Revolving Credit Facility [Member] | LIBOR Rate Plus [Member]</t>
  </si>
  <si>
    <t>1.00%</t>
  </si>
  <si>
    <t>Revolving Credit Facility [Member] | Base Rate [Member]</t>
  </si>
  <si>
    <t>Revolving Credit Facility [Member] | LIBOR [Member]</t>
  </si>
  <si>
    <t>3.50%</t>
  </si>
  <si>
    <t>Senior Secured Credit Facility [Member]</t>
  </si>
  <si>
    <t>Maturity date</t>
  </si>
  <si>
    <t>Jan. 30,
		2019</t>
  </si>
  <si>
    <t>Quarterly principal repayments percentage</t>
  </si>
  <si>
    <t>0.25%</t>
  </si>
  <si>
    <t>Frequency of periodic payment</t>
  </si>
  <si>
    <t>Term debt due on the last business day of each  March, June, September and December</t>
  </si>
  <si>
    <t>Term debt due on the last business day  of each March, June, September and December.</t>
  </si>
  <si>
    <t>Change in interest rate</t>
  </si>
  <si>
    <t>Credit facility revolving commitments</t>
  </si>
  <si>
    <t>Senior Secured Credit Facility [Member] | Maximum [Member]</t>
  </si>
  <si>
    <t>First lien leverage ratio</t>
  </si>
  <si>
    <t>Letter of Credit [Member]</t>
  </si>
  <si>
    <t>Debt instrument financing fees</t>
  </si>
  <si>
    <t>Senior Notes [Member] | Subsequent Event [Member]</t>
  </si>
  <si>
    <t>Interest Coverage Ratio - January 1, 2013 to December 31, 2014 [Member] | Senior Secured Credit Facility [Member] | Minimum [Member]</t>
  </si>
  <si>
    <t>Interest coverage ratio, maximum</t>
  </si>
  <si>
    <t>Interest Coverage Ratio - Thereafter [Member] | Senior Secured Credit Facility [Member] | Minimum [Member]</t>
  </si>
  <si>
    <t>Uncommitted Incremental Facility [Member] | Senior Secured Credit Facility [Member]</t>
  </si>
  <si>
    <t>Line of credit facility additional borrowing capacity</t>
  </si>
  <si>
    <t>5.00%</t>
  </si>
  <si>
    <t>Uncommitted Incremental Facility [Member] | Senior Secured Credit Facility [Member] | Federal Funds Rate [Member]</t>
  </si>
  <si>
    <t>Uncommitted Incremental Facility [Member] | Senior Secured Credit Facility [Member] | LIBOR Rate Plus [Member]</t>
  </si>
  <si>
    <t>Uncommitted Incremental Facility [Member] | Senior Secured Credit Facility [Member] | Base Rate [Member]</t>
  </si>
  <si>
    <t>Line of credit facility minimum interest rate</t>
  </si>
  <si>
    <t>2.25%</t>
  </si>
  <si>
    <t>Interest rate - Revolving credit commitments, minimum interest rate</t>
  </si>
  <si>
    <t>2.75%</t>
  </si>
  <si>
    <t>Uncommitted Incremental Facility [Member] | Senior Secured Credit Facility [Member] | LIBOR [Member]</t>
  </si>
  <si>
    <t>3.75%</t>
  </si>
  <si>
    <t>1.25%</t>
  </si>
  <si>
    <t>First Lien Leverage Ratio January 1, 2013 To June 30, 2014 [Member] | Senior Secured Credit Facility [Member] | Maximum [Member]</t>
  </si>
  <si>
    <t>First Lien Net Leverage Ratio - July 1, 2014 to June 30, 2015 [Member] | Senior Secured Credit Facility [Member] | Maximum [Member]</t>
  </si>
  <si>
    <t>First Lien Net Leverage Ratio - Thereafter [Member] | Senior Secured Credit Facility [Member] | Maximum [Member]</t>
  </si>
  <si>
    <t>Summit Materials And Summit Materials Finance Corp [Member] | Senior Notes [Member]</t>
  </si>
  <si>
    <t>Jan. 31,
		2020</t>
  </si>
  <si>
    <t>Summit Materials And Summit Materials Finance Corp [Member] | Senior Notes (Additional Notes) [Member]</t>
  </si>
  <si>
    <t>Summit Materials And Summit Materials Finance Corp [Member] | Existing Secured Notes [Member]</t>
  </si>
  <si>
    <t>Summit Materials, INC [Member] | Revolving Credit Facility [Member]</t>
  </si>
  <si>
    <t>4.05%</t>
  </si>
  <si>
    <t>Summit Materials, INC [Member] | Revolving Credit Facility [Member] | Federal Funds Rate [Member]</t>
  </si>
  <si>
    <t>Summit Materials, INC [Member] | Revolving Credit Facility [Member] | LIBOR Rate Plus [Member]</t>
  </si>
  <si>
    <t>Summit Materials, INC [Member] | Revolving Credit Facility [Member] | Base Rate [Member]</t>
  </si>
  <si>
    <t>Summit Materials, INC [Member] | Revolving Credit Facility [Member] | LIBOR [Member]</t>
  </si>
  <si>
    <t>Summary of Changes in Each Component of Accumulated Comprehensive Income loss (Detail) - USD ($) $ in Thousands</t>
  </si>
  <si>
    <t>Accumulated Other Comprehensive Income (Loss) [Line Items]</t>
  </si>
  <si>
    <t>Postretirement adjustment</t>
  </si>
  <si>
    <t>Pension And Other Postretirement Benefit Plans [Member]</t>
  </si>
  <si>
    <t>Pension And Other Postretirement Benefit Plans [Member] | Postretirement Liability Adjustment [Member]</t>
  </si>
  <si>
    <t>Pension And Other Postretirement Benefit Plans [Member] | Postretirement Curtailment Adjustment [Member]</t>
  </si>
  <si>
    <t>Foreign Currency Translation Adjustments [Member]</t>
  </si>
  <si>
    <t>Foreign Currency Translation Adjustments [Member] | Postretirement Liability Adjustment [Member]</t>
  </si>
  <si>
    <t>Foreign Currency Translation Adjustments [Member] | Postretirement Curtailment Adjustment [Member]</t>
  </si>
  <si>
    <t>Accumulated Other Comprehensive Loss (AOCI) [Member] | Postretirement Liability Adjustment [Member]</t>
  </si>
  <si>
    <t>Accumulated Other Comprehensive Loss (AOCI) [Member] | Postretirement Curtailment Adjustment [Member]</t>
  </si>
  <si>
    <t>Income Taxes - Components of Income Tax Benefit (Detail) - USD ($) $ in Thousands</t>
  </si>
  <si>
    <t>Provision for income taxes:</t>
  </si>
  <si>
    <t>Current</t>
  </si>
  <si>
    <t>Deferred</t>
  </si>
  <si>
    <t>Income Taxes - Schedule of Income Tax Benefit (Detail) - USD ($) $ in Thousands</t>
  </si>
  <si>
    <t>Income tax benefit at federal statutory tax rate</t>
  </si>
  <si>
    <t>Less: Income tax benefit at federal statutory tax rate for LLC entities</t>
  </si>
  <si>
    <t>State and local income taxes</t>
  </si>
  <si>
    <t>Depletion expense</t>
  </si>
  <si>
    <t>Effective rate change</t>
  </si>
  <si>
    <t>Valuation allowance</t>
  </si>
  <si>
    <t>Impact of international operations</t>
  </si>
  <si>
    <t>Prior year true-up adjustments and amended returns</t>
  </si>
  <si>
    <t>Income Taxes - Components of Net Deferred Income Tax Liability (Detail) - USD ($) $ in Thousands</t>
  </si>
  <si>
    <t>Deferred tax (liabilities) assets:</t>
  </si>
  <si>
    <t>Accelerated depreciation</t>
  </si>
  <si>
    <t>Mining reclamation reserve</t>
  </si>
  <si>
    <t>Net operating loss</t>
  </si>
  <si>
    <t>Capital losses on securities</t>
  </si>
  <si>
    <t>Net intangible assets</t>
  </si>
  <si>
    <t>Inventory purchase accounting adjustments</t>
  </si>
  <si>
    <t>Working capital (e.g., accrued compensation, prepaid assets)</t>
  </si>
  <si>
    <t>Deferred tax liabilities, net</t>
  </si>
  <si>
    <t>Less valuation allowance on loss carryforwards</t>
  </si>
  <si>
    <t>Income Taxes - Additional Information (Detail) - USD ($)</t>
  </si>
  <si>
    <t>Income Taxes [Line Items]</t>
  </si>
  <si>
    <t>Liabilities for uncertain tax positions</t>
  </si>
  <si>
    <t>Income tax expense or benefit recognized in other comprehensive loss</t>
  </si>
  <si>
    <t>Interest and penalties recognized in income tax expense</t>
  </si>
  <si>
    <t>Federal [Member]</t>
  </si>
  <si>
    <t>Net operating loss carryforwards</t>
  </si>
  <si>
    <t>State and Local Jurisdiction [Member]</t>
  </si>
  <si>
    <t>Federal and State Jurisdiction [Member]</t>
  </si>
  <si>
    <t>Operating loss carryforwards, expiry year</t>
  </si>
  <si>
    <t>Tax years open subject to audit</t>
  </si>
  <si>
    <t>Employee Benefit Plans - Additional Information (Detail)</t>
  </si>
  <si>
    <t>Dec. 26, 2015USD ($)</t>
  </si>
  <si>
    <t>Dec. 27, 2014USD ($)Pension_Plan</t>
  </si>
  <si>
    <t>Defined Benefit Plan Disclosure [Line Items]</t>
  </si>
  <si>
    <t>Expense for defined contribution plans</t>
  </si>
  <si>
    <t>Number of noncontributory defined benefit pension plans | Pension_Plan</t>
  </si>
  <si>
    <t>Effective date of plan amended to eliminate</t>
  </si>
  <si>
    <t>Jan. 1,
		2014</t>
  </si>
  <si>
    <t>Defined benefit plan fair value of investments</t>
  </si>
  <si>
    <t>Equity Securities [Member]</t>
  </si>
  <si>
    <t>Target allocation</t>
  </si>
  <si>
    <t>Fixed Income Securities [Member]</t>
  </si>
  <si>
    <t>63.00%</t>
  </si>
  <si>
    <t>Cash [Member]</t>
  </si>
  <si>
    <t>Precious Metals [Member]</t>
  </si>
  <si>
    <t>2.00%</t>
  </si>
  <si>
    <t>Assumed health care cost trend rates</t>
  </si>
  <si>
    <t>6.00%</t>
  </si>
  <si>
    <t>7.00%</t>
  </si>
  <si>
    <t>8.00%</t>
  </si>
  <si>
    <t>9.00%</t>
  </si>
  <si>
    <t>Pension Benefits [Member]</t>
  </si>
  <si>
    <t>Actuarial loss expected to be amortized from AOCI</t>
  </si>
  <si>
    <t>Pension Benefits [Member] | Scenario, Forecast [Member]</t>
  </si>
  <si>
    <t>Expected contribution to plans</t>
  </si>
  <si>
    <t>Healthcare &amp; Life Ins [Member]</t>
  </si>
  <si>
    <t>Healthcare &amp; Life Ins [Member] | Scenario, Forecast [Member]</t>
  </si>
  <si>
    <t>Employee Benefit Plans - Obligations and Funded Status (Detail) - USD ($) $ in Thousands</t>
  </si>
  <si>
    <t>Change in benefit obligations:</t>
  </si>
  <si>
    <t>Beginning of period</t>
  </si>
  <si>
    <t>Service cost</t>
  </si>
  <si>
    <t>Interest cost</t>
  </si>
  <si>
    <t>Actuarial loss (gain)</t>
  </si>
  <si>
    <t>Benefits paid</t>
  </si>
  <si>
    <t>End of period</t>
  </si>
  <si>
    <t>Change in fair value of plan assets:</t>
  </si>
  <si>
    <t>Actual return on plan assets</t>
  </si>
  <si>
    <t>Employer contributions</t>
  </si>
  <si>
    <t>Funded status of plans</t>
  </si>
  <si>
    <t>Noncurrent liabilities</t>
  </si>
  <si>
    <t>Liability recognized</t>
  </si>
  <si>
    <t>Amounts recognized in accumulated other comprehensive loss:</t>
  </si>
  <si>
    <t>Net actuarial loss</t>
  </si>
  <si>
    <t>Total amount recognized</t>
  </si>
  <si>
    <t>Special termination benefits</t>
  </si>
  <si>
    <t>Change in plan provision</t>
  </si>
  <si>
    <t>Current liabilities</t>
  </si>
  <si>
    <t>Prior service cost</t>
  </si>
  <si>
    <t>Employee Benefit Plans - Amounts Recognized in Other Comprehensive (Gain) Loss (Detail) - USD ($) $ in Thousands</t>
  </si>
  <si>
    <t>Amounts recognized in other comprehensive loss (income):</t>
  </si>
  <si>
    <t>Net actuarial gain (loss)</t>
  </si>
  <si>
    <t>Amortization of gain</t>
  </si>
  <si>
    <t>Amortization of prior year service cost</t>
  </si>
  <si>
    <t>Curtailment benefit</t>
  </si>
  <si>
    <t>Employee Benefit Plans - Components of Net Periodic Benefit Cost (Detail) - USD ($) $ in Thousands</t>
  </si>
  <si>
    <t>Components of net periodic benefit cost:</t>
  </si>
  <si>
    <t>Amortization of loss</t>
  </si>
  <si>
    <t>Expected return on plan assets</t>
  </si>
  <si>
    <t>Net periodic benefit cost</t>
  </si>
  <si>
    <t>Amortization of prior service credit</t>
  </si>
  <si>
    <t>Employee Benefit Plans - Weighted-Average Assumptions Used to Determine Benefit Obligations (Detail)</t>
  </si>
  <si>
    <t>Expected long-term rate of return on plan assets</t>
  </si>
  <si>
    <t>7.30%</t>
  </si>
  <si>
    <t>7.50%</t>
  </si>
  <si>
    <t>Pension Benefits [Member] | Minimum [Member]</t>
  </si>
  <si>
    <t>4.21%</t>
  </si>
  <si>
    <t>Pension Benefits [Member] | Maximum [Member]</t>
  </si>
  <si>
    <t>3.65%</t>
  </si>
  <si>
    <t>4.46%</t>
  </si>
  <si>
    <t>3.52%</t>
  </si>
  <si>
    <t>4.33%</t>
  </si>
  <si>
    <t>Employee Benefit Plans - Weighted-Average Assumptions Used to Determine Net Periodic Benefit Cost (Detail)</t>
  </si>
  <si>
    <t>3.30%</t>
  </si>
  <si>
    <t>3.89%</t>
  </si>
  <si>
    <t>3.57%</t>
  </si>
  <si>
    <t>4.07%</t>
  </si>
  <si>
    <t>3.41%</t>
  </si>
  <si>
    <t>4.00%</t>
  </si>
  <si>
    <t>Employee Benefit Plans - Effects of One Percentage-Point Change in Assumed Health Care Cost Trend Rates (Detail) - USD ($) $ in Thousands</t>
  </si>
  <si>
    <t>Compensation and Retirement Disclosure [Abstract]</t>
  </si>
  <si>
    <t>Total service cost and interest cost components, Increase</t>
  </si>
  <si>
    <t>APBO, Increase</t>
  </si>
  <si>
    <t>Total service cost and interest cost components, Decrease</t>
  </si>
  <si>
    <t>APBO, Decrease</t>
  </si>
  <si>
    <t>Employee Benefit Plans - Fair Value of Company's Pension Plans' Assets (Detail) - Pension Benefits [Member] - USD ($) $ in Thousands</t>
  </si>
  <si>
    <t>Pension Plans, Postretirement and Other Employee Benefits [Line Items]</t>
  </si>
  <si>
    <t>Total fair value</t>
  </si>
  <si>
    <t>Fixed Income Securities [Member] | Intermediate - Government [Member]</t>
  </si>
  <si>
    <t>Fixed Income Securities [Member] | Intermediate - Corporate [Member]</t>
  </si>
  <si>
    <t>Fixed Income Securities [Member] | Short Term - Government [Member]</t>
  </si>
  <si>
    <t>Fixed Income Securities [Member] | Short Term - Corporate [Member]</t>
  </si>
  <si>
    <t>Equity Securities [Member] | U.S. Large Cap Value [Member]</t>
  </si>
  <si>
    <t>Equity Securities [Member] | U.S. Large Cap Growth [Member]</t>
  </si>
  <si>
    <t>Equity Securities [Member] | U.S. Mid Cap Value [Member]</t>
  </si>
  <si>
    <t>Equity Securities [Member] | U.S. Mid Cap Growth [Member]</t>
  </si>
  <si>
    <t>Equity Securities [Member] | U.S. Small Cap Value [Member]</t>
  </si>
  <si>
    <t>Equity Securities [Member] | U.S. Small Cap Growth [Member]</t>
  </si>
  <si>
    <t>Equity Securities [Member] | International [Member]</t>
  </si>
  <si>
    <t>Quoted Prices in Active Markets for Identical Assets (Level 1) [Member]</t>
  </si>
  <si>
    <t>Quoted Prices in Active Markets for Identical Assets (Level 1) [Member] | Fixed Income Securities [Member]</t>
  </si>
  <si>
    <t>Quoted Prices in Active Markets for Identical Assets (Level 1) [Member] | Equity Securities [Member] | U.S. Large Cap Value [Member]</t>
  </si>
  <si>
    <t>Quoted Prices in Active Markets for Identical Assets (Level 1) [Member] | Equity Securities [Member] | U.S. Large Cap Growth [Member]</t>
  </si>
  <si>
    <t>Quoted Prices in Active Markets for Identical Assets (Level 1) [Member] | Equity Securities [Member] | U.S. Mid Cap Value [Member]</t>
  </si>
  <si>
    <t>Quoted Prices in Active Markets for Identical Assets (Level 1) [Member] | Equity Securities [Member] | U.S. Mid Cap Growth [Member]</t>
  </si>
  <si>
    <t>Quoted Prices in Active Markets for Identical Assets (Level 1) [Member] | Equity Securities [Member] | U.S. Small Cap Value [Member]</t>
  </si>
  <si>
    <t>Quoted Prices in Active Markets for Identical Assets (Level 1) [Member] | Equity Securities [Member] | U.S. Small Cap Growth [Member]</t>
  </si>
  <si>
    <t>Quoted Prices in Active Markets for Identical Assets (Level 1) [Member] | Equity Securities [Member] | International [Member]</t>
  </si>
  <si>
    <t>Quoted Prices in Active Markets for Identical Assets (Level 1) [Member] | Cash [Member]</t>
  </si>
  <si>
    <t>Quoted Prices in Active Markets for Identical Assets (Level 1) [Member] | Precious Metals [Member]</t>
  </si>
  <si>
    <t>Observable Inputs (Level 2) [Member] | Fixed Income Securities [Member]</t>
  </si>
  <si>
    <t>Observable Inputs (Level 2) [Member] | Fixed Income Securities [Member] | Intermediate - Government [Member]</t>
  </si>
  <si>
    <t>Observable Inputs (Level 2) [Member] | Fixed Income Securities [Member] | Intermediate - Corporate [Member]</t>
  </si>
  <si>
    <t>Observable Inputs (Level 2) [Member] | Fixed Income Securities [Member] | Short Term - Government [Member]</t>
  </si>
  <si>
    <t>Observable Inputs (Level 2) [Member] | Fixed Income Securities [Member] | Short Term - Corporate [Member]</t>
  </si>
  <si>
    <t>Employee Benefit Plans - Estimated Benefit Payments (Detail) $ in Thousands</t>
  </si>
  <si>
    <t>2020 - 2024</t>
  </si>
  <si>
    <t>Accrued Mining and Landfill Reclamation - Additional Information (Detail) - USD ($) $ in Millions</t>
  </si>
  <si>
    <t>Current portion of liabilities</t>
  </si>
  <si>
    <t>Accrued Mining and Landfill Reclamation - Activity for Asset Retirement Obligations (Detail) - USD ($) $ in Thousands</t>
  </si>
  <si>
    <t>Beginning balance</t>
  </si>
  <si>
    <t>Acquired obligations</t>
  </si>
  <si>
    <t>Change in cost estimate</t>
  </si>
  <si>
    <t>Settlement of reclamation obligations</t>
  </si>
  <si>
    <t>Additional liabilities incurred</t>
  </si>
  <si>
    <t>Accretion expense</t>
  </si>
  <si>
    <t>Ending balance</t>
  </si>
  <si>
    <t>Commitments and Contingencies - Additional Information (Detail) - USD ($) $ in Millions</t>
  </si>
  <si>
    <t>Apr. 02, 2015</t>
  </si>
  <si>
    <t>Dec. 31, 2011</t>
  </si>
  <si>
    <t>Loss Contingencies [Line Items]</t>
  </si>
  <si>
    <t>Amount funded for loss incurred by joint venture</t>
  </si>
  <si>
    <t>Accrual recorded in other noncurrent liabilities</t>
  </si>
  <si>
    <t>Recognized losses on indemnification agreement</t>
  </si>
  <si>
    <t>Unapproved change orders and claims</t>
  </si>
  <si>
    <t>Unapproved change orders within costs in excess of billings</t>
  </si>
  <si>
    <t>Unapproved change orders within other current assets</t>
  </si>
  <si>
    <t>Unapproved change orders within accounts receivable</t>
  </si>
  <si>
    <t>Percentage of ownership interest in joint venture</t>
  </si>
  <si>
    <t>Value of damages sought</t>
  </si>
  <si>
    <t>Duration of commitments</t>
  </si>
  <si>
    <t>1 year</t>
  </si>
  <si>
    <t>Loss from Catastrophes [Member]</t>
  </si>
  <si>
    <t>Charge for costs to remove the barge</t>
  </si>
  <si>
    <t>Charges recognized for lost product included in accrued expenses</t>
  </si>
  <si>
    <t>Related-Party Transactions - Additional Information (Detail) - USD ($)</t>
  </si>
  <si>
    <t>1 Months Ended</t>
  </si>
  <si>
    <t>2 Months Ended</t>
  </si>
  <si>
    <t>Sep. 30, 2014</t>
  </si>
  <si>
    <t>Jan. 31, 2014</t>
  </si>
  <si>
    <t>Mar. 11, 2015</t>
  </si>
  <si>
    <t>Related Party Transaction [Line Items]</t>
  </si>
  <si>
    <t>Transaction fees paid</t>
  </si>
  <si>
    <t>Revenue from unconsolidated affiliates</t>
  </si>
  <si>
    <t>Costs incurred in connection with several transactions with unconsolidated affiliates</t>
  </si>
  <si>
    <t>Accounts receivable from affiliates</t>
  </si>
  <si>
    <t>Related party transactions</t>
  </si>
  <si>
    <t>Management fee agreement termination date</t>
  </si>
  <si>
    <t>Mar. 17,
		2015</t>
  </si>
  <si>
    <t>Management fee paid as of termination</t>
  </si>
  <si>
    <t>Assets sold to related party</t>
  </si>
  <si>
    <t>Blackstone Management Partners L.L.C. [Member]</t>
  </si>
  <si>
    <t>Management fees incurred</t>
  </si>
  <si>
    <t>Agreement date</t>
  </si>
  <si>
    <t>Jul. 30,
		2009</t>
  </si>
  <si>
    <t>Percentage transaction fee on value of entity acquired</t>
  </si>
  <si>
    <t>Consideration paid / received on assets acquired / disposed</t>
  </si>
  <si>
    <t>Consideration of Consolidated profit</t>
  </si>
  <si>
    <t>$300,000 or 2.0% which ever is higher</t>
  </si>
  <si>
    <t>Payment for services</t>
  </si>
  <si>
    <t>Sales to related parties</t>
  </si>
  <si>
    <t>Accounts receivables due from related parties</t>
  </si>
  <si>
    <t>Non controlling interest owned</t>
  </si>
  <si>
    <t>Silverhawk Summit LP [Member]</t>
  </si>
  <si>
    <t>Acquisition-Related Liabilities - Additional Information (Detail)</t>
  </si>
  <si>
    <t>Period identified for deferred consideration due</t>
  </si>
  <si>
    <t>Acquisition-Related Liabilities - Remaining Payments Due under Noncompete and Deferred Consideration Agreements (Detail) $ in Thousands</t>
  </si>
  <si>
    <t>Total scheduled payments</t>
  </si>
  <si>
    <t>Present value adjustments</t>
  </si>
  <si>
    <t>Total noncompete obligations and deferred consideration</t>
  </si>
  <si>
    <t>Supplemental Cash Flow Information - Schedule of Supplemental Cash Flow Information (Detail) - USD ($) $ in Thousands</t>
  </si>
  <si>
    <t>Cash payments:</t>
  </si>
  <si>
    <t>Income taxes</t>
  </si>
  <si>
    <t>Non cash financing activities:</t>
  </si>
  <si>
    <t>Purchase of noncontrolling interest in Continental Cement</t>
  </si>
  <si>
    <t>Leasing Arrangements - Additional Information (Detail) - USD ($) $ in Millions</t>
  </si>
  <si>
    <t>Rent expense, including short-term rentals</t>
  </si>
  <si>
    <t>Royalty expense recorded in cost of revenue</t>
  </si>
  <si>
    <t>Leasing Arrangements - Minimum Contractual Commitments under Long-Term Operating Leases (Detail) $ in Thousands</t>
  </si>
  <si>
    <t>2015, Operating Leases</t>
  </si>
  <si>
    <t>2016, Operating Leases</t>
  </si>
  <si>
    <t>2017, Operating Leases</t>
  </si>
  <si>
    <t>2018, Operating Leases</t>
  </si>
  <si>
    <t>2019, Operating Leases</t>
  </si>
  <si>
    <t>2015, Royalty Agreements</t>
  </si>
  <si>
    <t>2016, Royalty Agreements</t>
  </si>
  <si>
    <t>2017, Royalty Agreements</t>
  </si>
  <si>
    <t>2018, Royalty Agreements</t>
  </si>
  <si>
    <t>2019, Royalty Agreements</t>
  </si>
  <si>
    <t>Redeemable Noncontrolling Interest - Additional Information (Detail) - USD ($) $ in Millions</t>
  </si>
  <si>
    <t>May. 31, 2010</t>
  </si>
  <si>
    <t>Redeemable Noncontrolling Interest [Line Items]</t>
  </si>
  <si>
    <t>Redeemable noncontrolling interest percentage, approximately</t>
  </si>
  <si>
    <t>Anticipated redemption date of the instrument</t>
  </si>
  <si>
    <t>2016-05</t>
  </si>
  <si>
    <t>Redemption date of the debt instrument</t>
  </si>
  <si>
    <t>May 31,
		2016</t>
  </si>
  <si>
    <t>Accretion redemption value</t>
  </si>
  <si>
    <t>Shares transferred</t>
  </si>
  <si>
    <t>Percentage of number of outstanding shares</t>
  </si>
  <si>
    <t>1.4695%</t>
  </si>
  <si>
    <t>Shares transferred in connection with initial public offering</t>
  </si>
  <si>
    <t>initial public offering, cash paid</t>
  </si>
  <si>
    <t>Initial public offering Non-interest bearing notes paid</t>
  </si>
  <si>
    <t>Initial public offering, cash paid installments</t>
  </si>
  <si>
    <t>Class A Units [Member]</t>
  </si>
  <si>
    <t>Economic interest of redeemable noncontrolling interest, approximately</t>
  </si>
  <si>
    <t>70.00%</t>
  </si>
  <si>
    <t>Class B Units [Member]</t>
  </si>
  <si>
    <t>Continental Cement Company, L.L.C. [Member] | Class A Units [Member]</t>
  </si>
  <si>
    <t>Number of class units issued</t>
  </si>
  <si>
    <t>Priority return percentage</t>
  </si>
  <si>
    <t>Allowable sharing percentage in distributions and liquidation proceeds</t>
  </si>
  <si>
    <t>80.00%</t>
  </si>
  <si>
    <t>Continental Cement Company, L.L.C. [Member] | Class B Units [Member]</t>
  </si>
  <si>
    <t>Employee Long Term Incentive Plan - Additional Information (Detail) - USD ($)</t>
  </si>
  <si>
    <t>Share-based Compensation Arrangement by Share-based Payment Award [Line Items]</t>
  </si>
  <si>
    <t>The estimated fair value</t>
  </si>
  <si>
    <t>Dividend yield</t>
  </si>
  <si>
    <t>0.00%</t>
  </si>
  <si>
    <t>Unrecognized compensation cost</t>
  </si>
  <si>
    <t>Weighted average remaining contractual term</t>
  </si>
  <si>
    <t>1 year 8 months 12 days</t>
  </si>
  <si>
    <t>Class D Units [Member]</t>
  </si>
  <si>
    <t>Cumulative amount of units vested</t>
  </si>
  <si>
    <t>Class D Units [Member] | Time-Vesting Interests [Member]</t>
  </si>
  <si>
    <t>Units vesting on first anniversary</t>
  </si>
  <si>
    <t>Units vesting monthly following the first anniversary</t>
  </si>
  <si>
    <t>Number of years required for remaining units to be vested under vesting condition</t>
  </si>
  <si>
    <t>4 years</t>
  </si>
  <si>
    <t>Period for non vested units for automatic forfeiture without consideration</t>
  </si>
  <si>
    <t>8 years</t>
  </si>
  <si>
    <t>Fair value of time-vesting units</t>
  </si>
  <si>
    <t>Weighted-average grant-date fair value</t>
  </si>
  <si>
    <t>Employee Long Term Incentive Plan - Summary of Information for Class D Unit Interests (Detail) - Class D Units [Member] - $ / shares shares in Thousands</t>
  </si>
  <si>
    <t>Time-Vesting Interests [Member]</t>
  </si>
  <si>
    <t>Number of units, Beginning balance</t>
  </si>
  <si>
    <t>Number of units, Granted</t>
  </si>
  <si>
    <t>Number of units, Vested</t>
  </si>
  <si>
    <t>Number of units, Cancelled</t>
  </si>
  <si>
    <t>Number of units, Ending balance</t>
  </si>
  <si>
    <t>Weighted average grant-date fair value, Beginning balance</t>
  </si>
  <si>
    <t>Weighted average grant-date fair value, Granted</t>
  </si>
  <si>
    <t>Weighted average grant-date fair value, Vested</t>
  </si>
  <si>
    <t>Weighted average grant-date fair value, Cancelled</t>
  </si>
  <si>
    <t>Weighted average grant-date fair value, Ending balance</t>
  </si>
  <si>
    <t>Performance-Vesting Interests [Member]</t>
  </si>
  <si>
    <t>Employee Long Term Incentive Plan - Weighted Average Assumptions Used to Estimate the Fair Value of Grants (Detail)</t>
  </si>
  <si>
    <t>Class D Units</t>
  </si>
  <si>
    <t>Risk-free interest rate, Minimum</t>
  </si>
  <si>
    <t>Risk-free interest rate</t>
  </si>
  <si>
    <t>1.62%</t>
  </si>
  <si>
    <t>Risk-free interest rate, Maximum</t>
  </si>
  <si>
    <t>0.68%</t>
  </si>
  <si>
    <t>Volatility</t>
  </si>
  <si>
    <t>58.00%</t>
  </si>
  <si>
    <t>47.00%</t>
  </si>
  <si>
    <t>Expected term</t>
  </si>
  <si>
    <t>Class D Units [Member] | Minimum [Member]</t>
  </si>
  <si>
    <t>Class D Units [Member] | Maximum [Member]</t>
  </si>
  <si>
    <t>Segment Information - Additional Information (Detail) - Segment</t>
  </si>
  <si>
    <t>Number of operating segments</t>
  </si>
  <si>
    <t>Segment Information - Summary of Financial Data for Company's Reportable Business Segments (Detail) - USD ($) $ in Thousands</t>
  </si>
  <si>
    <t>Sep. 28, 2013</t>
  </si>
  <si>
    <t>Jun. 29, 2013</t>
  </si>
  <si>
    <t>Segment Reporting Information [Line Items]</t>
  </si>
  <si>
    <t>Total capital expenditures</t>
  </si>
  <si>
    <t>Income (loss) from continuing operations before taxes</t>
  </si>
  <si>
    <t>Operating Segments [Member]</t>
  </si>
  <si>
    <t>Operating Segments [Member] | Aggregates [Member]</t>
  </si>
  <si>
    <t>Operating Segments [Member] | Cement [Member]</t>
  </si>
  <si>
    <t>Operating Segments [Member] | Ready Mixed Concrete [Member]</t>
  </si>
  <si>
    <t>Operating Segments [Member] | Asphalt [Member]</t>
  </si>
  <si>
    <t>Operating Segments [Member] | Paving And Related Services [Member]</t>
  </si>
  <si>
    <t>Operating Segments [Member] | West Region [Member]</t>
  </si>
  <si>
    <t>Operating Segments [Member] | Central Region [Member]</t>
  </si>
  <si>
    <t>Operating Segments [Member] | East Region [Member]</t>
  </si>
  <si>
    <t>Corporate and Other [Member]</t>
  </si>
  <si>
    <t>Operating Segment and Corporate and Other [Member]</t>
  </si>
  <si>
    <t>Segment Reconciling Items [Member]</t>
  </si>
  <si>
    <t>Initial public offering costs</t>
  </si>
  <si>
    <t>Intersegment Eliminations [Member]</t>
  </si>
  <si>
    <t>Revenue by product includes intercompany and intracompany sales transferred at market value. The elimination of intracompany transactions is included in Other. Revenue from the liquid asphalt terminals is included in asphalt revenue.</t>
  </si>
  <si>
    <t>Senior Notes' Guarantor and Non-Guarantor Financial Information - Schedule of Condensed Consolidating Balance Sheets (Detail) - USD ($) $ in Thousands</t>
  </si>
  <si>
    <t>Dec. 29, 2014</t>
  </si>
  <si>
    <t>Cost and estimated earnings in excess of billings</t>
  </si>
  <si>
    <t>Total stockholders' equity/partners' interest</t>
  </si>
  <si>
    <t>Issuers [Member]</t>
  </si>
  <si>
    <t>Intercompany receivables</t>
  </si>
  <si>
    <t>Intercompany payables</t>
  </si>
  <si>
    <t>Non-Wholly Owned Guarantors [Member]</t>
  </si>
  <si>
    <t>Redeemable members' interest</t>
  </si>
  <si>
    <t>Wholly Owned Guarantors [Member]</t>
  </si>
  <si>
    <t>Non-Guarantor Subsidiaries [Member]</t>
  </si>
  <si>
    <t>Consolidation, Eliminations [Member]</t>
  </si>
  <si>
    <t>Senior Notes' Guarantor and Non-Guarantor Financial Information - Schedule of Condensed Consolidating Statements of Operations (Detail) - USD ($) $ in Thousands</t>
  </si>
  <si>
    <t>Condensed Financial Statements, Captions [Line Items]</t>
  </si>
  <si>
    <t>Cost of revenue (excluding items shown separately below)</t>
  </si>
  <si>
    <t>Other (income) expense, net</t>
  </si>
  <si>
    <t>(Loss) income from continuing operations</t>
  </si>
  <si>
    <t>Income from discontinued operations</t>
  </si>
  <si>
    <t>Net income attributable to minority interest</t>
  </si>
  <si>
    <t>Net (loss) income attributable to member of Summit Materials, LLC</t>
  </si>
  <si>
    <t>Comprehensive (loss) income attributable to member of Summit Materials, LLC</t>
  </si>
  <si>
    <t>Summit Materials LLC (Parent) [Member]</t>
  </si>
  <si>
    <t>Senior Notes' Guarantor and Non-Guarantor Financial Information - Schedule of Condensed Consolidating Statements of Cash Flows (Detail) - USD ($) $ in Thousands</t>
  </si>
  <si>
    <t>Net cash (used in) provided by operating activities</t>
  </si>
  <si>
    <t>Purchase of property, plant and equipment</t>
  </si>
  <si>
    <t>Proceeds from the sale of property, plant, and equipment</t>
  </si>
  <si>
    <t>Net cash (used for) provided by investing activities</t>
  </si>
  <si>
    <t>Proceeds from investment by member</t>
  </si>
  <si>
    <t>Net proceeds from debt issuance</t>
  </si>
  <si>
    <t>Payments on long-term debt</t>
  </si>
  <si>
    <t>Financing costs</t>
  </si>
  <si>
    <t>Net increase (decrease) in cash</t>
  </si>
  <si>
    <t>Loans received from and payments made on loans from other Summit Companies</t>
  </si>
  <si>
    <t>Supplementary Data (Unaudited) - Supplemental Financial Information (Detail) - USD ($) $ in Thousands</t>
  </si>
  <si>
    <t>Selected Quarterly Financial Data [Abstract]</t>
  </si>
  <si>
    <t>Operating income (loss)</t>
  </si>
  <si>
    <t>Income (loss) from continuing operations</t>
  </si>
  <si>
    <t>Summary of Organization And significant Accounting Policies - Schedule Of Carrying Value And Fair Value of Financial Instruments (Detail) - USD ($)</t>
  </si>
  <si>
    <t>Long-term debt, Carrying Value</t>
  </si>
  <si>
    <t>Long-term debt, Fair Value</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Summary of Organization And significant Accounting Policies - Schedule Of Carrying Value And Fair Value of Financial Instruments (Parenthetical) (Detail) - USD ($) $ in Millions</t>
  </si>
  <si>
    <t>Debt Instrument Fair Value Carrying Value [Abstract]</t>
  </si>
  <si>
    <t>Debt - Summary of Activity for Defered Financing Costs (Detail) - USD ($) $ in Thousands</t>
  </si>
  <si>
    <t>Equity Method Investments And Cost Method Investments [Abstract]</t>
  </si>
  <si>
    <t>Loan origination fees</t>
  </si>
  <si>
    <t>Amortization</t>
  </si>
  <si>
    <t>Write off of deferred financing fees</t>
  </si>
  <si>
    <t>Subsequent Events - Additional Information (Detail) - USD ($)</t>
  </si>
  <si>
    <t>Apr. 16, 2015</t>
  </si>
  <si>
    <t>Apr. 30, 2015</t>
  </si>
  <si>
    <t>Subsequent Event [Line Items]</t>
  </si>
  <si>
    <t>Subsequent Event [Member] | Senior Notes [Member]</t>
  </si>
  <si>
    <t>Debt Instrument, redemption premium</t>
  </si>
  <si>
    <t>Accrued and unpaid interest</t>
  </si>
  <si>
    <t>Davenport Acquisition [Member] | Subsequent Event [Member]</t>
  </si>
  <si>
    <t>Aggregate cash consideration to be paid</t>
  </si>
  <si>
    <t>Label</t>
  </si>
  <si>
    <t>Element</t>
  </si>
  <si>
    <t>Value</t>
  </si>
  <si>
    <t>Deferred Finance Costs, Net</t>
  </si>
  <si>
    <t>us-gaap_DeferredFinanceCostsNet</t>
  </si>
  <si>
    <t>AOCI Attributable to Parent [Member]</t>
  </si>
  <si>
    <t>AOCI Including Portion Attributable to Noncontrolling Interest, before Tax</t>
  </si>
  <si>
    <t>us-gaap_AccumulatedOtherComprehensiveIncomeLossBeforeTax1</t>
  </si>
  <si>
    <t>Accumulated Foreign Currency Adjustment Attributable to Parent [Member]</t>
  </si>
</sst>
</file>

<file path=xl/styles.xml><?xml version="1.0" encoding="utf-8"?>
<styleSheet xmlns="http://schemas.openxmlformats.org/spreadsheetml/2006/main">
  <numFmts count="5">
    <numFmt formatCode="_(&quot;$ &quot;#,##0_);_(&quot;$ &quot;(#,##0)" numFmtId="165"/>
    <numFmt formatCode="_(&quot;$ &quot;#,##0.0_);_(&quot;$ &quot;(#,##0.0)" numFmtId="166"/>
    <numFmt formatCode="_(&quot;CAD &quot;#,##0_);_(&quot;CAD &quot;(#,##0)" numFmtId="167"/>
    <numFmt formatCode="#,##0.0_);(#,##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71371</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v>
      </c>
      <c r="B1" s="2" t="s">
        <v>52</v>
      </c>
    </row>
    <row r="2" spans="1:2">
      <c r="B2" s="2" t="s">
        <v>16</v>
      </c>
    </row>
    <row r="3" spans="1:2">
      <c r="A3" s="3" t="s">
        <v>146</v>
      </c>
    </row>
    <row r="4" spans="1:2">
      <c r="A4" s="4" t="s">
        <v>26</v>
      </c>
      <c r="B4" s="4" t="s">
        <v>1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34</v>
      </c>
      <c r="B1" s="2" t="s">
        <v>1</v>
      </c>
      <c r="C1" s="2" t="s">
        <v>52</v>
      </c>
    </row>
    <row r="2" spans="1:4">
      <c r="B2" s="2" t="s">
        <v>2</v>
      </c>
      <c r="C2" s="2" t="s">
        <v>16</v>
      </c>
      <c r="D2" s="2" t="s">
        <v>935</v>
      </c>
    </row>
    <row r="3" spans="1:4">
      <c r="A3" s="3" t="s">
        <v>936</v>
      </c>
    </row>
    <row r="4" spans="1:4">
      <c r="A4" s="4" t="s">
        <v>937</v>
      </c>
      <c r="B4" s="4" t="s">
        <v>372</v>
      </c>
    </row>
    <row r="5" spans="1:4">
      <c r="A5" s="4" t="s">
        <v>938</v>
      </c>
      <c r="C5" s="4" t="s">
        <v>939</v>
      </c>
    </row>
    <row r="6" spans="1:4">
      <c r="A6" s="4" t="s">
        <v>940</v>
      </c>
      <c r="C6" s="4" t="s">
        <v>941</v>
      </c>
    </row>
    <row r="7" spans="1:4">
      <c r="A7" s="4" t="s">
        <v>942</v>
      </c>
      <c r="C7" s="8" t="n">
        <v>65.09999999999999</v>
      </c>
    </row>
    <row r="8" spans="1:4">
      <c r="A8" s="4" t="s">
        <v>943</v>
      </c>
      <c r="C8" s="6" t="n">
        <v>28571429</v>
      </c>
    </row>
    <row r="9" spans="1:4">
      <c r="A9" s="4" t="s">
        <v>944</v>
      </c>
      <c r="C9" s="4" t="s">
        <v>945</v>
      </c>
    </row>
    <row r="10" spans="1:4">
      <c r="A10" s="4" t="s">
        <v>946</v>
      </c>
      <c r="C10" s="6" t="n">
        <v>71428571</v>
      </c>
    </row>
    <row r="11" spans="1:4">
      <c r="A11" s="4" t="s">
        <v>947</v>
      </c>
      <c r="B11" s="7" t="n">
        <v>35</v>
      </c>
      <c r="C11" s="7" t="n">
        <v>35</v>
      </c>
    </row>
    <row r="12" spans="1:4">
      <c r="A12" s="4" t="s">
        <v>948</v>
      </c>
      <c r="B12" s="6" t="n">
        <v>15</v>
      </c>
      <c r="C12" s="6" t="n">
        <v>15</v>
      </c>
    </row>
    <row r="13" spans="1:4">
      <c r="A13" s="4" t="s">
        <v>949</v>
      </c>
      <c r="B13" s="8" t="n">
        <v>2.5</v>
      </c>
      <c r="C13" s="8" t="n">
        <v>2.5</v>
      </c>
    </row>
    <row r="14" spans="1:4">
      <c r="A14" s="4" t="s">
        <v>950</v>
      </c>
    </row>
    <row r="15" spans="1:4">
      <c r="A15" s="3" t="s">
        <v>936</v>
      </c>
    </row>
    <row r="16" spans="1:4">
      <c r="A16" s="4" t="s">
        <v>951</v>
      </c>
      <c r="C16" s="4" t="s">
        <v>952</v>
      </c>
    </row>
    <row r="17" spans="1:4">
      <c r="A17" s="4" t="s">
        <v>953</v>
      </c>
    </row>
    <row r="18" spans="1:4">
      <c r="A18" s="3" t="s">
        <v>936</v>
      </c>
    </row>
    <row r="19" spans="1:4">
      <c r="A19" s="4" t="s">
        <v>937</v>
      </c>
      <c r="D19" s="4" t="s">
        <v>407</v>
      </c>
    </row>
    <row r="20" spans="1:4">
      <c r="A20" s="4" t="s">
        <v>406</v>
      </c>
    </row>
    <row r="21" spans="1:4">
      <c r="A21" s="3" t="s">
        <v>936</v>
      </c>
    </row>
    <row r="22" spans="1:4">
      <c r="A22" s="4" t="s">
        <v>937</v>
      </c>
      <c r="B22" s="4" t="s">
        <v>407</v>
      </c>
      <c r="C22" s="4" t="s">
        <v>407</v>
      </c>
    </row>
    <row r="23" spans="1:4">
      <c r="A23" s="4" t="s">
        <v>954</v>
      </c>
    </row>
    <row r="24" spans="1:4">
      <c r="A24" s="3" t="s">
        <v>936</v>
      </c>
    </row>
    <row r="25" spans="1:4">
      <c r="A25" s="4" t="s">
        <v>955</v>
      </c>
      <c r="C25" s="6" t="n">
        <v>100</v>
      </c>
    </row>
    <row r="26" spans="1:4">
      <c r="A26" s="4" t="s">
        <v>956</v>
      </c>
      <c r="C26" s="4" t="s">
        <v>394</v>
      </c>
    </row>
    <row r="27" spans="1:4">
      <c r="A27" s="4" t="s">
        <v>957</v>
      </c>
      <c r="C27" s="4" t="s">
        <v>958</v>
      </c>
    </row>
    <row r="28" spans="1:4">
      <c r="A28" s="4" t="s">
        <v>959</v>
      </c>
    </row>
    <row r="29" spans="1:4">
      <c r="A29" s="3" t="s">
        <v>936</v>
      </c>
    </row>
    <row r="30" spans="1:4">
      <c r="A30" s="4" t="s">
        <v>955</v>
      </c>
      <c r="D30" s="6" t="n">
        <v>10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60</v>
      </c>
      <c r="B1" s="2" t="s">
        <v>52</v>
      </c>
    </row>
    <row r="2" spans="1:4">
      <c r="B2" s="2" t="s">
        <v>16</v>
      </c>
      <c r="C2" s="2" t="s">
        <v>17</v>
      </c>
      <c r="D2" s="2" t="s">
        <v>54</v>
      </c>
    </row>
    <row r="3" spans="1:4">
      <c r="A3" s="3" t="s">
        <v>961</v>
      </c>
    </row>
    <row r="4" spans="1:4">
      <c r="A4" s="4" t="s">
        <v>962</v>
      </c>
      <c r="B4" s="7" t="n">
        <v>1500000</v>
      </c>
    </row>
    <row r="5" spans="1:4">
      <c r="A5" s="4" t="s">
        <v>963</v>
      </c>
      <c r="B5" s="4" t="s">
        <v>964</v>
      </c>
    </row>
    <row r="6" spans="1:4">
      <c r="A6" s="4" t="s">
        <v>92</v>
      </c>
      <c r="B6" s="7" t="n">
        <v>2200000</v>
      </c>
      <c r="C6" s="7" t="n">
        <v>2300000</v>
      </c>
      <c r="D6" s="7" t="n">
        <v>2500000</v>
      </c>
    </row>
    <row r="7" spans="1:4">
      <c r="A7" s="4" t="s">
        <v>965</v>
      </c>
      <c r="B7" s="7" t="n">
        <v>3100000</v>
      </c>
    </row>
    <row r="8" spans="1:4">
      <c r="A8" s="4" t="s">
        <v>966</v>
      </c>
      <c r="B8" s="4" t="s">
        <v>967</v>
      </c>
    </row>
    <row r="9" spans="1:4">
      <c r="A9" s="4" t="s">
        <v>968</v>
      </c>
    </row>
    <row r="10" spans="1:4">
      <c r="A10" s="3" t="s">
        <v>961</v>
      </c>
    </row>
    <row r="11" spans="1:4">
      <c r="A11" s="4" t="s">
        <v>969</v>
      </c>
      <c r="B11" s="7" t="n">
        <v>3321</v>
      </c>
      <c r="C11" s="7" t="n">
        <v>2531</v>
      </c>
    </row>
    <row r="12" spans="1:4">
      <c r="A12" s="4" t="s">
        <v>963</v>
      </c>
    </row>
    <row r="13" spans="1:4">
      <c r="A13" s="4" t="s">
        <v>970</v>
      </c>
    </row>
    <row r="14" spans="1:4">
      <c r="A14" s="3" t="s">
        <v>961</v>
      </c>
    </row>
    <row r="15" spans="1:4">
      <c r="A15" s="4" t="s">
        <v>971</v>
      </c>
      <c r="B15" s="4" t="s">
        <v>409</v>
      </c>
    </row>
    <row r="16" spans="1:4">
      <c r="A16" s="4" t="s">
        <v>972</v>
      </c>
      <c r="B16" s="4" t="s">
        <v>958</v>
      </c>
    </row>
    <row r="17" spans="1:4">
      <c r="A17" s="4" t="s">
        <v>973</v>
      </c>
      <c r="B17" s="4" t="s">
        <v>974</v>
      </c>
    </row>
    <row r="18" spans="1:4">
      <c r="A18" s="4" t="s">
        <v>975</v>
      </c>
      <c r="B18" s="4" t="s">
        <v>976</v>
      </c>
    </row>
    <row r="19" spans="1:4">
      <c r="A19" s="4" t="s">
        <v>977</v>
      </c>
      <c r="B19" s="7" t="n">
        <v>600000</v>
      </c>
      <c r="C19" s="7" t="n">
        <v>1600000</v>
      </c>
      <c r="D19" s="7" t="n">
        <v>1100000</v>
      </c>
    </row>
    <row r="20" spans="1:4">
      <c r="A20" s="4" t="s">
        <v>978</v>
      </c>
      <c r="B20" s="7" t="n">
        <v>1368</v>
      </c>
      <c r="C20" s="7" t="n">
        <v>2786</v>
      </c>
      <c r="D20" s="7" t="n">
        <v>37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52</v>
      </c>
    </row>
    <row r="2" spans="1:4">
      <c r="B2" s="2" t="s">
        <v>16</v>
      </c>
      <c r="C2" s="2" t="s">
        <v>17</v>
      </c>
      <c r="D2" s="2" t="s">
        <v>54</v>
      </c>
    </row>
    <row r="3" spans="1:4">
      <c r="A3" s="4" t="s">
        <v>980</v>
      </c>
    </row>
    <row r="4" spans="1:4">
      <c r="A4" s="3" t="s">
        <v>961</v>
      </c>
    </row>
    <row r="5" spans="1:4">
      <c r="A5" s="4" t="s">
        <v>981</v>
      </c>
      <c r="B5" s="6" t="n">
        <v>1819</v>
      </c>
    </row>
    <row r="6" spans="1:4">
      <c r="A6" s="4" t="s">
        <v>982</v>
      </c>
      <c r="B6" s="6" t="n">
        <v>410</v>
      </c>
    </row>
    <row r="7" spans="1:4">
      <c r="A7" s="4" t="s">
        <v>983</v>
      </c>
      <c r="B7" s="6" t="n">
        <v>-1070</v>
      </c>
    </row>
    <row r="8" spans="1:4">
      <c r="A8" s="4" t="s">
        <v>984</v>
      </c>
      <c r="B8" s="6" t="n">
        <v>-280</v>
      </c>
    </row>
    <row r="9" spans="1:4">
      <c r="A9" s="4" t="s">
        <v>985</v>
      </c>
      <c r="B9" s="6" t="n">
        <v>879</v>
      </c>
      <c r="C9" s="6" t="n">
        <v>1819</v>
      </c>
    </row>
    <row r="10" spans="1:4">
      <c r="A10" s="4" t="s">
        <v>986</v>
      </c>
      <c r="B10" s="7" t="n">
        <v>2929</v>
      </c>
    </row>
    <row r="11" spans="1:4">
      <c r="A11" s="4" t="s">
        <v>987</v>
      </c>
      <c r="B11" s="6" t="n">
        <v>1368</v>
      </c>
      <c r="C11" s="7" t="n">
        <v>2786</v>
      </c>
      <c r="D11" s="7" t="n">
        <v>3761</v>
      </c>
    </row>
    <row r="12" spans="1:4">
      <c r="A12" s="4" t="s">
        <v>988</v>
      </c>
      <c r="B12" s="6" t="n">
        <v>3553</v>
      </c>
    </row>
    <row r="13" spans="1:4">
      <c r="A13" s="4" t="s">
        <v>989</v>
      </c>
      <c r="B13" s="6" t="n">
        <v>3938</v>
      </c>
    </row>
    <row r="14" spans="1:4">
      <c r="A14" s="4" t="s">
        <v>990</v>
      </c>
      <c r="B14" s="7" t="n">
        <v>2374</v>
      </c>
      <c r="C14" s="7" t="n">
        <v>2929</v>
      </c>
    </row>
    <row r="15" spans="1:4">
      <c r="A15" s="4" t="s">
        <v>991</v>
      </c>
    </row>
    <row r="16" spans="1:4">
      <c r="A16" s="3" t="s">
        <v>961</v>
      </c>
    </row>
    <row r="17" spans="1:4">
      <c r="A17" s="4" t="s">
        <v>981</v>
      </c>
      <c r="B17" s="6" t="n">
        <v>4877</v>
      </c>
    </row>
    <row r="18" spans="1:4">
      <c r="A18" s="4" t="s">
        <v>982</v>
      </c>
      <c r="B18" s="6" t="n">
        <v>533</v>
      </c>
    </row>
    <row r="19" spans="1:4">
      <c r="A19" s="4" t="s">
        <v>984</v>
      </c>
      <c r="B19" s="6" t="n">
        <v>-48</v>
      </c>
    </row>
    <row r="20" spans="1:4">
      <c r="A20" s="4" t="s">
        <v>985</v>
      </c>
      <c r="B20" s="6" t="n">
        <v>5362</v>
      </c>
      <c r="C20" s="6" t="n">
        <v>4877</v>
      </c>
    </row>
    <row r="21" spans="1:4">
      <c r="A21" s="4" t="s">
        <v>986</v>
      </c>
      <c r="B21" s="7" t="n">
        <v>2928</v>
      </c>
    </row>
    <row r="22" spans="1:4">
      <c r="A22" s="4" t="s">
        <v>987</v>
      </c>
      <c r="B22" s="6" t="n">
        <v>1956</v>
      </c>
    </row>
    <row r="23" spans="1:4">
      <c r="A23" s="4" t="s">
        <v>989</v>
      </c>
      <c r="B23" s="6" t="n">
        <v>1388</v>
      </c>
    </row>
    <row r="24" spans="1:4">
      <c r="A24" s="4" t="s">
        <v>990</v>
      </c>
      <c r="B24" s="7" t="n">
        <v>2845</v>
      </c>
      <c r="C24" s="7" t="n">
        <v>29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52</v>
      </c>
    </row>
    <row r="2" spans="1:4">
      <c r="B2" s="2" t="s">
        <v>16</v>
      </c>
      <c r="C2" s="2" t="s">
        <v>17</v>
      </c>
      <c r="D2" s="2" t="s">
        <v>54</v>
      </c>
    </row>
    <row r="3" spans="1:4">
      <c r="A3" s="3" t="s">
        <v>993</v>
      </c>
    </row>
    <row r="4" spans="1:4">
      <c r="A4" s="4" t="s">
        <v>963</v>
      </c>
      <c r="B4" s="4" t="s">
        <v>964</v>
      </c>
    </row>
    <row r="5" spans="1:4">
      <c r="A5" s="4" t="s">
        <v>968</v>
      </c>
    </row>
    <row r="6" spans="1:4">
      <c r="A6" s="3" t="s">
        <v>993</v>
      </c>
    </row>
    <row r="7" spans="1:4">
      <c r="A7" s="4" t="s">
        <v>994</v>
      </c>
      <c r="B7" s="4" t="s">
        <v>640</v>
      </c>
    </row>
    <row r="8" spans="1:4">
      <c r="A8" s="4" t="s">
        <v>995</v>
      </c>
      <c r="C8" s="4" t="s">
        <v>640</v>
      </c>
      <c r="D8" s="4" t="s">
        <v>996</v>
      </c>
    </row>
    <row r="9" spans="1:4">
      <c r="A9" s="4" t="s">
        <v>997</v>
      </c>
      <c r="B9" s="4" t="s">
        <v>998</v>
      </c>
    </row>
    <row r="10" spans="1:4">
      <c r="A10" s="4" t="s">
        <v>963</v>
      </c>
    </row>
    <row r="11" spans="1:4">
      <c r="A11" s="4" t="s">
        <v>999</v>
      </c>
      <c r="B11" s="4" t="s">
        <v>1000</v>
      </c>
      <c r="C11" s="4" t="s">
        <v>1000</v>
      </c>
      <c r="D11" s="4" t="s">
        <v>1001</v>
      </c>
    </row>
    <row r="12" spans="1:4">
      <c r="A12" s="4" t="s">
        <v>1002</v>
      </c>
      <c r="C12" s="4" t="s">
        <v>974</v>
      </c>
    </row>
    <row r="13" spans="1:4">
      <c r="A13" s="4" t="s">
        <v>1003</v>
      </c>
    </row>
    <row r="14" spans="1:4">
      <c r="A14" s="3" t="s">
        <v>993</v>
      </c>
    </row>
    <row r="15" spans="1:4">
      <c r="A15" s="4" t="s">
        <v>1002</v>
      </c>
      <c r="B15" s="4" t="s">
        <v>424</v>
      </c>
      <c r="D15" s="4" t="s">
        <v>435</v>
      </c>
    </row>
    <row r="16" spans="1:4">
      <c r="A16" s="4" t="s">
        <v>1004</v>
      </c>
    </row>
    <row r="17" spans="1:4">
      <c r="A17" s="3" t="s">
        <v>993</v>
      </c>
    </row>
    <row r="18" spans="1:4">
      <c r="A18" s="4" t="s">
        <v>1002</v>
      </c>
      <c r="B18" s="4" t="s">
        <v>974</v>
      </c>
      <c r="D18" s="4" t="s">
        <v>9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1005</v>
      </c>
      <c r="B1" s="2" t="s">
        <v>1</v>
      </c>
      <c r="C1" s="2" t="s">
        <v>52</v>
      </c>
    </row>
    <row r="2" spans="1:3">
      <c r="B2" s="2" t="s">
        <v>2</v>
      </c>
      <c r="C2" s="2" t="s">
        <v>16</v>
      </c>
    </row>
    <row r="3" spans="1:3">
      <c r="A3" s="3" t="s">
        <v>206</v>
      </c>
    </row>
    <row r="4" spans="1:3">
      <c r="A4" s="4" t="s">
        <v>1006</v>
      </c>
      <c r="B4" s="6" t="n">
        <v>3</v>
      </c>
      <c r="C4" s="6" t="n">
        <v>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07</v>
      </c>
      <c r="B1" s="2" t="s">
        <v>1</v>
      </c>
      <c r="M1" s="2" t="s">
        <v>52</v>
      </c>
    </row>
    <row r="2" spans="1:15">
      <c r="B2" s="2" t="s">
        <v>2</v>
      </c>
      <c r="D2" s="2" t="s">
        <v>16</v>
      </c>
      <c r="E2" s="2" t="s">
        <v>459</v>
      </c>
      <c r="F2" s="2" t="s">
        <v>117</v>
      </c>
      <c r="G2" s="2" t="s">
        <v>53</v>
      </c>
      <c r="I2" s="2" t="s">
        <v>17</v>
      </c>
      <c r="J2" s="2" t="s">
        <v>1008</v>
      </c>
      <c r="K2" s="2" t="s">
        <v>1009</v>
      </c>
      <c r="L2" s="2" t="s">
        <v>118</v>
      </c>
      <c r="M2" s="2" t="s">
        <v>16</v>
      </c>
      <c r="N2" s="2" t="s">
        <v>17</v>
      </c>
      <c r="O2" s="2" t="s">
        <v>54</v>
      </c>
    </row>
    <row r="3" spans="1:15">
      <c r="A3" s="3" t="s">
        <v>1010</v>
      </c>
    </row>
    <row r="4" spans="1:15">
      <c r="A4" s="4" t="s">
        <v>60</v>
      </c>
      <c r="B4" s="7" t="n">
        <v>193987</v>
      </c>
      <c r="D4" s="7" t="n">
        <v>334086</v>
      </c>
      <c r="E4" s="7" t="n">
        <v>394759</v>
      </c>
      <c r="F4" s="7" t="n">
        <v>324295</v>
      </c>
      <c r="G4" s="7" t="n">
        <v>151091</v>
      </c>
      <c r="I4" s="7" t="n">
        <v>238267</v>
      </c>
      <c r="J4" s="7" t="n">
        <v>316263</v>
      </c>
      <c r="K4" s="7" t="n">
        <v>254842</v>
      </c>
      <c r="L4" s="7" t="n">
        <v>106829</v>
      </c>
      <c r="M4" s="7" t="n">
        <v>1204231</v>
      </c>
      <c r="N4" s="7" t="n">
        <v>916201</v>
      </c>
      <c r="O4" s="7" t="n">
        <v>926254</v>
      </c>
    </row>
    <row r="5" spans="1:15">
      <c r="A5" s="4" t="s">
        <v>1011</v>
      </c>
      <c r="B5" s="6" t="n">
        <v>17708</v>
      </c>
      <c r="G5" s="6" t="n">
        <v>19941</v>
      </c>
      <c r="M5" s="6" t="n">
        <v>76162</v>
      </c>
      <c r="N5" s="6" t="n">
        <v>65999</v>
      </c>
      <c r="O5" s="6" t="n">
        <v>45488</v>
      </c>
    </row>
    <row r="6" spans="1:15">
      <c r="A6" s="4" t="s">
        <v>1012</v>
      </c>
      <c r="B6" s="6" t="n">
        <v>-84305</v>
      </c>
      <c r="G6" s="6" t="n">
        <v>-53644</v>
      </c>
      <c r="M6" s="6" t="n">
        <v>-13336</v>
      </c>
      <c r="N6" s="6" t="n">
        <v>-105798</v>
      </c>
      <c r="O6" s="6" t="n">
        <v>-50951</v>
      </c>
    </row>
    <row r="7" spans="1:15">
      <c r="A7" s="4" t="s">
        <v>29</v>
      </c>
      <c r="B7" s="6" t="n">
        <v>2018254</v>
      </c>
      <c r="D7" s="6" t="n">
        <v>1729777</v>
      </c>
      <c r="I7" s="6" t="n">
        <v>1247794</v>
      </c>
      <c r="M7" s="6" t="n">
        <v>1729777</v>
      </c>
      <c r="N7" s="6" t="n">
        <v>1247794</v>
      </c>
      <c r="O7" s="6" t="n">
        <v>1284479</v>
      </c>
    </row>
    <row r="8" spans="1:15">
      <c r="A8" s="4" t="s">
        <v>72</v>
      </c>
      <c r="B8" s="6" t="n">
        <v>24109</v>
      </c>
      <c r="G8" s="6" t="n">
        <v>18819</v>
      </c>
      <c r="M8" s="6" t="n">
        <v>86742</v>
      </c>
      <c r="N8" s="6" t="n">
        <v>56443</v>
      </c>
      <c r="O8" s="6" t="n">
        <v>58079</v>
      </c>
    </row>
    <row r="9" spans="1:15">
      <c r="A9" s="4" t="s">
        <v>67</v>
      </c>
      <c r="B9" s="6" t="n">
        <v>26126</v>
      </c>
      <c r="G9" s="6" t="n">
        <v>19356</v>
      </c>
      <c r="M9" s="6" t="n">
        <v>87826</v>
      </c>
      <c r="N9" s="6" t="n">
        <v>72934</v>
      </c>
      <c r="O9" s="6" t="n">
        <v>68290</v>
      </c>
    </row>
    <row r="10" spans="1:15">
      <c r="A10" s="4" t="s">
        <v>66</v>
      </c>
      <c r="N10" s="6" t="n">
        <v>68202</v>
      </c>
    </row>
    <row r="11" spans="1:15">
      <c r="A11" s="4" t="s">
        <v>71</v>
      </c>
      <c r="B11" s="6" t="n">
        <v>799</v>
      </c>
      <c r="N11" s="6" t="n">
        <v>3115</v>
      </c>
      <c r="O11" s="6" t="n">
        <v>9469</v>
      </c>
    </row>
    <row r="12" spans="1:15">
      <c r="A12" s="4" t="s">
        <v>534</v>
      </c>
    </row>
    <row r="13" spans="1:15">
      <c r="A13" s="3" t="s">
        <v>1010</v>
      </c>
    </row>
    <row r="14" spans="1:15">
      <c r="A14" s="4" t="s">
        <v>66</v>
      </c>
      <c r="N14" s="6" t="n">
        <v>53264</v>
      </c>
    </row>
    <row r="15" spans="1:15">
      <c r="A15" s="4" t="s">
        <v>536</v>
      </c>
    </row>
    <row r="16" spans="1:15">
      <c r="A16" s="3" t="s">
        <v>1010</v>
      </c>
    </row>
    <row r="17" spans="1:15">
      <c r="A17" s="4" t="s">
        <v>66</v>
      </c>
      <c r="N17" s="6" t="n">
        <v>14938</v>
      </c>
    </row>
    <row r="18" spans="1:15">
      <c r="A18" s="4" t="s">
        <v>1013</v>
      </c>
    </row>
    <row r="19" spans="1:15">
      <c r="A19" s="3" t="s">
        <v>1010</v>
      </c>
    </row>
    <row r="20" spans="1:15">
      <c r="A20" s="4" t="s">
        <v>1011</v>
      </c>
      <c r="B20" s="6" t="n">
        <v>16817</v>
      </c>
      <c r="G20" s="6" t="n">
        <v>18784</v>
      </c>
      <c r="M20" s="6" t="n">
        <v>71629</v>
      </c>
      <c r="N20" s="6" t="n">
        <v>62639</v>
      </c>
      <c r="O20" s="6" t="n">
        <v>44725</v>
      </c>
    </row>
    <row r="21" spans="1:15">
      <c r="A21" s="4" t="s">
        <v>29</v>
      </c>
      <c r="B21" s="6" t="n">
        <v>1684802</v>
      </c>
      <c r="D21" s="6" t="n">
        <v>1703713</v>
      </c>
      <c r="I21" s="6" t="n">
        <v>1233451</v>
      </c>
      <c r="M21" s="6" t="n">
        <v>1703713</v>
      </c>
      <c r="N21" s="6" t="n">
        <v>1233451</v>
      </c>
      <c r="O21" s="6" t="n">
        <v>1262721</v>
      </c>
    </row>
    <row r="22" spans="1:15">
      <c r="A22" s="4" t="s">
        <v>67</v>
      </c>
      <c r="B22" s="6" t="n">
        <v>25637</v>
      </c>
      <c r="G22" s="6" t="n">
        <v>19051</v>
      </c>
      <c r="M22" s="6" t="n">
        <v>86358</v>
      </c>
      <c r="N22" s="6" t="n">
        <v>72468</v>
      </c>
      <c r="O22" s="6" t="n">
        <v>68209</v>
      </c>
    </row>
    <row r="23" spans="1:15">
      <c r="A23" s="4" t="s">
        <v>1014</v>
      </c>
    </row>
    <row r="24" spans="1:15">
      <c r="A24" s="3" t="s">
        <v>1010</v>
      </c>
    </row>
    <row r="25" spans="1:15">
      <c r="A25" s="4" t="s">
        <v>60</v>
      </c>
      <c r="B25" s="6" t="n">
        <v>52337</v>
      </c>
      <c r="C25" s="4" t="s">
        <v>586</v>
      </c>
      <c r="G25" s="6" t="n">
        <v>31550</v>
      </c>
      <c r="H25" s="4" t="s">
        <v>586</v>
      </c>
      <c r="M25" s="6" t="n">
        <v>229047</v>
      </c>
      <c r="N25" s="6" t="n">
        <v>159019</v>
      </c>
      <c r="O25" s="6" t="n">
        <v>146991</v>
      </c>
    </row>
    <row r="26" spans="1:15">
      <c r="A26" s="4" t="s">
        <v>1015</v>
      </c>
    </row>
    <row r="27" spans="1:15">
      <c r="A27" s="3" t="s">
        <v>1010</v>
      </c>
    </row>
    <row r="28" spans="1:15">
      <c r="A28" s="4" t="s">
        <v>60</v>
      </c>
      <c r="B28" s="6" t="n">
        <v>11819</v>
      </c>
      <c r="C28" s="4" t="s">
        <v>586</v>
      </c>
      <c r="G28" s="6" t="n">
        <v>7707</v>
      </c>
      <c r="H28" s="4" t="s">
        <v>586</v>
      </c>
      <c r="M28" s="6" t="n">
        <v>89911</v>
      </c>
      <c r="N28" s="6" t="n">
        <v>76211</v>
      </c>
      <c r="O28" s="6" t="n">
        <v>77676</v>
      </c>
    </row>
    <row r="29" spans="1:15">
      <c r="A29" s="4" t="s">
        <v>1016</v>
      </c>
    </row>
    <row r="30" spans="1:15">
      <c r="A30" s="3" t="s">
        <v>1010</v>
      </c>
    </row>
    <row r="31" spans="1:15">
      <c r="A31" s="4" t="s">
        <v>60</v>
      </c>
      <c r="B31" s="6" t="n">
        <v>70088</v>
      </c>
      <c r="C31" s="4" t="s">
        <v>586</v>
      </c>
      <c r="G31" s="6" t="n">
        <v>42380</v>
      </c>
      <c r="H31" s="4" t="s">
        <v>586</v>
      </c>
      <c r="M31" s="6" t="n">
        <v>274970</v>
      </c>
      <c r="N31" s="6" t="n">
        <v>112878</v>
      </c>
      <c r="O31" s="6" t="n">
        <v>100941</v>
      </c>
    </row>
    <row r="32" spans="1:15">
      <c r="A32" s="4" t="s">
        <v>1017</v>
      </c>
    </row>
    <row r="33" spans="1:15">
      <c r="A33" s="3" t="s">
        <v>1010</v>
      </c>
    </row>
    <row r="34" spans="1:15">
      <c r="A34" s="4" t="s">
        <v>60</v>
      </c>
      <c r="B34" s="6" t="n">
        <v>20914</v>
      </c>
      <c r="C34" s="4" t="s">
        <v>586</v>
      </c>
      <c r="G34" s="6" t="n">
        <v>24396</v>
      </c>
      <c r="H34" s="4" t="s">
        <v>586</v>
      </c>
      <c r="M34" s="6" t="n">
        <v>278867</v>
      </c>
      <c r="N34" s="6" t="n">
        <v>219811</v>
      </c>
      <c r="O34" s="6" t="n">
        <v>242458</v>
      </c>
    </row>
    <row r="35" spans="1:15">
      <c r="A35" s="4" t="s">
        <v>1018</v>
      </c>
    </row>
    <row r="36" spans="1:15">
      <c r="A36" s="3" t="s">
        <v>1010</v>
      </c>
    </row>
    <row r="37" spans="1:15">
      <c r="A37" s="4" t="s">
        <v>60</v>
      </c>
      <c r="B37" s="6" t="n">
        <v>43899</v>
      </c>
      <c r="C37" s="4" t="s">
        <v>586</v>
      </c>
      <c r="G37" s="6" t="n">
        <v>55857</v>
      </c>
      <c r="H37" s="4" t="s">
        <v>586</v>
      </c>
      <c r="M37" s="6" t="n">
        <v>528817</v>
      </c>
      <c r="N37" s="6" t="n">
        <v>478280</v>
      </c>
      <c r="O37" s="6" t="n">
        <v>505189</v>
      </c>
    </row>
    <row r="38" spans="1:15">
      <c r="A38" s="4" t="s">
        <v>1019</v>
      </c>
    </row>
    <row r="39" spans="1:15">
      <c r="A39" s="3" t="s">
        <v>1010</v>
      </c>
    </row>
    <row r="40" spans="1:15">
      <c r="A40" s="4" t="s">
        <v>60</v>
      </c>
      <c r="B40" s="6" t="n">
        <v>127674</v>
      </c>
      <c r="G40" s="6" t="n">
        <v>94894</v>
      </c>
      <c r="M40" s="6" t="n">
        <v>665716</v>
      </c>
      <c r="N40" s="6" t="n">
        <v>426195</v>
      </c>
      <c r="O40" s="6" t="n">
        <v>484922</v>
      </c>
    </row>
    <row r="41" spans="1:15">
      <c r="A41" s="4" t="s">
        <v>1011</v>
      </c>
      <c r="B41" s="6" t="n">
        <v>5419</v>
      </c>
      <c r="G41" s="6" t="n">
        <v>4138</v>
      </c>
      <c r="M41" s="6" t="n">
        <v>31968</v>
      </c>
      <c r="N41" s="6" t="n">
        <v>21856</v>
      </c>
      <c r="O41" s="6" t="n">
        <v>14993</v>
      </c>
    </row>
    <row r="42" spans="1:15">
      <c r="A42" s="4" t="s">
        <v>1012</v>
      </c>
      <c r="B42" s="6" t="n">
        <v>11869</v>
      </c>
      <c r="G42" s="6" t="n">
        <v>1791</v>
      </c>
      <c r="M42" s="6" t="n">
        <v>96133</v>
      </c>
      <c r="N42" s="6" t="n">
        <v>28607</v>
      </c>
      <c r="O42" s="6" t="n">
        <v>14429</v>
      </c>
    </row>
    <row r="43" spans="1:15">
      <c r="A43" s="4" t="s">
        <v>29</v>
      </c>
      <c r="B43" s="6" t="n">
        <v>760881</v>
      </c>
      <c r="D43" s="6" t="n">
        <v>777981</v>
      </c>
      <c r="I43" s="6" t="n">
        <v>383544</v>
      </c>
      <c r="M43" s="6" t="n">
        <v>777981</v>
      </c>
      <c r="N43" s="6" t="n">
        <v>383544</v>
      </c>
      <c r="O43" s="6" t="n">
        <v>428115</v>
      </c>
    </row>
    <row r="44" spans="1:15">
      <c r="A44" s="4" t="s">
        <v>67</v>
      </c>
      <c r="B44" s="6" t="n">
        <v>12088</v>
      </c>
      <c r="G44" s="6" t="n">
        <v>6747</v>
      </c>
      <c r="M44" s="6" t="n">
        <v>33271</v>
      </c>
      <c r="N44" s="6" t="n">
        <v>24167</v>
      </c>
      <c r="O44" s="6" t="n">
        <v>23771</v>
      </c>
    </row>
    <row r="45" spans="1:15">
      <c r="A45" s="4" t="s">
        <v>1020</v>
      </c>
    </row>
    <row r="46" spans="1:15">
      <c r="A46" s="3" t="s">
        <v>1010</v>
      </c>
    </row>
    <row r="47" spans="1:15">
      <c r="A47" s="4" t="s">
        <v>60</v>
      </c>
      <c r="B47" s="6" t="n">
        <v>56609</v>
      </c>
      <c r="G47" s="6" t="n">
        <v>47542</v>
      </c>
      <c r="M47" s="6" t="n">
        <v>391553</v>
      </c>
      <c r="N47" s="6" t="n">
        <v>329621</v>
      </c>
      <c r="O47" s="6" t="n">
        <v>302113</v>
      </c>
    </row>
    <row r="48" spans="1:15">
      <c r="A48" s="4" t="s">
        <v>1011</v>
      </c>
      <c r="B48" s="6" t="n">
        <v>8624</v>
      </c>
      <c r="G48" s="6" t="n">
        <v>12401</v>
      </c>
      <c r="M48" s="6" t="n">
        <v>32114</v>
      </c>
      <c r="N48" s="6" t="n">
        <v>33030</v>
      </c>
      <c r="O48" s="6" t="n">
        <v>20996</v>
      </c>
    </row>
    <row r="49" spans="1:15">
      <c r="A49" s="4" t="s">
        <v>1012</v>
      </c>
      <c r="B49" s="6" t="n">
        <v>710</v>
      </c>
      <c r="G49" s="6" t="n">
        <v>-423</v>
      </c>
      <c r="M49" s="6" t="n">
        <v>83912</v>
      </c>
      <c r="N49" s="6" t="n">
        <v>72918</v>
      </c>
      <c r="O49" s="6" t="n">
        <v>65767</v>
      </c>
    </row>
    <row r="50" spans="1:15">
      <c r="A50" s="4" t="s">
        <v>29</v>
      </c>
      <c r="B50" s="6" t="n">
        <v>704314</v>
      </c>
      <c r="D50" s="6" t="n">
        <v>704134</v>
      </c>
      <c r="I50" s="6" t="n">
        <v>657421</v>
      </c>
      <c r="M50" s="6" t="n">
        <v>704134</v>
      </c>
      <c r="N50" s="6" t="n">
        <v>657421</v>
      </c>
      <c r="O50" s="6" t="n">
        <v>610003</v>
      </c>
    </row>
    <row r="51" spans="1:15">
      <c r="A51" s="4" t="s">
        <v>67</v>
      </c>
      <c r="B51" s="6" t="n">
        <v>10072</v>
      </c>
      <c r="G51" s="6" t="n">
        <v>8847</v>
      </c>
      <c r="M51" s="6" t="n">
        <v>38793</v>
      </c>
      <c r="N51" s="6" t="n">
        <v>33808</v>
      </c>
      <c r="O51" s="6" t="n">
        <v>30215</v>
      </c>
    </row>
    <row r="52" spans="1:15">
      <c r="A52" s="4" t="s">
        <v>1021</v>
      </c>
    </row>
    <row r="53" spans="1:15">
      <c r="A53" s="3" t="s">
        <v>1010</v>
      </c>
    </row>
    <row r="54" spans="1:15">
      <c r="A54" s="4" t="s">
        <v>60</v>
      </c>
      <c r="B54" s="6" t="n">
        <v>9704</v>
      </c>
      <c r="G54" s="6" t="n">
        <v>8655</v>
      </c>
      <c r="M54" s="6" t="n">
        <v>146962</v>
      </c>
      <c r="N54" s="6" t="n">
        <v>160385</v>
      </c>
      <c r="O54" s="6" t="n">
        <v>139219</v>
      </c>
    </row>
    <row r="55" spans="1:15">
      <c r="A55" s="4" t="s">
        <v>1011</v>
      </c>
      <c r="B55" s="6" t="n">
        <v>2774</v>
      </c>
      <c r="G55" s="6" t="n">
        <v>2245</v>
      </c>
      <c r="M55" s="6" t="n">
        <v>7547</v>
      </c>
      <c r="N55" s="6" t="n">
        <v>7753</v>
      </c>
      <c r="O55" s="6" t="n">
        <v>8736</v>
      </c>
    </row>
    <row r="56" spans="1:15">
      <c r="A56" s="4" t="s">
        <v>1012</v>
      </c>
      <c r="B56" s="6" t="n">
        <v>-7867</v>
      </c>
      <c r="G56" s="6" t="n">
        <v>-9338</v>
      </c>
      <c r="M56" s="6" t="n">
        <v>17955</v>
      </c>
      <c r="N56" s="6" t="n">
        <v>15134</v>
      </c>
      <c r="O56" s="6" t="n">
        <v>10782</v>
      </c>
    </row>
    <row r="57" spans="1:15">
      <c r="A57" s="4" t="s">
        <v>29</v>
      </c>
      <c r="B57" s="6" t="n">
        <v>219607</v>
      </c>
      <c r="D57" s="6" t="n">
        <v>221598</v>
      </c>
      <c r="I57" s="6" t="n">
        <v>192486</v>
      </c>
      <c r="M57" s="6" t="n">
        <v>221598</v>
      </c>
      <c r="N57" s="6" t="n">
        <v>192486</v>
      </c>
      <c r="O57" s="6" t="n">
        <v>224603</v>
      </c>
    </row>
    <row r="58" spans="1:15">
      <c r="A58" s="4" t="s">
        <v>67</v>
      </c>
      <c r="B58" s="6" t="n">
        <v>3477</v>
      </c>
      <c r="G58" s="6" t="n">
        <v>3457</v>
      </c>
      <c r="M58" s="6" t="n">
        <v>14294</v>
      </c>
      <c r="N58" s="6" t="n">
        <v>14493</v>
      </c>
      <c r="O58" s="6" t="n">
        <v>14223</v>
      </c>
    </row>
    <row r="59" spans="1:15">
      <c r="A59" s="4" t="s">
        <v>1022</v>
      </c>
    </row>
    <row r="60" spans="1:15">
      <c r="A60" s="3" t="s">
        <v>1010</v>
      </c>
    </row>
    <row r="61" spans="1:15">
      <c r="A61" s="4" t="s">
        <v>1011</v>
      </c>
      <c r="B61" s="6" t="n">
        <v>891</v>
      </c>
      <c r="G61" s="6" t="n">
        <v>1157</v>
      </c>
      <c r="M61" s="6" t="n">
        <v>4533</v>
      </c>
      <c r="N61" s="6" t="n">
        <v>3360</v>
      </c>
      <c r="O61" s="6" t="n">
        <v>763</v>
      </c>
    </row>
    <row r="62" spans="1:15">
      <c r="A62" s="4" t="s">
        <v>1012</v>
      </c>
      <c r="B62" s="6" t="n">
        <v>-9687</v>
      </c>
      <c r="G62" s="6" t="n">
        <v>-7499</v>
      </c>
      <c r="M62" s="6" t="n">
        <v>-36768</v>
      </c>
      <c r="N62" s="6" t="n">
        <v>-24878</v>
      </c>
      <c r="O62" s="6" t="n">
        <v>-15560</v>
      </c>
    </row>
    <row r="63" spans="1:15">
      <c r="A63" s="4" t="s">
        <v>29</v>
      </c>
      <c r="B63" s="6" t="n">
        <v>333452</v>
      </c>
      <c r="D63" s="7" t="n">
        <v>26064</v>
      </c>
      <c r="I63" s="7" t="n">
        <v>14343</v>
      </c>
      <c r="M63" s="6" t="n">
        <v>26064</v>
      </c>
      <c r="N63" s="6" t="n">
        <v>14343</v>
      </c>
      <c r="O63" s="6" t="n">
        <v>21758</v>
      </c>
    </row>
    <row r="64" spans="1:15">
      <c r="A64" s="4" t="s">
        <v>67</v>
      </c>
      <c r="B64" s="6" t="n">
        <v>489</v>
      </c>
      <c r="G64" s="6" t="n">
        <v>305</v>
      </c>
      <c r="M64" s="6" t="n">
        <v>1468</v>
      </c>
      <c r="N64" s="6" t="n">
        <v>466</v>
      </c>
      <c r="O64" s="6" t="n">
        <v>81</v>
      </c>
    </row>
    <row r="65" spans="1:15">
      <c r="A65" s="4" t="s">
        <v>1023</v>
      </c>
    </row>
    <row r="66" spans="1:15">
      <c r="A66" s="3" t="s">
        <v>1010</v>
      </c>
    </row>
    <row r="67" spans="1:15">
      <c r="A67" s="4" t="s">
        <v>1012</v>
      </c>
      <c r="B67" s="6" t="n">
        <v>-4975</v>
      </c>
      <c r="G67" s="6" t="n">
        <v>-15469</v>
      </c>
      <c r="M67" s="6" t="n">
        <v>161232</v>
      </c>
      <c r="N67" s="6" t="n">
        <v>91781</v>
      </c>
      <c r="O67" s="6" t="n">
        <v>75418</v>
      </c>
    </row>
    <row r="68" spans="1:15">
      <c r="A68" s="4" t="s">
        <v>1024</v>
      </c>
    </row>
    <row r="69" spans="1:15">
      <c r="A69" s="3" t="s">
        <v>1010</v>
      </c>
    </row>
    <row r="70" spans="1:15">
      <c r="A70" s="4" t="s">
        <v>72</v>
      </c>
      <c r="B70" s="6" t="n">
        <v>24109</v>
      </c>
      <c r="G70" s="6" t="n">
        <v>18819</v>
      </c>
      <c r="M70" s="6" t="n">
        <v>86742</v>
      </c>
      <c r="N70" s="6" t="n">
        <v>56443</v>
      </c>
      <c r="O70" s="6" t="n">
        <v>58079</v>
      </c>
    </row>
    <row r="71" spans="1:15">
      <c r="A71" s="4" t="s">
        <v>67</v>
      </c>
      <c r="B71" s="6" t="n">
        <v>26126</v>
      </c>
      <c r="G71" s="6" t="n">
        <v>19356</v>
      </c>
      <c r="M71" s="6" t="n">
        <v>87826</v>
      </c>
      <c r="N71" s="6" t="n">
        <v>72934</v>
      </c>
      <c r="O71" s="6" t="n">
        <v>68290</v>
      </c>
    </row>
    <row r="72" spans="1:15">
      <c r="A72" s="4" t="s">
        <v>1025</v>
      </c>
      <c r="B72" s="6" t="n">
        <v>28296</v>
      </c>
    </row>
    <row r="73" spans="1:15">
      <c r="A73" s="4" t="s">
        <v>66</v>
      </c>
      <c r="N73" s="6" t="n">
        <v>68202</v>
      </c>
    </row>
    <row r="74" spans="1:15">
      <c r="A74" s="4" t="s">
        <v>71</v>
      </c>
      <c r="B74" s="6" t="n">
        <v>799</v>
      </c>
    </row>
    <row r="75" spans="1:15">
      <c r="A75" s="4" t="s">
        <v>1026</v>
      </c>
    </row>
    <row r="76" spans="1:15">
      <c r="A76" s="3" t="s">
        <v>1010</v>
      </c>
    </row>
    <row r="77" spans="1:15">
      <c r="A77" s="4" t="s">
        <v>60</v>
      </c>
      <c r="B77" s="7" t="n">
        <v>-5070</v>
      </c>
      <c r="C77" s="4" t="s">
        <v>586</v>
      </c>
      <c r="G77" s="7" t="n">
        <v>-10799</v>
      </c>
      <c r="H77" s="4" t="s">
        <v>586</v>
      </c>
      <c r="M77" s="7" t="n">
        <v>-197381</v>
      </c>
      <c r="N77" s="7" t="n">
        <v>-129998</v>
      </c>
      <c r="O77" s="7" t="n">
        <v>-147001</v>
      </c>
    </row>
    <row r="78" spans="1:15">
      <c r="A78" t="n"/>
    </row>
    <row r="79" spans="1:15">
      <c r="A79" s="4" t="s">
        <v>586</v>
      </c>
      <c r="B79" s="4" t="s">
        <v>1027</v>
      </c>
    </row>
  </sheetData>
  <mergeCells count="7">
    <mergeCell ref="A1:A2"/>
    <mergeCell ref="B1:L1"/>
    <mergeCell ref="M1:O1"/>
    <mergeCell ref="B2:C2"/>
    <mergeCell ref="G2:H2"/>
    <mergeCell ref="A78:O78"/>
    <mergeCell ref="B79:O7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1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8</v>
      </c>
      <c r="B1" s="2" t="s">
        <v>2</v>
      </c>
      <c r="C1" s="2" t="s">
        <v>1029</v>
      </c>
      <c r="D1" s="2" t="s">
        <v>16</v>
      </c>
      <c r="E1" s="2" t="s">
        <v>53</v>
      </c>
      <c r="F1" s="2" t="s">
        <v>17</v>
      </c>
      <c r="G1" s="2" t="s">
        <v>54</v>
      </c>
      <c r="H1" s="2" t="s">
        <v>864</v>
      </c>
    </row>
    <row r="2" spans="1:8">
      <c r="A2" s="3" t="s">
        <v>18</v>
      </c>
    </row>
    <row r="3" spans="1:8">
      <c r="A3" s="4" t="s">
        <v>19</v>
      </c>
      <c r="B3" s="7" t="n">
        <v>314980</v>
      </c>
      <c r="C3" s="7" t="n">
        <v>13215</v>
      </c>
      <c r="D3" s="7" t="n">
        <v>13215</v>
      </c>
      <c r="E3" s="7" t="n">
        <v>34135</v>
      </c>
      <c r="F3" s="7" t="n">
        <v>14917</v>
      </c>
      <c r="G3" s="7" t="n">
        <v>27431</v>
      </c>
      <c r="H3" s="7" t="n">
        <v>42790</v>
      </c>
    </row>
    <row r="4" spans="1:8">
      <c r="A4" s="4" t="s">
        <v>20</v>
      </c>
      <c r="B4" s="6" t="n">
        <v>109941</v>
      </c>
      <c r="D4" s="6" t="n">
        <v>141302</v>
      </c>
      <c r="F4" s="6" t="n">
        <v>99337</v>
      </c>
    </row>
    <row r="5" spans="1:8">
      <c r="A5" s="4" t="s">
        <v>1030</v>
      </c>
      <c r="B5" s="6" t="n">
        <v>11836</v>
      </c>
      <c r="D5" s="6" t="n">
        <v>10174</v>
      </c>
      <c r="F5" s="6" t="n">
        <v>10767</v>
      </c>
    </row>
    <row r="6" spans="1:8">
      <c r="A6" s="4" t="s">
        <v>22</v>
      </c>
      <c r="B6" s="6" t="n">
        <v>133307</v>
      </c>
      <c r="D6" s="6" t="n">
        <v>111553</v>
      </c>
      <c r="F6" s="6" t="n">
        <v>96432</v>
      </c>
    </row>
    <row r="7" spans="1:8">
      <c r="A7" s="4" t="s">
        <v>23</v>
      </c>
      <c r="B7" s="6" t="n">
        <v>17476</v>
      </c>
      <c r="D7" s="6" t="n">
        <v>17172</v>
      </c>
      <c r="F7" s="6" t="n">
        <v>13181</v>
      </c>
    </row>
    <row r="8" spans="1:8">
      <c r="A8" s="4" t="s">
        <v>24</v>
      </c>
      <c r="B8" s="6" t="n">
        <v>587540</v>
      </c>
      <c r="D8" s="6" t="n">
        <v>293416</v>
      </c>
      <c r="F8" s="6" t="n">
        <v>234634</v>
      </c>
    </row>
    <row r="9" spans="1:8">
      <c r="A9" s="4" t="s">
        <v>25</v>
      </c>
      <c r="B9" s="6" t="n">
        <v>948129</v>
      </c>
      <c r="D9" s="6" t="n">
        <v>950601</v>
      </c>
      <c r="F9" s="6" t="n">
        <v>831778</v>
      </c>
    </row>
    <row r="10" spans="1:8">
      <c r="A10" s="4" t="s">
        <v>26</v>
      </c>
      <c r="B10" s="6" t="n">
        <v>415582</v>
      </c>
      <c r="D10" s="6" t="n">
        <v>419270</v>
      </c>
      <c r="F10" s="6" t="n">
        <v>127038</v>
      </c>
      <c r="G10" s="6" t="n">
        <v>179120</v>
      </c>
    </row>
    <row r="11" spans="1:8">
      <c r="A11" s="4" t="s">
        <v>27</v>
      </c>
      <c r="B11" s="6" t="n">
        <v>16891</v>
      </c>
      <c r="D11" s="6" t="n">
        <v>17647</v>
      </c>
      <c r="F11" s="6" t="n">
        <v>15147</v>
      </c>
    </row>
    <row r="12" spans="1:8">
      <c r="A12" s="4" t="s">
        <v>28</v>
      </c>
      <c r="B12" s="6" t="n">
        <v>50112</v>
      </c>
      <c r="D12" s="6" t="n">
        <v>48843</v>
      </c>
      <c r="F12" s="6" t="n">
        <v>39197</v>
      </c>
    </row>
    <row r="13" spans="1:8">
      <c r="A13" s="4" t="s">
        <v>29</v>
      </c>
      <c r="B13" s="6" t="n">
        <v>2018254</v>
      </c>
      <c r="D13" s="6" t="n">
        <v>1729777</v>
      </c>
      <c r="F13" s="6" t="n">
        <v>1247794</v>
      </c>
      <c r="G13" s="6" t="n">
        <v>1284479</v>
      </c>
    </row>
    <row r="14" spans="1:8">
      <c r="A14" s="3" t="s">
        <v>30</v>
      </c>
    </row>
    <row r="15" spans="1:8">
      <c r="A15" s="4" t="s">
        <v>31</v>
      </c>
      <c r="B15" s="6" t="n">
        <v>5275</v>
      </c>
      <c r="D15" s="6" t="n">
        <v>5275</v>
      </c>
      <c r="F15" s="6" t="n">
        <v>30220</v>
      </c>
    </row>
    <row r="16" spans="1:8">
      <c r="A16" s="4" t="s">
        <v>32</v>
      </c>
      <c r="B16" s="6" t="n">
        <v>22351</v>
      </c>
      <c r="D16" s="6" t="n">
        <v>18402</v>
      </c>
      <c r="F16" s="6" t="n">
        <v>10635</v>
      </c>
    </row>
    <row r="17" spans="1:8">
      <c r="A17" s="4" t="s">
        <v>33</v>
      </c>
      <c r="B17" s="6" t="n">
        <v>70840</v>
      </c>
      <c r="D17" s="6" t="n">
        <v>78854</v>
      </c>
      <c r="F17" s="6" t="n">
        <v>72104</v>
      </c>
    </row>
    <row r="18" spans="1:8">
      <c r="A18" s="4" t="s">
        <v>34</v>
      </c>
      <c r="B18" s="6" t="n">
        <v>81612</v>
      </c>
      <c r="D18" s="6" t="n">
        <v>101496</v>
      </c>
      <c r="F18" s="6" t="n">
        <v>57251</v>
      </c>
    </row>
    <row r="19" spans="1:8">
      <c r="A19" s="4" t="s">
        <v>35</v>
      </c>
      <c r="B19" s="6" t="n">
        <v>8309</v>
      </c>
      <c r="D19" s="6" t="n">
        <v>8958</v>
      </c>
      <c r="F19" s="6" t="n">
        <v>9263</v>
      </c>
    </row>
    <row r="20" spans="1:8">
      <c r="A20" s="4" t="s">
        <v>36</v>
      </c>
      <c r="B20" s="6" t="n">
        <v>188387</v>
      </c>
      <c r="D20" s="6" t="n">
        <v>212985</v>
      </c>
      <c r="F20" s="6" t="n">
        <v>179473</v>
      </c>
    </row>
    <row r="21" spans="1:8">
      <c r="A21" s="4" t="s">
        <v>37</v>
      </c>
      <c r="B21" s="6" t="n">
        <v>1057418</v>
      </c>
      <c r="D21" s="6" t="n">
        <v>1059642</v>
      </c>
      <c r="F21" s="6" t="n">
        <v>658767</v>
      </c>
    </row>
    <row r="22" spans="1:8">
      <c r="A22" s="4" t="s">
        <v>38</v>
      </c>
      <c r="B22" s="6" t="n">
        <v>36168</v>
      </c>
      <c r="D22" s="6" t="n">
        <v>42736</v>
      </c>
      <c r="F22" s="6" t="n">
        <v>23756</v>
      </c>
    </row>
    <row r="23" spans="1:8">
      <c r="A23" s="4" t="s">
        <v>39</v>
      </c>
      <c r="B23" s="6" t="n">
        <v>97433</v>
      </c>
      <c r="D23" s="6" t="n">
        <v>93691</v>
      </c>
      <c r="F23" s="6" t="n">
        <v>77480</v>
      </c>
    </row>
    <row r="24" spans="1:8">
      <c r="A24" s="4" t="s">
        <v>40</v>
      </c>
      <c r="B24" s="6" t="n">
        <v>1379406</v>
      </c>
      <c r="D24" s="6" t="n">
        <v>1409054</v>
      </c>
      <c r="F24" s="6" t="n">
        <v>939476</v>
      </c>
    </row>
    <row r="25" spans="1:8">
      <c r="A25" s="4" t="s">
        <v>42</v>
      </c>
      <c r="D25" s="6" t="n">
        <v>33740</v>
      </c>
      <c r="F25" s="6" t="n">
        <v>24767</v>
      </c>
    </row>
    <row r="26" spans="1:8">
      <c r="A26" s="4" t="s">
        <v>1031</v>
      </c>
      <c r="B26" s="6" t="n">
        <v>638848</v>
      </c>
      <c r="D26" s="6" t="n">
        <v>286983</v>
      </c>
      <c r="F26" s="6" t="n">
        <v>283551</v>
      </c>
    </row>
    <row r="27" spans="1:8">
      <c r="A27" s="4" t="s">
        <v>50</v>
      </c>
      <c r="B27" s="6" t="n">
        <v>2018254</v>
      </c>
      <c r="D27" s="6" t="n">
        <v>1729777</v>
      </c>
      <c r="F27" s="6" t="n">
        <v>1247794</v>
      </c>
    </row>
    <row r="28" spans="1:8">
      <c r="A28" s="4" t="s">
        <v>1032</v>
      </c>
    </row>
    <row r="29" spans="1:8">
      <c r="A29" s="3" t="s">
        <v>18</v>
      </c>
    </row>
    <row r="30" spans="1:8">
      <c r="A30" s="4" t="s">
        <v>19</v>
      </c>
      <c r="B30" s="6" t="n">
        <v>314635</v>
      </c>
      <c r="C30" s="6" t="n">
        <v>10837</v>
      </c>
      <c r="D30" s="6" t="n">
        <v>10837</v>
      </c>
      <c r="E30" s="6" t="n">
        <v>33264</v>
      </c>
      <c r="F30" s="6" t="n">
        <v>10375</v>
      </c>
    </row>
    <row r="31" spans="1:8">
      <c r="A31" s="4" t="s">
        <v>20</v>
      </c>
      <c r="D31" s="6" t="n">
        <v>1</v>
      </c>
    </row>
    <row r="32" spans="1:8">
      <c r="A32" s="4" t="s">
        <v>1033</v>
      </c>
      <c r="B32" s="6" t="n">
        <v>367129</v>
      </c>
      <c r="D32" s="6" t="n">
        <v>376344</v>
      </c>
      <c r="F32" s="6" t="n">
        <v>38134</v>
      </c>
    </row>
    <row r="33" spans="1:8">
      <c r="A33" s="4" t="s">
        <v>23</v>
      </c>
      <c r="B33" s="6" t="n">
        <v>739</v>
      </c>
      <c r="D33" s="6" t="n">
        <v>7148</v>
      </c>
      <c r="F33" s="6" t="n">
        <v>750</v>
      </c>
    </row>
    <row r="34" spans="1:8">
      <c r="A34" s="4" t="s">
        <v>24</v>
      </c>
      <c r="B34" s="6" t="n">
        <v>682503</v>
      </c>
      <c r="D34" s="6" t="n">
        <v>394330</v>
      </c>
      <c r="F34" s="6" t="n">
        <v>49259</v>
      </c>
    </row>
    <row r="35" spans="1:8">
      <c r="A35" s="4" t="s">
        <v>25</v>
      </c>
      <c r="B35" s="6" t="n">
        <v>7436</v>
      </c>
      <c r="D35" s="6" t="n">
        <v>7035</v>
      </c>
      <c r="F35" s="6" t="n">
        <v>3969</v>
      </c>
    </row>
    <row r="36" spans="1:8">
      <c r="A36" s="4" t="s">
        <v>28</v>
      </c>
      <c r="B36" s="6" t="n">
        <v>1308994</v>
      </c>
      <c r="D36" s="6" t="n">
        <v>1153204</v>
      </c>
      <c r="F36" s="6" t="n">
        <v>296494</v>
      </c>
    </row>
    <row r="37" spans="1:8">
      <c r="A37" s="4" t="s">
        <v>29</v>
      </c>
      <c r="B37" s="6" t="n">
        <v>1998933</v>
      </c>
      <c r="D37" s="6" t="n">
        <v>1554569</v>
      </c>
      <c r="F37" s="6" t="n">
        <v>349722</v>
      </c>
    </row>
    <row r="38" spans="1:8">
      <c r="A38" s="3" t="s">
        <v>30</v>
      </c>
    </row>
    <row r="39" spans="1:8">
      <c r="A39" s="4" t="s">
        <v>31</v>
      </c>
      <c r="B39" s="6" t="n">
        <v>5275</v>
      </c>
      <c r="D39" s="6" t="n">
        <v>5275</v>
      </c>
      <c r="F39" s="6" t="n">
        <v>26010</v>
      </c>
    </row>
    <row r="40" spans="1:8">
      <c r="A40" s="4" t="s">
        <v>32</v>
      </c>
      <c r="D40" s="6" t="n">
        <v>166</v>
      </c>
      <c r="F40" s="6" t="n">
        <v>2000</v>
      </c>
    </row>
    <row r="41" spans="1:8">
      <c r="A41" s="4" t="s">
        <v>33</v>
      </c>
      <c r="B41" s="6" t="n">
        <v>5073</v>
      </c>
      <c r="D41" s="6" t="n">
        <v>3655</v>
      </c>
      <c r="F41" s="6" t="n">
        <v>5455</v>
      </c>
    </row>
    <row r="42" spans="1:8">
      <c r="A42" s="4" t="s">
        <v>34</v>
      </c>
      <c r="B42" s="6" t="n">
        <v>25083</v>
      </c>
      <c r="D42" s="6" t="n">
        <v>37101</v>
      </c>
      <c r="F42" s="6" t="n">
        <v>12041</v>
      </c>
    </row>
    <row r="43" spans="1:8">
      <c r="A43" s="4" t="s">
        <v>1034</v>
      </c>
      <c r="B43" s="6" t="n">
        <v>109863</v>
      </c>
      <c r="D43" s="6" t="n">
        <v>162728</v>
      </c>
    </row>
    <row r="44" spans="1:8">
      <c r="A44" s="4" t="s">
        <v>36</v>
      </c>
      <c r="B44" s="6" t="n">
        <v>145294</v>
      </c>
      <c r="D44" s="6" t="n">
        <v>208925</v>
      </c>
      <c r="F44" s="6" t="n">
        <v>45506</v>
      </c>
    </row>
    <row r="45" spans="1:8">
      <c r="A45" s="4" t="s">
        <v>37</v>
      </c>
      <c r="B45" s="6" t="n">
        <v>1057418</v>
      </c>
      <c r="D45" s="6" t="n">
        <v>1059642</v>
      </c>
      <c r="F45" s="6" t="n">
        <v>19587</v>
      </c>
    </row>
    <row r="46" spans="1:8">
      <c r="A46" s="4" t="s">
        <v>38</v>
      </c>
      <c r="F46" s="6" t="n">
        <v>85</v>
      </c>
    </row>
    <row r="47" spans="1:8">
      <c r="A47" s="4" t="s">
        <v>39</v>
      </c>
      <c r="B47" s="6" t="n">
        <v>751</v>
      </c>
      <c r="D47" s="6" t="n">
        <v>796</v>
      </c>
      <c r="F47" s="6" t="n">
        <v>959</v>
      </c>
    </row>
    <row r="48" spans="1:8">
      <c r="A48" s="4" t="s">
        <v>40</v>
      </c>
      <c r="B48" s="6" t="n">
        <v>1203463</v>
      </c>
      <c r="D48" s="6" t="n">
        <v>1269363</v>
      </c>
      <c r="F48" s="6" t="n">
        <v>66137</v>
      </c>
    </row>
    <row r="49" spans="1:8">
      <c r="A49" s="4" t="s">
        <v>1031</v>
      </c>
      <c r="B49" s="6" t="n">
        <v>795470</v>
      </c>
      <c r="D49" s="6" t="n">
        <v>285206</v>
      </c>
      <c r="F49" s="6" t="n">
        <v>283585</v>
      </c>
    </row>
    <row r="50" spans="1:8">
      <c r="A50" s="4" t="s">
        <v>50</v>
      </c>
      <c r="B50" s="6" t="n">
        <v>1998933</v>
      </c>
      <c r="D50" s="6" t="n">
        <v>1554569</v>
      </c>
      <c r="F50" s="6" t="n">
        <v>349722</v>
      </c>
    </row>
    <row r="51" spans="1:8">
      <c r="A51" s="4" t="s">
        <v>1035</v>
      </c>
    </row>
    <row r="52" spans="1:8">
      <c r="A52" s="3" t="s">
        <v>18</v>
      </c>
    </row>
    <row r="53" spans="1:8">
      <c r="A53" s="4" t="s">
        <v>19</v>
      </c>
      <c r="D53" s="6" t="n">
        <v>2</v>
      </c>
      <c r="E53" s="6" t="n">
        <v>5</v>
      </c>
      <c r="F53" s="6" t="n">
        <v>9</v>
      </c>
      <c r="G53" s="6" t="n">
        <v>397</v>
      </c>
      <c r="H53" s="6" t="n">
        <v>8</v>
      </c>
    </row>
    <row r="54" spans="1:8">
      <c r="A54" s="4" t="s">
        <v>20</v>
      </c>
      <c r="D54" s="6" t="n">
        <v>6629</v>
      </c>
      <c r="F54" s="6" t="n">
        <v>4587</v>
      </c>
    </row>
    <row r="55" spans="1:8">
      <c r="A55" s="4" t="s">
        <v>1033</v>
      </c>
      <c r="D55" s="6" t="n">
        <v>4095</v>
      </c>
      <c r="F55" s="6" t="n">
        <v>3433</v>
      </c>
    </row>
    <row r="56" spans="1:8">
      <c r="A56" s="4" t="s">
        <v>22</v>
      </c>
      <c r="D56" s="6" t="n">
        <v>8696</v>
      </c>
      <c r="F56" s="6" t="n">
        <v>10402</v>
      </c>
    </row>
    <row r="57" spans="1:8">
      <c r="A57" s="4" t="s">
        <v>23</v>
      </c>
      <c r="D57" s="6" t="n">
        <v>464</v>
      </c>
      <c r="F57" s="6" t="n">
        <v>444</v>
      </c>
    </row>
    <row r="58" spans="1:8">
      <c r="A58" s="4" t="s">
        <v>24</v>
      </c>
      <c r="D58" s="6" t="n">
        <v>19886</v>
      </c>
      <c r="F58" s="6" t="n">
        <v>18875</v>
      </c>
    </row>
    <row r="59" spans="1:8">
      <c r="A59" s="4" t="s">
        <v>25</v>
      </c>
      <c r="D59" s="6" t="n">
        <v>302524</v>
      </c>
      <c r="F59" s="6" t="n">
        <v>301908</v>
      </c>
    </row>
    <row r="60" spans="1:8">
      <c r="A60" s="4" t="s">
        <v>26</v>
      </c>
      <c r="D60" s="6" t="n">
        <v>23124</v>
      </c>
      <c r="F60" s="6" t="n">
        <v>23124</v>
      </c>
    </row>
    <row r="61" spans="1:8">
      <c r="A61" s="4" t="s">
        <v>27</v>
      </c>
      <c r="D61" s="6" t="n">
        <v>542</v>
      </c>
      <c r="F61" s="6" t="n">
        <v>642</v>
      </c>
    </row>
    <row r="62" spans="1:8">
      <c r="A62" s="4" t="s">
        <v>28</v>
      </c>
      <c r="D62" s="6" t="n">
        <v>25233</v>
      </c>
      <c r="F62" s="6" t="n">
        <v>17973</v>
      </c>
    </row>
    <row r="63" spans="1:8">
      <c r="A63" s="4" t="s">
        <v>29</v>
      </c>
      <c r="D63" s="6" t="n">
        <v>371309</v>
      </c>
      <c r="F63" s="6" t="n">
        <v>362522</v>
      </c>
    </row>
    <row r="64" spans="1:8">
      <c r="A64" s="3" t="s">
        <v>30</v>
      </c>
    </row>
    <row r="65" spans="1:8">
      <c r="A65" s="4" t="s">
        <v>31</v>
      </c>
      <c r="D65" s="6" t="n">
        <v>1273</v>
      </c>
      <c r="F65" s="6" t="n">
        <v>1018</v>
      </c>
    </row>
    <row r="66" spans="1:8">
      <c r="A66" s="4" t="s">
        <v>33</v>
      </c>
      <c r="D66" s="6" t="n">
        <v>6845</v>
      </c>
      <c r="F66" s="6" t="n">
        <v>9387</v>
      </c>
    </row>
    <row r="67" spans="1:8">
      <c r="A67" s="4" t="s">
        <v>34</v>
      </c>
      <c r="D67" s="6" t="n">
        <v>10178</v>
      </c>
      <c r="F67" s="6" t="n">
        <v>9185</v>
      </c>
    </row>
    <row r="68" spans="1:8">
      <c r="A68" s="4" t="s">
        <v>1034</v>
      </c>
      <c r="D68" s="6" t="n">
        <v>4052</v>
      </c>
    </row>
    <row r="69" spans="1:8">
      <c r="A69" s="4" t="s">
        <v>36</v>
      </c>
      <c r="D69" s="6" t="n">
        <v>22348</v>
      </c>
      <c r="F69" s="6" t="n">
        <v>19590</v>
      </c>
    </row>
    <row r="70" spans="1:8">
      <c r="A70" s="4" t="s">
        <v>37</v>
      </c>
      <c r="D70" s="6" t="n">
        <v>153318</v>
      </c>
      <c r="F70" s="6" t="n">
        <v>154590</v>
      </c>
    </row>
    <row r="71" spans="1:8">
      <c r="A71" s="4" t="s">
        <v>39</v>
      </c>
      <c r="D71" s="6" t="n">
        <v>24787</v>
      </c>
      <c r="F71" s="6" t="n">
        <v>20306</v>
      </c>
    </row>
    <row r="72" spans="1:8">
      <c r="A72" s="4" t="s">
        <v>40</v>
      </c>
      <c r="D72" s="6" t="n">
        <v>200453</v>
      </c>
      <c r="F72" s="6" t="n">
        <v>194486</v>
      </c>
    </row>
    <row r="73" spans="1:8">
      <c r="A73" s="4" t="s">
        <v>1036</v>
      </c>
      <c r="D73" s="6" t="n">
        <v>34543</v>
      </c>
      <c r="F73" s="6" t="n">
        <v>23450</v>
      </c>
    </row>
    <row r="74" spans="1:8">
      <c r="A74" s="4" t="s">
        <v>1031</v>
      </c>
      <c r="D74" s="6" t="n">
        <v>136313</v>
      </c>
      <c r="F74" s="6" t="n">
        <v>144586</v>
      </c>
    </row>
    <row r="75" spans="1:8">
      <c r="A75" s="4" t="s">
        <v>50</v>
      </c>
      <c r="D75" s="6" t="n">
        <v>371309</v>
      </c>
      <c r="F75" s="6" t="n">
        <v>362522</v>
      </c>
    </row>
    <row r="76" spans="1:8">
      <c r="A76" s="4" t="s">
        <v>1037</v>
      </c>
    </row>
    <row r="77" spans="1:8">
      <c r="A77" s="3" t="s">
        <v>18</v>
      </c>
    </row>
    <row r="78" spans="1:8">
      <c r="A78" s="4" t="s">
        <v>19</v>
      </c>
      <c r="B78" s="6" t="n">
        <v>577</v>
      </c>
      <c r="C78" s="6" t="n">
        <v>697</v>
      </c>
      <c r="D78" s="6" t="n">
        <v>695</v>
      </c>
      <c r="E78" s="6" t="n">
        <v>4210</v>
      </c>
      <c r="F78" s="6" t="n">
        <v>3442</v>
      </c>
      <c r="G78" s="6" t="n">
        <v>30981</v>
      </c>
      <c r="H78" s="6" t="n">
        <v>33997</v>
      </c>
    </row>
    <row r="79" spans="1:8">
      <c r="A79" s="4" t="s">
        <v>20</v>
      </c>
      <c r="B79" s="6" t="n">
        <v>101089</v>
      </c>
      <c r="D79" s="6" t="n">
        <v>124380</v>
      </c>
      <c r="F79" s="6" t="n">
        <v>93102</v>
      </c>
    </row>
    <row r="80" spans="1:8">
      <c r="A80" s="4" t="s">
        <v>1033</v>
      </c>
      <c r="B80" s="6" t="n">
        <v>19372</v>
      </c>
      <c r="D80" s="6" t="n">
        <v>30539</v>
      </c>
      <c r="F80" s="6" t="n">
        <v>30787</v>
      </c>
    </row>
    <row r="81" spans="1:8">
      <c r="A81" s="4" t="s">
        <v>1030</v>
      </c>
      <c r="B81" s="6" t="n">
        <v>11581</v>
      </c>
      <c r="D81" s="6" t="n">
        <v>9819</v>
      </c>
      <c r="F81" s="6" t="n">
        <v>10539</v>
      </c>
    </row>
    <row r="82" spans="1:8">
      <c r="A82" s="4" t="s">
        <v>22</v>
      </c>
      <c r="B82" s="6" t="n">
        <v>125725</v>
      </c>
      <c r="D82" s="6" t="n">
        <v>98188</v>
      </c>
      <c r="F82" s="6" t="n">
        <v>85372</v>
      </c>
    </row>
    <row r="83" spans="1:8">
      <c r="A83" s="4" t="s">
        <v>23</v>
      </c>
      <c r="B83" s="6" t="n">
        <v>15485</v>
      </c>
      <c r="D83" s="6" t="n">
        <v>9638</v>
      </c>
      <c r="F83" s="6" t="n">
        <v>11715</v>
      </c>
    </row>
    <row r="84" spans="1:8">
      <c r="A84" s="4" t="s">
        <v>24</v>
      </c>
      <c r="B84" s="6" t="n">
        <v>273829</v>
      </c>
      <c r="D84" s="6" t="n">
        <v>273259</v>
      </c>
      <c r="F84" s="6" t="n">
        <v>234957</v>
      </c>
    </row>
    <row r="85" spans="1:8">
      <c r="A85" s="4" t="s">
        <v>25</v>
      </c>
      <c r="B85" s="6" t="n">
        <v>912608</v>
      </c>
      <c r="D85" s="6" t="n">
        <v>610717</v>
      </c>
      <c r="F85" s="6" t="n">
        <v>518935</v>
      </c>
    </row>
    <row r="86" spans="1:8">
      <c r="A86" s="4" t="s">
        <v>26</v>
      </c>
      <c r="B86" s="6" t="n">
        <v>364309</v>
      </c>
      <c r="D86" s="6" t="n">
        <v>340969</v>
      </c>
      <c r="F86" s="6" t="n">
        <v>102942</v>
      </c>
    </row>
    <row r="87" spans="1:8">
      <c r="A87" s="4" t="s">
        <v>27</v>
      </c>
      <c r="B87" s="6" t="n">
        <v>14547</v>
      </c>
      <c r="D87" s="6" t="n">
        <v>14245</v>
      </c>
      <c r="F87" s="6" t="n">
        <v>14505</v>
      </c>
    </row>
    <row r="88" spans="1:8">
      <c r="A88" s="4" t="s">
        <v>28</v>
      </c>
      <c r="B88" s="6" t="n">
        <v>137950</v>
      </c>
      <c r="D88" s="6" t="n">
        <v>125462</v>
      </c>
      <c r="F88" s="6" t="n">
        <v>37535</v>
      </c>
    </row>
    <row r="89" spans="1:8">
      <c r="A89" s="4" t="s">
        <v>29</v>
      </c>
      <c r="B89" s="6" t="n">
        <v>1703243</v>
      </c>
      <c r="D89" s="6" t="n">
        <v>1364652</v>
      </c>
      <c r="F89" s="6" t="n">
        <v>908874</v>
      </c>
    </row>
    <row r="90" spans="1:8">
      <c r="A90" s="3" t="s">
        <v>30</v>
      </c>
    </row>
    <row r="91" spans="1:8">
      <c r="A91" s="4" t="s">
        <v>31</v>
      </c>
      <c r="B91" s="6" t="n">
        <v>5266</v>
      </c>
      <c r="D91" s="6" t="n">
        <v>3990</v>
      </c>
      <c r="F91" s="6" t="n">
        <v>3192</v>
      </c>
    </row>
    <row r="92" spans="1:8">
      <c r="A92" s="4" t="s">
        <v>32</v>
      </c>
      <c r="B92" s="6" t="n">
        <v>22351</v>
      </c>
      <c r="D92" s="6" t="n">
        <v>18236</v>
      </c>
      <c r="F92" s="6" t="n">
        <v>8635</v>
      </c>
    </row>
    <row r="93" spans="1:8">
      <c r="A93" s="4" t="s">
        <v>33</v>
      </c>
      <c r="B93" s="6" t="n">
        <v>61530</v>
      </c>
      <c r="D93" s="6" t="n">
        <v>65018</v>
      </c>
      <c r="F93" s="6" t="n">
        <v>57142</v>
      </c>
    </row>
    <row r="94" spans="1:8">
      <c r="A94" s="4" t="s">
        <v>34</v>
      </c>
      <c r="B94" s="6" t="n">
        <v>60750</v>
      </c>
      <c r="D94" s="6" t="n">
        <v>59477</v>
      </c>
      <c r="F94" s="6" t="n">
        <v>37342</v>
      </c>
    </row>
    <row r="95" spans="1:8">
      <c r="A95" s="4" t="s">
        <v>1034</v>
      </c>
      <c r="B95" s="6" t="n">
        <v>278938</v>
      </c>
      <c r="D95" s="6" t="n">
        <v>245416</v>
      </c>
      <c r="F95" s="6" t="n">
        <v>71556</v>
      </c>
    </row>
    <row r="96" spans="1:8">
      <c r="A96" s="4" t="s">
        <v>35</v>
      </c>
      <c r="B96" s="6" t="n">
        <v>8309</v>
      </c>
      <c r="D96" s="6" t="n">
        <v>8931</v>
      </c>
      <c r="F96" s="6" t="n">
        <v>8837</v>
      </c>
    </row>
    <row r="97" spans="1:8">
      <c r="A97" s="4" t="s">
        <v>36</v>
      </c>
      <c r="B97" s="6" t="n">
        <v>437144</v>
      </c>
      <c r="D97" s="6" t="n">
        <v>401068</v>
      </c>
      <c r="F97" s="6" t="n">
        <v>186704</v>
      </c>
    </row>
    <row r="98" spans="1:8">
      <c r="A98" s="4" t="s">
        <v>37</v>
      </c>
      <c r="B98" s="6" t="n">
        <v>632861</v>
      </c>
      <c r="D98" s="6" t="n">
        <v>480599</v>
      </c>
      <c r="F98" s="6" t="n">
        <v>484590</v>
      </c>
    </row>
    <row r="99" spans="1:8">
      <c r="A99" s="4" t="s">
        <v>38</v>
      </c>
      <c r="B99" s="6" t="n">
        <v>36168</v>
      </c>
      <c r="D99" s="6" t="n">
        <v>42736</v>
      </c>
      <c r="F99" s="6" t="n">
        <v>23671</v>
      </c>
    </row>
    <row r="100" spans="1:8">
      <c r="A100" s="4" t="s">
        <v>39</v>
      </c>
      <c r="B100" s="6" t="n">
        <v>94243</v>
      </c>
      <c r="D100" s="6" t="n">
        <v>65479</v>
      </c>
      <c r="F100" s="6" t="n">
        <v>56215</v>
      </c>
    </row>
    <row r="101" spans="1:8">
      <c r="A101" s="4" t="s">
        <v>40</v>
      </c>
      <c r="B101" s="6" t="n">
        <v>1200416</v>
      </c>
      <c r="D101" s="6" t="n">
        <v>989882</v>
      </c>
      <c r="F101" s="6" t="n">
        <v>751180</v>
      </c>
    </row>
    <row r="102" spans="1:8">
      <c r="A102" s="4" t="s">
        <v>1031</v>
      </c>
      <c r="B102" s="6" t="n">
        <v>502827</v>
      </c>
      <c r="D102" s="6" t="n">
        <v>374770</v>
      </c>
      <c r="F102" s="6" t="n">
        <v>157694</v>
      </c>
    </row>
    <row r="103" spans="1:8">
      <c r="A103" s="4" t="s">
        <v>50</v>
      </c>
      <c r="B103" s="6" t="n">
        <v>1703243</v>
      </c>
      <c r="D103" s="6" t="n">
        <v>1364652</v>
      </c>
      <c r="F103" s="6" t="n">
        <v>908874</v>
      </c>
    </row>
    <row r="104" spans="1:8">
      <c r="A104" s="4" t="s">
        <v>1038</v>
      </c>
    </row>
    <row r="105" spans="1:8">
      <c r="A105" s="3" t="s">
        <v>18</v>
      </c>
    </row>
    <row r="106" spans="1:8">
      <c r="A106" s="4" t="s">
        <v>19</v>
      </c>
      <c r="B106" s="6" t="n">
        <v>7895</v>
      </c>
      <c r="C106" s="6" t="n">
        <v>8793</v>
      </c>
      <c r="D106" s="6" t="n">
        <v>8793</v>
      </c>
      <c r="E106" s="6" t="n">
        <v>1343</v>
      </c>
      <c r="F106" s="6" t="n">
        <v>3631</v>
      </c>
      <c r="G106" s="6" t="n">
        <v>680</v>
      </c>
      <c r="H106" s="7" t="n">
        <v>2084</v>
      </c>
    </row>
    <row r="107" spans="1:8">
      <c r="A107" s="4" t="s">
        <v>20</v>
      </c>
      <c r="B107" s="6" t="n">
        <v>9269</v>
      </c>
      <c r="D107" s="6" t="n">
        <v>11525</v>
      </c>
      <c r="F107" s="6" t="n">
        <v>3100</v>
      </c>
    </row>
    <row r="108" spans="1:8">
      <c r="A108" s="4" t="s">
        <v>1033</v>
      </c>
      <c r="B108" s="6" t="n">
        <v>5727</v>
      </c>
      <c r="D108" s="6" t="n">
        <v>4052</v>
      </c>
    </row>
    <row r="109" spans="1:8">
      <c r="A109" s="4" t="s">
        <v>1030</v>
      </c>
      <c r="B109" s="6" t="n">
        <v>255</v>
      </c>
      <c r="D109" s="6" t="n">
        <v>355</v>
      </c>
      <c r="F109" s="6" t="n">
        <v>228</v>
      </c>
    </row>
    <row r="110" spans="1:8">
      <c r="A110" s="4" t="s">
        <v>22</v>
      </c>
      <c r="B110" s="6" t="n">
        <v>7582</v>
      </c>
      <c r="D110" s="6" t="n">
        <v>4669</v>
      </c>
      <c r="F110" s="6" t="n">
        <v>658</v>
      </c>
    </row>
    <row r="111" spans="1:8">
      <c r="A111" s="4" t="s">
        <v>23</v>
      </c>
      <c r="B111" s="6" t="n">
        <v>1252</v>
      </c>
      <c r="D111" s="6" t="n">
        <v>1775</v>
      </c>
      <c r="F111" s="6" t="n">
        <v>272</v>
      </c>
    </row>
    <row r="112" spans="1:8">
      <c r="A112" s="4" t="s">
        <v>24</v>
      </c>
      <c r="B112" s="6" t="n">
        <v>31980</v>
      </c>
      <c r="D112" s="6" t="n">
        <v>31169</v>
      </c>
      <c r="F112" s="6" t="n">
        <v>7889</v>
      </c>
    </row>
    <row r="113" spans="1:8">
      <c r="A113" s="4" t="s">
        <v>25</v>
      </c>
      <c r="B113" s="6" t="n">
        <v>28085</v>
      </c>
      <c r="D113" s="6" t="n">
        <v>30325</v>
      </c>
      <c r="F113" s="6" t="n">
        <v>6966</v>
      </c>
    </row>
    <row r="114" spans="1:8">
      <c r="A114" s="4" t="s">
        <v>26</v>
      </c>
      <c r="B114" s="6" t="n">
        <v>51273</v>
      </c>
      <c r="D114" s="6" t="n">
        <v>55177</v>
      </c>
      <c r="F114" s="6" t="n">
        <v>972</v>
      </c>
    </row>
    <row r="115" spans="1:8">
      <c r="A115" s="4" t="s">
        <v>27</v>
      </c>
      <c r="B115" s="6" t="n">
        <v>2344</v>
      </c>
      <c r="D115" s="6" t="n">
        <v>2860</v>
      </c>
    </row>
    <row r="116" spans="1:8">
      <c r="A116" s="4" t="s">
        <v>28</v>
      </c>
      <c r="B116" s="6" t="n">
        <v>1298</v>
      </c>
      <c r="D116" s="6" t="n">
        <v>1362</v>
      </c>
      <c r="F116" s="6" t="n">
        <v>1303</v>
      </c>
    </row>
    <row r="117" spans="1:8">
      <c r="A117" s="4" t="s">
        <v>29</v>
      </c>
      <c r="B117" s="6" t="n">
        <v>114980</v>
      </c>
      <c r="D117" s="6" t="n">
        <v>120893</v>
      </c>
      <c r="F117" s="6" t="n">
        <v>17130</v>
      </c>
    </row>
    <row r="118" spans="1:8">
      <c r="A118" s="3" t="s">
        <v>30</v>
      </c>
    </row>
    <row r="119" spans="1:8">
      <c r="A119" s="4" t="s">
        <v>33</v>
      </c>
      <c r="B119" s="6" t="n">
        <v>4654</v>
      </c>
      <c r="D119" s="6" t="n">
        <v>4569</v>
      </c>
      <c r="F119" s="6" t="n">
        <v>1572</v>
      </c>
    </row>
    <row r="120" spans="1:8">
      <c r="A120" s="4" t="s">
        <v>34</v>
      </c>
      <c r="B120" s="6" t="n">
        <v>3906</v>
      </c>
      <c r="D120" s="6" t="n">
        <v>3705</v>
      </c>
      <c r="F120" s="6" t="n">
        <v>1223</v>
      </c>
    </row>
    <row r="121" spans="1:8">
      <c r="A121" s="4" t="s">
        <v>1034</v>
      </c>
      <c r="B121" s="6" t="n">
        <v>3427</v>
      </c>
      <c r="D121" s="6" t="n">
        <v>2834</v>
      </c>
      <c r="F121" s="6" t="n">
        <v>798</v>
      </c>
    </row>
    <row r="122" spans="1:8">
      <c r="A122" s="4" t="s">
        <v>35</v>
      </c>
      <c r="D122" s="6" t="n">
        <v>27</v>
      </c>
      <c r="F122" s="6" t="n">
        <v>426</v>
      </c>
    </row>
    <row r="123" spans="1:8">
      <c r="A123" s="4" t="s">
        <v>36</v>
      </c>
      <c r="B123" s="6" t="n">
        <v>11987</v>
      </c>
      <c r="D123" s="6" t="n">
        <v>11135</v>
      </c>
      <c r="F123" s="6" t="n">
        <v>4019</v>
      </c>
    </row>
    <row r="124" spans="1:8">
      <c r="A124" s="4" t="s">
        <v>39</v>
      </c>
      <c r="B124" s="6" t="n">
        <v>57546</v>
      </c>
      <c r="D124" s="6" t="n">
        <v>57736</v>
      </c>
    </row>
    <row r="125" spans="1:8">
      <c r="A125" s="4" t="s">
        <v>40</v>
      </c>
      <c r="B125" s="6" t="n">
        <v>69533</v>
      </c>
      <c r="D125" s="6" t="n">
        <v>68871</v>
      </c>
      <c r="F125" s="6" t="n">
        <v>4019</v>
      </c>
    </row>
    <row r="126" spans="1:8">
      <c r="A126" s="4" t="s">
        <v>1031</v>
      </c>
      <c r="B126" s="6" t="n">
        <v>45447</v>
      </c>
      <c r="D126" s="6" t="n">
        <v>52022</v>
      </c>
      <c r="F126" s="6" t="n">
        <v>13111</v>
      </c>
    </row>
    <row r="127" spans="1:8">
      <c r="A127" s="4" t="s">
        <v>50</v>
      </c>
      <c r="B127" s="6" t="n">
        <v>114980</v>
      </c>
      <c r="D127" s="6" t="n">
        <v>120893</v>
      </c>
      <c r="F127" s="6" t="n">
        <v>17130</v>
      </c>
    </row>
    <row r="128" spans="1:8">
      <c r="A128" s="4" t="s">
        <v>1039</v>
      </c>
    </row>
    <row r="129" spans="1:8">
      <c r="A129" s="3" t="s">
        <v>18</v>
      </c>
    </row>
    <row r="130" spans="1:8">
      <c r="A130" s="4" t="s">
        <v>19</v>
      </c>
      <c r="B130" s="6" t="n">
        <v>-8127</v>
      </c>
      <c r="C130" s="7" t="n">
        <v>-7112</v>
      </c>
      <c r="D130" s="6" t="n">
        <v>-7112</v>
      </c>
      <c r="E130" s="7" t="n">
        <v>-4687</v>
      </c>
      <c r="F130" s="6" t="n">
        <v>-2540</v>
      </c>
      <c r="G130" s="7" t="n">
        <v>-5324</v>
      </c>
    </row>
    <row r="131" spans="1:8">
      <c r="A131" s="4" t="s">
        <v>20</v>
      </c>
      <c r="B131" s="6" t="n">
        <v>-417</v>
      </c>
      <c r="D131" s="6" t="n">
        <v>-1233</v>
      </c>
      <c r="F131" s="6" t="n">
        <v>-1452</v>
      </c>
    </row>
    <row r="132" spans="1:8">
      <c r="A132" s="4" t="s">
        <v>1033</v>
      </c>
      <c r="B132" s="6" t="n">
        <v>-392228</v>
      </c>
      <c r="D132" s="6" t="n">
        <v>-415030</v>
      </c>
      <c r="F132" s="6" t="n">
        <v>-72354</v>
      </c>
    </row>
    <row r="133" spans="1:8">
      <c r="A133" s="4" t="s">
        <v>23</v>
      </c>
      <c r="D133" s="6" t="n">
        <v>-1853</v>
      </c>
    </row>
    <row r="134" spans="1:8">
      <c r="A134" s="4" t="s">
        <v>24</v>
      </c>
      <c r="B134" s="6" t="n">
        <v>-400772</v>
      </c>
      <c r="D134" s="6" t="n">
        <v>-425228</v>
      </c>
      <c r="F134" s="6" t="n">
        <v>-76346</v>
      </c>
    </row>
    <row r="135" spans="1:8">
      <c r="A135" s="4" t="s">
        <v>28</v>
      </c>
      <c r="B135" s="6" t="n">
        <v>-1398130</v>
      </c>
      <c r="D135" s="6" t="n">
        <v>-1256418</v>
      </c>
      <c r="F135" s="6" t="n">
        <v>-314108</v>
      </c>
    </row>
    <row r="136" spans="1:8">
      <c r="A136" s="4" t="s">
        <v>29</v>
      </c>
      <c r="B136" s="6" t="n">
        <v>-1798902</v>
      </c>
      <c r="D136" s="6" t="n">
        <v>-1681646</v>
      </c>
      <c r="F136" s="6" t="n">
        <v>-390454</v>
      </c>
    </row>
    <row r="137" spans="1:8">
      <c r="A137" s="3" t="s">
        <v>30</v>
      </c>
    </row>
    <row r="138" spans="1:8">
      <c r="A138" s="4" t="s">
        <v>31</v>
      </c>
      <c r="B138" s="6" t="n">
        <v>-5266</v>
      </c>
      <c r="D138" s="6" t="n">
        <v>-5263</v>
      </c>
    </row>
    <row r="139" spans="1:8">
      <c r="A139" s="4" t="s">
        <v>33</v>
      </c>
      <c r="B139" s="6" t="n">
        <v>-417</v>
      </c>
      <c r="D139" s="6" t="n">
        <v>-1233</v>
      </c>
      <c r="F139" s="6" t="n">
        <v>-1452</v>
      </c>
    </row>
    <row r="140" spans="1:8">
      <c r="A140" s="4" t="s">
        <v>34</v>
      </c>
      <c r="B140" s="6" t="n">
        <v>-8127</v>
      </c>
      <c r="D140" s="6" t="n">
        <v>-8965</v>
      </c>
      <c r="F140" s="6" t="n">
        <v>-2540</v>
      </c>
    </row>
    <row r="141" spans="1:8">
      <c r="A141" s="4" t="s">
        <v>1034</v>
      </c>
      <c r="B141" s="6" t="n">
        <v>-392228</v>
      </c>
      <c r="D141" s="6" t="n">
        <v>-415030</v>
      </c>
      <c r="F141" s="6" t="n">
        <v>-72354</v>
      </c>
    </row>
    <row r="142" spans="1:8">
      <c r="A142" s="4" t="s">
        <v>36</v>
      </c>
      <c r="B142" s="6" t="n">
        <v>-406038</v>
      </c>
      <c r="D142" s="6" t="n">
        <v>-430491</v>
      </c>
      <c r="F142" s="6" t="n">
        <v>-76346</v>
      </c>
    </row>
    <row r="143" spans="1:8">
      <c r="A143" s="4" t="s">
        <v>37</v>
      </c>
      <c r="B143" s="6" t="n">
        <v>-632861</v>
      </c>
      <c r="D143" s="6" t="n">
        <v>-633917</v>
      </c>
    </row>
    <row r="144" spans="1:8">
      <c r="A144" s="4" t="s">
        <v>39</v>
      </c>
      <c r="B144" s="6" t="n">
        <v>-55107</v>
      </c>
      <c r="D144" s="6" t="n">
        <v>-55107</v>
      </c>
    </row>
    <row r="145" spans="1:8">
      <c r="A145" s="4" t="s">
        <v>40</v>
      </c>
      <c r="B145" s="6" t="n">
        <v>-1094006</v>
      </c>
      <c r="D145" s="6" t="n">
        <v>-1119515</v>
      </c>
      <c r="F145" s="6" t="n">
        <v>-76346</v>
      </c>
    </row>
    <row r="146" spans="1:8">
      <c r="A146" s="4" t="s">
        <v>42</v>
      </c>
      <c r="D146" s="6" t="n">
        <v>33740</v>
      </c>
      <c r="F146" s="6" t="n">
        <v>24767</v>
      </c>
    </row>
    <row r="147" spans="1:8">
      <c r="A147" s="4" t="s">
        <v>1036</v>
      </c>
      <c r="D147" s="6" t="n">
        <v>-34543</v>
      </c>
      <c r="F147" s="6" t="n">
        <v>-23450</v>
      </c>
    </row>
    <row r="148" spans="1:8">
      <c r="A148" s="4" t="s">
        <v>1031</v>
      </c>
      <c r="B148" s="6" t="n">
        <v>-704896</v>
      </c>
      <c r="D148" s="6" t="n">
        <v>-561328</v>
      </c>
      <c r="F148" s="6" t="n">
        <v>-315425</v>
      </c>
    </row>
    <row r="149" spans="1:8">
      <c r="A149" s="4" t="s">
        <v>50</v>
      </c>
      <c r="B149" s="7" t="n">
        <v>-1798902</v>
      </c>
      <c r="D149" s="7" t="n">
        <v>-1681646</v>
      </c>
      <c r="F149" s="7" t="n">
        <v>-39045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0</v>
      </c>
      <c r="B1" s="2" t="s">
        <v>1</v>
      </c>
      <c r="K1" s="2" t="s">
        <v>52</v>
      </c>
    </row>
    <row r="2" spans="1:13">
      <c r="B2" s="2" t="s">
        <v>2</v>
      </c>
      <c r="C2" s="2" t="s">
        <v>16</v>
      </c>
      <c r="D2" s="2" t="s">
        <v>459</v>
      </c>
      <c r="E2" s="2" t="s">
        <v>117</v>
      </c>
      <c r="F2" s="2" t="s">
        <v>53</v>
      </c>
      <c r="G2" s="2" t="s">
        <v>17</v>
      </c>
      <c r="H2" s="2" t="s">
        <v>1008</v>
      </c>
      <c r="I2" s="2" t="s">
        <v>1009</v>
      </c>
      <c r="J2" s="2" t="s">
        <v>118</v>
      </c>
      <c r="K2" s="2" t="s">
        <v>16</v>
      </c>
      <c r="L2" s="2" t="s">
        <v>17</v>
      </c>
      <c r="M2" s="2" t="s">
        <v>54</v>
      </c>
    </row>
    <row r="3" spans="1:13">
      <c r="A3" s="3" t="s">
        <v>1041</v>
      </c>
    </row>
    <row r="4" spans="1:13">
      <c r="A4" s="4" t="s">
        <v>497</v>
      </c>
      <c r="B4" s="7" t="n">
        <v>193987</v>
      </c>
      <c r="C4" s="7" t="n">
        <v>334086</v>
      </c>
      <c r="D4" s="7" t="n">
        <v>394759</v>
      </c>
      <c r="E4" s="7" t="n">
        <v>324295</v>
      </c>
      <c r="F4" s="7" t="n">
        <v>151091</v>
      </c>
      <c r="G4" s="7" t="n">
        <v>238267</v>
      </c>
      <c r="H4" s="7" t="n">
        <v>316263</v>
      </c>
      <c r="I4" s="7" t="n">
        <v>254842</v>
      </c>
      <c r="J4" s="7" t="n">
        <v>106829</v>
      </c>
      <c r="K4" s="7" t="n">
        <v>1204231</v>
      </c>
      <c r="L4" s="7" t="n">
        <v>916201</v>
      </c>
      <c r="M4" s="7" t="n">
        <v>926254</v>
      </c>
    </row>
    <row r="5" spans="1:13">
      <c r="A5" s="4" t="s">
        <v>1042</v>
      </c>
      <c r="B5" s="6" t="n">
        <v>158269</v>
      </c>
      <c r="F5" s="6" t="n">
        <v>128675</v>
      </c>
      <c r="K5" s="6" t="n">
        <v>887160</v>
      </c>
      <c r="L5" s="6" t="n">
        <v>677052</v>
      </c>
      <c r="M5" s="6" t="n">
        <v>713346</v>
      </c>
    </row>
    <row r="6" spans="1:13">
      <c r="A6" s="4" t="s">
        <v>65</v>
      </c>
      <c r="B6" s="6" t="n">
        <v>68598</v>
      </c>
      <c r="F6" s="6" t="n">
        <v>38079</v>
      </c>
      <c r="K6" s="6" t="n">
        <v>159286</v>
      </c>
      <c r="L6" s="6" t="n">
        <v>145990</v>
      </c>
      <c r="M6" s="6" t="n">
        <v>129203</v>
      </c>
    </row>
    <row r="7" spans="1:13">
      <c r="A7" s="4" t="s">
        <v>66</v>
      </c>
      <c r="L7" s="6" t="n">
        <v>68202</v>
      </c>
    </row>
    <row r="8" spans="1:13">
      <c r="A8" s="4" t="s">
        <v>67</v>
      </c>
      <c r="B8" s="6" t="n">
        <v>26126</v>
      </c>
      <c r="F8" s="6" t="n">
        <v>19356</v>
      </c>
      <c r="K8" s="6" t="n">
        <v>87826</v>
      </c>
      <c r="L8" s="6" t="n">
        <v>72934</v>
      </c>
      <c r="M8" s="6" t="n">
        <v>68290</v>
      </c>
    </row>
    <row r="9" spans="1:13">
      <c r="A9" s="4" t="s">
        <v>69</v>
      </c>
      <c r="B9" s="6" t="n">
        <v>-59006</v>
      </c>
      <c r="C9" s="6" t="n">
        <v>23307</v>
      </c>
      <c r="D9" s="6" t="n">
        <v>47749</v>
      </c>
      <c r="E9" s="6" t="n">
        <v>33922</v>
      </c>
      <c r="F9" s="6" t="n">
        <v>-35019</v>
      </c>
      <c r="G9" s="6" t="n">
        <v>-57742</v>
      </c>
      <c r="H9" s="6" t="n">
        <v>37895</v>
      </c>
      <c r="I9" s="6" t="n">
        <v>13731</v>
      </c>
      <c r="J9" s="6" t="n">
        <v>-41861</v>
      </c>
      <c r="K9" s="6" t="n">
        <v>69959</v>
      </c>
      <c r="L9" s="6" t="n">
        <v>-47977</v>
      </c>
      <c r="M9" s="6" t="n">
        <v>15415</v>
      </c>
    </row>
    <row r="10" spans="1:13">
      <c r="A10" s="4" t="s">
        <v>1043</v>
      </c>
      <c r="B10" s="6" t="n">
        <v>1190</v>
      </c>
      <c r="F10" s="6" t="n">
        <v>-194</v>
      </c>
      <c r="K10" s="6" t="n">
        <v>-3447</v>
      </c>
      <c r="L10" s="6" t="n">
        <v>1378</v>
      </c>
      <c r="M10" s="6" t="n">
        <v>8287</v>
      </c>
    </row>
    <row r="11" spans="1:13">
      <c r="A11" s="4" t="s">
        <v>72</v>
      </c>
      <c r="B11" s="6" t="n">
        <v>24109</v>
      </c>
      <c r="F11" s="6" t="n">
        <v>18819</v>
      </c>
      <c r="K11" s="6" t="n">
        <v>86742</v>
      </c>
      <c r="L11" s="6" t="n">
        <v>56443</v>
      </c>
      <c r="M11" s="6" t="n">
        <v>58079</v>
      </c>
    </row>
    <row r="12" spans="1:13">
      <c r="A12" s="4" t="s">
        <v>73</v>
      </c>
      <c r="B12" s="6" t="n">
        <v>-84305</v>
      </c>
      <c r="F12" s="6" t="n">
        <v>-53644</v>
      </c>
      <c r="K12" s="6" t="n">
        <v>-13336</v>
      </c>
      <c r="L12" s="6" t="n">
        <v>-105798</v>
      </c>
      <c r="M12" s="6" t="n">
        <v>-50951</v>
      </c>
    </row>
    <row r="13" spans="1:13">
      <c r="A13" s="4" t="s">
        <v>74</v>
      </c>
      <c r="B13" s="6" t="n">
        <v>-4468</v>
      </c>
      <c r="F13" s="6" t="n">
        <v>-596</v>
      </c>
      <c r="K13" s="6" t="n">
        <v>-6983</v>
      </c>
      <c r="L13" s="6" t="n">
        <v>-2647</v>
      </c>
      <c r="M13" s="6" t="n">
        <v>-3920</v>
      </c>
    </row>
    <row r="14" spans="1:13">
      <c r="A14" s="4" t="s">
        <v>1044</v>
      </c>
      <c r="B14" s="6" t="n">
        <v>-79837</v>
      </c>
      <c r="C14" s="6" t="n">
        <v>4753</v>
      </c>
      <c r="D14" s="6" t="n">
        <v>28110</v>
      </c>
      <c r="E14" s="6" t="n">
        <v>13832</v>
      </c>
      <c r="F14" s="6" t="n">
        <v>-53048</v>
      </c>
      <c r="G14" s="6" t="n">
        <v>-70191</v>
      </c>
      <c r="H14" s="6" t="n">
        <v>22950</v>
      </c>
      <c r="I14" s="6" t="n">
        <v>244</v>
      </c>
      <c r="J14" s="6" t="n">
        <v>-56154</v>
      </c>
      <c r="K14" s="6" t="n">
        <v>-6353</v>
      </c>
      <c r="L14" s="6" t="n">
        <v>-103151</v>
      </c>
      <c r="M14" s="6" t="n">
        <v>-47031</v>
      </c>
    </row>
    <row r="15" spans="1:13">
      <c r="A15" s="4" t="s">
        <v>1045</v>
      </c>
      <c r="C15" s="6" t="n">
        <v>285</v>
      </c>
      <c r="D15" s="6" t="n">
        <v>-7</v>
      </c>
      <c r="E15" s="6" t="n">
        <v>-369</v>
      </c>
      <c r="F15" s="6" t="n">
        <v>20</v>
      </c>
      <c r="G15" s="6" t="n">
        <v>271</v>
      </c>
      <c r="H15" s="6" t="n">
        <v>160</v>
      </c>
      <c r="I15" s="6" t="n">
        <v>-26</v>
      </c>
      <c r="J15" s="6" t="n">
        <v>123</v>
      </c>
      <c r="K15" s="6" t="n">
        <v>-71</v>
      </c>
      <c r="L15" s="6" t="n">
        <v>528</v>
      </c>
      <c r="M15" s="6" t="n">
        <v>3546</v>
      </c>
    </row>
    <row r="16" spans="1:13">
      <c r="A16" s="4" t="s">
        <v>120</v>
      </c>
      <c r="B16" s="6" t="n">
        <v>-79837</v>
      </c>
      <c r="C16" s="7" t="n">
        <v>4468</v>
      </c>
      <c r="D16" s="7" t="n">
        <v>28117</v>
      </c>
      <c r="E16" s="7" t="n">
        <v>14201</v>
      </c>
      <c r="F16" s="6" t="n">
        <v>-53068</v>
      </c>
      <c r="G16" s="7" t="n">
        <v>-70462</v>
      </c>
      <c r="H16" s="7" t="n">
        <v>22790</v>
      </c>
      <c r="I16" s="7" t="n">
        <v>270</v>
      </c>
      <c r="J16" s="7" t="n">
        <v>-56277</v>
      </c>
      <c r="K16" s="6" t="n">
        <v>-6282</v>
      </c>
      <c r="L16" s="6" t="n">
        <v>-103679</v>
      </c>
      <c r="M16" s="6" t="n">
        <v>-50577</v>
      </c>
    </row>
    <row r="17" spans="1:13">
      <c r="A17" s="4" t="s">
        <v>1046</v>
      </c>
      <c r="B17" s="6" t="n">
        <v>-1982</v>
      </c>
      <c r="F17" s="6" t="n">
        <v>-2515</v>
      </c>
      <c r="K17" s="6" t="n">
        <v>2495</v>
      </c>
      <c r="L17" s="6" t="n">
        <v>3112</v>
      </c>
      <c r="M17" s="6" t="n">
        <v>1919</v>
      </c>
    </row>
    <row r="18" spans="1:13">
      <c r="A18" s="4" t="s">
        <v>1047</v>
      </c>
      <c r="B18" s="6" t="n">
        <v>-77855</v>
      </c>
      <c r="F18" s="6" t="n">
        <v>-50553</v>
      </c>
      <c r="K18" s="6" t="n">
        <v>-8777</v>
      </c>
      <c r="L18" s="6" t="n">
        <v>-106791</v>
      </c>
      <c r="M18" s="6" t="n">
        <v>-52496</v>
      </c>
    </row>
    <row r="19" spans="1:13">
      <c r="A19" s="4" t="s">
        <v>1048</v>
      </c>
      <c r="B19" s="6" t="n">
        <v>-84154</v>
      </c>
      <c r="F19" s="6" t="n">
        <v>-49980</v>
      </c>
      <c r="K19" s="6" t="n">
        <v>-18278</v>
      </c>
      <c r="L19" s="6" t="n">
        <v>-103706</v>
      </c>
      <c r="M19" s="6" t="n">
        <v>-55049</v>
      </c>
    </row>
    <row r="20" spans="1:13">
      <c r="A20" s="4" t="s">
        <v>1032</v>
      </c>
    </row>
    <row r="21" spans="1:13">
      <c r="A21" s="3" t="s">
        <v>1041</v>
      </c>
    </row>
    <row r="22" spans="1:13">
      <c r="A22" s="4" t="s">
        <v>65</v>
      </c>
      <c r="B22" s="6" t="n">
        <v>37781</v>
      </c>
      <c r="F22" s="6" t="n">
        <v>7688</v>
      </c>
      <c r="K22" s="6" t="n">
        <v>30736</v>
      </c>
    </row>
    <row r="23" spans="1:13">
      <c r="A23" s="4" t="s">
        <v>67</v>
      </c>
      <c r="B23" s="6" t="n">
        <v>490</v>
      </c>
      <c r="F23" s="6" t="n">
        <v>304</v>
      </c>
      <c r="K23" s="6" t="n">
        <v>1468</v>
      </c>
    </row>
    <row r="24" spans="1:13">
      <c r="A24" s="4" t="s">
        <v>69</v>
      </c>
      <c r="B24" s="6" t="n">
        <v>-38271</v>
      </c>
      <c r="F24" s="6" t="n">
        <v>-7992</v>
      </c>
      <c r="K24" s="6" t="n">
        <v>-32204</v>
      </c>
    </row>
    <row r="25" spans="1:13">
      <c r="A25" s="4" t="s">
        <v>1043</v>
      </c>
      <c r="B25" s="6" t="n">
        <v>25786</v>
      </c>
      <c r="F25" s="6" t="n">
        <v>36825</v>
      </c>
      <c r="K25" s="6" t="n">
        <v>-53827</v>
      </c>
    </row>
    <row r="26" spans="1:13">
      <c r="A26" s="4" t="s">
        <v>72</v>
      </c>
      <c r="B26" s="6" t="n">
        <v>13798</v>
      </c>
      <c r="F26" s="6" t="n">
        <v>5736</v>
      </c>
      <c r="K26" s="6" t="n">
        <v>31827</v>
      </c>
    </row>
    <row r="27" spans="1:13">
      <c r="A27" s="4" t="s">
        <v>73</v>
      </c>
      <c r="B27" s="6" t="n">
        <v>-77855</v>
      </c>
      <c r="F27" s="6" t="n">
        <v>-50553</v>
      </c>
      <c r="K27" s="6" t="n">
        <v>-10204</v>
      </c>
    </row>
    <row r="28" spans="1:13">
      <c r="A28" s="4" t="s">
        <v>74</v>
      </c>
      <c r="K28" s="6" t="n">
        <v>-1427</v>
      </c>
    </row>
    <row r="29" spans="1:13">
      <c r="A29" s="4" t="s">
        <v>1044</v>
      </c>
      <c r="B29" s="6" t="n">
        <v>-77855</v>
      </c>
      <c r="F29" s="6" t="n">
        <v>-50553</v>
      </c>
      <c r="K29" s="6" t="n">
        <v>-8777</v>
      </c>
    </row>
    <row r="30" spans="1:13">
      <c r="A30" s="4" t="s">
        <v>120</v>
      </c>
      <c r="B30" s="6" t="n">
        <v>-77855</v>
      </c>
      <c r="F30" s="6" t="n">
        <v>-50553</v>
      </c>
      <c r="K30" s="6" t="n">
        <v>-8777</v>
      </c>
    </row>
    <row r="31" spans="1:13">
      <c r="A31" s="4" t="s">
        <v>1047</v>
      </c>
      <c r="B31" s="6" t="n">
        <v>-77855</v>
      </c>
      <c r="F31" s="6" t="n">
        <v>-50553</v>
      </c>
      <c r="K31" s="6" t="n">
        <v>-8777</v>
      </c>
    </row>
    <row r="32" spans="1:13">
      <c r="A32" s="4" t="s">
        <v>1048</v>
      </c>
      <c r="B32" s="6" t="n">
        <v>-84154</v>
      </c>
      <c r="F32" s="6" t="n">
        <v>-50553</v>
      </c>
      <c r="K32" s="6" t="n">
        <v>-18278</v>
      </c>
    </row>
    <row r="33" spans="1:13">
      <c r="A33" s="4" t="s">
        <v>1035</v>
      </c>
    </row>
    <row r="34" spans="1:13">
      <c r="A34" s="3" t="s">
        <v>1041</v>
      </c>
    </row>
    <row r="35" spans="1:13">
      <c r="A35" s="4" t="s">
        <v>497</v>
      </c>
      <c r="F35" s="6" t="n">
        <v>7707</v>
      </c>
      <c r="K35" s="6" t="n">
        <v>94402</v>
      </c>
      <c r="L35" s="6" t="n">
        <v>80759</v>
      </c>
      <c r="M35" s="6" t="n">
        <v>81516</v>
      </c>
    </row>
    <row r="36" spans="1:13">
      <c r="A36" s="4" t="s">
        <v>1042</v>
      </c>
      <c r="F36" s="6" t="n">
        <v>10903</v>
      </c>
      <c r="K36" s="6" t="n">
        <v>67951</v>
      </c>
      <c r="L36" s="6" t="n">
        <v>55241</v>
      </c>
      <c r="M36" s="6" t="n">
        <v>58319</v>
      </c>
    </row>
    <row r="37" spans="1:13">
      <c r="A37" s="4" t="s">
        <v>65</v>
      </c>
      <c r="F37" s="6" t="n">
        <v>1674</v>
      </c>
      <c r="K37" s="6" t="n">
        <v>6763</v>
      </c>
      <c r="L37" s="6" t="n">
        <v>7673</v>
      </c>
      <c r="M37" s="6" t="n">
        <v>6235</v>
      </c>
    </row>
    <row r="38" spans="1:13">
      <c r="A38" s="4" t="s">
        <v>67</v>
      </c>
      <c r="F38" s="6" t="n">
        <v>3074</v>
      </c>
      <c r="K38" s="6" t="n">
        <v>14500</v>
      </c>
      <c r="L38" s="6" t="n">
        <v>11378</v>
      </c>
      <c r="M38" s="6" t="n">
        <v>10093</v>
      </c>
    </row>
    <row r="39" spans="1:13">
      <c r="A39" s="4" t="s">
        <v>69</v>
      </c>
      <c r="F39" s="6" t="n">
        <v>-7944</v>
      </c>
      <c r="K39" s="6" t="n">
        <v>5188</v>
      </c>
      <c r="L39" s="6" t="n">
        <v>6467</v>
      </c>
      <c r="M39" s="6" t="n">
        <v>6869</v>
      </c>
    </row>
    <row r="40" spans="1:13">
      <c r="A40" s="4" t="s">
        <v>1043</v>
      </c>
      <c r="F40" s="6" t="n">
        <v>-97</v>
      </c>
      <c r="K40" s="6" t="n">
        <v>-14444</v>
      </c>
      <c r="L40" s="6" t="n">
        <v>-3737</v>
      </c>
      <c r="M40" s="6" t="n">
        <v>-2065</v>
      </c>
    </row>
    <row r="41" spans="1:13">
      <c r="A41" s="4" t="s">
        <v>72</v>
      </c>
      <c r="F41" s="6" t="n">
        <v>2846</v>
      </c>
      <c r="K41" s="6" t="n">
        <v>11608</v>
      </c>
      <c r="L41" s="6" t="n">
        <v>10702</v>
      </c>
      <c r="M41" s="6" t="n">
        <v>12045</v>
      </c>
    </row>
    <row r="42" spans="1:13">
      <c r="A42" s="4" t="s">
        <v>73</v>
      </c>
      <c r="F42" s="6" t="n">
        <v>-10693</v>
      </c>
      <c r="K42" s="6" t="n">
        <v>8024</v>
      </c>
      <c r="L42" s="6" t="n">
        <v>-498</v>
      </c>
      <c r="M42" s="6" t="n">
        <v>-3111</v>
      </c>
    </row>
    <row r="43" spans="1:13">
      <c r="A43" s="4" t="s">
        <v>1044</v>
      </c>
      <c r="F43" s="6" t="n">
        <v>-10693</v>
      </c>
      <c r="K43" s="6" t="n">
        <v>8024</v>
      </c>
      <c r="L43" s="6" t="n">
        <v>-498</v>
      </c>
      <c r="M43" s="6" t="n">
        <v>-3111</v>
      </c>
    </row>
    <row r="44" spans="1:13">
      <c r="A44" s="4" t="s">
        <v>120</v>
      </c>
      <c r="F44" s="6" t="n">
        <v>-10693</v>
      </c>
      <c r="K44" s="6" t="n">
        <v>8024</v>
      </c>
      <c r="L44" s="6" t="n">
        <v>-498</v>
      </c>
      <c r="M44" s="6" t="n">
        <v>-3111</v>
      </c>
    </row>
    <row r="45" spans="1:13">
      <c r="A45" s="4" t="s">
        <v>1047</v>
      </c>
      <c r="F45" s="6" t="n">
        <v>-10693</v>
      </c>
      <c r="K45" s="6" t="n">
        <v>8024</v>
      </c>
      <c r="L45" s="6" t="n">
        <v>-498</v>
      </c>
      <c r="M45" s="6" t="n">
        <v>-3111</v>
      </c>
    </row>
    <row r="46" spans="1:13">
      <c r="A46" s="4" t="s">
        <v>1048</v>
      </c>
      <c r="F46" s="6" t="n">
        <v>-9875</v>
      </c>
      <c r="K46" s="6" t="n">
        <v>2759</v>
      </c>
      <c r="L46" s="6" t="n">
        <v>3909</v>
      </c>
      <c r="M46" s="6" t="n">
        <v>-6759</v>
      </c>
    </row>
    <row r="47" spans="1:13">
      <c r="A47" s="4" t="s">
        <v>1037</v>
      </c>
    </row>
    <row r="48" spans="1:13">
      <c r="A48" s="3" t="s">
        <v>1041</v>
      </c>
    </row>
    <row r="49" spans="1:13">
      <c r="A49" s="4" t="s">
        <v>497</v>
      </c>
      <c r="B49" s="6" t="n">
        <v>179343</v>
      </c>
      <c r="F49" s="6" t="n">
        <v>140410</v>
      </c>
      <c r="K49" s="6" t="n">
        <v>1065590</v>
      </c>
      <c r="L49" s="6" t="n">
        <v>807921</v>
      </c>
      <c r="M49" s="6" t="n">
        <v>824796</v>
      </c>
    </row>
    <row r="50" spans="1:13">
      <c r="A50" s="4" t="s">
        <v>1042</v>
      </c>
      <c r="B50" s="6" t="n">
        <v>151226</v>
      </c>
      <c r="F50" s="6" t="n">
        <v>117624</v>
      </c>
      <c r="K50" s="6" t="n">
        <v>796078</v>
      </c>
      <c r="L50" s="6" t="n">
        <v>611799</v>
      </c>
      <c r="M50" s="6" t="n">
        <v>649577</v>
      </c>
    </row>
    <row r="51" spans="1:13">
      <c r="A51" s="4" t="s">
        <v>65</v>
      </c>
      <c r="B51" s="6" t="n">
        <v>29151</v>
      </c>
      <c r="F51" s="6" t="n">
        <v>28441</v>
      </c>
      <c r="K51" s="6" t="n">
        <v>119250</v>
      </c>
      <c r="L51" s="6" t="n">
        <v>129768</v>
      </c>
      <c r="M51" s="6" t="n">
        <v>121633</v>
      </c>
    </row>
    <row r="52" spans="1:13">
      <c r="A52" s="4" t="s">
        <v>66</v>
      </c>
      <c r="L52" s="6" t="n">
        <v>68202</v>
      </c>
    </row>
    <row r="53" spans="1:13">
      <c r="A53" s="4" t="s">
        <v>67</v>
      </c>
      <c r="B53" s="6" t="n">
        <v>24153</v>
      </c>
      <c r="F53" s="6" t="n">
        <v>15712</v>
      </c>
      <c r="K53" s="6" t="n">
        <v>70116</v>
      </c>
      <c r="L53" s="6" t="n">
        <v>60078</v>
      </c>
      <c r="M53" s="6" t="n">
        <v>57080</v>
      </c>
    </row>
    <row r="54" spans="1:13">
      <c r="A54" s="4" t="s">
        <v>69</v>
      </c>
      <c r="B54" s="6" t="n">
        <v>-25187</v>
      </c>
      <c r="F54" s="6" t="n">
        <v>-21367</v>
      </c>
      <c r="K54" s="6" t="n">
        <v>80146</v>
      </c>
      <c r="L54" s="6" t="n">
        <v>-61926</v>
      </c>
      <c r="M54" s="6" t="n">
        <v>-3494</v>
      </c>
    </row>
    <row r="55" spans="1:13">
      <c r="A55" s="4" t="s">
        <v>1043</v>
      </c>
      <c r="B55" s="6" t="n">
        <v>739</v>
      </c>
      <c r="F55" s="6" t="n">
        <v>-195</v>
      </c>
      <c r="K55" s="6" t="n">
        <v>-6687</v>
      </c>
      <c r="L55" s="6" t="n">
        <v>-3410</v>
      </c>
      <c r="M55" s="6" t="n">
        <v>6630</v>
      </c>
    </row>
    <row r="56" spans="1:13">
      <c r="A56" s="4" t="s">
        <v>72</v>
      </c>
      <c r="B56" s="6" t="n">
        <v>16055</v>
      </c>
      <c r="F56" s="6" t="n">
        <v>11772</v>
      </c>
      <c r="K56" s="6" t="n">
        <v>51248</v>
      </c>
      <c r="L56" s="6" t="n">
        <v>49591</v>
      </c>
      <c r="M56" s="6" t="n">
        <v>47293</v>
      </c>
    </row>
    <row r="57" spans="1:13">
      <c r="A57" s="4" t="s">
        <v>73</v>
      </c>
      <c r="B57" s="6" t="n">
        <v>-41981</v>
      </c>
      <c r="F57" s="6" t="n">
        <v>-32944</v>
      </c>
      <c r="K57" s="6" t="n">
        <v>35585</v>
      </c>
      <c r="L57" s="6" t="n">
        <v>-108107</v>
      </c>
      <c r="M57" s="6" t="n">
        <v>-57417</v>
      </c>
    </row>
    <row r="58" spans="1:13">
      <c r="A58" s="4" t="s">
        <v>74</v>
      </c>
      <c r="B58" s="6" t="n">
        <v>-4538</v>
      </c>
      <c r="F58" s="6" t="n">
        <v>-596</v>
      </c>
      <c r="K58" s="6" t="n">
        <v>-5766</v>
      </c>
      <c r="L58" s="6" t="n">
        <v>-2647</v>
      </c>
      <c r="M58" s="6" t="n">
        <v>-3925</v>
      </c>
    </row>
    <row r="59" spans="1:13">
      <c r="A59" s="4" t="s">
        <v>1044</v>
      </c>
      <c r="B59" s="6" t="n">
        <v>-37443</v>
      </c>
      <c r="F59" s="6" t="n">
        <v>-32348</v>
      </c>
      <c r="K59" s="6" t="n">
        <v>41351</v>
      </c>
      <c r="L59" s="6" t="n">
        <v>-105460</v>
      </c>
      <c r="M59" s="6" t="n">
        <v>-53492</v>
      </c>
    </row>
    <row r="60" spans="1:13">
      <c r="A60" s="4" t="s">
        <v>1045</v>
      </c>
      <c r="F60" s="6" t="n">
        <v>20</v>
      </c>
      <c r="K60" s="6" t="n">
        <v>-71</v>
      </c>
      <c r="L60" s="6" t="n">
        <v>528</v>
      </c>
      <c r="M60" s="6" t="n">
        <v>3546</v>
      </c>
    </row>
    <row r="61" spans="1:13">
      <c r="A61" s="4" t="s">
        <v>120</v>
      </c>
      <c r="B61" s="6" t="n">
        <v>-37443</v>
      </c>
      <c r="F61" s="6" t="n">
        <v>-32368</v>
      </c>
      <c r="K61" s="6" t="n">
        <v>41422</v>
      </c>
      <c r="L61" s="6" t="n">
        <v>-105988</v>
      </c>
      <c r="M61" s="6" t="n">
        <v>-57038</v>
      </c>
    </row>
    <row r="62" spans="1:13">
      <c r="A62" s="4" t="s">
        <v>1047</v>
      </c>
      <c r="B62" s="6" t="n">
        <v>-37443</v>
      </c>
      <c r="F62" s="6" t="n">
        <v>-32368</v>
      </c>
      <c r="K62" s="6" t="n">
        <v>41422</v>
      </c>
      <c r="L62" s="6" t="n">
        <v>-105988</v>
      </c>
      <c r="M62" s="6" t="n">
        <v>-57038</v>
      </c>
    </row>
    <row r="63" spans="1:13">
      <c r="A63" s="4" t="s">
        <v>1048</v>
      </c>
      <c r="B63" s="6" t="n">
        <v>-37443</v>
      </c>
      <c r="F63" s="6" t="n">
        <v>-32368</v>
      </c>
      <c r="K63" s="6" t="n">
        <v>41422</v>
      </c>
      <c r="L63" s="6" t="n">
        <v>-105988</v>
      </c>
      <c r="M63" s="6" t="n">
        <v>-57038</v>
      </c>
    </row>
    <row r="64" spans="1:13">
      <c r="A64" s="4" t="s">
        <v>1038</v>
      </c>
    </row>
    <row r="65" spans="1:13">
      <c r="A65" s="3" t="s">
        <v>1041</v>
      </c>
    </row>
    <row r="66" spans="1:13">
      <c r="A66" s="4" t="s">
        <v>497</v>
      </c>
      <c r="B66" s="6" t="n">
        <v>33646</v>
      </c>
      <c r="F66" s="6" t="n">
        <v>6332</v>
      </c>
      <c r="K66" s="6" t="n">
        <v>72172</v>
      </c>
      <c r="L66" s="6" t="n">
        <v>41910</v>
      </c>
      <c r="M66" s="6" t="n">
        <v>33074</v>
      </c>
    </row>
    <row r="67" spans="1:13">
      <c r="A67" s="4" t="s">
        <v>1042</v>
      </c>
      <c r="B67" s="6" t="n">
        <v>26045</v>
      </c>
      <c r="F67" s="6" t="n">
        <v>3506</v>
      </c>
      <c r="K67" s="6" t="n">
        <v>51064</v>
      </c>
      <c r="L67" s="6" t="n">
        <v>24401</v>
      </c>
      <c r="M67" s="6" t="n">
        <v>18582</v>
      </c>
    </row>
    <row r="68" spans="1:13">
      <c r="A68" s="4" t="s">
        <v>65</v>
      </c>
      <c r="B68" s="6" t="n">
        <v>1666</v>
      </c>
      <c r="F68" s="6" t="n">
        <v>276</v>
      </c>
      <c r="K68" s="6" t="n">
        <v>2537</v>
      </c>
      <c r="L68" s="6" t="n">
        <v>1308</v>
      </c>
      <c r="M68" s="6" t="n">
        <v>1327</v>
      </c>
    </row>
    <row r="69" spans="1:13">
      <c r="A69" s="4" t="s">
        <v>67</v>
      </c>
      <c r="B69" s="6" t="n">
        <v>1483</v>
      </c>
      <c r="F69" s="6" t="n">
        <v>266</v>
      </c>
      <c r="K69" s="6" t="n">
        <v>1742</v>
      </c>
      <c r="L69" s="6" t="n">
        <v>1013</v>
      </c>
      <c r="M69" s="6" t="n">
        <v>1036</v>
      </c>
    </row>
    <row r="70" spans="1:13">
      <c r="A70" s="4" t="s">
        <v>69</v>
      </c>
      <c r="B70" s="6" t="n">
        <v>4452</v>
      </c>
      <c r="F70" s="6" t="n">
        <v>2284</v>
      </c>
      <c r="K70" s="6" t="n">
        <v>16829</v>
      </c>
      <c r="L70" s="6" t="n">
        <v>15188</v>
      </c>
      <c r="M70" s="6" t="n">
        <v>12129</v>
      </c>
    </row>
    <row r="71" spans="1:13">
      <c r="A71" s="4" t="s">
        <v>1043</v>
      </c>
      <c r="B71" s="6" t="n">
        <v>149</v>
      </c>
      <c r="F71" s="6" t="n">
        <v>49</v>
      </c>
      <c r="K71" s="6" t="n">
        <v>-3</v>
      </c>
      <c r="L71" s="6" t="n">
        <v>274</v>
      </c>
      <c r="M71" s="6" t="n">
        <v>-101</v>
      </c>
    </row>
    <row r="72" spans="1:13">
      <c r="A72" s="4" t="s">
        <v>72</v>
      </c>
      <c r="B72" s="6" t="n">
        <v>881</v>
      </c>
      <c r="F72" s="6" t="n">
        <v>26</v>
      </c>
      <c r="K72" s="6" t="n">
        <v>1172</v>
      </c>
      <c r="L72" s="6" t="n">
        <v>382</v>
      </c>
      <c r="M72" s="6" t="n">
        <v>633</v>
      </c>
    </row>
    <row r="73" spans="1:13">
      <c r="A73" s="4" t="s">
        <v>73</v>
      </c>
      <c r="B73" s="6" t="n">
        <v>3422</v>
      </c>
      <c r="F73" s="6" t="n">
        <v>2209</v>
      </c>
      <c r="K73" s="6" t="n">
        <v>15660</v>
      </c>
      <c r="L73" s="6" t="n">
        <v>14532</v>
      </c>
      <c r="M73" s="6" t="n">
        <v>11597</v>
      </c>
    </row>
    <row r="74" spans="1:13">
      <c r="A74" s="4" t="s">
        <v>74</v>
      </c>
      <c r="B74" s="6" t="n">
        <v>70</v>
      </c>
      <c r="K74" s="6" t="n">
        <v>210</v>
      </c>
    </row>
    <row r="75" spans="1:13">
      <c r="A75" s="4" t="s">
        <v>1044</v>
      </c>
      <c r="B75" s="6" t="n">
        <v>3352</v>
      </c>
      <c r="F75" s="6" t="n">
        <v>2209</v>
      </c>
      <c r="K75" s="6" t="n">
        <v>15450</v>
      </c>
      <c r="L75" s="6" t="n">
        <v>14532</v>
      </c>
      <c r="M75" s="6" t="n">
        <v>11597</v>
      </c>
    </row>
    <row r="76" spans="1:13">
      <c r="A76" s="4" t="s">
        <v>120</v>
      </c>
      <c r="B76" s="6" t="n">
        <v>3352</v>
      </c>
      <c r="F76" s="6" t="n">
        <v>2209</v>
      </c>
      <c r="K76" s="6" t="n">
        <v>15450</v>
      </c>
      <c r="L76" s="6" t="n">
        <v>14532</v>
      </c>
      <c r="M76" s="6" t="n">
        <v>11597</v>
      </c>
    </row>
    <row r="77" spans="1:13">
      <c r="A77" s="4" t="s">
        <v>1047</v>
      </c>
      <c r="B77" s="6" t="n">
        <v>3352</v>
      </c>
      <c r="F77" s="6" t="n">
        <v>2209</v>
      </c>
      <c r="K77" s="6" t="n">
        <v>15450</v>
      </c>
      <c r="L77" s="6" t="n">
        <v>14532</v>
      </c>
      <c r="M77" s="6" t="n">
        <v>11597</v>
      </c>
    </row>
    <row r="78" spans="1:13">
      <c r="A78" s="4" t="s">
        <v>1048</v>
      </c>
      <c r="B78" s="6" t="n">
        <v>-2947</v>
      </c>
      <c r="F78" s="6" t="n">
        <v>2209</v>
      </c>
      <c r="K78" s="6" t="n">
        <v>9634</v>
      </c>
      <c r="L78" s="6" t="n">
        <v>14532</v>
      </c>
      <c r="M78" s="6" t="n">
        <v>11597</v>
      </c>
    </row>
    <row r="79" spans="1:13">
      <c r="A79" s="4" t="s">
        <v>1049</v>
      </c>
    </row>
    <row r="80" spans="1:13">
      <c r="A80" s="3" t="s">
        <v>1041</v>
      </c>
    </row>
    <row r="81" spans="1:13">
      <c r="A81" s="4" t="s">
        <v>65</v>
      </c>
      <c r="L81" s="6" t="n">
        <v>7241</v>
      </c>
      <c r="M81" s="6" t="n">
        <v>8</v>
      </c>
    </row>
    <row r="82" spans="1:13">
      <c r="A82" s="4" t="s">
        <v>67</v>
      </c>
      <c r="L82" s="6" t="n">
        <v>465</v>
      </c>
      <c r="M82" s="6" t="n">
        <v>81</v>
      </c>
    </row>
    <row r="83" spans="1:13">
      <c r="A83" s="4" t="s">
        <v>69</v>
      </c>
      <c r="L83" s="6" t="n">
        <v>-7706</v>
      </c>
      <c r="M83" s="6" t="n">
        <v>-89</v>
      </c>
    </row>
    <row r="84" spans="1:13">
      <c r="A84" s="4" t="s">
        <v>1043</v>
      </c>
      <c r="L84" s="6" t="n">
        <v>99085</v>
      </c>
      <c r="M84" s="6" t="n">
        <v>52400</v>
      </c>
    </row>
    <row r="85" spans="1:13">
      <c r="A85" s="4" t="s">
        <v>73</v>
      </c>
      <c r="L85" s="6" t="n">
        <v>-106791</v>
      </c>
      <c r="M85" s="6" t="n">
        <v>-52489</v>
      </c>
    </row>
    <row r="86" spans="1:13">
      <c r="A86" s="4" t="s">
        <v>74</v>
      </c>
      <c r="M86" s="6" t="n">
        <v>5</v>
      </c>
    </row>
    <row r="87" spans="1:13">
      <c r="A87" s="4" t="s">
        <v>1044</v>
      </c>
      <c r="L87" s="6" t="n">
        <v>-106791</v>
      </c>
      <c r="M87" s="6" t="n">
        <v>-52494</v>
      </c>
    </row>
    <row r="88" spans="1:13">
      <c r="A88" s="4" t="s">
        <v>120</v>
      </c>
      <c r="L88" s="6" t="n">
        <v>-106791</v>
      </c>
      <c r="M88" s="6" t="n">
        <v>-52494</v>
      </c>
    </row>
    <row r="89" spans="1:13">
      <c r="A89" s="4" t="s">
        <v>1047</v>
      </c>
      <c r="L89" s="6" t="n">
        <v>-106791</v>
      </c>
      <c r="M89" s="6" t="n">
        <v>-52494</v>
      </c>
    </row>
    <row r="90" spans="1:13">
      <c r="A90" s="4" t="s">
        <v>1048</v>
      </c>
      <c r="L90" s="6" t="n">
        <v>-106791</v>
      </c>
      <c r="M90" s="6" t="n">
        <v>-52494</v>
      </c>
    </row>
    <row r="91" spans="1:13">
      <c r="A91" s="4" t="s">
        <v>1039</v>
      </c>
    </row>
    <row r="92" spans="1:13">
      <c r="A92" s="3" t="s">
        <v>1041</v>
      </c>
    </row>
    <row r="93" spans="1:13">
      <c r="A93" s="4" t="s">
        <v>497</v>
      </c>
      <c r="B93" s="6" t="n">
        <v>-19002</v>
      </c>
      <c r="F93" s="6" t="n">
        <v>-3358</v>
      </c>
      <c r="K93" s="6" t="n">
        <v>-27933</v>
      </c>
      <c r="L93" s="6" t="n">
        <v>-14389</v>
      </c>
      <c r="M93" s="6" t="n">
        <v>-13132</v>
      </c>
    </row>
    <row r="94" spans="1:13">
      <c r="A94" s="4" t="s">
        <v>1042</v>
      </c>
      <c r="B94" s="6" t="n">
        <v>-19002</v>
      </c>
      <c r="F94" s="6" t="n">
        <v>-3358</v>
      </c>
      <c r="K94" s="6" t="n">
        <v>-27933</v>
      </c>
      <c r="L94" s="6" t="n">
        <v>-14389</v>
      </c>
      <c r="M94" s="6" t="n">
        <v>-13132</v>
      </c>
    </row>
    <row r="95" spans="1:13">
      <c r="A95" s="4" t="s">
        <v>1043</v>
      </c>
      <c r="B95" s="6" t="n">
        <v>-25484</v>
      </c>
      <c r="F95" s="6" t="n">
        <v>-36776</v>
      </c>
      <c r="K95" s="6" t="n">
        <v>71514</v>
      </c>
      <c r="L95" s="6" t="n">
        <v>-90834</v>
      </c>
      <c r="M95" s="6" t="n">
        <v>-48577</v>
      </c>
    </row>
    <row r="96" spans="1:13">
      <c r="A96" s="4" t="s">
        <v>72</v>
      </c>
      <c r="B96" s="6" t="n">
        <v>-6625</v>
      </c>
      <c r="F96" s="6" t="n">
        <v>-1561</v>
      </c>
      <c r="K96" s="6" t="n">
        <v>-9113</v>
      </c>
      <c r="L96" s="6" t="n">
        <v>-4232</v>
      </c>
      <c r="M96" s="6" t="n">
        <v>-1892</v>
      </c>
    </row>
    <row r="97" spans="1:13">
      <c r="A97" s="4" t="s">
        <v>73</v>
      </c>
      <c r="B97" s="6" t="n">
        <v>32109</v>
      </c>
      <c r="F97" s="6" t="n">
        <v>38337</v>
      </c>
      <c r="K97" s="6" t="n">
        <v>-62401</v>
      </c>
      <c r="L97" s="6" t="n">
        <v>95066</v>
      </c>
      <c r="M97" s="6" t="n">
        <v>50469</v>
      </c>
    </row>
    <row r="98" spans="1:13">
      <c r="A98" s="4" t="s">
        <v>1044</v>
      </c>
      <c r="B98" s="6" t="n">
        <v>32109</v>
      </c>
      <c r="F98" s="6" t="n">
        <v>38337</v>
      </c>
      <c r="K98" s="6" t="n">
        <v>-62401</v>
      </c>
      <c r="L98" s="6" t="n">
        <v>95066</v>
      </c>
      <c r="M98" s="6" t="n">
        <v>50469</v>
      </c>
    </row>
    <row r="99" spans="1:13">
      <c r="A99" s="4" t="s">
        <v>120</v>
      </c>
      <c r="B99" s="6" t="n">
        <v>32109</v>
      </c>
      <c r="F99" s="6" t="n">
        <v>38337</v>
      </c>
      <c r="K99" s="6" t="n">
        <v>-62401</v>
      </c>
      <c r="L99" s="6" t="n">
        <v>95066</v>
      </c>
      <c r="M99" s="6" t="n">
        <v>50469</v>
      </c>
    </row>
    <row r="100" spans="1:13">
      <c r="A100" s="4" t="s">
        <v>1046</v>
      </c>
      <c r="B100" s="6" t="n">
        <v>-1982</v>
      </c>
      <c r="F100" s="6" t="n">
        <v>-2515</v>
      </c>
      <c r="K100" s="6" t="n">
        <v>2495</v>
      </c>
      <c r="L100" s="6" t="n">
        <v>3112</v>
      </c>
      <c r="M100" s="6" t="n">
        <v>1919</v>
      </c>
    </row>
    <row r="101" spans="1:13">
      <c r="A101" s="4" t="s">
        <v>1047</v>
      </c>
      <c r="B101" s="6" t="n">
        <v>34091</v>
      </c>
      <c r="F101" s="6" t="n">
        <v>40852</v>
      </c>
      <c r="K101" s="6" t="n">
        <v>-64896</v>
      </c>
      <c r="L101" s="6" t="n">
        <v>91954</v>
      </c>
      <c r="M101" s="6" t="n">
        <v>48550</v>
      </c>
    </row>
    <row r="102" spans="1:13">
      <c r="A102" s="4" t="s">
        <v>1048</v>
      </c>
      <c r="B102" s="7" t="n">
        <v>40390</v>
      </c>
      <c r="F102" s="7" t="n">
        <v>40607</v>
      </c>
      <c r="K102" s="7" t="n">
        <v>-53815</v>
      </c>
      <c r="L102" s="7" t="n">
        <v>90632</v>
      </c>
      <c r="M102" s="7" t="n">
        <v>49645</v>
      </c>
    </row>
  </sheetData>
  <mergeCells count="3">
    <mergeCell ref="A1:A2"/>
    <mergeCell ref="B1:J1"/>
    <mergeCell ref="K1:M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50</v>
      </c>
      <c r="B1" s="2" t="s">
        <v>1</v>
      </c>
      <c r="D1" s="2" t="s">
        <v>52</v>
      </c>
    </row>
    <row r="2" spans="1:6">
      <c r="B2" s="2" t="s">
        <v>2</v>
      </c>
      <c r="C2" s="2" t="s">
        <v>53</v>
      </c>
      <c r="D2" s="2" t="s">
        <v>16</v>
      </c>
      <c r="E2" s="2" t="s">
        <v>17</v>
      </c>
      <c r="F2" s="2" t="s">
        <v>54</v>
      </c>
    </row>
    <row r="3" spans="1:6">
      <c r="A3" s="3" t="s">
        <v>1041</v>
      </c>
    </row>
    <row r="4" spans="1:6">
      <c r="A4" s="4" t="s">
        <v>1051</v>
      </c>
      <c r="B4" s="7" t="n">
        <v>-61508</v>
      </c>
      <c r="C4" s="7" t="n">
        <v>-50375</v>
      </c>
      <c r="D4" s="7" t="n">
        <v>79089</v>
      </c>
      <c r="E4" s="7" t="n">
        <v>66412</v>
      </c>
      <c r="F4" s="7" t="n">
        <v>62279</v>
      </c>
    </row>
    <row r="5" spans="1:6">
      <c r="A5" s="3" t="s">
        <v>100</v>
      </c>
    </row>
    <row r="6" spans="1:6">
      <c r="A6" s="4" t="s">
        <v>101</v>
      </c>
      <c r="C6" s="6" t="n">
        <v>-182514</v>
      </c>
      <c r="D6" s="6" t="n">
        <v>-397854</v>
      </c>
      <c r="E6" s="6" t="n">
        <v>-61601</v>
      </c>
      <c r="F6" s="6" t="n">
        <v>-48757</v>
      </c>
    </row>
    <row r="7" spans="1:6">
      <c r="A7" s="4" t="s">
        <v>1052</v>
      </c>
      <c r="B7" s="6" t="n">
        <v>-17708</v>
      </c>
      <c r="C7" s="6" t="n">
        <v>-19941</v>
      </c>
      <c r="D7" s="6" t="n">
        <v>-76162</v>
      </c>
      <c r="E7" s="6" t="n">
        <v>-65999</v>
      </c>
      <c r="F7" s="6" t="n">
        <v>-45488</v>
      </c>
    </row>
    <row r="8" spans="1:6">
      <c r="A8" s="4" t="s">
        <v>1053</v>
      </c>
      <c r="B8" s="6" t="n">
        <v>2741</v>
      </c>
      <c r="C8" s="6" t="n">
        <v>2202</v>
      </c>
      <c r="D8" s="6" t="n">
        <v>13366</v>
      </c>
      <c r="E8" s="6" t="n">
        <v>16085</v>
      </c>
      <c r="F8" s="6" t="n">
        <v>8836</v>
      </c>
    </row>
    <row r="9" spans="1:6">
      <c r="A9" s="4" t="s">
        <v>95</v>
      </c>
      <c r="B9" s="6" t="n">
        <v>-276</v>
      </c>
      <c r="C9" s="6" t="n">
        <v>7</v>
      </c>
      <c r="D9" s="6" t="n">
        <v>-630</v>
      </c>
      <c r="F9" s="6" t="n">
        <v>69</v>
      </c>
    </row>
    <row r="10" spans="1:6">
      <c r="A10" s="4" t="s">
        <v>1054</v>
      </c>
      <c r="B10" s="6" t="n">
        <v>-15243</v>
      </c>
      <c r="C10" s="6" t="n">
        <v>-200246</v>
      </c>
      <c r="D10" s="6" t="n">
        <v>-461280</v>
      </c>
      <c r="E10" s="6" t="n">
        <v>-111515</v>
      </c>
      <c r="F10" s="6" t="n">
        <v>-85340</v>
      </c>
    </row>
    <row r="11" spans="1:6">
      <c r="A11" s="3" t="s">
        <v>105</v>
      </c>
    </row>
    <row r="12" spans="1:6">
      <c r="A12" s="4" t="s">
        <v>1055</v>
      </c>
      <c r="B12" s="6" t="n">
        <v>397975</v>
      </c>
      <c r="C12" s="6" t="n">
        <v>24350</v>
      </c>
      <c r="D12" s="6" t="n">
        <v>27617</v>
      </c>
    </row>
    <row r="13" spans="1:6">
      <c r="A13" s="4" t="s">
        <v>107</v>
      </c>
      <c r="B13" s="6" t="n">
        <v>-8931</v>
      </c>
    </row>
    <row r="14" spans="1:6">
      <c r="A14" s="4" t="s">
        <v>1056</v>
      </c>
      <c r="B14" s="6" t="n">
        <v>104000</v>
      </c>
      <c r="C14" s="6" t="n">
        <v>306750</v>
      </c>
      <c r="D14" s="6" t="n">
        <v>762250</v>
      </c>
      <c r="E14" s="6" t="n">
        <v>234681</v>
      </c>
      <c r="F14" s="6" t="n">
        <v>726442</v>
      </c>
    </row>
    <row r="15" spans="1:6">
      <c r="A15" s="4" t="s">
        <v>1057</v>
      </c>
      <c r="B15" s="6" t="n">
        <v>-106441</v>
      </c>
      <c r="C15" s="6" t="n">
        <v>-54314</v>
      </c>
      <c r="D15" s="6" t="n">
        <v>-389270</v>
      </c>
      <c r="E15" s="6" t="n">
        <v>-188424</v>
      </c>
      <c r="F15" s="6" t="n">
        <v>-697438</v>
      </c>
    </row>
    <row r="16" spans="1:6">
      <c r="A16" s="4" t="s">
        <v>110</v>
      </c>
      <c r="B16" s="6" t="n">
        <v>-4032</v>
      </c>
      <c r="C16" s="6" t="n">
        <v>-638</v>
      </c>
      <c r="D16" s="6" t="n">
        <v>-10935</v>
      </c>
      <c r="E16" s="6" t="n">
        <v>-9801</v>
      </c>
      <c r="F16" s="6" t="n">
        <v>-7519</v>
      </c>
    </row>
    <row r="17" spans="1:6">
      <c r="A17" s="4" t="s">
        <v>1058</v>
      </c>
      <c r="B17" s="6" t="n">
        <v>-4055</v>
      </c>
      <c r="C17" s="6" t="n">
        <v>-6309</v>
      </c>
      <c r="D17" s="6" t="n">
        <v>-9085</v>
      </c>
      <c r="E17" s="6" t="n">
        <v>-3864</v>
      </c>
      <c r="F17" s="6" t="n">
        <v>-13081</v>
      </c>
    </row>
    <row r="18" spans="1:6">
      <c r="A18" s="4" t="s">
        <v>95</v>
      </c>
      <c r="D18" s="6" t="n">
        <v>-88</v>
      </c>
      <c r="E18" s="6" t="n">
        <v>-3</v>
      </c>
      <c r="F18" s="6" t="n">
        <v>-702</v>
      </c>
    </row>
    <row r="19" spans="1:6">
      <c r="A19" s="4" t="s">
        <v>112</v>
      </c>
      <c r="B19" s="6" t="n">
        <v>378516</v>
      </c>
      <c r="C19" s="6" t="n">
        <v>269839</v>
      </c>
      <c r="D19" s="6" t="n">
        <v>380489</v>
      </c>
      <c r="E19" s="6" t="n">
        <v>32589</v>
      </c>
      <c r="F19" s="6" t="n">
        <v>7702</v>
      </c>
    </row>
    <row r="20" spans="1:6">
      <c r="A20" s="4" t="s">
        <v>1059</v>
      </c>
      <c r="B20" s="6" t="n">
        <v>301765</v>
      </c>
      <c r="C20" s="6" t="n">
        <v>19218</v>
      </c>
      <c r="D20" s="6" t="n">
        <v>-1702</v>
      </c>
      <c r="E20" s="6" t="n">
        <v>-12514</v>
      </c>
      <c r="F20" s="6" t="n">
        <v>-15359</v>
      </c>
    </row>
    <row r="21" spans="1:6">
      <c r="A21" s="4" t="s">
        <v>114</v>
      </c>
      <c r="B21" s="6" t="n">
        <v>13215</v>
      </c>
      <c r="C21" s="6" t="n">
        <v>14917</v>
      </c>
      <c r="D21" s="6" t="n">
        <v>14917</v>
      </c>
      <c r="E21" s="6" t="n">
        <v>27431</v>
      </c>
      <c r="F21" s="6" t="n">
        <v>42790</v>
      </c>
    </row>
    <row r="22" spans="1:6">
      <c r="A22" s="4" t="s">
        <v>115</v>
      </c>
      <c r="B22" s="6" t="n">
        <v>314980</v>
      </c>
      <c r="C22" s="6" t="n">
        <v>34135</v>
      </c>
      <c r="D22" s="6" t="n">
        <v>13215</v>
      </c>
      <c r="E22" s="6" t="n">
        <v>14917</v>
      </c>
      <c r="F22" s="6" t="n">
        <v>27431</v>
      </c>
    </row>
    <row r="23" spans="1:6">
      <c r="A23" s="4" t="s">
        <v>1032</v>
      </c>
    </row>
    <row r="24" spans="1:6">
      <c r="A24" s="3" t="s">
        <v>1041</v>
      </c>
    </row>
    <row r="25" spans="1:6">
      <c r="A25" s="4" t="s">
        <v>1051</v>
      </c>
      <c r="B25" s="6" t="n">
        <v>-37814</v>
      </c>
      <c r="C25" s="6" t="n">
        <v>-10964</v>
      </c>
      <c r="D25" s="6" t="n">
        <v>-40964</v>
      </c>
    </row>
    <row r="26" spans="1:6">
      <c r="A26" s="3" t="s">
        <v>100</v>
      </c>
    </row>
    <row r="27" spans="1:6">
      <c r="A27" s="4" t="s">
        <v>101</v>
      </c>
      <c r="C27" s="6" t="n">
        <v>-182514</v>
      </c>
      <c r="D27" s="6" t="n">
        <v>-181754</v>
      </c>
    </row>
    <row r="28" spans="1:6">
      <c r="A28" s="4" t="s">
        <v>1052</v>
      </c>
      <c r="B28" s="6" t="n">
        <v>-891</v>
      </c>
      <c r="C28" s="6" t="n">
        <v>-1157</v>
      </c>
      <c r="D28" s="6" t="n">
        <v>-4534</v>
      </c>
    </row>
    <row r="29" spans="1:6">
      <c r="A29" s="4" t="s">
        <v>1054</v>
      </c>
      <c r="B29" s="6" t="n">
        <v>-891</v>
      </c>
      <c r="C29" s="6" t="n">
        <v>-183671</v>
      </c>
      <c r="D29" s="6" t="n">
        <v>-186288</v>
      </c>
    </row>
    <row r="30" spans="1:6">
      <c r="A30" s="3" t="s">
        <v>105</v>
      </c>
    </row>
    <row r="31" spans="1:6">
      <c r="A31" s="4" t="s">
        <v>1055</v>
      </c>
      <c r="B31" s="6" t="n">
        <v>397975</v>
      </c>
      <c r="C31" s="6" t="n">
        <v>24350</v>
      </c>
      <c r="D31" s="6" t="n">
        <v>27617</v>
      </c>
    </row>
    <row r="32" spans="1:6">
      <c r="A32" s="4" t="s">
        <v>107</v>
      </c>
      <c r="B32" s="6" t="n">
        <v>-8931</v>
      </c>
    </row>
    <row r="33" spans="1:6">
      <c r="A33" s="4" t="s">
        <v>1056</v>
      </c>
      <c r="B33" s="6" t="n">
        <v>104000</v>
      </c>
      <c r="C33" s="6" t="n">
        <v>306750</v>
      </c>
      <c r="D33" s="6" t="n">
        <v>762250</v>
      </c>
    </row>
    <row r="34" spans="1:6">
      <c r="A34" s="4" t="s">
        <v>1060</v>
      </c>
      <c r="B34" s="6" t="n">
        <v>-41265</v>
      </c>
      <c r="C34" s="6" t="n">
        <v>-56210</v>
      </c>
      <c r="D34" s="6" t="n">
        <v>-170915</v>
      </c>
    </row>
    <row r="35" spans="1:6">
      <c r="A35" s="4" t="s">
        <v>1057</v>
      </c>
      <c r="B35" s="6" t="n">
        <v>-105055</v>
      </c>
      <c r="C35" s="6" t="n">
        <v>-51057</v>
      </c>
      <c r="D35" s="6" t="n">
        <v>-380065</v>
      </c>
    </row>
    <row r="36" spans="1:6">
      <c r="A36" s="4" t="s">
        <v>110</v>
      </c>
      <c r="B36" s="6" t="n">
        <v>-166</v>
      </c>
      <c r="D36" s="6" t="n">
        <v>-2000</v>
      </c>
    </row>
    <row r="37" spans="1:6">
      <c r="A37" s="4" t="s">
        <v>1058</v>
      </c>
      <c r="B37" s="6" t="n">
        <v>-4055</v>
      </c>
      <c r="C37" s="6" t="n">
        <v>-6309</v>
      </c>
      <c r="D37" s="6" t="n">
        <v>-9085</v>
      </c>
    </row>
    <row r="38" spans="1:6">
      <c r="A38" s="4" t="s">
        <v>95</v>
      </c>
      <c r="D38" s="6" t="n">
        <v>-88</v>
      </c>
    </row>
    <row r="39" spans="1:6">
      <c r="A39" s="4" t="s">
        <v>112</v>
      </c>
      <c r="B39" s="6" t="n">
        <v>342503</v>
      </c>
      <c r="C39" s="6" t="n">
        <v>217524</v>
      </c>
      <c r="D39" s="6" t="n">
        <v>227714</v>
      </c>
    </row>
    <row r="40" spans="1:6">
      <c r="A40" s="4" t="s">
        <v>1059</v>
      </c>
      <c r="B40" s="6" t="n">
        <v>303798</v>
      </c>
      <c r="C40" s="6" t="n">
        <v>22889</v>
      </c>
      <c r="D40" s="6" t="n">
        <v>462</v>
      </c>
    </row>
    <row r="41" spans="1:6">
      <c r="A41" s="4" t="s">
        <v>114</v>
      </c>
      <c r="B41" s="6" t="n">
        <v>10837</v>
      </c>
      <c r="C41" s="6" t="n">
        <v>10375</v>
      </c>
      <c r="D41" s="6" t="n">
        <v>10375</v>
      </c>
    </row>
    <row r="42" spans="1:6">
      <c r="A42" s="4" t="s">
        <v>115</v>
      </c>
      <c r="B42" s="6" t="n">
        <v>314635</v>
      </c>
      <c r="C42" s="6" t="n">
        <v>33264</v>
      </c>
      <c r="D42" s="6" t="n">
        <v>10837</v>
      </c>
      <c r="E42" s="6" t="n">
        <v>10375</v>
      </c>
    </row>
    <row r="43" spans="1:6">
      <c r="A43" s="4" t="s">
        <v>1035</v>
      </c>
    </row>
    <row r="44" spans="1:6">
      <c r="A44" s="3" t="s">
        <v>1041</v>
      </c>
    </row>
    <row r="45" spans="1:6">
      <c r="A45" s="4" t="s">
        <v>1051</v>
      </c>
      <c r="C45" s="6" t="n">
        <v>-13844</v>
      </c>
      <c r="D45" s="6" t="n">
        <v>11776</v>
      </c>
      <c r="E45" s="6" t="n">
        <v>9003</v>
      </c>
      <c r="F45" s="6" t="n">
        <v>12806</v>
      </c>
    </row>
    <row r="46" spans="1:6">
      <c r="A46" s="3" t="s">
        <v>100</v>
      </c>
    </row>
    <row r="47" spans="1:6">
      <c r="A47" s="4" t="s">
        <v>1052</v>
      </c>
      <c r="C47" s="6" t="n">
        <v>-6448</v>
      </c>
      <c r="D47" s="6" t="n">
        <v>-14941</v>
      </c>
      <c r="E47" s="6" t="n">
        <v>-24896</v>
      </c>
      <c r="F47" s="6" t="n">
        <v>-12174</v>
      </c>
    </row>
    <row r="48" spans="1:6">
      <c r="A48" s="4" t="s">
        <v>1053</v>
      </c>
      <c r="C48" s="6" t="n">
        <v>48</v>
      </c>
      <c r="E48" s="6" t="n">
        <v>3</v>
      </c>
      <c r="F48" s="6" t="n">
        <v>69</v>
      </c>
    </row>
    <row r="49" spans="1:6">
      <c r="A49" s="4" t="s">
        <v>95</v>
      </c>
      <c r="D49" s="6" t="n">
        <v>-1387</v>
      </c>
    </row>
    <row r="50" spans="1:6">
      <c r="A50" s="4" t="s">
        <v>1054</v>
      </c>
      <c r="C50" s="6" t="n">
        <v>-6400</v>
      </c>
      <c r="D50" s="6" t="n">
        <v>-16328</v>
      </c>
      <c r="E50" s="6" t="n">
        <v>-24893</v>
      </c>
      <c r="F50" s="6" t="n">
        <v>-12105</v>
      </c>
    </row>
    <row r="51" spans="1:6">
      <c r="A51" s="3" t="s">
        <v>105</v>
      </c>
    </row>
    <row r="52" spans="1:6">
      <c r="A52" s="4" t="s">
        <v>1056</v>
      </c>
      <c r="F52" s="6" t="n">
        <v>-17</v>
      </c>
    </row>
    <row r="53" spans="1:6">
      <c r="A53" s="4" t="s">
        <v>1060</v>
      </c>
      <c r="C53" s="6" t="n">
        <v>20240</v>
      </c>
      <c r="D53" s="6" t="n">
        <v>5338</v>
      </c>
      <c r="E53" s="6" t="n">
        <v>15502</v>
      </c>
      <c r="F53" s="6" t="n">
        <v>-295</v>
      </c>
    </row>
    <row r="54" spans="1:6">
      <c r="A54" s="4" t="s">
        <v>1057</v>
      </c>
      <c r="D54" s="6" t="n">
        <v>-793</v>
      </c>
    </row>
    <row r="55" spans="1:6">
      <c r="A55" s="4" t="s">
        <v>112</v>
      </c>
      <c r="C55" s="6" t="n">
        <v>20240</v>
      </c>
      <c r="D55" s="6" t="n">
        <v>4545</v>
      </c>
      <c r="E55" s="6" t="n">
        <v>15502</v>
      </c>
      <c r="F55" s="6" t="n">
        <v>-312</v>
      </c>
    </row>
    <row r="56" spans="1:6">
      <c r="A56" s="4" t="s">
        <v>1059</v>
      </c>
      <c r="C56" s="6" t="n">
        <v>-4</v>
      </c>
      <c r="D56" s="6" t="n">
        <v>-7</v>
      </c>
      <c r="E56" s="6" t="n">
        <v>-388</v>
      </c>
      <c r="F56" s="6" t="n">
        <v>389</v>
      </c>
    </row>
    <row r="57" spans="1:6">
      <c r="A57" s="4" t="s">
        <v>114</v>
      </c>
      <c r="B57" s="6" t="n">
        <v>2</v>
      </c>
      <c r="C57" s="6" t="n">
        <v>9</v>
      </c>
      <c r="D57" s="6" t="n">
        <v>9</v>
      </c>
      <c r="E57" s="6" t="n">
        <v>397</v>
      </c>
      <c r="F57" s="6" t="n">
        <v>8</v>
      </c>
    </row>
    <row r="58" spans="1:6">
      <c r="A58" s="4" t="s">
        <v>115</v>
      </c>
      <c r="C58" s="6" t="n">
        <v>5</v>
      </c>
      <c r="D58" s="6" t="n">
        <v>2</v>
      </c>
      <c r="E58" s="6" t="n">
        <v>9</v>
      </c>
      <c r="F58" s="6" t="n">
        <v>397</v>
      </c>
    </row>
    <row r="59" spans="1:6">
      <c r="A59" s="4" t="s">
        <v>1037</v>
      </c>
    </row>
    <row r="60" spans="1:6">
      <c r="A60" s="3" t="s">
        <v>1041</v>
      </c>
    </row>
    <row r="61" spans="1:6">
      <c r="A61" s="4" t="s">
        <v>1051</v>
      </c>
      <c r="B61" s="6" t="n">
        <v>-26132</v>
      </c>
      <c r="C61" s="6" t="n">
        <v>-22564</v>
      </c>
      <c r="D61" s="6" t="n">
        <v>102219</v>
      </c>
      <c r="E61" s="6" t="n">
        <v>44746</v>
      </c>
      <c r="F61" s="6" t="n">
        <v>36649</v>
      </c>
    </row>
    <row r="62" spans="1:6">
      <c r="A62" s="3" t="s">
        <v>100</v>
      </c>
    </row>
    <row r="63" spans="1:6">
      <c r="A63" s="4" t="s">
        <v>101</v>
      </c>
      <c r="D63" s="6" t="n">
        <v>-216100</v>
      </c>
      <c r="E63" s="6" t="n">
        <v>-61601</v>
      </c>
      <c r="F63" s="6" t="n">
        <v>-48757</v>
      </c>
    </row>
    <row r="64" spans="1:6">
      <c r="A64" s="4" t="s">
        <v>1052</v>
      </c>
      <c r="B64" s="6" t="n">
        <v>-16453</v>
      </c>
      <c r="C64" s="6" t="n">
        <v>-12292</v>
      </c>
      <c r="D64" s="6" t="n">
        <v>-55222</v>
      </c>
      <c r="E64" s="6" t="n">
        <v>-36629</v>
      </c>
      <c r="F64" s="6" t="n">
        <v>-31818</v>
      </c>
    </row>
    <row r="65" spans="1:6">
      <c r="A65" s="4" t="s">
        <v>1053</v>
      </c>
      <c r="B65" s="6" t="n">
        <v>2703</v>
      </c>
      <c r="C65" s="6" t="n">
        <v>2083</v>
      </c>
      <c r="D65" s="6" t="n">
        <v>13134</v>
      </c>
      <c r="E65" s="6" t="n">
        <v>16020</v>
      </c>
      <c r="F65" s="6" t="n">
        <v>8577</v>
      </c>
    </row>
    <row r="66" spans="1:6">
      <c r="A66" s="4" t="s">
        <v>95</v>
      </c>
      <c r="B66" s="6" t="n">
        <v>-276</v>
      </c>
      <c r="C66" s="6" t="n">
        <v>7</v>
      </c>
      <c r="D66" s="6" t="n">
        <v>-597</v>
      </c>
      <c r="F66" s="6" t="n">
        <v>69</v>
      </c>
    </row>
    <row r="67" spans="1:6">
      <c r="A67" s="4" t="s">
        <v>1054</v>
      </c>
      <c r="B67" s="6" t="n">
        <v>-14026</v>
      </c>
      <c r="C67" s="6" t="n">
        <v>-10202</v>
      </c>
      <c r="D67" s="6" t="n">
        <v>-258785</v>
      </c>
      <c r="E67" s="6" t="n">
        <v>-82210</v>
      </c>
      <c r="F67" s="6" t="n">
        <v>-71929</v>
      </c>
    </row>
    <row r="68" spans="1:6">
      <c r="A68" s="3" t="s">
        <v>105</v>
      </c>
    </row>
    <row r="69" spans="1:6">
      <c r="A69" s="4" t="s">
        <v>1055</v>
      </c>
      <c r="C69" s="6" t="n">
        <v>-1166</v>
      </c>
    </row>
    <row r="70" spans="1:6">
      <c r="A70" s="4" t="s">
        <v>1060</v>
      </c>
      <c r="B70" s="6" t="n">
        <v>46345</v>
      </c>
      <c r="C70" s="6" t="n">
        <v>38595</v>
      </c>
      <c r="D70" s="6" t="n">
        <v>173166</v>
      </c>
      <c r="E70" s="6" t="n">
        <v>19726</v>
      </c>
      <c r="F70" s="6" t="n">
        <v>39783</v>
      </c>
    </row>
    <row r="71" spans="1:6">
      <c r="A71" s="4" t="s">
        <v>1057</v>
      </c>
      <c r="B71" s="6" t="n">
        <v>-2441</v>
      </c>
      <c r="C71" s="6" t="n">
        <v>-3257</v>
      </c>
      <c r="D71" s="6" t="n">
        <v>-8412</v>
      </c>
    </row>
    <row r="72" spans="1:6">
      <c r="A72" s="4" t="s">
        <v>110</v>
      </c>
      <c r="B72" s="6" t="n">
        <v>-3866</v>
      </c>
      <c r="C72" s="6" t="n">
        <v>-638</v>
      </c>
      <c r="D72" s="6" t="n">
        <v>-8935</v>
      </c>
      <c r="E72" s="6" t="n">
        <v>-9801</v>
      </c>
      <c r="F72" s="6" t="n">
        <v>-7519</v>
      </c>
    </row>
    <row r="73" spans="1:6">
      <c r="A73" s="4" t="s">
        <v>95</v>
      </c>
      <c r="D73" s="6" t="n">
        <v>-2000</v>
      </c>
    </row>
    <row r="74" spans="1:6">
      <c r="A74" s="4" t="s">
        <v>112</v>
      </c>
      <c r="B74" s="6" t="n">
        <v>40038</v>
      </c>
      <c r="C74" s="6" t="n">
        <v>33534</v>
      </c>
      <c r="D74" s="6" t="n">
        <v>153819</v>
      </c>
      <c r="E74" s="6" t="n">
        <v>9925</v>
      </c>
      <c r="F74" s="6" t="n">
        <v>32264</v>
      </c>
    </row>
    <row r="75" spans="1:6">
      <c r="A75" s="4" t="s">
        <v>1059</v>
      </c>
      <c r="B75" s="6" t="n">
        <v>-120</v>
      </c>
      <c r="C75" s="6" t="n">
        <v>768</v>
      </c>
      <c r="D75" s="6" t="n">
        <v>-2747</v>
      </c>
      <c r="E75" s="6" t="n">
        <v>-27539</v>
      </c>
      <c r="F75" s="6" t="n">
        <v>-3016</v>
      </c>
    </row>
    <row r="76" spans="1:6">
      <c r="A76" s="4" t="s">
        <v>114</v>
      </c>
      <c r="B76" s="6" t="n">
        <v>695</v>
      </c>
      <c r="C76" s="6" t="n">
        <v>3442</v>
      </c>
      <c r="D76" s="6" t="n">
        <v>3442</v>
      </c>
      <c r="E76" s="6" t="n">
        <v>30981</v>
      </c>
      <c r="F76" s="6" t="n">
        <v>33997</v>
      </c>
    </row>
    <row r="77" spans="1:6">
      <c r="A77" s="4" t="s">
        <v>115</v>
      </c>
      <c r="B77" s="6" t="n">
        <v>577</v>
      </c>
      <c r="C77" s="6" t="n">
        <v>4210</v>
      </c>
      <c r="D77" s="6" t="n">
        <v>695</v>
      </c>
      <c r="E77" s="6" t="n">
        <v>3442</v>
      </c>
      <c r="F77" s="6" t="n">
        <v>30981</v>
      </c>
    </row>
    <row r="78" spans="1:6">
      <c r="A78" s="4" t="s">
        <v>1038</v>
      </c>
    </row>
    <row r="79" spans="1:6">
      <c r="A79" s="3" t="s">
        <v>1041</v>
      </c>
    </row>
    <row r="80" spans="1:6">
      <c r="A80" s="4" t="s">
        <v>1051</v>
      </c>
      <c r="B80" s="6" t="n">
        <v>2605</v>
      </c>
      <c r="C80" s="6" t="n">
        <v>-3183</v>
      </c>
      <c r="D80" s="6" t="n">
        <v>8058</v>
      </c>
      <c r="E80" s="6" t="n">
        <v>12895</v>
      </c>
      <c r="F80" s="6" t="n">
        <v>8217</v>
      </c>
    </row>
    <row r="81" spans="1:6">
      <c r="A81" s="3" t="s">
        <v>100</v>
      </c>
    </row>
    <row r="82" spans="1:6">
      <c r="A82" s="4" t="s">
        <v>1052</v>
      </c>
      <c r="B82" s="6" t="n">
        <v>-364</v>
      </c>
      <c r="C82" s="6" t="n">
        <v>-44</v>
      </c>
      <c r="D82" s="6" t="n">
        <v>-1465</v>
      </c>
      <c r="E82" s="6" t="n">
        <v>-1115</v>
      </c>
      <c r="F82" s="6" t="n">
        <v>-734</v>
      </c>
    </row>
    <row r="83" spans="1:6">
      <c r="A83" s="4" t="s">
        <v>1053</v>
      </c>
      <c r="B83" s="6" t="n">
        <v>38</v>
      </c>
      <c r="C83" s="6" t="n">
        <v>71</v>
      </c>
      <c r="D83" s="6" t="n">
        <v>232</v>
      </c>
      <c r="E83" s="6" t="n">
        <v>62</v>
      </c>
      <c r="F83" s="6" t="n">
        <v>190</v>
      </c>
    </row>
    <row r="84" spans="1:6">
      <c r="A84" s="4" t="s">
        <v>1054</v>
      </c>
      <c r="B84" s="6" t="n">
        <v>-326</v>
      </c>
      <c r="C84" s="6" t="n">
        <v>27</v>
      </c>
      <c r="D84" s="6" t="n">
        <v>-1233</v>
      </c>
      <c r="E84" s="6" t="n">
        <v>-1053</v>
      </c>
      <c r="F84" s="6" t="n">
        <v>-544</v>
      </c>
    </row>
    <row r="85" spans="1:6">
      <c r="A85" s="3" t="s">
        <v>105</v>
      </c>
    </row>
    <row r="86" spans="1:6">
      <c r="A86" s="4" t="s">
        <v>1055</v>
      </c>
      <c r="C86" s="6" t="n">
        <v>1166</v>
      </c>
      <c r="D86" s="6" t="n">
        <v>1354</v>
      </c>
    </row>
    <row r="87" spans="1:6">
      <c r="A87" s="4" t="s">
        <v>1060</v>
      </c>
      <c r="B87" s="6" t="n">
        <v>-3177</v>
      </c>
      <c r="C87" s="6" t="n">
        <v>-298</v>
      </c>
      <c r="D87" s="6" t="n">
        <v>-3017</v>
      </c>
      <c r="E87" s="6" t="n">
        <v>-8891</v>
      </c>
      <c r="F87" s="6" t="n">
        <v>-8793</v>
      </c>
    </row>
    <row r="88" spans="1:6">
      <c r="A88" s="4" t="s">
        <v>95</v>
      </c>
      <c r="F88" s="6" t="n">
        <v>-284</v>
      </c>
    </row>
    <row r="89" spans="1:6">
      <c r="A89" s="4" t="s">
        <v>112</v>
      </c>
      <c r="B89" s="6" t="n">
        <v>-3177</v>
      </c>
      <c r="C89" s="6" t="n">
        <v>868</v>
      </c>
      <c r="D89" s="6" t="n">
        <v>-1663</v>
      </c>
      <c r="E89" s="6" t="n">
        <v>-8891</v>
      </c>
      <c r="F89" s="6" t="n">
        <v>-9077</v>
      </c>
    </row>
    <row r="90" spans="1:6">
      <c r="A90" s="4" t="s">
        <v>1059</v>
      </c>
      <c r="B90" s="6" t="n">
        <v>-898</v>
      </c>
      <c r="C90" s="6" t="n">
        <v>-2288</v>
      </c>
      <c r="D90" s="6" t="n">
        <v>5162</v>
      </c>
      <c r="E90" s="6" t="n">
        <v>2951</v>
      </c>
      <c r="F90" s="6" t="n">
        <v>-1404</v>
      </c>
    </row>
    <row r="91" spans="1:6">
      <c r="A91" s="4" t="s">
        <v>114</v>
      </c>
      <c r="B91" s="6" t="n">
        <v>8793</v>
      </c>
      <c r="C91" s="6" t="n">
        <v>3631</v>
      </c>
      <c r="D91" s="6" t="n">
        <v>3631</v>
      </c>
      <c r="E91" s="6" t="n">
        <v>680</v>
      </c>
      <c r="F91" s="6" t="n">
        <v>2084</v>
      </c>
    </row>
    <row r="92" spans="1:6">
      <c r="A92" s="4" t="s">
        <v>115</v>
      </c>
      <c r="B92" s="6" t="n">
        <v>7895</v>
      </c>
      <c r="C92" s="6" t="n">
        <v>1343</v>
      </c>
      <c r="D92" s="6" t="n">
        <v>8793</v>
      </c>
      <c r="E92" s="6" t="n">
        <v>3631</v>
      </c>
      <c r="F92" s="6" t="n">
        <v>680</v>
      </c>
    </row>
    <row r="93" spans="1:6">
      <c r="A93" s="4" t="s">
        <v>1049</v>
      </c>
    </row>
    <row r="94" spans="1:6">
      <c r="A94" s="3" t="s">
        <v>1041</v>
      </c>
    </row>
    <row r="95" spans="1:6">
      <c r="A95" s="4" t="s">
        <v>1051</v>
      </c>
      <c r="E95" s="6" t="n">
        <v>-232</v>
      </c>
      <c r="F95" s="6" t="n">
        <v>4845</v>
      </c>
    </row>
    <row r="96" spans="1:6">
      <c r="A96" s="3" t="s">
        <v>100</v>
      </c>
    </row>
    <row r="97" spans="1:6">
      <c r="A97" s="4" t="s">
        <v>1052</v>
      </c>
      <c r="E97" s="6" t="n">
        <v>-3359</v>
      </c>
      <c r="F97" s="6" t="n">
        <v>-762</v>
      </c>
    </row>
    <row r="98" spans="1:6">
      <c r="A98" s="4" t="s">
        <v>1054</v>
      </c>
      <c r="E98" s="6" t="n">
        <v>-3359</v>
      </c>
      <c r="F98" s="6" t="n">
        <v>-762</v>
      </c>
    </row>
    <row r="99" spans="1:6">
      <c r="A99" s="3" t="s">
        <v>105</v>
      </c>
    </row>
    <row r="100" spans="1:6">
      <c r="A100" s="4" t="s">
        <v>1056</v>
      </c>
      <c r="E100" s="6" t="n">
        <v>234681</v>
      </c>
      <c r="F100" s="6" t="n">
        <v>726459</v>
      </c>
    </row>
    <row r="101" spans="1:6">
      <c r="A101" s="4" t="s">
        <v>1060</v>
      </c>
      <c r="E101" s="6" t="n">
        <v>-29121</v>
      </c>
      <c r="F101" s="6" t="n">
        <v>-25371</v>
      </c>
    </row>
    <row r="102" spans="1:6">
      <c r="A102" s="4" t="s">
        <v>1057</v>
      </c>
      <c r="E102" s="6" t="n">
        <v>-188424</v>
      </c>
      <c r="F102" s="6" t="n">
        <v>-697438</v>
      </c>
    </row>
    <row r="103" spans="1:6">
      <c r="A103" s="4" t="s">
        <v>1058</v>
      </c>
      <c r="E103" s="6" t="n">
        <v>-3864</v>
      </c>
      <c r="F103" s="6" t="n">
        <v>-13081</v>
      </c>
    </row>
    <row r="104" spans="1:6">
      <c r="A104" s="4" t="s">
        <v>95</v>
      </c>
      <c r="E104" s="6" t="n">
        <v>-3</v>
      </c>
      <c r="F104" s="6" t="n">
        <v>-656</v>
      </c>
    </row>
    <row r="105" spans="1:6">
      <c r="A105" s="4" t="s">
        <v>112</v>
      </c>
      <c r="E105" s="6" t="n">
        <v>13269</v>
      </c>
      <c r="F105" s="6" t="n">
        <v>-10087</v>
      </c>
    </row>
    <row r="106" spans="1:6">
      <c r="A106" s="4" t="s">
        <v>1059</v>
      </c>
      <c r="E106" s="6" t="n">
        <v>9678</v>
      </c>
      <c r="F106" s="6" t="n">
        <v>-6004</v>
      </c>
    </row>
    <row r="107" spans="1:6">
      <c r="A107" s="4" t="s">
        <v>114</v>
      </c>
      <c r="C107" s="6" t="n">
        <v>10375</v>
      </c>
      <c r="D107" s="6" t="n">
        <v>10375</v>
      </c>
      <c r="E107" s="6" t="n">
        <v>697</v>
      </c>
      <c r="F107" s="6" t="n">
        <v>6701</v>
      </c>
    </row>
    <row r="108" spans="1:6">
      <c r="A108" s="4" t="s">
        <v>115</v>
      </c>
      <c r="E108" s="6" t="n">
        <v>10375</v>
      </c>
      <c r="F108" s="6" t="n">
        <v>697</v>
      </c>
    </row>
    <row r="109" spans="1:6">
      <c r="A109" s="4" t="s">
        <v>1039</v>
      </c>
    </row>
    <row r="110" spans="1:6">
      <c r="A110" s="3" t="s">
        <v>1041</v>
      </c>
    </row>
    <row r="111" spans="1:6">
      <c r="A111" s="4" t="s">
        <v>1051</v>
      </c>
      <c r="B111" s="6" t="n">
        <v>-167</v>
      </c>
      <c r="C111" s="6" t="n">
        <v>180</v>
      </c>
      <c r="D111" s="6" t="n">
        <v>-2000</v>
      </c>
      <c r="F111" s="6" t="n">
        <v>-238</v>
      </c>
    </row>
    <row r="112" spans="1:6">
      <c r="A112" s="3" t="s">
        <v>100</v>
      </c>
    </row>
    <row r="113" spans="1:6">
      <c r="A113" s="4" t="s">
        <v>95</v>
      </c>
      <c r="D113" s="6" t="n">
        <v>1354</v>
      </c>
    </row>
    <row r="114" spans="1:6">
      <c r="A114" s="4" t="s">
        <v>1054</v>
      </c>
      <c r="D114" s="6" t="n">
        <v>1354</v>
      </c>
    </row>
    <row r="115" spans="1:6">
      <c r="A115" s="3" t="s">
        <v>105</v>
      </c>
    </row>
    <row r="116" spans="1:6">
      <c r="A116" s="4" t="s">
        <v>1055</v>
      </c>
      <c r="D116" s="6" t="n">
        <v>-1354</v>
      </c>
    </row>
    <row r="117" spans="1:6">
      <c r="A117" s="4" t="s">
        <v>1060</v>
      </c>
      <c r="B117" s="6" t="n">
        <v>-1903</v>
      </c>
      <c r="C117" s="6" t="n">
        <v>-2327</v>
      </c>
      <c r="D117" s="6" t="n">
        <v>-4572</v>
      </c>
      <c r="E117" s="6" t="n">
        <v>2784</v>
      </c>
      <c r="F117" s="6" t="n">
        <v>-5324</v>
      </c>
    </row>
    <row r="118" spans="1:6">
      <c r="A118" s="4" t="s">
        <v>1057</v>
      </c>
      <c r="B118" s="6" t="n">
        <v>1055</v>
      </c>
    </row>
    <row r="119" spans="1:6">
      <c r="A119" s="4" t="s">
        <v>95</v>
      </c>
      <c r="D119" s="6" t="n">
        <v>2000</v>
      </c>
      <c r="F119" s="6" t="n">
        <v>238</v>
      </c>
    </row>
    <row r="120" spans="1:6">
      <c r="A120" s="4" t="s">
        <v>112</v>
      </c>
      <c r="B120" s="6" t="n">
        <v>-848</v>
      </c>
      <c r="C120" s="6" t="n">
        <v>-2327</v>
      </c>
      <c r="D120" s="6" t="n">
        <v>-3926</v>
      </c>
      <c r="E120" s="6" t="n">
        <v>2784</v>
      </c>
      <c r="F120" s="6" t="n">
        <v>-5086</v>
      </c>
    </row>
    <row r="121" spans="1:6">
      <c r="A121" s="4" t="s">
        <v>1059</v>
      </c>
      <c r="B121" s="6" t="n">
        <v>-1015</v>
      </c>
      <c r="C121" s="6" t="n">
        <v>-2147</v>
      </c>
      <c r="D121" s="6" t="n">
        <v>-4572</v>
      </c>
      <c r="E121" s="6" t="n">
        <v>2784</v>
      </c>
      <c r="F121" s="6" t="n">
        <v>-5324</v>
      </c>
    </row>
    <row r="122" spans="1:6">
      <c r="A122" s="4" t="s">
        <v>114</v>
      </c>
      <c r="B122" s="6" t="n">
        <v>-7112</v>
      </c>
      <c r="C122" s="6" t="n">
        <v>-2540</v>
      </c>
      <c r="D122" s="6" t="n">
        <v>-2540</v>
      </c>
      <c r="E122" s="6" t="n">
        <v>-5324</v>
      </c>
    </row>
    <row r="123" spans="1:6">
      <c r="A123" s="4" t="s">
        <v>115</v>
      </c>
      <c r="B123" s="7" t="n">
        <v>-8127</v>
      </c>
      <c r="C123" s="7" t="n">
        <v>-4687</v>
      </c>
      <c r="D123" s="7" t="n">
        <v>-7112</v>
      </c>
      <c r="E123" s="7" t="n">
        <v>-2540</v>
      </c>
      <c r="F123" s="7" t="n">
        <v>-5324</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1</v>
      </c>
      <c r="B1" s="2" t="s">
        <v>1</v>
      </c>
      <c r="K1" s="2" t="s">
        <v>52</v>
      </c>
    </row>
    <row r="2" spans="1:13">
      <c r="B2" s="2" t="s">
        <v>2</v>
      </c>
      <c r="C2" s="2" t="s">
        <v>16</v>
      </c>
      <c r="D2" s="2" t="s">
        <v>459</v>
      </c>
      <c r="E2" s="2" t="s">
        <v>117</v>
      </c>
      <c r="F2" s="2" t="s">
        <v>53</v>
      </c>
      <c r="G2" s="2" t="s">
        <v>17</v>
      </c>
      <c r="H2" s="2" t="s">
        <v>1008</v>
      </c>
      <c r="I2" s="2" t="s">
        <v>1009</v>
      </c>
      <c r="J2" s="2" t="s">
        <v>118</v>
      </c>
      <c r="K2" s="2" t="s">
        <v>16</v>
      </c>
      <c r="L2" s="2" t="s">
        <v>17</v>
      </c>
      <c r="M2" s="2" t="s">
        <v>54</v>
      </c>
    </row>
    <row r="3" spans="1:13">
      <c r="A3" s="3" t="s">
        <v>1062</v>
      </c>
    </row>
    <row r="4" spans="1:13">
      <c r="A4" s="4" t="s">
        <v>497</v>
      </c>
      <c r="B4" s="7" t="n">
        <v>193987</v>
      </c>
      <c r="C4" s="7" t="n">
        <v>334086</v>
      </c>
      <c r="D4" s="7" t="n">
        <v>394759</v>
      </c>
      <c r="E4" s="7" t="n">
        <v>324295</v>
      </c>
      <c r="F4" s="7" t="n">
        <v>151091</v>
      </c>
      <c r="G4" s="7" t="n">
        <v>238267</v>
      </c>
      <c r="H4" s="7" t="n">
        <v>316263</v>
      </c>
      <c r="I4" s="7" t="n">
        <v>254842</v>
      </c>
      <c r="J4" s="7" t="n">
        <v>106829</v>
      </c>
      <c r="K4" s="7" t="n">
        <v>1204231</v>
      </c>
      <c r="L4" s="7" t="n">
        <v>916201</v>
      </c>
      <c r="M4" s="7" t="n">
        <v>926254</v>
      </c>
    </row>
    <row r="5" spans="1:13">
      <c r="A5" s="4" t="s">
        <v>1063</v>
      </c>
      <c r="B5" s="6" t="n">
        <v>-59006</v>
      </c>
      <c r="C5" s="6" t="n">
        <v>23307</v>
      </c>
      <c r="D5" s="6" t="n">
        <v>47749</v>
      </c>
      <c r="E5" s="6" t="n">
        <v>33922</v>
      </c>
      <c r="F5" s="6" t="n">
        <v>-35019</v>
      </c>
      <c r="G5" s="6" t="n">
        <v>-57742</v>
      </c>
      <c r="H5" s="6" t="n">
        <v>37895</v>
      </c>
      <c r="I5" s="6" t="n">
        <v>13731</v>
      </c>
      <c r="J5" s="6" t="n">
        <v>-41861</v>
      </c>
      <c r="K5" s="6" t="n">
        <v>69959</v>
      </c>
      <c r="L5" s="6" t="n">
        <v>-47977</v>
      </c>
      <c r="M5" s="6" t="n">
        <v>15415</v>
      </c>
    </row>
    <row r="6" spans="1:13">
      <c r="A6" s="4" t="s">
        <v>1064</v>
      </c>
      <c r="B6" s="6" t="n">
        <v>-79837</v>
      </c>
      <c r="C6" s="6" t="n">
        <v>4753</v>
      </c>
      <c r="D6" s="6" t="n">
        <v>28110</v>
      </c>
      <c r="E6" s="6" t="n">
        <v>13832</v>
      </c>
      <c r="F6" s="6" t="n">
        <v>-53048</v>
      </c>
      <c r="G6" s="6" t="n">
        <v>-70191</v>
      </c>
      <c r="H6" s="6" t="n">
        <v>22950</v>
      </c>
      <c r="I6" s="6" t="n">
        <v>244</v>
      </c>
      <c r="J6" s="6" t="n">
        <v>-56154</v>
      </c>
      <c r="K6" s="6" t="n">
        <v>-6353</v>
      </c>
      <c r="L6" s="6" t="n">
        <v>-103151</v>
      </c>
      <c r="M6" s="6" t="n">
        <v>-47031</v>
      </c>
    </row>
    <row r="7" spans="1:13">
      <c r="A7" s="4" t="s">
        <v>1045</v>
      </c>
      <c r="C7" s="6" t="n">
        <v>285</v>
      </c>
      <c r="D7" s="6" t="n">
        <v>-7</v>
      </c>
      <c r="E7" s="6" t="n">
        <v>-369</v>
      </c>
      <c r="F7" s="6" t="n">
        <v>20</v>
      </c>
      <c r="G7" s="6" t="n">
        <v>271</v>
      </c>
      <c r="H7" s="6" t="n">
        <v>160</v>
      </c>
      <c r="I7" s="6" t="n">
        <v>-26</v>
      </c>
      <c r="J7" s="6" t="n">
        <v>123</v>
      </c>
      <c r="K7" s="6" t="n">
        <v>-71</v>
      </c>
      <c r="L7" s="6" t="n">
        <v>528</v>
      </c>
      <c r="M7" s="6" t="n">
        <v>3546</v>
      </c>
    </row>
    <row r="8" spans="1:13">
      <c r="A8" s="4" t="s">
        <v>498</v>
      </c>
      <c r="B8" s="7" t="n">
        <v>-79837</v>
      </c>
      <c r="C8" s="7" t="n">
        <v>4468</v>
      </c>
      <c r="D8" s="7" t="n">
        <v>28117</v>
      </c>
      <c r="E8" s="7" t="n">
        <v>14201</v>
      </c>
      <c r="F8" s="7" t="n">
        <v>-53068</v>
      </c>
      <c r="G8" s="7" t="n">
        <v>-70462</v>
      </c>
      <c r="H8" s="7" t="n">
        <v>22790</v>
      </c>
      <c r="I8" s="7" t="n">
        <v>270</v>
      </c>
      <c r="J8" s="7" t="n">
        <v>-56277</v>
      </c>
      <c r="K8" s="7" t="n">
        <v>-6282</v>
      </c>
      <c r="L8" s="7" t="n">
        <v>-103679</v>
      </c>
      <c r="M8" s="7" t="n">
        <v>-50577</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8</v>
      </c>
      <c r="B1" s="2" t="s">
        <v>52</v>
      </c>
    </row>
    <row r="2" spans="1:2">
      <c r="B2" s="2" t="s">
        <v>16</v>
      </c>
    </row>
    <row r="3" spans="1:2">
      <c r="A3" s="3" t="s">
        <v>149</v>
      </c>
    </row>
    <row r="4" spans="1:2">
      <c r="A4" s="4" t="s">
        <v>148</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065</v>
      </c>
      <c r="B1" s="2" t="s">
        <v>2</v>
      </c>
      <c r="C1" s="2" t="s">
        <v>16</v>
      </c>
      <c r="D1" s="2" t="s">
        <v>17</v>
      </c>
    </row>
    <row r="2" spans="1:4">
      <c r="A2" s="3" t="s">
        <v>589</v>
      </c>
    </row>
    <row r="3" spans="1:4">
      <c r="A3" s="4" t="s">
        <v>1066</v>
      </c>
      <c r="B3" s="7" t="n">
        <v>1062693000</v>
      </c>
      <c r="C3" s="7" t="n">
        <v>1064917000</v>
      </c>
      <c r="D3" s="7" t="n">
        <v>662987000</v>
      </c>
    </row>
    <row r="4" spans="1:4">
      <c r="A4" s="4" t="s">
        <v>397</v>
      </c>
    </row>
    <row r="5" spans="1:4">
      <c r="A5" s="3" t="s">
        <v>589</v>
      </c>
    </row>
    <row r="6" spans="1:4">
      <c r="A6" s="4" t="s">
        <v>1067</v>
      </c>
      <c r="B6" s="6" t="n">
        <v>1105240000</v>
      </c>
      <c r="C6" s="6" t="n">
        <v>1101873000</v>
      </c>
      <c r="D6" s="6" t="n">
        <v>696500000</v>
      </c>
    </row>
    <row r="7" spans="1:4">
      <c r="A7" s="4" t="s">
        <v>1066</v>
      </c>
      <c r="B7" s="6" t="n">
        <v>1062693000</v>
      </c>
      <c r="C7" s="6" t="n">
        <v>1064917000</v>
      </c>
      <c r="D7" s="7" t="n">
        <v>663000000</v>
      </c>
    </row>
    <row r="8" spans="1:4">
      <c r="A8" s="4" t="s">
        <v>392</v>
      </c>
    </row>
    <row r="9" spans="1:4">
      <c r="A9" s="3" t="s">
        <v>589</v>
      </c>
    </row>
    <row r="10" spans="1:4">
      <c r="A10" s="4" t="s">
        <v>1068</v>
      </c>
      <c r="B10" s="6" t="n">
        <v>18576000</v>
      </c>
      <c r="C10" s="6" t="n">
        <v>16027000</v>
      </c>
    </row>
    <row r="11" spans="1:4">
      <c r="A11" s="4" t="s">
        <v>1069</v>
      </c>
      <c r="B11" s="6" t="n">
        <v>31981000</v>
      </c>
      <c r="C11" s="6" t="n">
        <v>37357000</v>
      </c>
    </row>
    <row r="12" spans="1:4">
      <c r="A12" s="4" t="s">
        <v>1070</v>
      </c>
      <c r="B12" s="6" t="n">
        <v>18576000</v>
      </c>
      <c r="C12" s="6" t="n">
        <v>16027000</v>
      </c>
    </row>
    <row r="13" spans="1:4">
      <c r="A13" s="4" t="s">
        <v>1071</v>
      </c>
      <c r="B13" s="7" t="n">
        <v>31981000</v>
      </c>
      <c r="C13" s="7" t="n">
        <v>37357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2</v>
      </c>
      <c r="B1" s="2" t="s">
        <v>2</v>
      </c>
      <c r="C1" s="2" t="s">
        <v>16</v>
      </c>
    </row>
    <row r="2" spans="1:3">
      <c r="A2" s="3" t="s">
        <v>1073</v>
      </c>
    </row>
    <row r="3" spans="1:3">
      <c r="A3" s="4" t="s">
        <v>31</v>
      </c>
      <c r="B3" s="8" t="n">
        <v>5.3</v>
      </c>
      <c r="C3" s="8" t="n">
        <v>5.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74</v>
      </c>
      <c r="B1" s="2" t="s">
        <v>1</v>
      </c>
      <c r="D1" s="2" t="s">
        <v>52</v>
      </c>
    </row>
    <row r="2" spans="1:6">
      <c r="B2" s="2" t="s">
        <v>2</v>
      </c>
      <c r="C2" s="2" t="s">
        <v>53</v>
      </c>
      <c r="D2" s="2" t="s">
        <v>16</v>
      </c>
      <c r="E2" s="2" t="s">
        <v>17</v>
      </c>
      <c r="F2" s="2" t="s">
        <v>54</v>
      </c>
    </row>
    <row r="3" spans="1:6">
      <c r="A3" s="3" t="s">
        <v>1075</v>
      </c>
    </row>
    <row r="4" spans="1:6">
      <c r="A4" s="4" t="s">
        <v>855</v>
      </c>
      <c r="C4" s="7" t="n">
        <v>11485</v>
      </c>
      <c r="D4" s="7" t="n">
        <v>11485</v>
      </c>
    </row>
    <row r="5" spans="1:6">
      <c r="A5" s="4" t="s">
        <v>1076</v>
      </c>
      <c r="B5" s="7" t="n">
        <v>4048</v>
      </c>
      <c r="C5" s="6" t="n">
        <v>6309</v>
      </c>
    </row>
    <row r="6" spans="1:6">
      <c r="A6" s="4" t="s">
        <v>1077</v>
      </c>
      <c r="B6" s="6" t="n">
        <v>-982</v>
      </c>
      <c r="C6" s="6" t="n">
        <v>-850</v>
      </c>
      <c r="D6" s="7" t="n">
        <v>252</v>
      </c>
      <c r="E6" s="7" t="n">
        <v>3256</v>
      </c>
      <c r="F6" s="7" t="n">
        <v>3266</v>
      </c>
    </row>
    <row r="7" spans="1:6">
      <c r="A7" s="4" t="s">
        <v>1078</v>
      </c>
      <c r="B7" s="6" t="n">
        <v>-688</v>
      </c>
      <c r="E7" s="6" t="n">
        <v>-3100</v>
      </c>
    </row>
    <row r="8" spans="1:6">
      <c r="A8" s="4" t="s">
        <v>861</v>
      </c>
      <c r="B8" s="7" t="n">
        <v>19593</v>
      </c>
      <c r="C8" s="7" t="n">
        <v>16944</v>
      </c>
      <c r="E8" s="7" t="n">
        <v>11485</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1079</v>
      </c>
      <c r="B1" s="2" t="s">
        <v>1080</v>
      </c>
      <c r="C1" s="2" t="s">
        <v>1081</v>
      </c>
      <c r="D1" s="2" t="s">
        <v>2</v>
      </c>
      <c r="E1" s="2" t="s">
        <v>16</v>
      </c>
      <c r="F1" s="2" t="s">
        <v>17</v>
      </c>
    </row>
    <row r="2" spans="1:6">
      <c r="A2" s="4" t="s">
        <v>464</v>
      </c>
    </row>
    <row r="3" spans="1:6">
      <c r="A3" s="3" t="s">
        <v>1082</v>
      </c>
    </row>
    <row r="4" spans="1:6">
      <c r="A4" s="4" t="s">
        <v>465</v>
      </c>
      <c r="D4" s="7" t="n">
        <v>625000000</v>
      </c>
      <c r="E4" s="7" t="n">
        <v>625000000</v>
      </c>
      <c r="F4" s="7" t="n">
        <v>250000000</v>
      </c>
    </row>
    <row r="5" spans="1:6">
      <c r="A5" s="4" t="s">
        <v>1083</v>
      </c>
    </row>
    <row r="6" spans="1:6">
      <c r="A6" s="3" t="s">
        <v>1082</v>
      </c>
    </row>
    <row r="7" spans="1:6">
      <c r="A7" s="4" t="s">
        <v>465</v>
      </c>
      <c r="C7" s="7" t="n">
        <v>288200000</v>
      </c>
    </row>
    <row r="8" spans="1:6">
      <c r="A8" s="4" t="s">
        <v>1084</v>
      </c>
      <c r="C8" s="6" t="n">
        <v>38200000</v>
      </c>
    </row>
    <row r="9" spans="1:6">
      <c r="A9" s="4" t="s">
        <v>1085</v>
      </c>
      <c r="C9" s="7" t="n">
        <v>5200000</v>
      </c>
    </row>
    <row r="10" spans="1:6">
      <c r="A10" s="4" t="s">
        <v>1086</v>
      </c>
    </row>
    <row r="11" spans="1:6">
      <c r="A11" s="3" t="s">
        <v>1082</v>
      </c>
    </row>
    <row r="12" spans="1:6">
      <c r="A12" s="4" t="s">
        <v>1087</v>
      </c>
      <c r="B12" s="7" t="n">
        <v>450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58"/>
    <col customWidth="1" max="3" min="3" width="10"/>
  </cols>
  <sheetData>
    <row r="1" spans="1:3">
      <c r="A1" s="1" t="s">
        <v>1088</v>
      </c>
      <c r="B1" s="1" t="s">
        <v>1089</v>
      </c>
      <c r="C1" s="2" t="s">
        <v>1090</v>
      </c>
    </row>
    <row r="2" spans="1:3">
      <c r="A2" s="4" t="s">
        <v>1091</v>
      </c>
      <c r="B2" s="4" t="s">
        <v>1092</v>
      </c>
      <c r="C2" s="7" t="n">
        <v>17215</v>
      </c>
    </row>
    <row r="3" spans="1:3">
      <c r="A3" s="4" t="s">
        <v>1093</v>
      </c>
    </row>
    <row r="4" spans="1:3">
      <c r="A4" s="4" t="s">
        <v>1094</v>
      </c>
      <c r="B4" s="4" t="s">
        <v>1095</v>
      </c>
      <c r="C4" s="6" t="n">
        <v>-15546</v>
      </c>
    </row>
    <row r="5" spans="1:3">
      <c r="A5" s="4" t="s">
        <v>1096</v>
      </c>
    </row>
    <row r="6" spans="1:3">
      <c r="A6" s="4" t="s">
        <v>1094</v>
      </c>
      <c r="B6" s="4" t="s">
        <v>1095</v>
      </c>
      <c r="C6" s="6" t="n">
        <v>-5816</v>
      </c>
    </row>
    <row r="7" spans="1:3">
      <c r="A7" s="4" t="s">
        <v>693</v>
      </c>
    </row>
    <row r="8" spans="1:3">
      <c r="A8" s="4" t="s">
        <v>1094</v>
      </c>
      <c r="B8" s="4" t="s">
        <v>1095</v>
      </c>
      <c r="C8" s="7" t="n">
        <v>-973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51</v>
      </c>
      <c r="B1" s="2" t="s">
        <v>1</v>
      </c>
      <c r="C1" s="2" t="s">
        <v>52</v>
      </c>
    </row>
    <row r="2" spans="1:3">
      <c r="B2" s="2" t="s">
        <v>2</v>
      </c>
      <c r="C2" s="2" t="s">
        <v>16</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2</v>
      </c>
      <c r="B1" s="2" t="s">
        <v>1</v>
      </c>
      <c r="C1" s="2" t="s">
        <v>52</v>
      </c>
    </row>
    <row r="2" spans="1:3">
      <c r="B2" s="2" t="s">
        <v>2</v>
      </c>
      <c r="C2" s="2" t="s">
        <v>16</v>
      </c>
    </row>
    <row r="3" spans="1:3">
      <c r="A3" s="3" t="s">
        <v>155</v>
      </c>
    </row>
    <row r="4" spans="1:3">
      <c r="A4" s="4" t="s">
        <v>22</v>
      </c>
      <c r="B4" s="4" t="s">
        <v>156</v>
      </c>
      <c r="C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52</v>
      </c>
    </row>
    <row r="2" spans="1:2">
      <c r="B2" s="2" t="s">
        <v>16</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61</v>
      </c>
      <c r="B1" s="2" t="s">
        <v>1</v>
      </c>
      <c r="C1" s="2" t="s">
        <v>52</v>
      </c>
    </row>
    <row r="2" spans="1:3">
      <c r="B2" s="2" t="s">
        <v>2</v>
      </c>
      <c r="C2" s="2" t="s">
        <v>16</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65</v>
      </c>
      <c r="B1" s="2" t="s">
        <v>1</v>
      </c>
      <c r="C1" s="2" t="s">
        <v>52</v>
      </c>
    </row>
    <row r="2" spans="1:3">
      <c r="B2" s="2" t="s">
        <v>2</v>
      </c>
      <c r="C2" s="2" t="s">
        <v>16</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52</v>
      </c>
    </row>
    <row r="2" spans="1:2">
      <c r="B2" s="2" t="s">
        <v>16</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72</v>
      </c>
      <c r="B1" s="2" t="s">
        <v>1</v>
      </c>
      <c r="C1" s="2" t="s">
        <v>52</v>
      </c>
    </row>
    <row r="2" spans="1:3">
      <c r="B2" s="2" t="s">
        <v>2</v>
      </c>
      <c r="C2" s="2" t="s">
        <v>16</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52</v>
      </c>
    </row>
    <row r="2" spans="1:2">
      <c r="B2" s="2" t="s">
        <v>16</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314980</v>
      </c>
      <c r="C3" s="7" t="n">
        <v>13215</v>
      </c>
      <c r="D3" s="7" t="n">
        <v>14917</v>
      </c>
    </row>
    <row r="4" spans="1:4">
      <c r="A4" s="4" t="s">
        <v>20</v>
      </c>
      <c r="B4" s="6" t="n">
        <v>109941</v>
      </c>
      <c r="C4" s="6" t="n">
        <v>141302</v>
      </c>
      <c r="D4" s="6" t="n">
        <v>99337</v>
      </c>
    </row>
    <row r="5" spans="1:4">
      <c r="A5" s="4" t="s">
        <v>21</v>
      </c>
      <c r="B5" s="6" t="n">
        <v>11836</v>
      </c>
      <c r="C5" s="6" t="n">
        <v>10174</v>
      </c>
      <c r="D5" s="6" t="n">
        <v>10767</v>
      </c>
    </row>
    <row r="6" spans="1:4">
      <c r="A6" s="4" t="s">
        <v>22</v>
      </c>
      <c r="B6" s="6" t="n">
        <v>133307</v>
      </c>
      <c r="C6" s="6" t="n">
        <v>111553</v>
      </c>
      <c r="D6" s="6" t="n">
        <v>96432</v>
      </c>
    </row>
    <row r="7" spans="1:4">
      <c r="A7" s="4" t="s">
        <v>23</v>
      </c>
      <c r="B7" s="6" t="n">
        <v>17476</v>
      </c>
      <c r="C7" s="6" t="n">
        <v>17172</v>
      </c>
      <c r="D7" s="6" t="n">
        <v>13181</v>
      </c>
    </row>
    <row r="8" spans="1:4">
      <c r="A8" s="4" t="s">
        <v>24</v>
      </c>
      <c r="B8" s="6" t="n">
        <v>587540</v>
      </c>
      <c r="C8" s="6" t="n">
        <v>293416</v>
      </c>
      <c r="D8" s="6" t="n">
        <v>234634</v>
      </c>
    </row>
    <row r="9" spans="1:4">
      <c r="A9" s="4" t="s">
        <v>25</v>
      </c>
      <c r="B9" s="6" t="n">
        <v>948129</v>
      </c>
      <c r="C9" s="6" t="n">
        <v>950601</v>
      </c>
      <c r="D9" s="6" t="n">
        <v>831778</v>
      </c>
    </row>
    <row r="10" spans="1:4">
      <c r="A10" s="4" t="s">
        <v>26</v>
      </c>
      <c r="B10" s="6" t="n">
        <v>415582</v>
      </c>
      <c r="C10" s="6" t="n">
        <v>419270</v>
      </c>
      <c r="D10" s="6" t="n">
        <v>127038</v>
      </c>
    </row>
    <row r="11" spans="1:4">
      <c r="A11" s="4" t="s">
        <v>27</v>
      </c>
      <c r="B11" s="6" t="n">
        <v>16891</v>
      </c>
      <c r="C11" s="6" t="n">
        <v>17647</v>
      </c>
      <c r="D11" s="6" t="n">
        <v>15147</v>
      </c>
    </row>
    <row r="12" spans="1:4">
      <c r="A12" s="4" t="s">
        <v>28</v>
      </c>
      <c r="B12" s="6" t="n">
        <v>50112</v>
      </c>
      <c r="C12" s="6" t="n">
        <v>48843</v>
      </c>
      <c r="D12" s="6" t="n">
        <v>39197</v>
      </c>
    </row>
    <row r="13" spans="1:4">
      <c r="A13" s="4" t="s">
        <v>29</v>
      </c>
      <c r="B13" s="6" t="n">
        <v>2018254</v>
      </c>
      <c r="C13" s="6" t="n">
        <v>1729777</v>
      </c>
      <c r="D13" s="6" t="n">
        <v>1247794</v>
      </c>
    </row>
    <row r="14" spans="1:4">
      <c r="A14" s="3" t="s">
        <v>30</v>
      </c>
    </row>
    <row r="15" spans="1:4">
      <c r="A15" s="4" t="s">
        <v>31</v>
      </c>
      <c r="B15" s="6" t="n">
        <v>5275</v>
      </c>
      <c r="C15" s="6" t="n">
        <v>5275</v>
      </c>
      <c r="D15" s="6" t="n">
        <v>30220</v>
      </c>
    </row>
    <row r="16" spans="1:4">
      <c r="A16" s="4" t="s">
        <v>32</v>
      </c>
      <c r="B16" s="6" t="n">
        <v>22351</v>
      </c>
      <c r="C16" s="6" t="n">
        <v>18402</v>
      </c>
      <c r="D16" s="6" t="n">
        <v>10635</v>
      </c>
    </row>
    <row r="17" spans="1:4">
      <c r="A17" s="4" t="s">
        <v>33</v>
      </c>
      <c r="B17" s="6" t="n">
        <v>70840</v>
      </c>
      <c r="C17" s="6" t="n">
        <v>78854</v>
      </c>
      <c r="D17" s="6" t="n">
        <v>72104</v>
      </c>
    </row>
    <row r="18" spans="1:4">
      <c r="A18" s="4" t="s">
        <v>34</v>
      </c>
      <c r="B18" s="6" t="n">
        <v>81612</v>
      </c>
      <c r="C18" s="6" t="n">
        <v>101496</v>
      </c>
      <c r="D18" s="6" t="n">
        <v>57251</v>
      </c>
    </row>
    <row r="19" spans="1:4">
      <c r="A19" s="4" t="s">
        <v>35</v>
      </c>
      <c r="B19" s="6" t="n">
        <v>8309</v>
      </c>
      <c r="C19" s="6" t="n">
        <v>8958</v>
      </c>
      <c r="D19" s="6" t="n">
        <v>9263</v>
      </c>
    </row>
    <row r="20" spans="1:4">
      <c r="A20" s="4" t="s">
        <v>36</v>
      </c>
      <c r="B20" s="6" t="n">
        <v>188387</v>
      </c>
      <c r="C20" s="6" t="n">
        <v>212985</v>
      </c>
      <c r="D20" s="6" t="n">
        <v>179473</v>
      </c>
    </row>
    <row r="21" spans="1:4">
      <c r="A21" s="4" t="s">
        <v>37</v>
      </c>
      <c r="B21" s="6" t="n">
        <v>1057418</v>
      </c>
      <c r="C21" s="6" t="n">
        <v>1059642</v>
      </c>
      <c r="D21" s="6" t="n">
        <v>658767</v>
      </c>
    </row>
    <row r="22" spans="1:4">
      <c r="A22" s="4" t="s">
        <v>38</v>
      </c>
      <c r="B22" s="6" t="n">
        <v>36168</v>
      </c>
      <c r="C22" s="6" t="n">
        <v>42736</v>
      </c>
      <c r="D22" s="6" t="n">
        <v>23756</v>
      </c>
    </row>
    <row r="23" spans="1:4">
      <c r="A23" s="4" t="s">
        <v>39</v>
      </c>
      <c r="B23" s="6" t="n">
        <v>97433</v>
      </c>
      <c r="C23" s="6" t="n">
        <v>93691</v>
      </c>
      <c r="D23" s="6" t="n">
        <v>77480</v>
      </c>
    </row>
    <row r="24" spans="1:4">
      <c r="A24" s="4" t="s">
        <v>40</v>
      </c>
      <c r="B24" s="6" t="n">
        <v>1379406</v>
      </c>
      <c r="C24" s="7" t="n">
        <v>1409054</v>
      </c>
      <c r="D24" s="7" t="n">
        <v>939476</v>
      </c>
    </row>
    <row r="25" spans="1:4">
      <c r="A25" s="4" t="s">
        <v>41</v>
      </c>
    </row>
    <row r="26" spans="1:4">
      <c r="A26" s="4" t="s">
        <v>42</v>
      </c>
      <c r="C26" s="7" t="n">
        <v>33740</v>
      </c>
      <c r="D26" s="7" t="n">
        <v>24767</v>
      </c>
    </row>
    <row r="27" spans="1:4">
      <c r="A27" s="3" t="s">
        <v>43</v>
      </c>
    </row>
    <row r="28" spans="1:4">
      <c r="A28" s="4" t="s">
        <v>44</v>
      </c>
      <c r="B28" s="6" t="n">
        <v>987010</v>
      </c>
      <c r="C28" s="6" t="n">
        <v>518647</v>
      </c>
      <c r="D28" s="6" t="n">
        <v>486896</v>
      </c>
    </row>
    <row r="29" spans="1:4">
      <c r="A29" s="4" t="s">
        <v>45</v>
      </c>
      <c r="B29" s="6" t="n">
        <v>-327523</v>
      </c>
      <c r="C29" s="6" t="n">
        <v>-217416</v>
      </c>
      <c r="D29" s="6" t="n">
        <v>-198511</v>
      </c>
    </row>
    <row r="30" spans="1:4">
      <c r="A30" s="4" t="s">
        <v>46</v>
      </c>
      <c r="B30" s="6" t="n">
        <v>-21845</v>
      </c>
      <c r="C30" s="6" t="n">
        <v>-15546</v>
      </c>
      <c r="D30" s="6" t="n">
        <v>-6045</v>
      </c>
    </row>
    <row r="31" spans="1:4">
      <c r="A31" s="4" t="s">
        <v>47</v>
      </c>
      <c r="B31" s="6" t="n">
        <v>637642</v>
      </c>
      <c r="C31" s="6" t="n">
        <v>285685</v>
      </c>
      <c r="D31" s="6" t="n">
        <v>282340</v>
      </c>
    </row>
    <row r="32" spans="1:4">
      <c r="A32" s="4" t="s">
        <v>48</v>
      </c>
      <c r="B32" s="6" t="n">
        <v>1206</v>
      </c>
      <c r="C32" s="6" t="n">
        <v>1298</v>
      </c>
      <c r="D32" s="6" t="n">
        <v>1211</v>
      </c>
    </row>
    <row r="33" spans="1:4">
      <c r="A33" s="4" t="s">
        <v>49</v>
      </c>
      <c r="B33" s="6" t="n">
        <v>638848</v>
      </c>
      <c r="C33" s="6" t="n">
        <v>286983</v>
      </c>
      <c r="D33" s="6" t="n">
        <v>283551</v>
      </c>
    </row>
    <row r="34" spans="1:4">
      <c r="A34" s="4" t="s">
        <v>50</v>
      </c>
      <c r="B34" s="7" t="n">
        <v>2018254</v>
      </c>
      <c r="C34" s="7" t="n">
        <v>1729777</v>
      </c>
      <c r="D34" s="7" t="n">
        <v>1247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52</v>
      </c>
    </row>
    <row r="2" spans="1:2">
      <c r="B2" s="2" t="s">
        <v>16</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82</v>
      </c>
      <c r="B1" s="2" t="s">
        <v>1</v>
      </c>
      <c r="C1" s="2" t="s">
        <v>52</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86</v>
      </c>
      <c r="B1" s="2" t="s">
        <v>1</v>
      </c>
      <c r="C1" s="2" t="s">
        <v>52</v>
      </c>
    </row>
    <row r="2" spans="1:3">
      <c r="B2" s="2" t="s">
        <v>2</v>
      </c>
      <c r="C2" s="2" t="s">
        <v>16</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52</v>
      </c>
    </row>
    <row r="2" spans="1:2">
      <c r="B2" s="2" t="s">
        <v>16</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92</v>
      </c>
      <c r="B1" s="2" t="s">
        <v>1</v>
      </c>
      <c r="C1" s="2" t="s">
        <v>52</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52</v>
      </c>
    </row>
    <row r="2" spans="1:2">
      <c r="B2" s="2" t="s">
        <v>16</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52</v>
      </c>
    </row>
    <row r="2" spans="1:2">
      <c r="B2" s="2" t="s">
        <v>16</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52</v>
      </c>
    </row>
    <row r="2" spans="1:2">
      <c r="B2" s="2" t="s">
        <v>16</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05</v>
      </c>
      <c r="B1" s="2" t="s">
        <v>1</v>
      </c>
      <c r="C1" s="2" t="s">
        <v>52</v>
      </c>
    </row>
    <row r="2" spans="1:3">
      <c r="B2" s="2" t="s">
        <v>2</v>
      </c>
      <c r="C2" s="2" t="s">
        <v>16</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9</v>
      </c>
      <c r="B1" s="2" t="s">
        <v>1</v>
      </c>
      <c r="C1" s="2" t="s">
        <v>52</v>
      </c>
    </row>
    <row r="2" spans="1:3">
      <c r="B2" s="2" t="s">
        <v>2</v>
      </c>
      <c r="C2" s="2" t="s">
        <v>16</v>
      </c>
    </row>
    <row r="3" spans="1:3">
      <c r="A3" s="3" t="s">
        <v>170</v>
      </c>
    </row>
    <row r="4" spans="1:3">
      <c r="A4" s="4" t="s">
        <v>209</v>
      </c>
      <c r="B4" s="4" t="s">
        <v>210</v>
      </c>
      <c r="C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r="1" spans="1:6">
      <c r="A1" s="1" t="s">
        <v>51</v>
      </c>
      <c r="B1" s="2" t="s">
        <v>1</v>
      </c>
      <c r="D1" s="2" t="s">
        <v>52</v>
      </c>
    </row>
    <row r="2" spans="1:6">
      <c r="B2" s="2" t="s">
        <v>2</v>
      </c>
      <c r="C2" s="2" t="s">
        <v>53</v>
      </c>
      <c r="D2" s="2" t="s">
        <v>16</v>
      </c>
      <c r="E2" s="2" t="s">
        <v>17</v>
      </c>
      <c r="F2" s="2" t="s">
        <v>54</v>
      </c>
    </row>
    <row r="3" spans="1:6">
      <c r="A3" s="3" t="s">
        <v>55</v>
      </c>
    </row>
    <row r="4" spans="1:6">
      <c r="A4" s="4" t="s">
        <v>56</v>
      </c>
      <c r="B4" s="7" t="n">
        <v>148920</v>
      </c>
      <c r="C4" s="7" t="n">
        <v>100168</v>
      </c>
      <c r="D4" s="7" t="n">
        <v>838026</v>
      </c>
      <c r="E4" s="7" t="n">
        <v>593570</v>
      </c>
      <c r="F4" s="7" t="n">
        <v>588762</v>
      </c>
    </row>
    <row r="5" spans="1:6">
      <c r="A5" s="4" t="s">
        <v>57</v>
      </c>
      <c r="B5" s="6" t="n">
        <v>26219</v>
      </c>
      <c r="C5" s="6" t="n">
        <v>35851</v>
      </c>
      <c r="D5" s="6" t="n">
        <v>366205</v>
      </c>
      <c r="E5" s="6" t="n">
        <v>322631</v>
      </c>
      <c r="F5" s="6" t="n">
        <v>337492</v>
      </c>
    </row>
    <row r="6" spans="1:6">
      <c r="A6" s="4" t="s">
        <v>58</v>
      </c>
      <c r="B6" s="6" t="n">
        <v>175139</v>
      </c>
      <c r="C6" s="6" t="n">
        <v>136019</v>
      </c>
      <c r="D6" s="6" t="n">
        <v>1204231</v>
      </c>
      <c r="E6" s="6" t="n">
        <v>916201</v>
      </c>
      <c r="F6" s="6" t="n">
        <v>926254</v>
      </c>
    </row>
    <row r="7" spans="1:6">
      <c r="A7" s="4" t="s">
        <v>59</v>
      </c>
      <c r="B7" s="6" t="n">
        <v>18848</v>
      </c>
      <c r="C7" s="6" t="n">
        <v>15072</v>
      </c>
    </row>
    <row r="8" spans="1:6">
      <c r="A8" s="4" t="s">
        <v>60</v>
      </c>
      <c r="B8" s="6" t="n">
        <v>193987</v>
      </c>
      <c r="C8" s="6" t="n">
        <v>151091</v>
      </c>
      <c r="D8" s="6" t="n">
        <v>1204231</v>
      </c>
      <c r="E8" s="6" t="n">
        <v>916201</v>
      </c>
      <c r="F8" s="6" t="n">
        <v>926254</v>
      </c>
    </row>
    <row r="9" spans="1:6">
      <c r="A9" s="3" t="s">
        <v>61</v>
      </c>
    </row>
    <row r="10" spans="1:6">
      <c r="A10" s="4" t="s">
        <v>56</v>
      </c>
      <c r="B10" s="6" t="n">
        <v>119791</v>
      </c>
      <c r="C10" s="6" t="n">
        <v>84477</v>
      </c>
      <c r="D10" s="6" t="n">
        <v>598732</v>
      </c>
      <c r="E10" s="6" t="n">
        <v>430172</v>
      </c>
      <c r="F10" s="6" t="n">
        <v>444569</v>
      </c>
    </row>
    <row r="11" spans="1:6">
      <c r="A11" s="4" t="s">
        <v>57</v>
      </c>
      <c r="B11" s="6" t="n">
        <v>19630</v>
      </c>
      <c r="C11" s="6" t="n">
        <v>29126</v>
      </c>
      <c r="D11" s="6" t="n">
        <v>288428</v>
      </c>
      <c r="E11" s="6" t="n">
        <v>246880</v>
      </c>
      <c r="F11" s="6" t="n">
        <v>268777</v>
      </c>
    </row>
    <row r="12" spans="1:6">
      <c r="A12" s="4" t="s">
        <v>62</v>
      </c>
      <c r="B12" s="6" t="n">
        <v>139421</v>
      </c>
      <c r="C12" s="6" t="n">
        <v>113603</v>
      </c>
      <c r="D12" s="6" t="n">
        <v>887160</v>
      </c>
      <c r="E12" s="6" t="n">
        <v>677052</v>
      </c>
      <c r="F12" s="6" t="n">
        <v>713346</v>
      </c>
    </row>
    <row r="13" spans="1:6">
      <c r="A13" s="4" t="s">
        <v>63</v>
      </c>
      <c r="B13" s="6" t="n">
        <v>18848</v>
      </c>
      <c r="C13" s="6" t="n">
        <v>15072</v>
      </c>
    </row>
    <row r="14" spans="1:6">
      <c r="A14" s="4" t="s">
        <v>64</v>
      </c>
      <c r="B14" s="6" t="n">
        <v>158269</v>
      </c>
      <c r="C14" s="6" t="n">
        <v>128675</v>
      </c>
      <c r="D14" s="6" t="n">
        <v>887160</v>
      </c>
      <c r="E14" s="6" t="n">
        <v>677052</v>
      </c>
      <c r="F14" s="6" t="n">
        <v>713346</v>
      </c>
    </row>
    <row r="15" spans="1:6">
      <c r="A15" s="4" t="s">
        <v>65</v>
      </c>
      <c r="B15" s="6" t="n">
        <v>67234</v>
      </c>
      <c r="C15" s="6" t="n">
        <v>35488</v>
      </c>
      <c r="D15" s="6" t="n">
        <v>150732</v>
      </c>
      <c r="E15" s="6" t="n">
        <v>142000</v>
      </c>
      <c r="F15" s="6" t="n">
        <v>127215</v>
      </c>
    </row>
    <row r="16" spans="1:6">
      <c r="A16" s="4" t="s">
        <v>66</v>
      </c>
      <c r="E16" s="6" t="n">
        <v>68202</v>
      </c>
    </row>
    <row r="17" spans="1:6">
      <c r="A17" s="4" t="s">
        <v>67</v>
      </c>
      <c r="B17" s="6" t="n">
        <v>26126</v>
      </c>
      <c r="C17" s="6" t="n">
        <v>19356</v>
      </c>
      <c r="D17" s="6" t="n">
        <v>87826</v>
      </c>
      <c r="E17" s="6" t="n">
        <v>72934</v>
      </c>
      <c r="F17" s="6" t="n">
        <v>68290</v>
      </c>
    </row>
    <row r="18" spans="1:6">
      <c r="A18" s="4" t="s">
        <v>68</v>
      </c>
      <c r="B18" s="6" t="n">
        <v>1364</v>
      </c>
      <c r="C18" s="6" t="n">
        <v>2591</v>
      </c>
      <c r="D18" s="6" t="n">
        <v>8554</v>
      </c>
      <c r="E18" s="6" t="n">
        <v>3990</v>
      </c>
      <c r="F18" s="6" t="n">
        <v>1988</v>
      </c>
    </row>
    <row r="19" spans="1:6">
      <c r="A19" s="4" t="s">
        <v>69</v>
      </c>
      <c r="B19" s="6" t="n">
        <v>-59006</v>
      </c>
      <c r="C19" s="6" t="n">
        <v>-35019</v>
      </c>
      <c r="D19" s="6" t="n">
        <v>69959</v>
      </c>
      <c r="E19" s="6" t="n">
        <v>-47977</v>
      </c>
      <c r="F19" s="6" t="n">
        <v>15415</v>
      </c>
    </row>
    <row r="20" spans="1:6">
      <c r="A20" s="4" t="s">
        <v>70</v>
      </c>
      <c r="B20" s="6" t="n">
        <v>391</v>
      </c>
      <c r="C20" s="6" t="n">
        <v>-194</v>
      </c>
      <c r="D20" s="6" t="n">
        <v>-3447</v>
      </c>
      <c r="E20" s="6" t="n">
        <v>-1737</v>
      </c>
      <c r="F20" s="6" t="n">
        <v>-1182</v>
      </c>
    </row>
    <row r="21" spans="1:6">
      <c r="A21" s="4" t="s">
        <v>71</v>
      </c>
      <c r="B21" s="6" t="n">
        <v>799</v>
      </c>
      <c r="E21" s="6" t="n">
        <v>3115</v>
      </c>
      <c r="F21" s="6" t="n">
        <v>9469</v>
      </c>
    </row>
    <row r="22" spans="1:6">
      <c r="A22" s="4" t="s">
        <v>72</v>
      </c>
      <c r="B22" s="6" t="n">
        <v>24109</v>
      </c>
      <c r="C22" s="6" t="n">
        <v>18819</v>
      </c>
      <c r="D22" s="6" t="n">
        <v>86742</v>
      </c>
      <c r="E22" s="6" t="n">
        <v>56443</v>
      </c>
      <c r="F22" s="6" t="n">
        <v>58079</v>
      </c>
    </row>
    <row r="23" spans="1:6">
      <c r="A23" s="4" t="s">
        <v>73</v>
      </c>
      <c r="B23" s="6" t="n">
        <v>-84305</v>
      </c>
      <c r="C23" s="6" t="n">
        <v>-53644</v>
      </c>
      <c r="D23" s="6" t="n">
        <v>-13336</v>
      </c>
      <c r="E23" s="6" t="n">
        <v>-105798</v>
      </c>
      <c r="F23" s="6" t="n">
        <v>-50951</v>
      </c>
    </row>
    <row r="24" spans="1:6">
      <c r="A24" s="4" t="s">
        <v>74</v>
      </c>
      <c r="B24" s="6" t="n">
        <v>-4468</v>
      </c>
      <c r="C24" s="6" t="n">
        <v>-596</v>
      </c>
      <c r="D24" s="6" t="n">
        <v>-6983</v>
      </c>
      <c r="E24" s="6" t="n">
        <v>-2647</v>
      </c>
      <c r="F24" s="6" t="n">
        <v>-3920</v>
      </c>
    </row>
    <row r="25" spans="1:6">
      <c r="A25" s="4" t="s">
        <v>75</v>
      </c>
      <c r="B25" s="6" t="n">
        <v>-79837</v>
      </c>
      <c r="C25" s="6" t="n">
        <v>-53048</v>
      </c>
      <c r="D25" s="6" t="n">
        <v>-6353</v>
      </c>
      <c r="E25" s="6" t="n">
        <v>-103151</v>
      </c>
      <c r="F25" s="6" t="n">
        <v>-47031</v>
      </c>
    </row>
    <row r="26" spans="1:6">
      <c r="A26" s="4" t="s">
        <v>76</v>
      </c>
      <c r="C26" s="6" t="n">
        <v>20</v>
      </c>
      <c r="D26" s="6" t="n">
        <v>-71</v>
      </c>
      <c r="E26" s="6" t="n">
        <v>528</v>
      </c>
      <c r="F26" s="6" t="n">
        <v>3546</v>
      </c>
    </row>
    <row r="27" spans="1:6">
      <c r="A27" s="4" t="s">
        <v>77</v>
      </c>
      <c r="B27" s="6" t="n">
        <v>-79837</v>
      </c>
      <c r="C27" s="6" t="n">
        <v>-53068</v>
      </c>
      <c r="D27" s="6" t="n">
        <v>-6282</v>
      </c>
      <c r="E27" s="6" t="n">
        <v>-103679</v>
      </c>
      <c r="F27" s="6" t="n">
        <v>-50577</v>
      </c>
    </row>
    <row r="28" spans="1:6">
      <c r="A28" s="4" t="s">
        <v>78</v>
      </c>
      <c r="B28" s="6" t="n">
        <v>-1982</v>
      </c>
      <c r="C28" s="6" t="n">
        <v>-2515</v>
      </c>
      <c r="D28" s="6" t="n">
        <v>2495</v>
      </c>
      <c r="E28" s="6" t="n">
        <v>3112</v>
      </c>
      <c r="F28" s="6" t="n">
        <v>1919</v>
      </c>
    </row>
    <row r="29" spans="1:6">
      <c r="A29" s="4" t="s">
        <v>77</v>
      </c>
      <c r="B29" s="7" t="n">
        <v>-77855</v>
      </c>
      <c r="C29" s="7" t="n">
        <v>-50553</v>
      </c>
      <c r="D29" s="7" t="n">
        <v>-8777</v>
      </c>
      <c r="E29" s="7" t="n">
        <v>-106791</v>
      </c>
      <c r="F29" s="7" t="n">
        <v>-52496</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52</v>
      </c>
    </row>
    <row r="2" spans="1:2">
      <c r="B2" s="2" t="s">
        <v>16</v>
      </c>
    </row>
    <row r="3" spans="1:2">
      <c r="A3" s="3" t="s">
        <v>213</v>
      </c>
    </row>
    <row r="4" spans="1:2">
      <c r="A4" s="4" t="s">
        <v>212</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221</v>
      </c>
      <c r="B1" s="2" t="s">
        <v>1</v>
      </c>
      <c r="C1" s="2" t="s">
        <v>52</v>
      </c>
    </row>
    <row r="2" spans="1:3">
      <c r="B2" s="2" t="s">
        <v>2</v>
      </c>
      <c r="C2" s="2" t="s">
        <v>16</v>
      </c>
    </row>
    <row r="3" spans="1:3">
      <c r="A3" s="3" t="s">
        <v>140</v>
      </c>
    </row>
    <row r="4" spans="1:3">
      <c r="A4" s="4" t="s">
        <v>222</v>
      </c>
      <c r="C4" s="4" t="s">
        <v>222</v>
      </c>
    </row>
    <row r="5" spans="1:3">
      <c r="A5" s="4" t="s">
        <v>223</v>
      </c>
      <c r="B5" s="4" t="s">
        <v>223</v>
      </c>
      <c r="C5" s="4" t="s">
        <v>223</v>
      </c>
    </row>
    <row r="6" spans="1:3">
      <c r="A6" s="4" t="s">
        <v>224</v>
      </c>
      <c r="B6" s="4" t="s">
        <v>225</v>
      </c>
      <c r="C6" s="4" t="s">
        <v>224</v>
      </c>
    </row>
    <row r="7" spans="1:3">
      <c r="A7" s="4" t="s">
        <v>226</v>
      </c>
      <c r="C7" s="4" t="s">
        <v>227</v>
      </c>
    </row>
    <row r="8" spans="1:3">
      <c r="A8" s="4" t="s">
        <v>228</v>
      </c>
      <c r="C8" s="4" t="s">
        <v>229</v>
      </c>
    </row>
    <row r="9" spans="1:3">
      <c r="A9" s="4" t="s">
        <v>22</v>
      </c>
      <c r="C9" s="4" t="s">
        <v>22</v>
      </c>
    </row>
    <row r="10" spans="1:3">
      <c r="A10" s="4" t="s">
        <v>158</v>
      </c>
      <c r="C10" s="4" t="s">
        <v>230</v>
      </c>
    </row>
    <row r="11" spans="1:3">
      <c r="A11" s="4" t="s">
        <v>179</v>
      </c>
      <c r="C11" s="4" t="s">
        <v>231</v>
      </c>
    </row>
    <row r="12" spans="1:3">
      <c r="A12" s="4" t="s">
        <v>232</v>
      </c>
      <c r="C12" s="4" t="s">
        <v>233</v>
      </c>
    </row>
    <row r="13" spans="1:3">
      <c r="A13" s="4" t="s">
        <v>26</v>
      </c>
      <c r="C13" s="4" t="s">
        <v>26</v>
      </c>
    </row>
    <row r="14" spans="1:3">
      <c r="A14" s="4" t="s">
        <v>172</v>
      </c>
      <c r="C14" s="4" t="s">
        <v>234</v>
      </c>
    </row>
    <row r="15" spans="1:3">
      <c r="A15" s="4" t="s">
        <v>235</v>
      </c>
      <c r="B15" s="4" t="s">
        <v>236</v>
      </c>
      <c r="C15" s="4" t="s">
        <v>237</v>
      </c>
    </row>
    <row r="16" spans="1:3">
      <c r="A16" s="4" t="s">
        <v>238</v>
      </c>
      <c r="B16" s="4" t="s">
        <v>239</v>
      </c>
      <c r="C16" s="4" t="s">
        <v>240</v>
      </c>
    </row>
    <row r="17" spans="1:3">
      <c r="A17" s="4" t="s">
        <v>241</v>
      </c>
      <c r="B17" s="4" t="s">
        <v>242</v>
      </c>
    </row>
    <row r="18" spans="1:3">
      <c r="A18" s="4" t="s">
        <v>199</v>
      </c>
      <c r="B18" s="4" t="s">
        <v>199</v>
      </c>
    </row>
    <row r="19" spans="1:3">
      <c r="A19" s="4" t="s">
        <v>243</v>
      </c>
      <c r="B19" s="4" t="s">
        <v>244</v>
      </c>
    </row>
    <row r="20" spans="1:3">
      <c r="A20" s="4" t="s">
        <v>245</v>
      </c>
      <c r="B20"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s="1" t="s">
        <v>246</v>
      </c>
      <c r="B1" s="2" t="s">
        <v>1</v>
      </c>
      <c r="C1" s="2" t="s">
        <v>52</v>
      </c>
    </row>
    <row r="2" spans="1:3">
      <c r="B2" s="2" t="s">
        <v>2</v>
      </c>
      <c r="C2" s="2" t="s">
        <v>16</v>
      </c>
    </row>
    <row r="3" spans="1:3">
      <c r="A3" s="3" t="s">
        <v>140</v>
      </c>
    </row>
    <row r="4" spans="1:3">
      <c r="A4" s="4" t="s">
        <v>247</v>
      </c>
      <c r="C4" s="4" t="s">
        <v>248</v>
      </c>
    </row>
    <row r="5" spans="1:3">
      <c r="A5" s="4" t="s">
        <v>249</v>
      </c>
      <c r="C5" s="4" t="s">
        <v>250</v>
      </c>
    </row>
    <row r="6" spans="1:3">
      <c r="A6" s="4" t="s">
        <v>251</v>
      </c>
      <c r="C6" s="4" t="s">
        <v>252</v>
      </c>
    </row>
    <row r="7" spans="1:3">
      <c r="A7" s="4" t="s">
        <v>253</v>
      </c>
      <c r="C7" s="4" t="s">
        <v>254</v>
      </c>
    </row>
    <row r="8" spans="1:3">
      <c r="A8" s="4" t="s">
        <v>255</v>
      </c>
      <c r="B8" s="4" t="s">
        <v>256</v>
      </c>
    </row>
    <row r="9" spans="1:3">
      <c r="A9" s="4" t="s">
        <v>257</v>
      </c>
      <c r="B9"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9</v>
      </c>
      <c r="B1" s="2" t="s">
        <v>52</v>
      </c>
    </row>
    <row r="2" spans="1:2">
      <c r="B2" s="2" t="s">
        <v>16</v>
      </c>
    </row>
    <row r="3" spans="1:2">
      <c r="A3" s="3" t="s">
        <v>14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4</v>
      </c>
      <c r="B1" s="2" t="s">
        <v>52</v>
      </c>
    </row>
    <row r="2" spans="1:2">
      <c r="B2" s="2" t="s">
        <v>16</v>
      </c>
    </row>
    <row r="3" spans="1:2">
      <c r="A3" s="3" t="s">
        <v>14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9</v>
      </c>
      <c r="B1" s="2" t="s">
        <v>52</v>
      </c>
    </row>
    <row r="2" spans="1:2">
      <c r="B2" s="2" t="s">
        <v>16</v>
      </c>
    </row>
    <row r="3" spans="1:2">
      <c r="A3" s="3" t="s">
        <v>14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72</v>
      </c>
      <c r="B1" s="2" t="s">
        <v>1</v>
      </c>
      <c r="C1" s="2" t="s">
        <v>52</v>
      </c>
    </row>
    <row r="2" spans="1:3">
      <c r="B2" s="2" t="s">
        <v>2</v>
      </c>
      <c r="C2" s="2" t="s">
        <v>16</v>
      </c>
    </row>
    <row r="3" spans="1:3">
      <c r="A3" s="3" t="s">
        <v>152</v>
      </c>
    </row>
    <row r="4" spans="1:3">
      <c r="A4" s="4" t="s">
        <v>273</v>
      </c>
      <c r="B4" s="4" t="s">
        <v>274</v>
      </c>
      <c r="C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76</v>
      </c>
      <c r="B1" s="2" t="s">
        <v>1</v>
      </c>
      <c r="C1" s="2" t="s">
        <v>52</v>
      </c>
    </row>
    <row r="2" spans="1:3">
      <c r="B2" s="2" t="s">
        <v>2</v>
      </c>
      <c r="C2" s="2" t="s">
        <v>16</v>
      </c>
    </row>
    <row r="3" spans="1:3">
      <c r="A3" s="3" t="s">
        <v>155</v>
      </c>
    </row>
    <row r="4" spans="1:3">
      <c r="A4" s="4" t="s">
        <v>277</v>
      </c>
      <c r="B4" s="4" t="s">
        <v>278</v>
      </c>
      <c r="C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9</v>
      </c>
      <c r="B1" s="2" t="s">
        <v>1</v>
      </c>
      <c r="D1" s="2" t="s">
        <v>52</v>
      </c>
    </row>
    <row r="2" spans="1:6">
      <c r="B2" s="2" t="s">
        <v>2</v>
      </c>
      <c r="C2" s="2" t="s">
        <v>53</v>
      </c>
      <c r="D2" s="2" t="s">
        <v>16</v>
      </c>
      <c r="E2" s="2" t="s">
        <v>17</v>
      </c>
      <c r="F2" s="2" t="s">
        <v>54</v>
      </c>
    </row>
    <row r="3" spans="1:6">
      <c r="A3" s="3" t="s">
        <v>80</v>
      </c>
    </row>
    <row r="4" spans="1:6">
      <c r="A4" s="4" t="s">
        <v>77</v>
      </c>
      <c r="B4" s="7" t="n">
        <v>-79837</v>
      </c>
      <c r="C4" s="7" t="n">
        <v>-53068</v>
      </c>
      <c r="D4" s="7" t="n">
        <v>-6282</v>
      </c>
      <c r="E4" s="7" t="n">
        <v>-103679</v>
      </c>
      <c r="F4" s="7" t="n">
        <v>-50577</v>
      </c>
    </row>
    <row r="5" spans="1:6">
      <c r="A5" s="3" t="s">
        <v>81</v>
      </c>
    </row>
    <row r="6" spans="1:6">
      <c r="A6" s="4" t="s">
        <v>82</v>
      </c>
      <c r="C6" s="6" t="n">
        <v>-1346</v>
      </c>
      <c r="D6" s="6" t="n">
        <v>-1346</v>
      </c>
    </row>
    <row r="7" spans="1:6">
      <c r="A7" s="4" t="s">
        <v>83</v>
      </c>
      <c r="C7" s="6" t="n">
        <v>2164</v>
      </c>
      <c r="D7" s="6" t="n">
        <v>-3919</v>
      </c>
      <c r="E7" s="6" t="n">
        <v>4407</v>
      </c>
      <c r="F7" s="6" t="n">
        <v>-3648</v>
      </c>
    </row>
    <row r="8" spans="1:6">
      <c r="A8" s="4" t="s">
        <v>84</v>
      </c>
      <c r="B8" s="6" t="n">
        <v>-6299</v>
      </c>
      <c r="D8" s="6" t="n">
        <v>-5816</v>
      </c>
    </row>
    <row r="9" spans="1:6">
      <c r="A9" s="4" t="s">
        <v>81</v>
      </c>
      <c r="B9" s="6" t="n">
        <v>-6299</v>
      </c>
      <c r="C9" s="6" t="n">
        <v>818</v>
      </c>
      <c r="D9" s="6" t="n">
        <v>-11081</v>
      </c>
      <c r="E9" s="6" t="n">
        <v>4407</v>
      </c>
      <c r="F9" s="6" t="n">
        <v>-3648</v>
      </c>
    </row>
    <row r="10" spans="1:6">
      <c r="A10" s="4" t="s">
        <v>85</v>
      </c>
      <c r="B10" s="6" t="n">
        <v>-86136</v>
      </c>
      <c r="C10" s="6" t="n">
        <v>-52250</v>
      </c>
      <c r="D10" s="6" t="n">
        <v>-17363</v>
      </c>
      <c r="E10" s="6" t="n">
        <v>-99272</v>
      </c>
      <c r="F10" s="6" t="n">
        <v>-54225</v>
      </c>
    </row>
    <row r="11" spans="1:6">
      <c r="A11" s="4" t="s">
        <v>86</v>
      </c>
      <c r="B11" s="6" t="n">
        <v>-1982</v>
      </c>
      <c r="C11" s="6" t="n">
        <v>-2270</v>
      </c>
      <c r="D11" s="6" t="n">
        <v>915</v>
      </c>
      <c r="E11" s="6" t="n">
        <v>4434</v>
      </c>
      <c r="F11" s="6" t="n">
        <v>824</v>
      </c>
    </row>
    <row r="12" spans="1:6">
      <c r="A12" s="4" t="s">
        <v>87</v>
      </c>
      <c r="B12" s="7" t="n">
        <v>-84154</v>
      </c>
      <c r="C12" s="7" t="n">
        <v>-49980</v>
      </c>
      <c r="D12" s="7" t="n">
        <v>-18278</v>
      </c>
      <c r="E12" s="7" t="n">
        <v>-103706</v>
      </c>
      <c r="F12" s="7" t="n">
        <v>-55049</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0</v>
      </c>
      <c r="B1" s="2" t="s">
        <v>52</v>
      </c>
    </row>
    <row r="2" spans="1:2">
      <c r="B2" s="2" t="s">
        <v>16</v>
      </c>
    </row>
    <row r="3" spans="1:2">
      <c r="A3" s="3" t="s">
        <v>159</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83</v>
      </c>
      <c r="B1" s="2" t="s">
        <v>1</v>
      </c>
      <c r="C1" s="2" t="s">
        <v>52</v>
      </c>
    </row>
    <row r="2" spans="1:3">
      <c r="B2" s="2" t="s">
        <v>2</v>
      </c>
      <c r="C2" s="2" t="s">
        <v>16</v>
      </c>
    </row>
    <row r="3" spans="1:3">
      <c r="A3" s="3" t="s">
        <v>162</v>
      </c>
    </row>
    <row r="4" spans="1:3">
      <c r="A4" s="4" t="s">
        <v>284</v>
      </c>
      <c r="B4" s="4" t="s">
        <v>285</v>
      </c>
      <c r="C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87</v>
      </c>
      <c r="B1" s="2" t="s">
        <v>1</v>
      </c>
      <c r="C1" s="2" t="s">
        <v>52</v>
      </c>
    </row>
    <row r="2" spans="1:3">
      <c r="B2" s="2" t="s">
        <v>2</v>
      </c>
      <c r="C2" s="2" t="s">
        <v>16</v>
      </c>
    </row>
    <row r="3" spans="1:3">
      <c r="A3" s="3" t="s">
        <v>166</v>
      </c>
    </row>
    <row r="4" spans="1:3">
      <c r="A4" s="4" t="s">
        <v>288</v>
      </c>
      <c r="B4" s="4" t="s">
        <v>289</v>
      </c>
      <c r="C4" s="4" t="s">
        <v>290</v>
      </c>
    </row>
    <row r="5" spans="1:3">
      <c r="A5" s="4" t="s">
        <v>291</v>
      </c>
      <c r="B5" s="4" t="s">
        <v>292</v>
      </c>
      <c r="C5" s="4" t="s">
        <v>293</v>
      </c>
    </row>
    <row r="6" spans="1:3">
      <c r="A6" s="4" t="s">
        <v>294</v>
      </c>
      <c r="B6"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96</v>
      </c>
      <c r="B1" s="2" t="s">
        <v>1</v>
      </c>
      <c r="C1" s="2" t="s">
        <v>52</v>
      </c>
    </row>
    <row r="2" spans="1:3">
      <c r="B2" s="2" t="s">
        <v>2</v>
      </c>
      <c r="C2" s="2" t="s">
        <v>16</v>
      </c>
    </row>
    <row r="3" spans="1:3">
      <c r="A3" s="3" t="s">
        <v>216</v>
      </c>
    </row>
    <row r="4" spans="1:3">
      <c r="A4" s="4" t="s">
        <v>297</v>
      </c>
      <c r="B4" s="4" t="s">
        <v>298</v>
      </c>
      <c r="C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00</v>
      </c>
      <c r="B1" s="2" t="s">
        <v>52</v>
      </c>
    </row>
    <row r="2" spans="1:2">
      <c r="B2" s="2" t="s">
        <v>16</v>
      </c>
    </row>
    <row r="3" spans="1:2">
      <c r="A3" s="3" t="s">
        <v>17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307</v>
      </c>
      <c r="B1" s="2" t="s">
        <v>52</v>
      </c>
    </row>
    <row r="2" spans="1:2">
      <c r="B2" s="2" t="s">
        <v>16</v>
      </c>
    </row>
    <row r="3" spans="1:2">
      <c r="A3" s="3" t="s">
        <v>17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4</v>
      </c>
      <c r="B1" s="2" t="s">
        <v>52</v>
      </c>
    </row>
    <row r="2" spans="1:2">
      <c r="B2" s="2" t="s">
        <v>16</v>
      </c>
    </row>
    <row r="3" spans="1:2">
      <c r="A3" s="3" t="s">
        <v>180</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7</v>
      </c>
      <c r="B1" s="2" t="s">
        <v>52</v>
      </c>
    </row>
    <row r="2" spans="1:2">
      <c r="B2" s="2" t="s">
        <v>16</v>
      </c>
    </row>
    <row r="3" spans="1:2">
      <c r="A3" s="3" t="s">
        <v>144</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330</v>
      </c>
      <c r="B1" s="2" t="s">
        <v>1</v>
      </c>
      <c r="C1" s="2" t="s">
        <v>52</v>
      </c>
    </row>
    <row r="2" spans="1:3">
      <c r="B2" s="2" t="s">
        <v>2</v>
      </c>
      <c r="C2" s="2" t="s">
        <v>16</v>
      </c>
    </row>
    <row r="3" spans="1:3">
      <c r="A3" s="3" t="s">
        <v>193</v>
      </c>
    </row>
    <row r="4" spans="1:3">
      <c r="A4" s="4" t="s">
        <v>331</v>
      </c>
      <c r="B4" s="4" t="s">
        <v>332</v>
      </c>
      <c r="C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4</v>
      </c>
      <c r="B1" s="2" t="s">
        <v>52</v>
      </c>
    </row>
    <row r="2" spans="1:2">
      <c r="B2" s="2" t="s">
        <v>16</v>
      </c>
    </row>
    <row r="3" spans="1:2">
      <c r="A3" s="3" t="s">
        <v>197</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s="1" t="s">
        <v>88</v>
      </c>
      <c r="B1" s="2" t="s">
        <v>1</v>
      </c>
      <c r="D1" s="2" t="s">
        <v>52</v>
      </c>
    </row>
    <row r="2" spans="1:6">
      <c r="B2" s="2" t="s">
        <v>2</v>
      </c>
      <c r="C2" s="2" t="s">
        <v>53</v>
      </c>
      <c r="D2" s="2" t="s">
        <v>16</v>
      </c>
      <c r="E2" s="2" t="s">
        <v>17</v>
      </c>
      <c r="F2" s="2" t="s">
        <v>54</v>
      </c>
    </row>
    <row r="3" spans="1:6">
      <c r="A3" s="3" t="s">
        <v>89</v>
      </c>
    </row>
    <row r="4" spans="1:6">
      <c r="A4" s="4" t="s">
        <v>77</v>
      </c>
      <c r="B4" s="7" t="n">
        <v>-79837</v>
      </c>
      <c r="C4" s="7" t="n">
        <v>-53068</v>
      </c>
      <c r="D4" s="7" t="n">
        <v>-6282</v>
      </c>
      <c r="E4" s="7" t="n">
        <v>-103679</v>
      </c>
      <c r="F4" s="7" t="n">
        <v>-50577</v>
      </c>
    </row>
    <row r="5" spans="1:6">
      <c r="A5" s="3" t="s">
        <v>90</v>
      </c>
    </row>
    <row r="6" spans="1:6">
      <c r="A6" s="4" t="s">
        <v>67</v>
      </c>
      <c r="B6" s="6" t="n">
        <v>27358</v>
      </c>
      <c r="C6" s="6" t="n">
        <v>20789</v>
      </c>
      <c r="D6" s="6" t="n">
        <v>95211</v>
      </c>
      <c r="E6" s="6" t="n">
        <v>75927</v>
      </c>
      <c r="F6" s="6" t="n">
        <v>72179</v>
      </c>
    </row>
    <row r="7" spans="1:6">
      <c r="A7" s="4" t="s">
        <v>91</v>
      </c>
      <c r="B7" s="6" t="n">
        <v>-982</v>
      </c>
      <c r="C7" s="6" t="n">
        <v>-850</v>
      </c>
      <c r="D7" s="6" t="n">
        <v>252</v>
      </c>
      <c r="E7" s="6" t="n">
        <v>3256</v>
      </c>
      <c r="F7" s="6" t="n">
        <v>3266</v>
      </c>
    </row>
    <row r="8" spans="1:6">
      <c r="A8" s="4" t="s">
        <v>92</v>
      </c>
      <c r="B8" s="6" t="n">
        <v>15217</v>
      </c>
      <c r="C8" s="6" t="n">
        <v>566</v>
      </c>
      <c r="D8" s="6" t="n">
        <v>2235</v>
      </c>
      <c r="E8" s="6" t="n">
        <v>2315</v>
      </c>
      <c r="F8" s="6" t="n">
        <v>2533</v>
      </c>
    </row>
    <row r="9" spans="1:6">
      <c r="A9" s="4" t="s">
        <v>93</v>
      </c>
      <c r="C9" s="6" t="n">
        <v>-525</v>
      </c>
      <c r="D9" s="6" t="n">
        <v>-5927</v>
      </c>
      <c r="E9" s="6" t="n">
        <v>-4408</v>
      </c>
      <c r="F9" s="6" t="n">
        <v>-3468</v>
      </c>
    </row>
    <row r="10" spans="1:6">
      <c r="A10" s="4" t="s">
        <v>94</v>
      </c>
      <c r="B10" s="6" t="n">
        <v>-1834</v>
      </c>
      <c r="C10" s="6" t="n">
        <v>-48</v>
      </c>
      <c r="D10" s="6" t="n">
        <v>6500</v>
      </c>
      <c r="E10" s="6" t="n">
        <v>12419</v>
      </c>
      <c r="F10" s="6" t="n">
        <v>2564</v>
      </c>
    </row>
    <row r="11" spans="1:6">
      <c r="A11" s="4" t="s">
        <v>66</v>
      </c>
      <c r="E11" s="6" t="n">
        <v>68202</v>
      </c>
    </row>
    <row r="12" spans="1:6">
      <c r="A12" s="4" t="s">
        <v>71</v>
      </c>
      <c r="B12" s="6" t="n">
        <v>688</v>
      </c>
      <c r="E12" s="6" t="n">
        <v>2989</v>
      </c>
      <c r="F12" s="6" t="n">
        <v>9469</v>
      </c>
    </row>
    <row r="13" spans="1:6">
      <c r="A13" s="4" t="s">
        <v>95</v>
      </c>
      <c r="B13" s="6" t="n">
        <v>780</v>
      </c>
      <c r="C13" s="6" t="n">
        <v>558</v>
      </c>
      <c r="D13" s="6" t="n">
        <v>-957</v>
      </c>
      <c r="E13" s="6" t="n">
        <v>-1098</v>
      </c>
      <c r="F13" s="6" t="n">
        <v>-874</v>
      </c>
    </row>
    <row r="14" spans="1:6">
      <c r="A14" s="3" t="s">
        <v>96</v>
      </c>
    </row>
    <row r="15" spans="1:6">
      <c r="A15" s="4" t="s">
        <v>20</v>
      </c>
      <c r="B15" s="6" t="n">
        <v>30309</v>
      </c>
      <c r="C15" s="6" t="n">
        <v>16989</v>
      </c>
      <c r="D15" s="6" t="n">
        <v>-10366</v>
      </c>
      <c r="E15" s="6" t="n">
        <v>9884</v>
      </c>
      <c r="F15" s="6" t="n">
        <v>5201</v>
      </c>
    </row>
    <row r="16" spans="1:6">
      <c r="A16" s="4" t="s">
        <v>22</v>
      </c>
      <c r="B16" s="6" t="n">
        <v>-21413</v>
      </c>
      <c r="C16" s="6" t="n">
        <v>-13377</v>
      </c>
      <c r="D16" s="6" t="n">
        <v>-3735</v>
      </c>
      <c r="E16" s="6" t="n">
        <v>499</v>
      </c>
      <c r="F16" s="6" t="n">
        <v>-1726</v>
      </c>
    </row>
    <row r="17" spans="1:6">
      <c r="A17" s="4" t="s">
        <v>21</v>
      </c>
      <c r="B17" s="6" t="n">
        <v>-1662</v>
      </c>
      <c r="C17" s="6" t="n">
        <v>-839</v>
      </c>
      <c r="D17" s="6" t="n">
        <v>1359</v>
      </c>
      <c r="E17" s="6" t="n">
        <v>196</v>
      </c>
      <c r="F17" s="6" t="n">
        <v>6931</v>
      </c>
    </row>
    <row r="18" spans="1:6">
      <c r="A18" s="4" t="s">
        <v>23</v>
      </c>
      <c r="B18" s="6" t="n">
        <v>-303</v>
      </c>
      <c r="C18" s="6" t="n">
        <v>9</v>
      </c>
      <c r="D18" s="6" t="n">
        <v>-3997</v>
      </c>
      <c r="E18" s="6" t="n">
        <v>-453</v>
      </c>
      <c r="F18" s="6" t="n">
        <v>3494</v>
      </c>
    </row>
    <row r="19" spans="1:6">
      <c r="A19" s="4" t="s">
        <v>28</v>
      </c>
      <c r="B19" s="6" t="n">
        <v>755</v>
      </c>
      <c r="C19" s="6" t="n">
        <v>3202</v>
      </c>
      <c r="D19" s="6" t="n">
        <v>4767</v>
      </c>
      <c r="E19" s="6" t="n">
        <v>-1708</v>
      </c>
      <c r="F19" s="6" t="n">
        <v>1189</v>
      </c>
    </row>
    <row r="20" spans="1:6">
      <c r="A20" s="3" t="s">
        <v>97</v>
      </c>
    </row>
    <row r="21" spans="1:6">
      <c r="A21" s="4" t="s">
        <v>33</v>
      </c>
      <c r="B21" s="6" t="n">
        <v>-10045</v>
      </c>
      <c r="C21" s="6" t="n">
        <v>-10239</v>
      </c>
      <c r="D21" s="6" t="n">
        <v>-6455</v>
      </c>
      <c r="E21" s="6" t="n">
        <v>4067</v>
      </c>
      <c r="F21" s="6" t="n">
        <v>-6076</v>
      </c>
    </row>
    <row r="22" spans="1:6">
      <c r="A22" s="4" t="s">
        <v>34</v>
      </c>
      <c r="B22" s="6" t="n">
        <v>-20669</v>
      </c>
      <c r="C22" s="6" t="n">
        <v>-9620</v>
      </c>
      <c r="D22" s="6" t="n">
        <v>13162</v>
      </c>
      <c r="E22" s="6" t="n">
        <v>-742</v>
      </c>
      <c r="F22" s="6" t="n">
        <v>17175</v>
      </c>
    </row>
    <row r="23" spans="1:6">
      <c r="A23" s="4" t="s">
        <v>35</v>
      </c>
      <c r="B23" s="6" t="n">
        <v>-649</v>
      </c>
      <c r="C23" s="6" t="n">
        <v>-2728</v>
      </c>
      <c r="D23" s="6" t="n">
        <v>-305</v>
      </c>
      <c r="E23" s="6" t="n">
        <v>1998</v>
      </c>
      <c r="F23" s="6" t="n">
        <v>2589</v>
      </c>
    </row>
    <row r="24" spans="1:6">
      <c r="A24" s="4" t="s">
        <v>98</v>
      </c>
      <c r="B24" s="6" t="n">
        <v>-203</v>
      </c>
      <c r="C24" s="6" t="n">
        <v>-2044</v>
      </c>
      <c r="D24" s="6" t="n">
        <v>-6373</v>
      </c>
      <c r="E24" s="6" t="n">
        <v>-3252</v>
      </c>
      <c r="F24" s="6" t="n">
        <v>-1590</v>
      </c>
    </row>
    <row r="25" spans="1:6">
      <c r="A25" s="4" t="s">
        <v>99</v>
      </c>
      <c r="B25" s="6" t="n">
        <v>-61508</v>
      </c>
      <c r="C25" s="6" t="n">
        <v>-50375</v>
      </c>
      <c r="D25" s="6" t="n">
        <v>79089</v>
      </c>
      <c r="E25" s="6" t="n">
        <v>66412</v>
      </c>
      <c r="F25" s="6" t="n">
        <v>62279</v>
      </c>
    </row>
    <row r="26" spans="1:6">
      <c r="A26" s="3" t="s">
        <v>100</v>
      </c>
    </row>
    <row r="27" spans="1:6">
      <c r="A27" s="4" t="s">
        <v>101</v>
      </c>
      <c r="C27" s="6" t="n">
        <v>-182514</v>
      </c>
      <c r="D27" s="6" t="n">
        <v>-397854</v>
      </c>
      <c r="E27" s="6" t="n">
        <v>-61601</v>
      </c>
      <c r="F27" s="6" t="n">
        <v>-48757</v>
      </c>
    </row>
    <row r="28" spans="1:6">
      <c r="A28" s="4" t="s">
        <v>102</v>
      </c>
      <c r="B28" s="6" t="n">
        <v>-17708</v>
      </c>
      <c r="C28" s="6" t="n">
        <v>-19941</v>
      </c>
      <c r="D28" s="6" t="n">
        <v>-76162</v>
      </c>
      <c r="E28" s="6" t="n">
        <v>-65999</v>
      </c>
      <c r="F28" s="6" t="n">
        <v>-45488</v>
      </c>
    </row>
    <row r="29" spans="1:6">
      <c r="A29" s="4" t="s">
        <v>103</v>
      </c>
      <c r="B29" s="6" t="n">
        <v>2741</v>
      </c>
      <c r="C29" s="6" t="n">
        <v>2202</v>
      </c>
      <c r="D29" s="6" t="n">
        <v>13366</v>
      </c>
      <c r="E29" s="6" t="n">
        <v>16085</v>
      </c>
      <c r="F29" s="6" t="n">
        <v>8836</v>
      </c>
    </row>
    <row r="30" spans="1:6">
      <c r="A30" s="4" t="s">
        <v>95</v>
      </c>
      <c r="B30" s="6" t="n">
        <v>-276</v>
      </c>
      <c r="C30" s="6" t="n">
        <v>7</v>
      </c>
      <c r="D30" s="6" t="n">
        <v>-630</v>
      </c>
      <c r="F30" s="6" t="n">
        <v>69</v>
      </c>
    </row>
    <row r="31" spans="1:6">
      <c r="A31" s="4" t="s">
        <v>104</v>
      </c>
      <c r="B31" s="6" t="n">
        <v>-15243</v>
      </c>
      <c r="C31" s="6" t="n">
        <v>-200246</v>
      </c>
      <c r="D31" s="6" t="n">
        <v>-461280</v>
      </c>
      <c r="E31" s="6" t="n">
        <v>-111515</v>
      </c>
      <c r="F31" s="6" t="n">
        <v>-85340</v>
      </c>
    </row>
    <row r="32" spans="1:6">
      <c r="A32" s="3" t="s">
        <v>105</v>
      </c>
    </row>
    <row r="33" spans="1:6">
      <c r="A33" s="4" t="s">
        <v>106</v>
      </c>
      <c r="B33" s="6" t="n">
        <v>397975</v>
      </c>
      <c r="C33" s="6" t="n">
        <v>24350</v>
      </c>
      <c r="D33" s="6" t="n">
        <v>27617</v>
      </c>
    </row>
    <row r="34" spans="1:6">
      <c r="A34" s="4" t="s">
        <v>107</v>
      </c>
      <c r="B34" s="6" t="n">
        <v>-8931</v>
      </c>
    </row>
    <row r="35" spans="1:6">
      <c r="A35" s="4" t="s">
        <v>108</v>
      </c>
      <c r="B35" s="6" t="n">
        <v>104000</v>
      </c>
      <c r="C35" s="6" t="n">
        <v>306750</v>
      </c>
      <c r="D35" s="6" t="n">
        <v>762250</v>
      </c>
      <c r="E35" s="6" t="n">
        <v>234681</v>
      </c>
      <c r="F35" s="6" t="n">
        <v>726442</v>
      </c>
    </row>
    <row r="36" spans="1:6">
      <c r="A36" s="4" t="s">
        <v>109</v>
      </c>
      <c r="B36" s="6" t="n">
        <v>-106441</v>
      </c>
      <c r="C36" s="6" t="n">
        <v>-54314</v>
      </c>
      <c r="D36" s="6" t="n">
        <v>-389270</v>
      </c>
      <c r="E36" s="6" t="n">
        <v>-188424</v>
      </c>
      <c r="F36" s="6" t="n">
        <v>-697438</v>
      </c>
    </row>
    <row r="37" spans="1:6">
      <c r="A37" s="4" t="s">
        <v>110</v>
      </c>
      <c r="B37" s="6" t="n">
        <v>-4032</v>
      </c>
      <c r="C37" s="6" t="n">
        <v>-638</v>
      </c>
      <c r="D37" s="6" t="n">
        <v>-10935</v>
      </c>
      <c r="E37" s="6" t="n">
        <v>-9801</v>
      </c>
      <c r="F37" s="6" t="n">
        <v>-7519</v>
      </c>
    </row>
    <row r="38" spans="1:6">
      <c r="A38" s="4" t="s">
        <v>111</v>
      </c>
      <c r="B38" s="6" t="n">
        <v>-4055</v>
      </c>
      <c r="C38" s="6" t="n">
        <v>-6309</v>
      </c>
      <c r="D38" s="6" t="n">
        <v>-9085</v>
      </c>
      <c r="E38" s="6" t="n">
        <v>-3864</v>
      </c>
      <c r="F38" s="6" t="n">
        <v>-13081</v>
      </c>
    </row>
    <row r="39" spans="1:6">
      <c r="A39" s="4" t="s">
        <v>95</v>
      </c>
      <c r="D39" s="6" t="n">
        <v>-88</v>
      </c>
      <c r="E39" s="6" t="n">
        <v>-3</v>
      </c>
      <c r="F39" s="6" t="n">
        <v>-702</v>
      </c>
    </row>
    <row r="40" spans="1:6">
      <c r="A40" s="4" t="s">
        <v>112</v>
      </c>
      <c r="B40" s="6" t="n">
        <v>378516</v>
      </c>
      <c r="C40" s="6" t="n">
        <v>269839</v>
      </c>
      <c r="D40" s="6" t="n">
        <v>380489</v>
      </c>
      <c r="E40" s="6" t="n">
        <v>32589</v>
      </c>
      <c r="F40" s="6" t="n">
        <v>7702</v>
      </c>
    </row>
    <row r="41" spans="1:6">
      <c r="A41" s="4" t="s">
        <v>113</v>
      </c>
      <c r="B41" s="6" t="n">
        <v>301765</v>
      </c>
      <c r="C41" s="6" t="n">
        <v>19218</v>
      </c>
      <c r="D41" s="6" t="n">
        <v>-1702</v>
      </c>
      <c r="E41" s="6" t="n">
        <v>-12514</v>
      </c>
      <c r="F41" s="6" t="n">
        <v>-15359</v>
      </c>
    </row>
    <row r="42" spans="1:6">
      <c r="A42" s="4" t="s">
        <v>114</v>
      </c>
      <c r="B42" s="6" t="n">
        <v>13215</v>
      </c>
      <c r="C42" s="6" t="n">
        <v>14917</v>
      </c>
      <c r="D42" s="6" t="n">
        <v>14917</v>
      </c>
      <c r="E42" s="6" t="n">
        <v>27431</v>
      </c>
      <c r="F42" s="6" t="n">
        <v>42790</v>
      </c>
    </row>
    <row r="43" spans="1:6">
      <c r="A43" s="4" t="s">
        <v>115</v>
      </c>
      <c r="B43" s="7" t="n">
        <v>314980</v>
      </c>
      <c r="C43" s="7" t="n">
        <v>34135</v>
      </c>
      <c r="D43" s="7" t="n">
        <v>13215</v>
      </c>
      <c r="E43" s="7" t="n">
        <v>14917</v>
      </c>
      <c r="F43" s="7" t="n">
        <v>27431</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37</v>
      </c>
      <c r="B1" s="2" t="s">
        <v>52</v>
      </c>
    </row>
    <row r="2" spans="1:2">
      <c r="B2" s="2" t="s">
        <v>16</v>
      </c>
    </row>
    <row r="3" spans="1:2">
      <c r="A3" s="4" t="s">
        <v>338</v>
      </c>
      <c r="B3" s="4" t="s">
        <v>339</v>
      </c>
    </row>
    <row r="4" spans="1:2">
      <c r="A4" s="4" t="s">
        <v>340</v>
      </c>
    </row>
    <row r="5" spans="1:2">
      <c r="A5" s="4" t="s">
        <v>341</v>
      </c>
      <c r="B5"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343</v>
      </c>
      <c r="B1" s="2" t="s">
        <v>1</v>
      </c>
      <c r="C1" s="2" t="s">
        <v>52</v>
      </c>
    </row>
    <row r="2" spans="1:3">
      <c r="B2" s="2" t="s">
        <v>2</v>
      </c>
      <c r="C2" s="2" t="s">
        <v>16</v>
      </c>
    </row>
    <row r="3" spans="1:3">
      <c r="A3" s="3" t="s">
        <v>206</v>
      </c>
    </row>
    <row r="4" spans="1:3">
      <c r="A4" s="4" t="s">
        <v>344</v>
      </c>
      <c r="B4" s="4" t="s">
        <v>345</v>
      </c>
      <c r="C4"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47</v>
      </c>
      <c r="B1" s="2" t="s">
        <v>1</v>
      </c>
      <c r="C1" s="2" t="s">
        <v>52</v>
      </c>
    </row>
    <row r="2" spans="1:3">
      <c r="B2" s="2" t="s">
        <v>2</v>
      </c>
      <c r="C2" s="2" t="s">
        <v>16</v>
      </c>
    </row>
    <row r="3" spans="1:3">
      <c r="A3" s="3" t="s">
        <v>170</v>
      </c>
    </row>
    <row r="4" spans="1:3">
      <c r="A4" s="4" t="s">
        <v>348</v>
      </c>
      <c r="B4" s="4" t="s">
        <v>349</v>
      </c>
      <c r="C4" s="4" t="s">
        <v>350</v>
      </c>
    </row>
    <row r="5" spans="1:3">
      <c r="A5" s="4" t="s">
        <v>351</v>
      </c>
      <c r="B5" s="4" t="s">
        <v>352</v>
      </c>
      <c r="C5" s="4" t="s">
        <v>353</v>
      </c>
    </row>
    <row r="6" spans="1:3">
      <c r="A6" s="4" t="s">
        <v>354</v>
      </c>
      <c r="B6" s="4" t="s">
        <v>355</v>
      </c>
      <c r="C6"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52</v>
      </c>
    </row>
    <row r="2" spans="1:2">
      <c r="B2" s="2" t="s">
        <v>16</v>
      </c>
    </row>
    <row r="3" spans="1:2">
      <c r="A3" s="3" t="s">
        <v>213</v>
      </c>
    </row>
    <row r="4" spans="1:2">
      <c r="A4" s="4" t="s">
        <v>358</v>
      </c>
      <c r="B4" s="4" t="s">
        <v>3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9"/>
    <col customWidth="1" max="6" min="6" width="47"/>
    <col customWidth="1" max="7" min="7" width="29"/>
    <col customWidth="1" max="8" min="8" width="29"/>
  </cols>
  <sheetData>
    <row r="1" spans="1:8">
      <c r="A1" s="1" t="s">
        <v>360</v>
      </c>
      <c r="B1" s="2" t="s">
        <v>361</v>
      </c>
      <c r="C1" s="2" t="s">
        <v>362</v>
      </c>
      <c r="D1" s="2" t="s">
        <v>363</v>
      </c>
      <c r="E1" s="2" t="s">
        <v>364</v>
      </c>
      <c r="F1" s="2" t="s">
        <v>365</v>
      </c>
      <c r="G1" s="2" t="s">
        <v>366</v>
      </c>
      <c r="H1" s="2" t="s">
        <v>367</v>
      </c>
    </row>
    <row r="2" spans="1:8">
      <c r="A2" s="3" t="s">
        <v>368</v>
      </c>
    </row>
    <row r="3" spans="1:8">
      <c r="A3" s="4" t="s">
        <v>369</v>
      </c>
      <c r="D3" s="6" t="n">
        <v>17</v>
      </c>
      <c r="F3" s="6" t="n">
        <v>17</v>
      </c>
    </row>
    <row r="4" spans="1:8">
      <c r="A4" s="4" t="s">
        <v>370</v>
      </c>
      <c r="D4" s="6" t="n">
        <v>3</v>
      </c>
      <c r="F4" s="6" t="n">
        <v>3</v>
      </c>
    </row>
    <row r="5" spans="1:8">
      <c r="A5" s="4" t="s">
        <v>371</v>
      </c>
      <c r="D5" s="4" t="s">
        <v>372</v>
      </c>
    </row>
    <row r="6" spans="1:8">
      <c r="A6" s="4" t="s">
        <v>373</v>
      </c>
      <c r="D6" s="6" t="n">
        <v>0</v>
      </c>
      <c r="E6" s="6" t="n">
        <v>0</v>
      </c>
      <c r="F6" s="6" t="n">
        <v>0</v>
      </c>
      <c r="G6" s="6" t="n">
        <v>0</v>
      </c>
      <c r="H6" s="6" t="n">
        <v>0</v>
      </c>
    </row>
    <row r="7" spans="1:8">
      <c r="A7" s="4" t="s">
        <v>374</v>
      </c>
      <c r="D7" s="7" t="n">
        <v>1834000</v>
      </c>
      <c r="E7" s="7" t="n">
        <v>48000</v>
      </c>
      <c r="F7" s="7" t="n">
        <v>-6500000</v>
      </c>
      <c r="G7" s="7" t="n">
        <v>-12419000</v>
      </c>
      <c r="H7" s="7" t="n">
        <v>-2564000</v>
      </c>
    </row>
    <row r="8" spans="1:8">
      <c r="A8" s="4" t="s">
        <v>375</v>
      </c>
      <c r="F8" s="7" t="n">
        <v>0</v>
      </c>
      <c r="G8" s="6" t="n">
        <v>0</v>
      </c>
      <c r="H8" s="6" t="n">
        <v>0</v>
      </c>
    </row>
    <row r="9" spans="1:8">
      <c r="A9" s="4" t="s">
        <v>376</v>
      </c>
      <c r="F9" s="4" t="s">
        <v>377</v>
      </c>
    </row>
    <row r="10" spans="1:8">
      <c r="A10" s="4" t="s">
        <v>378</v>
      </c>
      <c r="F10" s="7" t="n">
        <v>900000</v>
      </c>
      <c r="G10" s="6" t="n">
        <v>800000</v>
      </c>
      <c r="H10" s="6" t="n">
        <v>600000</v>
      </c>
    </row>
    <row r="11" spans="1:8">
      <c r="A11" s="4" t="s">
        <v>379</v>
      </c>
      <c r="B11" s="7" t="n">
        <v>1900000</v>
      </c>
      <c r="C11" s="7" t="n">
        <v>4500000</v>
      </c>
    </row>
    <row r="12" spans="1:8">
      <c r="A12" s="4" t="s">
        <v>380</v>
      </c>
      <c r="D12" s="6" t="n">
        <v>0</v>
      </c>
      <c r="E12" s="6" t="n">
        <v>0</v>
      </c>
      <c r="F12" s="6" t="n">
        <v>500000</v>
      </c>
      <c r="G12" s="6" t="n">
        <v>400000</v>
      </c>
    </row>
    <row r="13" spans="1:8">
      <c r="A13" s="4" t="s">
        <v>381</v>
      </c>
      <c r="D13" s="7" t="n">
        <v>1062693000</v>
      </c>
      <c r="F13" s="6" t="n">
        <v>1064917000</v>
      </c>
      <c r="G13" s="6" t="n">
        <v>662987000</v>
      </c>
    </row>
    <row r="14" spans="1:8">
      <c r="A14" s="4" t="s">
        <v>382</v>
      </c>
      <c r="D14" s="4" t="s">
        <v>383</v>
      </c>
    </row>
    <row r="15" spans="1:8">
      <c r="A15" s="4" t="s">
        <v>384</v>
      </c>
      <c r="D15" s="7" t="n">
        <v>64100000</v>
      </c>
    </row>
    <row r="16" spans="1:8">
      <c r="A16" s="4" t="s">
        <v>385</v>
      </c>
      <c r="D16" s="6" t="n">
        <v>35000000</v>
      </c>
      <c r="F16" s="7" t="n">
        <v>35000000</v>
      </c>
    </row>
    <row r="17" spans="1:8">
      <c r="A17" s="4" t="s">
        <v>386</v>
      </c>
      <c r="F17" s="6" t="n">
        <v>28571429</v>
      </c>
    </row>
    <row r="18" spans="1:8">
      <c r="A18" s="4" t="s">
        <v>387</v>
      </c>
      <c r="D18" s="6" t="n">
        <v>15000000</v>
      </c>
      <c r="F18" s="7" t="n">
        <v>15000000</v>
      </c>
    </row>
    <row r="19" spans="1:8">
      <c r="A19" s="4" t="s">
        <v>388</v>
      </c>
      <c r="D19" s="6" t="n">
        <v>2500000</v>
      </c>
      <c r="F19" s="6" t="n">
        <v>2500000</v>
      </c>
    </row>
    <row r="20" spans="1:8">
      <c r="A20" s="4" t="s">
        <v>389</v>
      </c>
      <c r="D20" s="7" t="n">
        <v>-755000</v>
      </c>
      <c r="E20" s="7" t="n">
        <v>-3202000</v>
      </c>
      <c r="F20" s="7" t="n">
        <v>-4767000</v>
      </c>
      <c r="G20" s="6" t="n">
        <v>1708000</v>
      </c>
      <c r="H20" s="7" t="n">
        <v>-1189000</v>
      </c>
    </row>
    <row r="21" spans="1:8">
      <c r="A21" s="4" t="s">
        <v>390</v>
      </c>
    </row>
    <row r="22" spans="1:8">
      <c r="A22" s="3" t="s">
        <v>368</v>
      </c>
    </row>
    <row r="23" spans="1:8">
      <c r="A23" s="4" t="s">
        <v>391</v>
      </c>
      <c r="G23" s="6" t="n">
        <v>26000000</v>
      </c>
    </row>
    <row r="24" spans="1:8">
      <c r="A24" s="4" t="s">
        <v>392</v>
      </c>
    </row>
    <row r="25" spans="1:8">
      <c r="A25" s="3" t="s">
        <v>368</v>
      </c>
    </row>
    <row r="26" spans="1:8">
      <c r="A26" s="4" t="s">
        <v>393</v>
      </c>
      <c r="D26" s="4" t="s">
        <v>394</v>
      </c>
      <c r="F26" s="4" t="s">
        <v>394</v>
      </c>
    </row>
    <row r="27" spans="1:8">
      <c r="A27" s="4" t="s">
        <v>395</v>
      </c>
      <c r="F27" s="7" t="n">
        <v>49000000</v>
      </c>
      <c r="G27" s="6" t="n">
        <v>28300000</v>
      </c>
    </row>
    <row r="28" spans="1:8">
      <c r="A28" s="4" t="s">
        <v>396</v>
      </c>
      <c r="F28" s="6" t="n">
        <v>4400000</v>
      </c>
      <c r="G28" s="6" t="n">
        <v>4200000</v>
      </c>
    </row>
    <row r="29" spans="1:8">
      <c r="A29" s="4" t="s">
        <v>397</v>
      </c>
    </row>
    <row r="30" spans="1:8">
      <c r="A30" s="3" t="s">
        <v>368</v>
      </c>
    </row>
    <row r="31" spans="1:8">
      <c r="A31" s="4" t="s">
        <v>398</v>
      </c>
      <c r="D31" s="7" t="n">
        <v>1105240000</v>
      </c>
      <c r="F31" s="6" t="n">
        <v>1101873000</v>
      </c>
      <c r="G31" s="6" t="n">
        <v>696500000</v>
      </c>
    </row>
    <row r="32" spans="1:8">
      <c r="A32" s="4" t="s">
        <v>381</v>
      </c>
      <c r="D32" s="7" t="n">
        <v>1062693000</v>
      </c>
      <c r="F32" s="7" t="n">
        <v>1064917000</v>
      </c>
      <c r="G32" s="7" t="n">
        <v>663000000</v>
      </c>
    </row>
    <row r="33" spans="1:8">
      <c r="A33" s="4" t="s">
        <v>399</v>
      </c>
    </row>
    <row r="34" spans="1:8">
      <c r="A34" s="3" t="s">
        <v>368</v>
      </c>
    </row>
    <row r="35" spans="1:8">
      <c r="A35" s="4" t="s">
        <v>400</v>
      </c>
      <c r="F35" s="4" t="s">
        <v>401</v>
      </c>
      <c r="G35" s="4" t="s">
        <v>401</v>
      </c>
      <c r="H35" s="4" t="s">
        <v>401</v>
      </c>
    </row>
    <row r="36" spans="1:8">
      <c r="A36" s="4" t="s">
        <v>402</v>
      </c>
    </row>
    <row r="37" spans="1:8">
      <c r="A37" s="3" t="s">
        <v>368</v>
      </c>
    </row>
    <row r="38" spans="1:8">
      <c r="A38" s="4" t="s">
        <v>400</v>
      </c>
      <c r="D38" s="4" t="s">
        <v>401</v>
      </c>
      <c r="E38" s="4" t="s">
        <v>401</v>
      </c>
    </row>
    <row r="39" spans="1:8">
      <c r="A39" s="4" t="s">
        <v>403</v>
      </c>
    </row>
    <row r="40" spans="1:8">
      <c r="A40" s="3" t="s">
        <v>368</v>
      </c>
    </row>
    <row r="41" spans="1:8">
      <c r="A41" s="4" t="s">
        <v>389</v>
      </c>
      <c r="D41" s="7" t="n">
        <v>-19600000</v>
      </c>
    </row>
    <row r="42" spans="1:8">
      <c r="A42" s="4" t="s">
        <v>404</v>
      </c>
      <c r="F42" s="7" t="n">
        <v>-17200000</v>
      </c>
    </row>
    <row r="43" spans="1:8">
      <c r="A43" s="4" t="s">
        <v>405</v>
      </c>
    </row>
    <row r="44" spans="1:8">
      <c r="A44" s="3" t="s">
        <v>368</v>
      </c>
    </row>
    <row r="45" spans="1:8">
      <c r="A45" s="4" t="s">
        <v>386</v>
      </c>
      <c r="D45" s="6" t="n">
        <v>1029183</v>
      </c>
    </row>
    <row r="46" spans="1:8">
      <c r="A46" s="4" t="s">
        <v>406</v>
      </c>
    </row>
    <row r="47" spans="1:8">
      <c r="A47" s="3" t="s">
        <v>368</v>
      </c>
    </row>
    <row r="48" spans="1:8">
      <c r="A48" s="4" t="s">
        <v>371</v>
      </c>
      <c r="D48" s="4" t="s">
        <v>407</v>
      </c>
      <c r="F48" s="4" t="s">
        <v>407</v>
      </c>
    </row>
    <row r="49" spans="1:8">
      <c r="A49" s="4" t="s">
        <v>408</v>
      </c>
    </row>
    <row r="50" spans="1:8">
      <c r="A50" s="3" t="s">
        <v>368</v>
      </c>
    </row>
    <row r="51" spans="1:8">
      <c r="A51" s="4" t="s">
        <v>371</v>
      </c>
      <c r="D51" s="4" t="s">
        <v>409</v>
      </c>
      <c r="F51" s="4" t="s">
        <v>409</v>
      </c>
    </row>
    <row r="52" spans="1:8">
      <c r="A52" s="4" t="s">
        <v>410</v>
      </c>
    </row>
    <row r="53" spans="1:8">
      <c r="A53" s="3" t="s">
        <v>368</v>
      </c>
    </row>
    <row r="54" spans="1:8">
      <c r="A54" s="4" t="s">
        <v>411</v>
      </c>
      <c r="F54" s="4" t="s">
        <v>409</v>
      </c>
    </row>
    <row r="55" spans="1:8">
      <c r="A55" s="4" t="s">
        <v>412</v>
      </c>
    </row>
    <row r="56" spans="1:8">
      <c r="A56" s="3" t="s">
        <v>368</v>
      </c>
    </row>
    <row r="57" spans="1:8">
      <c r="A57" s="4" t="s">
        <v>411</v>
      </c>
      <c r="F57" s="4" t="s">
        <v>4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r="A1" s="1" t="s">
        <v>414</v>
      </c>
      <c r="B1" s="2" t="s">
        <v>52</v>
      </c>
    </row>
    <row r="2" spans="1:2">
      <c r="B2" s="2" t="s">
        <v>16</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4</v>
      </c>
    </row>
    <row r="15" spans="1:2">
      <c r="A15" s="4" t="s">
        <v>425</v>
      </c>
    </row>
    <row r="16" spans="1:2">
      <c r="A16" s="3" t="s">
        <v>416</v>
      </c>
    </row>
    <row r="17" spans="1:2">
      <c r="A17" s="4" t="s">
        <v>417</v>
      </c>
      <c r="B17" s="4" t="s">
        <v>426</v>
      </c>
    </row>
    <row r="18" spans="1:2">
      <c r="A18" s="4" t="s">
        <v>427</v>
      </c>
    </row>
    <row r="19" spans="1:2">
      <c r="A19" s="3" t="s">
        <v>416</v>
      </c>
    </row>
    <row r="20" spans="1:2">
      <c r="A20" s="4" t="s">
        <v>417</v>
      </c>
      <c r="B20" s="4" t="s">
        <v>426</v>
      </c>
    </row>
    <row r="21" spans="1:2">
      <c r="A21" s="4" t="s">
        <v>428</v>
      </c>
    </row>
    <row r="22" spans="1:2">
      <c r="A22" s="3" t="s">
        <v>416</v>
      </c>
    </row>
    <row r="23" spans="1:2">
      <c r="A23" s="4" t="s">
        <v>417</v>
      </c>
      <c r="B23" s="4" t="s">
        <v>429</v>
      </c>
    </row>
    <row r="24" spans="1:2">
      <c r="A24" s="4" t="s">
        <v>430</v>
      </c>
    </row>
    <row r="25" spans="1:2">
      <c r="A25" s="3" t="s">
        <v>416</v>
      </c>
    </row>
    <row r="26" spans="1:2">
      <c r="A26" s="4" t="s">
        <v>417</v>
      </c>
      <c r="B26" s="4" t="s">
        <v>431</v>
      </c>
    </row>
    <row r="27" spans="1:2">
      <c r="A27" s="4" t="s">
        <v>432</v>
      </c>
    </row>
    <row r="28" spans="1:2">
      <c r="A28" s="3" t="s">
        <v>416</v>
      </c>
    </row>
    <row r="29" spans="1:2">
      <c r="A29" s="4" t="s">
        <v>417</v>
      </c>
      <c r="B29" s="4" t="s">
        <v>431</v>
      </c>
    </row>
    <row r="30" spans="1:2">
      <c r="A30" s="4" t="s">
        <v>433</v>
      </c>
    </row>
    <row r="31" spans="1:2">
      <c r="A31" s="3" t="s">
        <v>416</v>
      </c>
    </row>
    <row r="32" spans="1:2">
      <c r="A32" s="4" t="s">
        <v>417</v>
      </c>
      <c r="B32" s="4" t="s">
        <v>420</v>
      </c>
    </row>
    <row r="33" spans="1:2">
      <c r="A33" s="4" t="s">
        <v>434</v>
      </c>
    </row>
    <row r="34" spans="1:2">
      <c r="A34" s="3" t="s">
        <v>416</v>
      </c>
    </row>
    <row r="35" spans="1:2">
      <c r="A35" s="4" t="s">
        <v>417</v>
      </c>
      <c r="B35" s="4" t="s">
        <v>435</v>
      </c>
    </row>
    <row r="36" spans="1:2">
      <c r="A36" s="4" t="s">
        <v>436</v>
      </c>
    </row>
    <row r="37" spans="1:2">
      <c r="A37" s="3" t="s">
        <v>416</v>
      </c>
    </row>
    <row r="38" spans="1:2">
      <c r="A38" s="4" t="s">
        <v>417</v>
      </c>
      <c r="B38" s="4" t="s">
        <v>437</v>
      </c>
    </row>
    <row r="39" spans="1:2">
      <c r="A39" s="4" t="s">
        <v>438</v>
      </c>
    </row>
    <row r="40" spans="1:2">
      <c r="A40" s="3" t="s">
        <v>416</v>
      </c>
    </row>
    <row r="41" spans="1:2">
      <c r="A41" s="4" t="s">
        <v>417</v>
      </c>
      <c r="B41" s="4" t="s">
        <v>439</v>
      </c>
    </row>
    <row r="42" spans="1:2">
      <c r="A42" s="4" t="s">
        <v>440</v>
      </c>
    </row>
    <row r="43" spans="1:2">
      <c r="A43" s="3" t="s">
        <v>416</v>
      </c>
    </row>
    <row r="44" spans="1:2">
      <c r="A44" s="4" t="s">
        <v>417</v>
      </c>
      <c r="B4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1</v>
      </c>
      <c r="B1" s="2" t="s">
        <v>2</v>
      </c>
      <c r="C1" s="2" t="s">
        <v>16</v>
      </c>
      <c r="D1" s="2" t="s">
        <v>17</v>
      </c>
    </row>
    <row r="2" spans="1:4">
      <c r="A2" s="3" t="s">
        <v>442</v>
      </c>
    </row>
    <row r="3" spans="1:4">
      <c r="A3" s="4" t="s">
        <v>443</v>
      </c>
      <c r="C3" s="7" t="n">
        <v>20720</v>
      </c>
      <c r="D3" s="7" t="n">
        <v>17340</v>
      </c>
    </row>
    <row r="4" spans="1:4">
      <c r="A4" s="4" t="s">
        <v>444</v>
      </c>
      <c r="B4" s="7" t="n">
        <v>-3623</v>
      </c>
      <c r="C4" s="6" t="n">
        <v>-3073</v>
      </c>
      <c r="D4" s="6" t="n">
        <v>-2193</v>
      </c>
    </row>
    <row r="5" spans="1:4">
      <c r="A5" s="4" t="s">
        <v>445</v>
      </c>
      <c r="C5" s="6" t="n">
        <v>17647</v>
      </c>
      <c r="D5" s="6" t="n">
        <v>15147</v>
      </c>
    </row>
    <row r="6" spans="1:4">
      <c r="A6" s="4" t="s">
        <v>446</v>
      </c>
    </row>
    <row r="7" spans="1:4">
      <c r="A7" s="3" t="s">
        <v>442</v>
      </c>
    </row>
    <row r="8" spans="1:4">
      <c r="A8" s="4" t="s">
        <v>443</v>
      </c>
      <c r="C8" s="6" t="n">
        <v>10357</v>
      </c>
      <c r="D8" s="6" t="n">
        <v>10430</v>
      </c>
    </row>
    <row r="9" spans="1:4">
      <c r="A9" s="4" t="s">
        <v>444</v>
      </c>
      <c r="C9" s="6" t="n">
        <v>-2031</v>
      </c>
      <c r="D9" s="6" t="n">
        <v>-1604</v>
      </c>
    </row>
    <row r="10" spans="1:4">
      <c r="A10" s="4" t="s">
        <v>445</v>
      </c>
      <c r="C10" s="6" t="n">
        <v>8326</v>
      </c>
      <c r="D10" s="6" t="n">
        <v>8826</v>
      </c>
    </row>
    <row r="11" spans="1:4">
      <c r="A11" s="4" t="s">
        <v>447</v>
      </c>
    </row>
    <row r="12" spans="1:4">
      <c r="A12" s="3" t="s">
        <v>442</v>
      </c>
    </row>
    <row r="13" spans="1:4">
      <c r="A13" s="4" t="s">
        <v>443</v>
      </c>
      <c r="C13" s="6" t="n">
        <v>9094</v>
      </c>
      <c r="D13" s="6" t="n">
        <v>5890</v>
      </c>
    </row>
    <row r="14" spans="1:4">
      <c r="A14" s="4" t="s">
        <v>444</v>
      </c>
      <c r="C14" s="6" t="n">
        <v>-540</v>
      </c>
      <c r="D14" s="6" t="n">
        <v>-221</v>
      </c>
    </row>
    <row r="15" spans="1:4">
      <c r="A15" s="4" t="s">
        <v>445</v>
      </c>
      <c r="C15" s="6" t="n">
        <v>8554</v>
      </c>
      <c r="D15" s="6" t="n">
        <v>5669</v>
      </c>
    </row>
    <row r="16" spans="1:4">
      <c r="A16" s="4" t="s">
        <v>448</v>
      </c>
    </row>
    <row r="17" spans="1:4">
      <c r="A17" s="3" t="s">
        <v>442</v>
      </c>
    </row>
    <row r="18" spans="1:4">
      <c r="A18" s="4" t="s">
        <v>443</v>
      </c>
      <c r="C18" s="6" t="n">
        <v>1020</v>
      </c>
      <c r="D18" s="6" t="n">
        <v>1020</v>
      </c>
    </row>
    <row r="19" spans="1:4">
      <c r="A19" s="4" t="s">
        <v>444</v>
      </c>
      <c r="C19" s="6" t="n">
        <v>-470</v>
      </c>
      <c r="D19" s="6" t="n">
        <v>-368</v>
      </c>
    </row>
    <row r="20" spans="1:4">
      <c r="A20" s="4" t="s">
        <v>445</v>
      </c>
      <c r="C20" s="6" t="n">
        <v>550</v>
      </c>
      <c r="D20" s="7" t="n">
        <v>652</v>
      </c>
    </row>
    <row r="21" spans="1:4">
      <c r="A21" s="4" t="s">
        <v>449</v>
      </c>
    </row>
    <row r="22" spans="1:4">
      <c r="A22" s="3" t="s">
        <v>442</v>
      </c>
    </row>
    <row r="23" spans="1:4">
      <c r="A23" s="4" t="s">
        <v>443</v>
      </c>
      <c r="C23" s="6" t="n">
        <v>249</v>
      </c>
    </row>
    <row r="24" spans="1:4">
      <c r="A24" s="4" t="s">
        <v>444</v>
      </c>
      <c r="C24" s="6" t="n">
        <v>-32</v>
      </c>
    </row>
    <row r="25" spans="1:4">
      <c r="A25" s="4" t="s">
        <v>445</v>
      </c>
      <c r="C25" s="7" t="n">
        <v>2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16</v>
      </c>
      <c r="D1" s="2" t="s">
        <v>17</v>
      </c>
    </row>
    <row r="2" spans="1:4">
      <c r="A2" s="3" t="s">
        <v>140</v>
      </c>
    </row>
    <row r="3" spans="1:4">
      <c r="A3" s="6" t="n">
        <v>2015</v>
      </c>
      <c r="C3" s="7" t="n">
        <v>3105</v>
      </c>
    </row>
    <row r="4" spans="1:4">
      <c r="A4" s="6" t="n">
        <v>2016</v>
      </c>
      <c r="C4" s="6" t="n">
        <v>1675</v>
      </c>
    </row>
    <row r="5" spans="1:4">
      <c r="A5" s="6" t="n">
        <v>2017</v>
      </c>
      <c r="C5" s="6" t="n">
        <v>956</v>
      </c>
    </row>
    <row r="6" spans="1:4">
      <c r="A6" s="6" t="n">
        <v>2018</v>
      </c>
      <c r="C6" s="6" t="n">
        <v>956</v>
      </c>
    </row>
    <row r="7" spans="1:4">
      <c r="A7" s="6" t="n">
        <v>2019</v>
      </c>
      <c r="C7" s="6" t="n">
        <v>956</v>
      </c>
    </row>
    <row r="8" spans="1:4">
      <c r="A8" s="4" t="s">
        <v>451</v>
      </c>
      <c r="C8" s="6" t="n">
        <v>9999</v>
      </c>
    </row>
    <row r="9" spans="1:4">
      <c r="A9" s="4" t="s">
        <v>452</v>
      </c>
      <c r="B9" s="7" t="n">
        <v>16891</v>
      </c>
      <c r="C9" s="7" t="n">
        <v>17647</v>
      </c>
      <c r="D9" s="7" t="n">
        <v>151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3</v>
      </c>
      <c r="B1" s="2" t="s">
        <v>2</v>
      </c>
      <c r="C1" s="2" t="s">
        <v>16</v>
      </c>
      <c r="D1" s="2" t="s">
        <v>17</v>
      </c>
    </row>
    <row r="2" spans="1:4">
      <c r="A2" s="3" t="s">
        <v>454</v>
      </c>
    </row>
    <row r="3" spans="1:4">
      <c r="A3" s="4" t="s">
        <v>455</v>
      </c>
      <c r="B3" s="7" t="n">
        <v>3775</v>
      </c>
      <c r="C3" s="7" t="n">
        <v>2375</v>
      </c>
    </row>
    <row r="4" spans="1:4">
      <c r="A4" s="4" t="s">
        <v>456</v>
      </c>
      <c r="B4" s="7" t="n">
        <v>4187</v>
      </c>
      <c r="C4" s="7" t="n">
        <v>5379</v>
      </c>
      <c r="D4" s="7" t="n">
        <v>19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5"/>
    <col customWidth="1" max="5" min="5" width="15"/>
    <col customWidth="1" max="6" min="6" width="14"/>
    <col customWidth="1" max="7" min="7" width="14"/>
  </cols>
  <sheetData>
    <row r="1" spans="1:7">
      <c r="A1" s="1" t="s">
        <v>457</v>
      </c>
      <c r="B1" s="2" t="s">
        <v>458</v>
      </c>
      <c r="C1" s="2" t="s">
        <v>52</v>
      </c>
    </row>
    <row r="2" spans="1:7">
      <c r="B2" s="2" t="s">
        <v>459</v>
      </c>
      <c r="C2" s="2" t="s">
        <v>16</v>
      </c>
      <c r="D2" s="2" t="s">
        <v>17</v>
      </c>
      <c r="E2" s="2" t="s">
        <v>54</v>
      </c>
      <c r="F2" s="2" t="s">
        <v>2</v>
      </c>
      <c r="G2" s="2" t="s">
        <v>460</v>
      </c>
    </row>
    <row r="3" spans="1:7">
      <c r="A3" s="3" t="s">
        <v>461</v>
      </c>
    </row>
    <row r="4" spans="1:7">
      <c r="A4" s="4" t="s">
        <v>462</v>
      </c>
      <c r="C4" s="7" t="n">
        <v>1326861000</v>
      </c>
      <c r="D4" s="7" t="n">
        <v>1230491000</v>
      </c>
      <c r="E4" s="7" t="n">
        <v>1022535000</v>
      </c>
    </row>
    <row r="5" spans="1:7">
      <c r="A5" s="4" t="s">
        <v>463</v>
      </c>
      <c r="C5" s="6" t="n">
        <v>8181000</v>
      </c>
      <c r="D5" s="6" t="n">
        <v>-104705000</v>
      </c>
      <c r="E5" s="6" t="n">
        <v>-46405000</v>
      </c>
    </row>
    <row r="6" spans="1:7">
      <c r="A6" s="4" t="s">
        <v>464</v>
      </c>
    </row>
    <row r="7" spans="1:7">
      <c r="A7" s="3" t="s">
        <v>461</v>
      </c>
    </row>
    <row r="8" spans="1:7">
      <c r="A8" s="4" t="s">
        <v>465</v>
      </c>
      <c r="C8" s="7" t="n">
        <v>625000000</v>
      </c>
      <c r="D8" s="6" t="n">
        <v>250000000</v>
      </c>
      <c r="F8" s="7" t="n">
        <v>625000000</v>
      </c>
    </row>
    <row r="9" spans="1:7">
      <c r="A9" s="4" t="s">
        <v>466</v>
      </c>
    </row>
    <row r="10" spans="1:7">
      <c r="A10" s="3" t="s">
        <v>461</v>
      </c>
    </row>
    <row r="11" spans="1:7">
      <c r="A11" s="4" t="s">
        <v>465</v>
      </c>
      <c r="G11" s="7" t="n">
        <v>260000000</v>
      </c>
    </row>
    <row r="12" spans="1:7">
      <c r="A12" s="4" t="s">
        <v>467</v>
      </c>
      <c r="G12" s="4" t="s">
        <v>468</v>
      </c>
    </row>
    <row r="13" spans="1:7">
      <c r="A13" s="4" t="s">
        <v>469</v>
      </c>
    </row>
    <row r="14" spans="1:7">
      <c r="A14" s="3" t="s">
        <v>461</v>
      </c>
    </row>
    <row r="15" spans="1:7">
      <c r="A15" s="4" t="s">
        <v>470</v>
      </c>
      <c r="C15" s="4" t="s">
        <v>471</v>
      </c>
    </row>
    <row r="16" spans="1:7">
      <c r="A16" s="4" t="s">
        <v>472</v>
      </c>
    </row>
    <row r="17" spans="1:7">
      <c r="A17" s="3" t="s">
        <v>461</v>
      </c>
    </row>
    <row r="18" spans="1:7">
      <c r="A18" s="4" t="s">
        <v>470</v>
      </c>
      <c r="C18" s="4" t="s">
        <v>473</v>
      </c>
    </row>
    <row r="19" spans="1:7">
      <c r="A19" s="4" t="s">
        <v>469</v>
      </c>
    </row>
    <row r="20" spans="1:7">
      <c r="A20" s="3" t="s">
        <v>461</v>
      </c>
    </row>
    <row r="21" spans="1:7">
      <c r="A21" s="4" t="s">
        <v>470</v>
      </c>
      <c r="C21" s="4" t="s">
        <v>474</v>
      </c>
    </row>
    <row r="22" spans="1:7">
      <c r="A22" s="4" t="s">
        <v>469</v>
      </c>
    </row>
    <row r="23" spans="1:7">
      <c r="A23" s="3" t="s">
        <v>461</v>
      </c>
    </row>
    <row r="24" spans="1:7">
      <c r="A24" s="4" t="s">
        <v>470</v>
      </c>
      <c r="C24" s="4" t="s">
        <v>475</v>
      </c>
    </row>
    <row r="25" spans="1:7">
      <c r="A25" s="4" t="s">
        <v>476</v>
      </c>
    </row>
    <row r="26" spans="1:7">
      <c r="A26" s="3" t="s">
        <v>461</v>
      </c>
    </row>
    <row r="27" spans="1:7">
      <c r="A27" s="4" t="s">
        <v>470</v>
      </c>
      <c r="C27" s="4" t="s">
        <v>477</v>
      </c>
    </row>
    <row r="28" spans="1:7">
      <c r="A28" s="4" t="s">
        <v>478</v>
      </c>
    </row>
    <row r="29" spans="1:7">
      <c r="A29" s="3" t="s">
        <v>461</v>
      </c>
    </row>
    <row r="30" spans="1:7">
      <c r="A30" s="4" t="s">
        <v>462</v>
      </c>
      <c r="D30" s="6" t="n">
        <v>305700000</v>
      </c>
      <c r="E30" s="6" t="n">
        <v>82400000</v>
      </c>
    </row>
    <row r="31" spans="1:7">
      <c r="A31" s="4" t="s">
        <v>463</v>
      </c>
      <c r="D31" s="6" t="n">
        <v>33700000</v>
      </c>
      <c r="E31" s="6" t="n">
        <v>4700000</v>
      </c>
    </row>
    <row r="32" spans="1:7">
      <c r="A32" s="4" t="s">
        <v>469</v>
      </c>
    </row>
    <row r="33" spans="1:7">
      <c r="A33" s="3" t="s">
        <v>461</v>
      </c>
    </row>
    <row r="34" spans="1:7">
      <c r="A34" s="4" t="s">
        <v>470</v>
      </c>
      <c r="C34" s="4" t="s">
        <v>479</v>
      </c>
    </row>
    <row r="35" spans="1:7">
      <c r="A35" s="4" t="s">
        <v>469</v>
      </c>
    </row>
    <row r="36" spans="1:7">
      <c r="A36" s="3" t="s">
        <v>461</v>
      </c>
    </row>
    <row r="37" spans="1:7">
      <c r="A37" s="4" t="s">
        <v>470</v>
      </c>
      <c r="C37" s="4" t="s">
        <v>480</v>
      </c>
    </row>
    <row r="38" spans="1:7">
      <c r="A38" s="4" t="s">
        <v>481</v>
      </c>
    </row>
    <row r="39" spans="1:7">
      <c r="A39" s="3" t="s">
        <v>461</v>
      </c>
    </row>
    <row r="40" spans="1:7">
      <c r="A40" s="4" t="s">
        <v>465</v>
      </c>
      <c r="C40" s="7" t="n">
        <v>115000000</v>
      </c>
    </row>
    <row r="41" spans="1:7">
      <c r="A41" s="4" t="s">
        <v>467</v>
      </c>
      <c r="C41" s="4" t="s">
        <v>468</v>
      </c>
    </row>
    <row r="42" spans="1:7">
      <c r="A42" s="4" t="s">
        <v>469</v>
      </c>
    </row>
    <row r="43" spans="1:7">
      <c r="A43" s="3" t="s">
        <v>461</v>
      </c>
    </row>
    <row r="44" spans="1:7">
      <c r="A44" s="4" t="s">
        <v>470</v>
      </c>
      <c r="C44" s="4" t="s">
        <v>482</v>
      </c>
    </row>
    <row r="45" spans="1:7">
      <c r="A45" s="4" t="s">
        <v>483</v>
      </c>
    </row>
    <row r="46" spans="1:7">
      <c r="A46" s="3" t="s">
        <v>461</v>
      </c>
    </row>
    <row r="47" spans="1:7">
      <c r="A47" s="4" t="s">
        <v>462</v>
      </c>
      <c r="D47" s="6" t="n">
        <v>8600000</v>
      </c>
      <c r="E47" s="6" t="n">
        <v>13800000</v>
      </c>
    </row>
    <row r="48" spans="1:7">
      <c r="A48" s="4" t="s">
        <v>463</v>
      </c>
      <c r="D48" s="7" t="n">
        <v>-3400000</v>
      </c>
      <c r="E48" s="7" t="n">
        <v>-500000</v>
      </c>
    </row>
    <row r="49" spans="1:7">
      <c r="A49" s="4" t="s">
        <v>484</v>
      </c>
    </row>
    <row r="50" spans="1:7">
      <c r="A50" s="3" t="s">
        <v>461</v>
      </c>
    </row>
    <row r="51" spans="1:7">
      <c r="A51" s="4" t="s">
        <v>470</v>
      </c>
      <c r="B51" s="4" t="s">
        <v>485</v>
      </c>
    </row>
    <row r="52" spans="1:7">
      <c r="A52" s="4" t="s">
        <v>486</v>
      </c>
    </row>
    <row r="53" spans="1:7">
      <c r="A53" s="3" t="s">
        <v>461</v>
      </c>
    </row>
    <row r="54" spans="1:7">
      <c r="A54" s="4" t="s">
        <v>470</v>
      </c>
      <c r="C54" s="4" t="s">
        <v>485</v>
      </c>
    </row>
    <row r="55" spans="1:7">
      <c r="A55" s="4" t="s">
        <v>487</v>
      </c>
    </row>
    <row r="56" spans="1:7">
      <c r="A56" s="3" t="s">
        <v>461</v>
      </c>
    </row>
    <row r="57" spans="1:7">
      <c r="A57" s="4" t="s">
        <v>462</v>
      </c>
      <c r="C57" s="7" t="n">
        <v>197500000</v>
      </c>
    </row>
    <row r="58" spans="1:7">
      <c r="A58" s="4" t="s">
        <v>463</v>
      </c>
      <c r="C58" s="6" t="n">
        <v>35600000</v>
      </c>
    </row>
    <row r="59" spans="1:7">
      <c r="A59" s="4" t="s">
        <v>488</v>
      </c>
    </row>
    <row r="60" spans="1:7">
      <c r="A60" s="3" t="s">
        <v>461</v>
      </c>
    </row>
    <row r="61" spans="1:7">
      <c r="A61" s="4" t="s">
        <v>462</v>
      </c>
      <c r="C61" s="6" t="n">
        <v>150900000</v>
      </c>
    </row>
    <row r="62" spans="1:7">
      <c r="A62" s="4" t="s">
        <v>489</v>
      </c>
    </row>
    <row r="63" spans="1:7">
      <c r="A63" s="3" t="s">
        <v>461</v>
      </c>
    </row>
    <row r="64" spans="1:7">
      <c r="A64" s="4" t="s">
        <v>463</v>
      </c>
      <c r="C64" s="7" t="n">
        <v>32600000</v>
      </c>
    </row>
    <row r="65" spans="1:7">
      <c r="A65" s="4" t="s">
        <v>490</v>
      </c>
    </row>
    <row r="66" spans="1:7">
      <c r="A66" s="3" t="s">
        <v>461</v>
      </c>
    </row>
    <row r="67" spans="1:7">
      <c r="A67" s="4" t="s">
        <v>470</v>
      </c>
      <c r="C67" s="4" t="s">
        <v>491</v>
      </c>
    </row>
    <row r="68" spans="1:7">
      <c r="A68" s="4" t="s">
        <v>492</v>
      </c>
    </row>
    <row r="69" spans="1:7">
      <c r="A69" s="3" t="s">
        <v>461</v>
      </c>
    </row>
    <row r="70" spans="1:7">
      <c r="A70" s="4" t="s">
        <v>470</v>
      </c>
      <c r="C70" s="4" t="s">
        <v>493</v>
      </c>
    </row>
    <row r="71" spans="1:7">
      <c r="A71" s="4" t="s">
        <v>494</v>
      </c>
    </row>
    <row r="72" spans="1:7">
      <c r="A72" s="3" t="s">
        <v>461</v>
      </c>
    </row>
    <row r="73" spans="1:7">
      <c r="A73" s="4" t="s">
        <v>470</v>
      </c>
      <c r="C73" s="4" t="s">
        <v>49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6</v>
      </c>
      <c r="B1" s="2" t="s">
        <v>1</v>
      </c>
      <c r="H1" s="2" t="s">
        <v>52</v>
      </c>
    </row>
    <row r="2" spans="1:10">
      <c r="B2" s="2" t="s">
        <v>2</v>
      </c>
      <c r="C2" s="2" t="s">
        <v>16</v>
      </c>
      <c r="D2" s="2" t="s">
        <v>117</v>
      </c>
      <c r="E2" s="2" t="s">
        <v>53</v>
      </c>
      <c r="F2" s="2" t="s">
        <v>17</v>
      </c>
      <c r="G2" s="2" t="s">
        <v>118</v>
      </c>
      <c r="H2" s="2" t="s">
        <v>16</v>
      </c>
      <c r="I2" s="2" t="s">
        <v>17</v>
      </c>
      <c r="J2" s="2" t="s">
        <v>54</v>
      </c>
    </row>
    <row r="3" spans="1:10">
      <c r="A3" s="4" t="s">
        <v>119</v>
      </c>
      <c r="B3" s="7" t="n">
        <v>286983</v>
      </c>
      <c r="E3" s="7" t="n">
        <v>283551</v>
      </c>
      <c r="H3" s="7" t="n">
        <v>283551</v>
      </c>
    </row>
    <row r="4" spans="1:10">
      <c r="A4" s="4" t="s">
        <v>119</v>
      </c>
      <c r="B4" s="6" t="n">
        <v>33740</v>
      </c>
      <c r="E4" s="6" t="n">
        <v>24767</v>
      </c>
      <c r="H4" s="6" t="n">
        <v>24767</v>
      </c>
    </row>
    <row r="5" spans="1:10">
      <c r="A5" s="4" t="s">
        <v>120</v>
      </c>
      <c r="B5" s="6" t="n">
        <v>-79837</v>
      </c>
      <c r="C5" s="7" t="n">
        <v>4468</v>
      </c>
      <c r="D5" s="7" t="n">
        <v>14201</v>
      </c>
      <c r="E5" s="6" t="n">
        <v>-53068</v>
      </c>
      <c r="F5" s="7" t="n">
        <v>-70462</v>
      </c>
      <c r="G5" s="7" t="n">
        <v>-56277</v>
      </c>
      <c r="H5" s="6" t="n">
        <v>-6282</v>
      </c>
      <c r="I5" s="7" t="n">
        <v>-103679</v>
      </c>
      <c r="J5" s="7" t="n">
        <v>-50577</v>
      </c>
    </row>
    <row r="6" spans="1:10">
      <c r="A6" s="4" t="s">
        <v>121</v>
      </c>
      <c r="B6" s="6" t="n">
        <v>-6299</v>
      </c>
      <c r="E6" s="6" t="n">
        <v>818</v>
      </c>
      <c r="H6" s="6" t="n">
        <v>-11081</v>
      </c>
      <c r="I6" s="6" t="n">
        <v>4407</v>
      </c>
      <c r="J6" s="6" t="n">
        <v>-3648</v>
      </c>
    </row>
    <row r="7" spans="1:10">
      <c r="A7" s="4" t="s">
        <v>122</v>
      </c>
      <c r="B7" s="6" t="n">
        <v>-15217</v>
      </c>
      <c r="E7" s="6" t="n">
        <v>-566</v>
      </c>
      <c r="H7" s="6" t="n">
        <v>-2235</v>
      </c>
      <c r="I7" s="6" t="n">
        <v>-2315</v>
      </c>
      <c r="J7" s="6" t="n">
        <v>-2533</v>
      </c>
    </row>
    <row r="8" spans="1:10">
      <c r="A8" s="4" t="s">
        <v>123</v>
      </c>
      <c r="B8" s="6" t="n">
        <v>638848</v>
      </c>
      <c r="C8" s="6" t="n">
        <v>286983</v>
      </c>
      <c r="F8" s="6" t="n">
        <v>283551</v>
      </c>
      <c r="H8" s="6" t="n">
        <v>286983</v>
      </c>
      <c r="I8" s="6" t="n">
        <v>283551</v>
      </c>
    </row>
    <row r="9" spans="1:10">
      <c r="A9" s="4" t="s">
        <v>123</v>
      </c>
      <c r="C9" s="6" t="n">
        <v>33740</v>
      </c>
      <c r="F9" s="6" t="n">
        <v>24767</v>
      </c>
      <c r="H9" s="6" t="n">
        <v>33740</v>
      </c>
      <c r="I9" s="6" t="n">
        <v>24767</v>
      </c>
    </row>
    <row r="10" spans="1:10">
      <c r="A10" s="4" t="s">
        <v>124</v>
      </c>
    </row>
    <row r="11" spans="1:10">
      <c r="A11" s="4" t="s">
        <v>119</v>
      </c>
      <c r="B11" s="6" t="n">
        <v>518647</v>
      </c>
      <c r="D11" s="6" t="n">
        <v>511812</v>
      </c>
      <c r="E11" s="6" t="n">
        <v>486896</v>
      </c>
      <c r="G11" s="6" t="n">
        <v>484584</v>
      </c>
      <c r="H11" s="6" t="n">
        <v>486896</v>
      </c>
      <c r="I11" s="6" t="n">
        <v>484584</v>
      </c>
      <c r="J11" s="6" t="n">
        <v>482707</v>
      </c>
    </row>
    <row r="12" spans="1:10">
      <c r="A12" s="4" t="s">
        <v>125</v>
      </c>
      <c r="B12" s="6" t="n">
        <v>453146</v>
      </c>
      <c r="E12" s="6" t="n">
        <v>24350</v>
      </c>
      <c r="H12" s="6" t="n">
        <v>27617</v>
      </c>
    </row>
    <row r="13" spans="1:10">
      <c r="A13" s="4" t="s">
        <v>126</v>
      </c>
      <c r="H13" s="6" t="n">
        <v>-88</v>
      </c>
      <c r="I13" s="6" t="n">
        <v>-3</v>
      </c>
      <c r="J13" s="6" t="n">
        <v>-656</v>
      </c>
    </row>
    <row r="14" spans="1:10">
      <c r="A14" s="4" t="s">
        <v>122</v>
      </c>
      <c r="B14" s="6" t="n">
        <v>15217</v>
      </c>
      <c r="E14" s="6" t="n">
        <v>566</v>
      </c>
      <c r="H14" s="6" t="n">
        <v>4222</v>
      </c>
      <c r="I14" s="6" t="n">
        <v>2315</v>
      </c>
      <c r="J14" s="6" t="n">
        <v>2533</v>
      </c>
    </row>
    <row r="15" spans="1:10">
      <c r="A15" s="4" t="s">
        <v>123</v>
      </c>
      <c r="B15" s="6" t="n">
        <v>987010</v>
      </c>
      <c r="C15" s="6" t="n">
        <v>518647</v>
      </c>
      <c r="E15" s="6" t="n">
        <v>511812</v>
      </c>
      <c r="F15" s="6" t="n">
        <v>486896</v>
      </c>
      <c r="H15" s="6" t="n">
        <v>518647</v>
      </c>
      <c r="I15" s="6" t="n">
        <v>486896</v>
      </c>
      <c r="J15" s="6" t="n">
        <v>484584</v>
      </c>
    </row>
    <row r="16" spans="1:10">
      <c r="A16" s="4" t="s">
        <v>127</v>
      </c>
    </row>
    <row r="17" spans="1:10">
      <c r="A17" s="4" t="s">
        <v>119</v>
      </c>
      <c r="B17" s="6" t="n">
        <v>-217416</v>
      </c>
      <c r="D17" s="6" t="n">
        <v>-251635</v>
      </c>
      <c r="E17" s="6" t="n">
        <v>-198511</v>
      </c>
      <c r="G17" s="6" t="n">
        <v>-94085</v>
      </c>
      <c r="H17" s="6" t="n">
        <v>-198511</v>
      </c>
      <c r="I17" s="6" t="n">
        <v>-94085</v>
      </c>
      <c r="J17" s="6" t="n">
        <v>-40932</v>
      </c>
    </row>
    <row r="18" spans="1:10">
      <c r="A18" s="4" t="s">
        <v>128</v>
      </c>
      <c r="B18" s="6" t="n">
        <v>-32252</v>
      </c>
      <c r="E18" s="6" t="n">
        <v>-2571</v>
      </c>
      <c r="H18" s="6" t="n">
        <v>-8145</v>
      </c>
      <c r="I18" s="6" t="n">
        <v>2365</v>
      </c>
      <c r="J18" s="6" t="n">
        <v>-657</v>
      </c>
    </row>
    <row r="19" spans="1:10">
      <c r="A19" s="4" t="s">
        <v>120</v>
      </c>
      <c r="B19" s="6" t="n">
        <v>-77855</v>
      </c>
      <c r="E19" s="6" t="n">
        <v>-50553</v>
      </c>
      <c r="H19" s="6" t="n">
        <v>-8777</v>
      </c>
      <c r="I19" s="6" t="n">
        <v>-106791</v>
      </c>
      <c r="J19" s="6" t="n">
        <v>-52496</v>
      </c>
    </row>
    <row r="20" spans="1:10">
      <c r="A20" s="4" t="s">
        <v>122</v>
      </c>
      <c r="H20" s="6" t="n">
        <v>-1983</v>
      </c>
    </row>
    <row r="21" spans="1:10">
      <c r="A21" s="4" t="s">
        <v>123</v>
      </c>
      <c r="B21" s="6" t="n">
        <v>-327523</v>
      </c>
      <c r="C21" s="6" t="n">
        <v>-217416</v>
      </c>
      <c r="E21" s="6" t="n">
        <v>-251635</v>
      </c>
      <c r="F21" s="6" t="n">
        <v>-198511</v>
      </c>
      <c r="H21" s="6" t="n">
        <v>-217416</v>
      </c>
      <c r="I21" s="6" t="n">
        <v>-198511</v>
      </c>
      <c r="J21" s="6" t="n">
        <v>-94085</v>
      </c>
    </row>
    <row r="22" spans="1:10">
      <c r="A22" s="4" t="s">
        <v>129</v>
      </c>
    </row>
    <row r="23" spans="1:10">
      <c r="A23" s="4" t="s">
        <v>119</v>
      </c>
      <c r="B23" s="6" t="n">
        <v>-15546</v>
      </c>
      <c r="D23" s="6" t="n">
        <v>-5472</v>
      </c>
      <c r="E23" s="6" t="n">
        <v>-6045</v>
      </c>
      <c r="G23" s="6" t="n">
        <v>-9130</v>
      </c>
      <c r="H23" s="6" t="n">
        <v>-6045</v>
      </c>
      <c r="I23" s="6" t="n">
        <v>-9130</v>
      </c>
      <c r="J23" s="6" t="n">
        <v>-6577</v>
      </c>
    </row>
    <row r="24" spans="1:10">
      <c r="A24" s="4" t="s">
        <v>121</v>
      </c>
      <c r="B24" s="6" t="n">
        <v>-6299</v>
      </c>
      <c r="E24" s="6" t="n">
        <v>573</v>
      </c>
      <c r="H24" s="6" t="n">
        <v>-9501</v>
      </c>
      <c r="I24" s="6" t="n">
        <v>3085</v>
      </c>
      <c r="J24" s="6" t="n">
        <v>-2553</v>
      </c>
    </row>
    <row r="25" spans="1:10">
      <c r="A25" s="4" t="s">
        <v>123</v>
      </c>
      <c r="B25" s="6" t="n">
        <v>-21845</v>
      </c>
      <c r="C25" s="6" t="n">
        <v>-15546</v>
      </c>
      <c r="E25" s="6" t="n">
        <v>-5472</v>
      </c>
      <c r="F25" s="6" t="n">
        <v>-6045</v>
      </c>
      <c r="H25" s="6" t="n">
        <v>-15546</v>
      </c>
      <c r="I25" s="6" t="n">
        <v>-6045</v>
      </c>
      <c r="J25" s="6" t="n">
        <v>-9130</v>
      </c>
    </row>
    <row r="26" spans="1:10">
      <c r="A26" s="4" t="s">
        <v>130</v>
      </c>
    </row>
    <row r="27" spans="1:10">
      <c r="A27" s="4" t="s">
        <v>119</v>
      </c>
      <c r="B27" s="6" t="n">
        <v>1298</v>
      </c>
      <c r="D27" s="6" t="n">
        <v>1142</v>
      </c>
      <c r="E27" s="6" t="n">
        <v>1211</v>
      </c>
      <c r="G27" s="6" t="n">
        <v>1059</v>
      </c>
      <c r="H27" s="6" t="n">
        <v>1211</v>
      </c>
      <c r="I27" s="6" t="n">
        <v>1059</v>
      </c>
      <c r="J27" s="6" t="n">
        <v>1174</v>
      </c>
    </row>
    <row r="28" spans="1:10">
      <c r="A28" s="4" t="s">
        <v>120</v>
      </c>
      <c r="B28" s="6" t="n">
        <v>-92</v>
      </c>
      <c r="E28" s="6" t="n">
        <v>-69</v>
      </c>
      <c r="H28" s="6" t="n">
        <v>87</v>
      </c>
      <c r="I28" s="6" t="n">
        <v>152</v>
      </c>
      <c r="J28" s="6" t="n">
        <v>-69</v>
      </c>
    </row>
    <row r="29" spans="1:10">
      <c r="A29" s="4" t="s">
        <v>131</v>
      </c>
      <c r="J29" s="6" t="n">
        <v>-46</v>
      </c>
    </row>
    <row r="30" spans="1:10">
      <c r="A30" s="4" t="s">
        <v>123</v>
      </c>
      <c r="B30" s="6" t="n">
        <v>1206</v>
      </c>
      <c r="C30" s="6" t="n">
        <v>1298</v>
      </c>
      <c r="E30" s="6" t="n">
        <v>1142</v>
      </c>
      <c r="F30" s="6" t="n">
        <v>1211</v>
      </c>
      <c r="H30" s="6" t="n">
        <v>1298</v>
      </c>
      <c r="I30" s="6" t="n">
        <v>1211</v>
      </c>
      <c r="J30" s="6" t="n">
        <v>1059</v>
      </c>
    </row>
    <row r="31" spans="1:10">
      <c r="A31" s="4" t="s">
        <v>132</v>
      </c>
    </row>
    <row r="32" spans="1:10">
      <c r="A32" s="4" t="s">
        <v>119</v>
      </c>
      <c r="B32" s="6" t="n">
        <v>286983</v>
      </c>
      <c r="D32" s="6" t="n">
        <v>255847</v>
      </c>
      <c r="E32" s="6" t="n">
        <v>283551</v>
      </c>
      <c r="G32" s="6" t="n">
        <v>382428</v>
      </c>
      <c r="H32" s="6" t="n">
        <v>283551</v>
      </c>
      <c r="I32" s="6" t="n">
        <v>382428</v>
      </c>
      <c r="J32" s="6" t="n">
        <v>436372</v>
      </c>
    </row>
    <row r="33" spans="1:10">
      <c r="A33" s="4" t="s">
        <v>125</v>
      </c>
      <c r="B33" s="6" t="n">
        <v>453146</v>
      </c>
      <c r="E33" s="6" t="n">
        <v>24350</v>
      </c>
      <c r="H33" s="6" t="n">
        <v>27617</v>
      </c>
    </row>
    <row r="34" spans="1:10">
      <c r="A34" s="4" t="s">
        <v>128</v>
      </c>
      <c r="B34" s="6" t="n">
        <v>-32252</v>
      </c>
      <c r="E34" s="6" t="n">
        <v>-2571</v>
      </c>
      <c r="H34" s="6" t="n">
        <v>-8145</v>
      </c>
      <c r="I34" s="6" t="n">
        <v>2365</v>
      </c>
      <c r="J34" s="6" t="n">
        <v>-657</v>
      </c>
    </row>
    <row r="35" spans="1:10">
      <c r="A35" s="4" t="s">
        <v>120</v>
      </c>
      <c r="B35" s="6" t="n">
        <v>-77947</v>
      </c>
      <c r="E35" s="6" t="n">
        <v>-50622</v>
      </c>
      <c r="H35" s="6" t="n">
        <v>-8690</v>
      </c>
      <c r="I35" s="6" t="n">
        <v>-106639</v>
      </c>
      <c r="J35" s="6" t="n">
        <v>-52565</v>
      </c>
    </row>
    <row r="36" spans="1:10">
      <c r="A36" s="4" t="s">
        <v>121</v>
      </c>
      <c r="B36" s="6" t="n">
        <v>-6299</v>
      </c>
      <c r="E36" s="6" t="n">
        <v>573</v>
      </c>
      <c r="H36" s="6" t="n">
        <v>-9501</v>
      </c>
      <c r="I36" s="6" t="n">
        <v>3085</v>
      </c>
      <c r="J36" s="6" t="n">
        <v>-2553</v>
      </c>
    </row>
    <row r="37" spans="1:10">
      <c r="A37" s="4" t="s">
        <v>126</v>
      </c>
      <c r="H37" s="6" t="n">
        <v>-88</v>
      </c>
      <c r="I37" s="6" t="n">
        <v>-3</v>
      </c>
      <c r="J37" s="6" t="n">
        <v>-656</v>
      </c>
    </row>
    <row r="38" spans="1:10">
      <c r="A38" s="4" t="s">
        <v>122</v>
      </c>
      <c r="B38" s="6" t="n">
        <v>15217</v>
      </c>
      <c r="E38" s="6" t="n">
        <v>566</v>
      </c>
      <c r="H38" s="6" t="n">
        <v>2239</v>
      </c>
      <c r="I38" s="6" t="n">
        <v>2315</v>
      </c>
      <c r="J38" s="6" t="n">
        <v>2533</v>
      </c>
    </row>
    <row r="39" spans="1:10">
      <c r="A39" s="4" t="s">
        <v>131</v>
      </c>
      <c r="J39" s="6" t="n">
        <v>-46</v>
      </c>
    </row>
    <row r="40" spans="1:10">
      <c r="A40" s="4" t="s">
        <v>123</v>
      </c>
      <c r="B40" s="6" t="n">
        <v>638848</v>
      </c>
      <c r="C40" s="6" t="n">
        <v>286983</v>
      </c>
      <c r="E40" s="6" t="n">
        <v>255847</v>
      </c>
      <c r="F40" s="6" t="n">
        <v>283551</v>
      </c>
      <c r="H40" s="6" t="n">
        <v>286983</v>
      </c>
      <c r="I40" s="6" t="n">
        <v>283551</v>
      </c>
      <c r="J40" s="6" t="n">
        <v>382428</v>
      </c>
    </row>
    <row r="41" spans="1:10">
      <c r="A41" s="4" t="s">
        <v>133</v>
      </c>
    </row>
    <row r="42" spans="1:10">
      <c r="A42" s="4" t="s">
        <v>119</v>
      </c>
      <c r="B42" s="6" t="n">
        <v>33740</v>
      </c>
      <c r="D42" s="7" t="n">
        <v>25137</v>
      </c>
      <c r="E42" s="6" t="n">
        <v>24767</v>
      </c>
      <c r="G42" s="7" t="n">
        <v>22850</v>
      </c>
      <c r="H42" s="6" t="n">
        <v>24767</v>
      </c>
      <c r="I42" s="6" t="n">
        <v>22850</v>
      </c>
      <c r="J42" s="6" t="n">
        <v>21300</v>
      </c>
    </row>
    <row r="43" spans="1:10">
      <c r="A43" s="4" t="s">
        <v>134</v>
      </c>
      <c r="B43" s="6" t="n">
        <v>0</v>
      </c>
      <c r="E43" s="6" t="n">
        <v>0</v>
      </c>
    </row>
    <row r="44" spans="1:10">
      <c r="A44" s="4" t="s">
        <v>128</v>
      </c>
      <c r="B44" s="6" t="n">
        <v>-31850</v>
      </c>
      <c r="E44" s="6" t="n">
        <v>2571</v>
      </c>
      <c r="H44" s="6" t="n">
        <v>8145</v>
      </c>
      <c r="I44" s="6" t="n">
        <v>-2365</v>
      </c>
      <c r="J44" s="6" t="n">
        <v>657</v>
      </c>
    </row>
    <row r="45" spans="1:10">
      <c r="A45" s="4" t="s">
        <v>120</v>
      </c>
      <c r="B45" s="7" t="n">
        <v>-1890</v>
      </c>
      <c r="E45" s="6" t="n">
        <v>-2446</v>
      </c>
      <c r="H45" s="6" t="n">
        <v>2408</v>
      </c>
      <c r="I45" s="6" t="n">
        <v>2960</v>
      </c>
      <c r="J45" s="6" t="n">
        <v>1988</v>
      </c>
    </row>
    <row r="46" spans="1:10">
      <c r="A46" s="4" t="s">
        <v>121</v>
      </c>
      <c r="E46" s="6" t="n">
        <v>245</v>
      </c>
      <c r="H46" s="6" t="n">
        <v>-1580</v>
      </c>
      <c r="I46" s="6" t="n">
        <v>1322</v>
      </c>
      <c r="J46" s="6" t="n">
        <v>-1095</v>
      </c>
    </row>
    <row r="47" spans="1:10">
      <c r="A47" s="4" t="s">
        <v>123</v>
      </c>
      <c r="C47" s="7" t="n">
        <v>33740</v>
      </c>
      <c r="E47" s="7" t="n">
        <v>25137</v>
      </c>
      <c r="F47" s="7" t="n">
        <v>24767</v>
      </c>
      <c r="H47" s="7" t="n">
        <v>33740</v>
      </c>
      <c r="I47" s="7" t="n">
        <v>24767</v>
      </c>
      <c r="J47" s="7" t="n">
        <v>22850</v>
      </c>
    </row>
  </sheetData>
  <mergeCells count="3">
    <mergeCell ref="A1:A2"/>
    <mergeCell ref="B1:G1"/>
    <mergeCell ref="H1:J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52</v>
      </c>
    </row>
    <row r="2" spans="1:4">
      <c r="B2" s="2" t="s">
        <v>16</v>
      </c>
      <c r="C2" s="2" t="s">
        <v>17</v>
      </c>
      <c r="D2" s="2" t="s">
        <v>54</v>
      </c>
    </row>
    <row r="3" spans="1:4">
      <c r="A3" s="3" t="s">
        <v>144</v>
      </c>
    </row>
    <row r="4" spans="1:4">
      <c r="A4" s="4" t="s">
        <v>497</v>
      </c>
      <c r="B4" s="7" t="n">
        <v>1326861</v>
      </c>
      <c r="C4" s="7" t="n">
        <v>1230491</v>
      </c>
      <c r="D4" s="7" t="n">
        <v>1022535</v>
      </c>
    </row>
    <row r="5" spans="1:4">
      <c r="A5" s="4" t="s">
        <v>498</v>
      </c>
      <c r="B5" s="7" t="n">
        <v>8181</v>
      </c>
      <c r="C5" s="7" t="n">
        <v>-104705</v>
      </c>
      <c r="D5" s="7" t="n">
        <v>-464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9</v>
      </c>
      <c r="B1" s="2" t="s">
        <v>460</v>
      </c>
      <c r="C1" s="2" t="s">
        <v>16</v>
      </c>
      <c r="D1" s="2" t="s">
        <v>17</v>
      </c>
      <c r="E1" s="2" t="s">
        <v>54</v>
      </c>
      <c r="F1" s="2" t="s">
        <v>2</v>
      </c>
    </row>
    <row r="2" spans="1:6">
      <c r="A2" s="3" t="s">
        <v>461</v>
      </c>
    </row>
    <row r="3" spans="1:6">
      <c r="A3" s="4" t="s">
        <v>26</v>
      </c>
      <c r="C3" s="7" t="n">
        <v>419270</v>
      </c>
      <c r="D3" s="7" t="n">
        <v>127038</v>
      </c>
      <c r="E3" s="7" t="n">
        <v>179120</v>
      </c>
      <c r="F3" s="7" t="n">
        <v>415582</v>
      </c>
    </row>
    <row r="4" spans="1:6">
      <c r="A4" s="4" t="s">
        <v>500</v>
      </c>
    </row>
    <row r="5" spans="1:6">
      <c r="A5" s="3" t="s">
        <v>461</v>
      </c>
    </row>
    <row r="6" spans="1:6">
      <c r="A6" s="4" t="s">
        <v>501</v>
      </c>
      <c r="B6" s="7" t="n">
        <v>15489</v>
      </c>
      <c r="C6" s="6" t="n">
        <v>22101</v>
      </c>
      <c r="D6" s="6" t="n">
        <v>8302</v>
      </c>
      <c r="E6" s="6" t="n">
        <v>1397</v>
      </c>
    </row>
    <row r="7" spans="1:6">
      <c r="A7" s="4" t="s">
        <v>22</v>
      </c>
      <c r="B7" s="6" t="n">
        <v>2548</v>
      </c>
      <c r="C7" s="6" t="n">
        <v>8249</v>
      </c>
      <c r="D7" s="6" t="n">
        <v>3954</v>
      </c>
      <c r="E7" s="6" t="n">
        <v>6988</v>
      </c>
    </row>
    <row r="8" spans="1:6">
      <c r="A8" s="4" t="s">
        <v>502</v>
      </c>
      <c r="B8" s="6" t="n">
        <v>47985</v>
      </c>
      <c r="C8" s="6" t="n">
        <v>74687</v>
      </c>
      <c r="D8" s="6" t="n">
        <v>40580</v>
      </c>
      <c r="E8" s="6" t="n">
        <v>21543</v>
      </c>
    </row>
    <row r="9" spans="1:6">
      <c r="A9" s="4" t="s">
        <v>503</v>
      </c>
      <c r="C9" s="6" t="n">
        <v>3398</v>
      </c>
      <c r="D9" s="6" t="n">
        <v>7428</v>
      </c>
      <c r="E9" s="6" t="n">
        <v>3172</v>
      </c>
    </row>
    <row r="10" spans="1:6">
      <c r="A10" s="4" t="s">
        <v>28</v>
      </c>
      <c r="B10" s="6" t="n">
        <v>2595</v>
      </c>
      <c r="C10" s="6" t="n">
        <v>3337</v>
      </c>
      <c r="D10" s="6" t="n">
        <v>52</v>
      </c>
      <c r="E10" s="6" t="n">
        <v>1330</v>
      </c>
    </row>
    <row r="11" spans="1:6">
      <c r="A11" s="4" t="s">
        <v>504</v>
      </c>
      <c r="B11" s="6" t="n">
        <v>-10054</v>
      </c>
      <c r="C11" s="6" t="n">
        <v>-17610</v>
      </c>
      <c r="D11" s="6" t="n">
        <v>-6164</v>
      </c>
      <c r="E11" s="6" t="n">
        <v>-944</v>
      </c>
    </row>
    <row r="12" spans="1:6">
      <c r="A12" s="4" t="s">
        <v>505</v>
      </c>
      <c r="B12" s="6" t="n">
        <v>-990</v>
      </c>
      <c r="C12" s="6" t="n">
        <v>-11727</v>
      </c>
      <c r="D12" s="6" t="n">
        <v>-1050</v>
      </c>
      <c r="E12" s="6" t="n">
        <v>-364</v>
      </c>
    </row>
    <row r="13" spans="1:6">
      <c r="A13" s="4" t="s">
        <v>506</v>
      </c>
      <c r="B13" s="6" t="n">
        <v>57573</v>
      </c>
      <c r="C13" s="6" t="n">
        <v>82435</v>
      </c>
      <c r="D13" s="6" t="n">
        <v>53102</v>
      </c>
      <c r="E13" s="6" t="n">
        <v>33122</v>
      </c>
    </row>
    <row r="14" spans="1:6">
      <c r="A14" s="4" t="s">
        <v>26</v>
      </c>
      <c r="B14" s="6" t="n">
        <v>147064</v>
      </c>
      <c r="C14" s="6" t="n">
        <v>148838</v>
      </c>
      <c r="D14" s="6" t="n">
        <v>16120</v>
      </c>
      <c r="E14" s="6" t="n">
        <v>26230</v>
      </c>
    </row>
    <row r="15" spans="1:6">
      <c r="A15" s="4" t="s">
        <v>507</v>
      </c>
      <c r="B15" s="6" t="n">
        <v>204637</v>
      </c>
      <c r="C15" s="6" t="n">
        <v>231273</v>
      </c>
      <c r="D15" s="6" t="n">
        <v>69222</v>
      </c>
      <c r="E15" s="6" t="n">
        <v>59352</v>
      </c>
    </row>
    <row r="16" spans="1:6">
      <c r="A16" s="4" t="s">
        <v>508</v>
      </c>
      <c r="B16" s="6" t="n">
        <v>-22123</v>
      </c>
      <c r="C16" s="6" t="n">
        <v>-10656</v>
      </c>
      <c r="D16" s="6" t="n">
        <v>-7902</v>
      </c>
      <c r="E16" s="6" t="n">
        <v>-10547</v>
      </c>
    </row>
    <row r="17" spans="1:6">
      <c r="A17" s="4" t="s">
        <v>95</v>
      </c>
      <c r="B17" s="6" t="n">
        <v>-2087</v>
      </c>
      <c r="C17" s="6" t="n">
        <v>-3190</v>
      </c>
      <c r="D17" s="6" t="n">
        <v>281</v>
      </c>
      <c r="E17" s="6" t="n">
        <v>-48</v>
      </c>
    </row>
    <row r="18" spans="1:6">
      <c r="A18" s="4" t="s">
        <v>509</v>
      </c>
      <c r="B18" s="7" t="n">
        <v>180427</v>
      </c>
      <c r="C18" s="7" t="n">
        <v>217427</v>
      </c>
      <c r="D18" s="7" t="n">
        <v>61601</v>
      </c>
      <c r="E18" s="7" t="n">
        <v>487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52</v>
      </c>
    </row>
    <row r="2" spans="1:4">
      <c r="B2" s="2" t="s">
        <v>16</v>
      </c>
      <c r="C2" s="2" t="s">
        <v>17</v>
      </c>
      <c r="D2" s="2" t="s">
        <v>54</v>
      </c>
    </row>
    <row r="3" spans="1:4">
      <c r="A3" s="3" t="s">
        <v>461</v>
      </c>
    </row>
    <row r="4" spans="1:4">
      <c r="A4" s="4" t="s">
        <v>511</v>
      </c>
      <c r="B4" s="4" t="s">
        <v>512</v>
      </c>
    </row>
    <row r="5" spans="1:4">
      <c r="A5" s="4" t="s">
        <v>513</v>
      </c>
      <c r="B5" s="8" t="n">
        <v>5.9</v>
      </c>
    </row>
    <row r="6" spans="1:4">
      <c r="A6" s="4" t="s">
        <v>447</v>
      </c>
    </row>
    <row r="7" spans="1:4">
      <c r="A7" s="3" t="s">
        <v>461</v>
      </c>
    </row>
    <row r="8" spans="1:4">
      <c r="A8" s="4" t="s">
        <v>511</v>
      </c>
      <c r="C8" s="4" t="s">
        <v>420</v>
      </c>
    </row>
    <row r="9" spans="1:4">
      <c r="A9" s="4" t="s">
        <v>446</v>
      </c>
    </row>
    <row r="10" spans="1:4">
      <c r="A10" s="3" t="s">
        <v>461</v>
      </c>
    </row>
    <row r="11" spans="1:4">
      <c r="A11" s="4" t="s">
        <v>511</v>
      </c>
      <c r="D11" s="4" t="s">
        <v>5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r="A1" s="1" t="s">
        <v>515</v>
      </c>
      <c r="B1" s="2" t="s">
        <v>516</v>
      </c>
      <c r="C1" s="2" t="s">
        <v>517</v>
      </c>
      <c r="D1" s="2" t="s">
        <v>518</v>
      </c>
      <c r="E1" s="2" t="s">
        <v>519</v>
      </c>
    </row>
    <row r="2" spans="1:5">
      <c r="A2" s="3" t="s">
        <v>520</v>
      </c>
    </row>
    <row r="3" spans="1:5">
      <c r="A3" s="4" t="s">
        <v>521</v>
      </c>
      <c r="C3" s="4" t="s">
        <v>413</v>
      </c>
    </row>
    <row r="4" spans="1:5">
      <c r="A4" s="4" t="s">
        <v>522</v>
      </c>
      <c r="D4" s="4" t="s">
        <v>413</v>
      </c>
    </row>
    <row r="5" spans="1:5">
      <c r="A5" s="4" t="s">
        <v>66</v>
      </c>
      <c r="D5" s="7" t="n">
        <v>68202000</v>
      </c>
    </row>
    <row r="6" spans="1:5">
      <c r="A6" s="4" t="s">
        <v>523</v>
      </c>
      <c r="C6" s="7" t="n">
        <v>0</v>
      </c>
      <c r="D6" s="7" t="n">
        <v>0</v>
      </c>
      <c r="E6" s="7" t="n">
        <v>0</v>
      </c>
    </row>
    <row r="7" spans="1:5">
      <c r="A7" s="4" t="s">
        <v>524</v>
      </c>
    </row>
    <row r="8" spans="1:5">
      <c r="A8" s="3" t="s">
        <v>520</v>
      </c>
    </row>
    <row r="9" spans="1:5">
      <c r="A9" s="4" t="s">
        <v>525</v>
      </c>
      <c r="B9" s="6" t="n">
        <v>11</v>
      </c>
    </row>
    <row r="10" spans="1:5">
      <c r="A10" s="4" t="s">
        <v>526</v>
      </c>
    </row>
    <row r="11" spans="1:5">
      <c r="A11" s="3" t="s">
        <v>520</v>
      </c>
    </row>
    <row r="12" spans="1:5">
      <c r="A12" s="4" t="s">
        <v>393</v>
      </c>
      <c r="D12" s="4" t="s">
        <v>3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7</v>
      </c>
      <c r="B1" s="2" t="s">
        <v>2</v>
      </c>
      <c r="C1" s="2" t="s">
        <v>16</v>
      </c>
      <c r="D1" s="2" t="s">
        <v>17</v>
      </c>
      <c r="E1" s="2" t="s">
        <v>54</v>
      </c>
    </row>
    <row r="2" spans="1:5">
      <c r="A2" s="3" t="s">
        <v>528</v>
      </c>
    </row>
    <row r="3" spans="1:5">
      <c r="A3" s="4" t="s">
        <v>529</v>
      </c>
      <c r="B3" s="7" t="n">
        <v>415582</v>
      </c>
      <c r="C3" s="7" t="n">
        <v>419270</v>
      </c>
      <c r="D3" s="7" t="n">
        <v>127038</v>
      </c>
      <c r="E3" s="7" t="n">
        <v>179120</v>
      </c>
    </row>
    <row r="4" spans="1:5">
      <c r="A4" s="4" t="s">
        <v>530</v>
      </c>
    </row>
    <row r="5" spans="1:5">
      <c r="A5" s="3" t="s">
        <v>528</v>
      </c>
    </row>
    <row r="6" spans="1:5">
      <c r="A6" s="4" t="s">
        <v>529</v>
      </c>
      <c r="D6" s="7" t="n">
        <v>365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52</v>
      </c>
    </row>
    <row r="2" spans="1:3">
      <c r="B2" s="2" t="s">
        <v>16</v>
      </c>
      <c r="C2" s="2" t="s">
        <v>17</v>
      </c>
    </row>
    <row r="3" spans="1:3">
      <c r="A3" s="3" t="s">
        <v>520</v>
      </c>
    </row>
    <row r="4" spans="1:3">
      <c r="A4" s="4" t="s">
        <v>119</v>
      </c>
      <c r="B4" s="7" t="n">
        <v>127038</v>
      </c>
      <c r="C4" s="7" t="n">
        <v>179120</v>
      </c>
    </row>
    <row r="5" spans="1:3">
      <c r="A5" s="4" t="s">
        <v>143</v>
      </c>
      <c r="B5" s="6" t="n">
        <v>295902</v>
      </c>
      <c r="C5" s="6" t="n">
        <v>16120</v>
      </c>
    </row>
    <row r="6" spans="1:3">
      <c r="A6" s="4" t="s">
        <v>532</v>
      </c>
      <c r="C6" s="6" t="n">
        <v>-68202</v>
      </c>
    </row>
    <row r="7" spans="1:3">
      <c r="A7" s="4" t="s">
        <v>533</v>
      </c>
      <c r="B7" s="6" t="n">
        <v>-3670</v>
      </c>
    </row>
    <row r="8" spans="1:3">
      <c r="A8" s="4" t="s">
        <v>123</v>
      </c>
      <c r="B8" s="6" t="n">
        <v>419270</v>
      </c>
      <c r="C8" s="6" t="n">
        <v>127038</v>
      </c>
    </row>
    <row r="9" spans="1:3">
      <c r="A9" s="4" t="s">
        <v>534</v>
      </c>
    </row>
    <row r="10" spans="1:3">
      <c r="A10" s="3" t="s">
        <v>520</v>
      </c>
    </row>
    <row r="11" spans="1:3">
      <c r="A11" s="4" t="s">
        <v>119</v>
      </c>
      <c r="B11" s="6" t="n">
        <v>54249</v>
      </c>
      <c r="C11" s="6" t="n">
        <v>91393</v>
      </c>
    </row>
    <row r="12" spans="1:3">
      <c r="A12" s="4" t="s">
        <v>143</v>
      </c>
      <c r="B12" s="6" t="n">
        <v>246506</v>
      </c>
      <c r="C12" s="6" t="n">
        <v>16120</v>
      </c>
    </row>
    <row r="13" spans="1:3">
      <c r="A13" s="4" t="s">
        <v>532</v>
      </c>
      <c r="C13" s="6" t="n">
        <v>-53264</v>
      </c>
    </row>
    <row r="14" spans="1:3">
      <c r="A14" s="4" t="s">
        <v>533</v>
      </c>
      <c r="B14" s="6" t="n">
        <v>-3670</v>
      </c>
    </row>
    <row r="15" spans="1:3">
      <c r="A15" s="4" t="s">
        <v>123</v>
      </c>
      <c r="B15" s="6" t="n">
        <v>297085</v>
      </c>
      <c r="C15" s="6" t="n">
        <v>54249</v>
      </c>
    </row>
    <row r="16" spans="1:3">
      <c r="A16" s="4" t="s">
        <v>535</v>
      </c>
    </row>
    <row r="17" spans="1:3">
      <c r="A17" s="3" t="s">
        <v>520</v>
      </c>
    </row>
    <row r="18" spans="1:3">
      <c r="A18" s="4" t="s">
        <v>119</v>
      </c>
      <c r="B18" s="6" t="n">
        <v>72789</v>
      </c>
      <c r="C18" s="6" t="n">
        <v>72789</v>
      </c>
    </row>
    <row r="19" spans="1:3">
      <c r="A19" s="4" t="s">
        <v>143</v>
      </c>
      <c r="B19" s="6" t="n">
        <v>23236</v>
      </c>
    </row>
    <row r="20" spans="1:3">
      <c r="A20" s="4" t="s">
        <v>123</v>
      </c>
      <c r="B20" s="6" t="n">
        <v>96025</v>
      </c>
      <c r="C20" s="6" t="n">
        <v>72789</v>
      </c>
    </row>
    <row r="21" spans="1:3">
      <c r="A21" s="4" t="s">
        <v>536</v>
      </c>
    </row>
    <row r="22" spans="1:3">
      <c r="A22" s="3" t="s">
        <v>520</v>
      </c>
    </row>
    <row r="23" spans="1:3">
      <c r="A23" s="4" t="s">
        <v>119</v>
      </c>
      <c r="C23" s="6" t="n">
        <v>14938</v>
      </c>
    </row>
    <row r="24" spans="1:3">
      <c r="A24" s="4" t="s">
        <v>143</v>
      </c>
      <c r="B24" s="6" t="n">
        <v>26160</v>
      </c>
    </row>
    <row r="25" spans="1:3">
      <c r="A25" s="4" t="s">
        <v>532</v>
      </c>
      <c r="C25" s="7" t="n">
        <v>-14938</v>
      </c>
    </row>
    <row r="26" spans="1:3">
      <c r="A26" s="4" t="s">
        <v>123</v>
      </c>
      <c r="B26" s="7" t="n">
        <v>261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537</v>
      </c>
      <c r="B1" s="2" t="s">
        <v>52</v>
      </c>
    </row>
    <row r="2" spans="1:2">
      <c r="B2" s="2" t="s">
        <v>519</v>
      </c>
    </row>
    <row r="3" spans="1:2">
      <c r="A3" s="3" t="s">
        <v>149</v>
      </c>
    </row>
    <row r="4" spans="1:2">
      <c r="A4" s="4" t="s">
        <v>538</v>
      </c>
      <c r="B4" s="8"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52</v>
      </c>
    </row>
    <row r="2" spans="1:4">
      <c r="B2" s="2" t="s">
        <v>16</v>
      </c>
      <c r="C2" s="2" t="s">
        <v>17</v>
      </c>
      <c r="D2" s="2" t="s">
        <v>54</v>
      </c>
    </row>
    <row r="3" spans="1:4">
      <c r="A3" s="3" t="s">
        <v>149</v>
      </c>
    </row>
    <row r="4" spans="1:4">
      <c r="A4" s="4" t="s">
        <v>60</v>
      </c>
      <c r="B4" s="7" t="n">
        <v>1260</v>
      </c>
      <c r="C4" s="7" t="n">
        <v>3884</v>
      </c>
      <c r="D4" s="7" t="n">
        <v>50152</v>
      </c>
    </row>
    <row r="5" spans="1:4">
      <c r="A5" s="4" t="s">
        <v>540</v>
      </c>
      <c r="B5" s="7" t="n">
        <v>-71</v>
      </c>
      <c r="C5" s="7" t="n">
        <v>528</v>
      </c>
      <c r="D5" s="7" t="n">
        <v>35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1</v>
      </c>
      <c r="B1" s="2" t="s">
        <v>2</v>
      </c>
      <c r="C1" s="2" t="s">
        <v>16</v>
      </c>
      <c r="D1" s="2" t="s">
        <v>17</v>
      </c>
    </row>
    <row r="2" spans="1:4">
      <c r="A2" s="3" t="s">
        <v>542</v>
      </c>
    </row>
    <row r="3" spans="1:4">
      <c r="A3" s="4" t="s">
        <v>543</v>
      </c>
      <c r="B3" s="7" t="n">
        <v>100528</v>
      </c>
      <c r="C3" s="7" t="n">
        <v>131060</v>
      </c>
      <c r="D3" s="7" t="n">
        <v>85188</v>
      </c>
    </row>
    <row r="4" spans="1:4">
      <c r="A4" s="4" t="s">
        <v>544</v>
      </c>
      <c r="B4" s="6" t="n">
        <v>10301</v>
      </c>
      <c r="C4" s="6" t="n">
        <v>12053</v>
      </c>
      <c r="D4" s="6" t="n">
        <v>15966</v>
      </c>
    </row>
    <row r="5" spans="1:4">
      <c r="A5" s="4" t="s">
        <v>545</v>
      </c>
      <c r="B5" s="6" t="n">
        <v>928</v>
      </c>
      <c r="C5" s="6" t="n">
        <v>333</v>
      </c>
      <c r="D5" s="6" t="n">
        <v>202</v>
      </c>
    </row>
    <row r="6" spans="1:4">
      <c r="A6" s="4" t="s">
        <v>546</v>
      </c>
      <c r="B6" s="6" t="n">
        <v>111757</v>
      </c>
      <c r="C6" s="6" t="n">
        <v>143446</v>
      </c>
      <c r="D6" s="6" t="n">
        <v>101356</v>
      </c>
    </row>
    <row r="7" spans="1:4">
      <c r="A7" s="4" t="s">
        <v>547</v>
      </c>
      <c r="B7" s="6" t="n">
        <v>-1816</v>
      </c>
      <c r="C7" s="6" t="n">
        <v>-2144</v>
      </c>
      <c r="D7" s="6" t="n">
        <v>-2019</v>
      </c>
    </row>
    <row r="8" spans="1:4">
      <c r="A8" s="4" t="s">
        <v>20</v>
      </c>
      <c r="B8" s="7" t="n">
        <v>109941</v>
      </c>
      <c r="C8" s="7" t="n">
        <v>141302</v>
      </c>
      <c r="D8" s="7" t="n">
        <v>993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548</v>
      </c>
      <c r="B1" s="2" t="s">
        <v>2</v>
      </c>
      <c r="C1" s="2" t="s">
        <v>16</v>
      </c>
      <c r="D1" s="2" t="s">
        <v>17</v>
      </c>
    </row>
    <row r="2" spans="1:4">
      <c r="A2" s="3" t="s">
        <v>549</v>
      </c>
    </row>
    <row r="3" spans="1:4">
      <c r="A3" s="4" t="s">
        <v>550</v>
      </c>
      <c r="B3" s="7" t="n">
        <v>90000</v>
      </c>
      <c r="C3" s="7" t="n">
        <v>88211</v>
      </c>
      <c r="D3" s="7" t="n">
        <v>70300</v>
      </c>
    </row>
    <row r="4" spans="1:4">
      <c r="A4" s="4" t="s">
        <v>551</v>
      </c>
      <c r="B4" s="6" t="n">
        <v>18355</v>
      </c>
      <c r="C4" s="6" t="n">
        <v>8826</v>
      </c>
      <c r="D4" s="6" t="n">
        <v>11207</v>
      </c>
    </row>
    <row r="5" spans="1:4">
      <c r="A5" s="4" t="s">
        <v>552</v>
      </c>
      <c r="B5" s="6" t="n">
        <v>2065</v>
      </c>
      <c r="C5" s="6" t="n">
        <v>1801</v>
      </c>
      <c r="D5" s="6" t="n">
        <v>2623</v>
      </c>
    </row>
    <row r="6" spans="1:4">
      <c r="A6" s="4" t="s">
        <v>553</v>
      </c>
      <c r="B6" s="6" t="n">
        <v>22887</v>
      </c>
      <c r="C6" s="6" t="n">
        <v>12715</v>
      </c>
      <c r="D6" s="6" t="n">
        <v>12302</v>
      </c>
    </row>
    <row r="7" spans="1:4">
      <c r="A7" s="4" t="s">
        <v>452</v>
      </c>
      <c r="B7" s="7" t="n">
        <v>133307</v>
      </c>
      <c r="C7" s="7" t="n">
        <v>111553</v>
      </c>
      <c r="D7" s="7" t="n">
        <v>964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5</v>
      </c>
      <c r="B1" s="2" t="s">
        <v>2</v>
      </c>
      <c r="C1" s="2" t="s">
        <v>16</v>
      </c>
      <c r="D1" s="2" t="s">
        <v>17</v>
      </c>
    </row>
    <row r="2" spans="1:4">
      <c r="A2" s="3" t="s">
        <v>136</v>
      </c>
    </row>
    <row r="3" spans="1:4">
      <c r="A3" s="4" t="s">
        <v>137</v>
      </c>
      <c r="B3" s="7" t="n">
        <v>297187</v>
      </c>
      <c r="C3" s="7" t="n">
        <v>279375</v>
      </c>
      <c r="D3" s="7" t="n">
        <v>212382</v>
      </c>
    </row>
    <row r="4" spans="1:4">
      <c r="A4" s="4" t="s">
        <v>138</v>
      </c>
      <c r="B4" s="7" t="n">
        <v>3623</v>
      </c>
      <c r="C4" s="7" t="n">
        <v>3073</v>
      </c>
      <c r="D4" s="7" t="n">
        <v>219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4</v>
      </c>
      <c r="B1" s="2" t="s">
        <v>2</v>
      </c>
      <c r="C1" s="2" t="s">
        <v>16</v>
      </c>
      <c r="D1" s="2" t="s">
        <v>17</v>
      </c>
    </row>
    <row r="2" spans="1:4">
      <c r="A2" s="3" t="s">
        <v>416</v>
      </c>
    </row>
    <row r="3" spans="1:4">
      <c r="A3" s="4" t="s">
        <v>555</v>
      </c>
      <c r="C3" s="7" t="n">
        <v>1229976</v>
      </c>
      <c r="D3" s="7" t="n">
        <v>1044160</v>
      </c>
    </row>
    <row r="4" spans="1:4">
      <c r="A4" s="4" t="s">
        <v>556</v>
      </c>
      <c r="B4" s="7" t="n">
        <v>-297187</v>
      </c>
      <c r="C4" s="6" t="n">
        <v>-279375</v>
      </c>
      <c r="D4" s="6" t="n">
        <v>-212382</v>
      </c>
    </row>
    <row r="5" spans="1:4">
      <c r="A5" s="4" t="s">
        <v>25</v>
      </c>
      <c r="B5" s="7" t="n">
        <v>948129</v>
      </c>
      <c r="C5" s="6" t="n">
        <v>950601</v>
      </c>
      <c r="D5" s="6" t="n">
        <v>831778</v>
      </c>
    </row>
    <row r="6" spans="1:4">
      <c r="A6" s="4" t="s">
        <v>557</v>
      </c>
    </row>
    <row r="7" spans="1:4">
      <c r="A7" s="3" t="s">
        <v>416</v>
      </c>
    </row>
    <row r="8" spans="1:4">
      <c r="A8" s="4" t="s">
        <v>555</v>
      </c>
      <c r="C8" s="6" t="n">
        <v>129957</v>
      </c>
      <c r="D8" s="6" t="n">
        <v>107007</v>
      </c>
    </row>
    <row r="9" spans="1:4">
      <c r="A9" s="4" t="s">
        <v>558</v>
      </c>
    </row>
    <row r="10" spans="1:4">
      <c r="A10" s="3" t="s">
        <v>416</v>
      </c>
    </row>
    <row r="11" spans="1:4">
      <c r="A11" s="4" t="s">
        <v>555</v>
      </c>
      <c r="C11" s="6" t="n">
        <v>112932</v>
      </c>
      <c r="D11" s="6" t="n">
        <v>81331</v>
      </c>
    </row>
    <row r="12" spans="1:4">
      <c r="A12" s="4" t="s">
        <v>559</v>
      </c>
    </row>
    <row r="13" spans="1:4">
      <c r="A13" s="3" t="s">
        <v>416</v>
      </c>
    </row>
    <row r="14" spans="1:4">
      <c r="A14" s="4" t="s">
        <v>555</v>
      </c>
      <c r="C14" s="6" t="n">
        <v>86702</v>
      </c>
      <c r="D14" s="6" t="n">
        <v>77535</v>
      </c>
    </row>
    <row r="15" spans="1:4">
      <c r="A15" s="4" t="s">
        <v>560</v>
      </c>
    </row>
    <row r="16" spans="1:4">
      <c r="A16" s="3" t="s">
        <v>416</v>
      </c>
    </row>
    <row r="17" spans="1:4">
      <c r="A17" s="4" t="s">
        <v>555</v>
      </c>
      <c r="C17" s="6" t="n">
        <v>622466</v>
      </c>
      <c r="D17" s="6" t="n">
        <v>553113</v>
      </c>
    </row>
    <row r="18" spans="1:4">
      <c r="A18" s="4" t="s">
        <v>561</v>
      </c>
    </row>
    <row r="19" spans="1:4">
      <c r="A19" s="3" t="s">
        <v>416</v>
      </c>
    </row>
    <row r="20" spans="1:4">
      <c r="A20" s="4" t="s">
        <v>555</v>
      </c>
      <c r="C20" s="6" t="n">
        <v>182334</v>
      </c>
      <c r="D20" s="6" t="n">
        <v>117828</v>
      </c>
    </row>
    <row r="21" spans="1:4">
      <c r="A21" s="4" t="s">
        <v>562</v>
      </c>
    </row>
    <row r="22" spans="1:4">
      <c r="A22" s="3" t="s">
        <v>416</v>
      </c>
    </row>
    <row r="23" spans="1:4">
      <c r="A23" s="4" t="s">
        <v>555</v>
      </c>
      <c r="C23" s="6" t="n">
        <v>14087</v>
      </c>
      <c r="D23" s="6" t="n">
        <v>10001</v>
      </c>
    </row>
    <row r="24" spans="1:4">
      <c r="A24" s="4" t="s">
        <v>563</v>
      </c>
    </row>
    <row r="25" spans="1:4">
      <c r="A25" s="3" t="s">
        <v>416</v>
      </c>
    </row>
    <row r="26" spans="1:4">
      <c r="A26" s="4" t="s">
        <v>555</v>
      </c>
      <c r="C26" s="6" t="n">
        <v>22821</v>
      </c>
      <c r="D26" s="6" t="n">
        <v>19165</v>
      </c>
    </row>
    <row r="27" spans="1:4">
      <c r="A27" s="4" t="s">
        <v>564</v>
      </c>
    </row>
    <row r="28" spans="1:4">
      <c r="A28" s="3" t="s">
        <v>416</v>
      </c>
    </row>
    <row r="29" spans="1:4">
      <c r="A29" s="4" t="s">
        <v>555</v>
      </c>
      <c r="C29" s="6" t="n">
        <v>48513</v>
      </c>
      <c r="D29" s="6" t="n">
        <v>46841</v>
      </c>
    </row>
    <row r="30" spans="1:4">
      <c r="A30" s="4" t="s">
        <v>565</v>
      </c>
    </row>
    <row r="31" spans="1:4">
      <c r="A31" s="3" t="s">
        <v>416</v>
      </c>
    </row>
    <row r="32" spans="1:4">
      <c r="A32" s="4" t="s">
        <v>555</v>
      </c>
      <c r="C32" s="6" t="n">
        <v>8445</v>
      </c>
      <c r="D32" s="6" t="n">
        <v>29560</v>
      </c>
    </row>
    <row r="33" spans="1:4">
      <c r="A33" s="4" t="s">
        <v>449</v>
      </c>
    </row>
    <row r="34" spans="1:4">
      <c r="A34" s="3" t="s">
        <v>416</v>
      </c>
    </row>
    <row r="35" spans="1:4">
      <c r="A35" s="4" t="s">
        <v>555</v>
      </c>
      <c r="C35" s="7" t="n">
        <v>1719</v>
      </c>
      <c r="D35" s="7" t="n">
        <v>17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6</v>
      </c>
      <c r="B1" s="2" t="s">
        <v>52</v>
      </c>
    </row>
    <row r="2" spans="1:5">
      <c r="B2" s="2" t="s">
        <v>16</v>
      </c>
      <c r="C2" s="2" t="s">
        <v>17</v>
      </c>
      <c r="D2" s="2" t="s">
        <v>54</v>
      </c>
      <c r="E2" s="2" t="s">
        <v>2</v>
      </c>
    </row>
    <row r="3" spans="1:5">
      <c r="A3" s="3" t="s">
        <v>416</v>
      </c>
    </row>
    <row r="4" spans="1:5">
      <c r="A4" s="4" t="s">
        <v>567</v>
      </c>
      <c r="B4" s="7" t="n">
        <v>85800</v>
      </c>
      <c r="C4" s="7" t="n">
        <v>71400</v>
      </c>
      <c r="D4" s="7" t="n">
        <v>68600</v>
      </c>
    </row>
    <row r="5" spans="1:5">
      <c r="A5" s="4" t="s">
        <v>25</v>
      </c>
      <c r="B5" s="6" t="n">
        <v>950601</v>
      </c>
      <c r="C5" s="6" t="n">
        <v>831778</v>
      </c>
      <c r="E5" s="7" t="n">
        <v>948129</v>
      </c>
    </row>
    <row r="6" spans="1:5">
      <c r="A6" s="4" t="s">
        <v>556</v>
      </c>
      <c r="B6" s="6" t="n">
        <v>279375</v>
      </c>
      <c r="C6" s="6" t="n">
        <v>212382</v>
      </c>
      <c r="E6" s="7" t="n">
        <v>297187</v>
      </c>
    </row>
    <row r="7" spans="1:5">
      <c r="A7" s="4" t="s">
        <v>568</v>
      </c>
      <c r="B7" s="6" t="n">
        <v>18100</v>
      </c>
    </row>
    <row r="8" spans="1:5">
      <c r="A8" s="4" t="s">
        <v>569</v>
      </c>
      <c r="B8" s="6" t="n">
        <v>5100</v>
      </c>
    </row>
    <row r="9" spans="1:5">
      <c r="A9" s="4" t="s">
        <v>570</v>
      </c>
      <c r="B9" s="6" t="n">
        <v>5300</v>
      </c>
    </row>
    <row r="10" spans="1:5">
      <c r="A10" s="4" t="s">
        <v>571</v>
      </c>
      <c r="B10" s="6" t="n">
        <v>700</v>
      </c>
    </row>
    <row r="11" spans="1:5">
      <c r="A11" s="4" t="s">
        <v>572</v>
      </c>
      <c r="B11" s="7" t="n">
        <v>700</v>
      </c>
    </row>
    <row r="12" spans="1:5">
      <c r="A12" s="4" t="s">
        <v>573</v>
      </c>
      <c r="B12" s="4" t="s">
        <v>574</v>
      </c>
    </row>
    <row r="13" spans="1:5">
      <c r="A13" s="4" t="s">
        <v>412</v>
      </c>
    </row>
    <row r="14" spans="1:5">
      <c r="A14" s="3" t="s">
        <v>416</v>
      </c>
    </row>
    <row r="15" spans="1:5">
      <c r="A15" s="4" t="s">
        <v>575</v>
      </c>
      <c r="B15" s="4" t="s">
        <v>426</v>
      </c>
    </row>
    <row r="16" spans="1:5">
      <c r="A16" s="4" t="s">
        <v>576</v>
      </c>
    </row>
    <row r="17" spans="1:5">
      <c r="A17" s="3" t="s">
        <v>416</v>
      </c>
    </row>
    <row r="18" spans="1:5">
      <c r="A18" s="4" t="s">
        <v>25</v>
      </c>
      <c r="B18" s="7" t="n">
        <v>30000</v>
      </c>
      <c r="C18" s="6" t="n">
        <v>11300</v>
      </c>
    </row>
    <row r="19" spans="1:5">
      <c r="A19" s="4" t="s">
        <v>556</v>
      </c>
      <c r="B19" s="6" t="n">
        <v>3600</v>
      </c>
      <c r="C19" s="7" t="n">
        <v>1300</v>
      </c>
    </row>
    <row r="20" spans="1:5">
      <c r="A20" s="4" t="s">
        <v>577</v>
      </c>
      <c r="B20" s="7" t="n">
        <v>17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s>
  <sheetData>
    <row r="1" spans="1:5">
      <c r="A1" s="1" t="s">
        <v>578</v>
      </c>
      <c r="C1" s="2" t="s">
        <v>2</v>
      </c>
      <c r="D1" s="2" t="s">
        <v>16</v>
      </c>
      <c r="E1" s="2" t="s">
        <v>17</v>
      </c>
    </row>
    <row r="2" spans="1:5">
      <c r="A2" s="3" t="s">
        <v>579</v>
      </c>
    </row>
    <row r="3" spans="1:5">
      <c r="A3" s="4" t="s">
        <v>580</v>
      </c>
      <c r="C3" s="7" t="n">
        <v>15917</v>
      </c>
      <c r="D3" s="7" t="n">
        <v>32475</v>
      </c>
      <c r="E3" s="7" t="n">
        <v>17294</v>
      </c>
    </row>
    <row r="4" spans="1:5">
      <c r="A4" s="4" t="s">
        <v>581</v>
      </c>
      <c r="C4" s="6" t="n">
        <v>13100</v>
      </c>
      <c r="D4" s="6" t="n">
        <v>20326</v>
      </c>
      <c r="E4" s="6" t="n">
        <v>16368</v>
      </c>
    </row>
    <row r="5" spans="1:5">
      <c r="A5" s="4" t="s">
        <v>582</v>
      </c>
      <c r="C5" s="6" t="n">
        <v>17926</v>
      </c>
      <c r="D5" s="6" t="n">
        <v>17530</v>
      </c>
      <c r="E5" s="6" t="n">
        <v>2068</v>
      </c>
    </row>
    <row r="6" spans="1:5">
      <c r="A6" s="4" t="s">
        <v>583</v>
      </c>
      <c r="C6" s="6" t="n">
        <v>12469</v>
      </c>
      <c r="D6" s="6" t="n">
        <v>11402</v>
      </c>
      <c r="E6" s="6" t="n">
        <v>7445</v>
      </c>
    </row>
    <row r="7" spans="1:5">
      <c r="A7" s="4" t="s">
        <v>584</v>
      </c>
      <c r="C7" s="6" t="n">
        <v>5765</v>
      </c>
      <c r="D7" s="6" t="n">
        <v>5520</v>
      </c>
      <c r="E7" s="6" t="n">
        <v>4168</v>
      </c>
    </row>
    <row r="8" spans="1:5">
      <c r="A8" s="4" t="s">
        <v>585</v>
      </c>
      <c r="C8" s="6" t="n">
        <v>3051</v>
      </c>
      <c r="D8" s="6" t="n">
        <v>3299</v>
      </c>
      <c r="E8" s="6" t="n">
        <v>2352</v>
      </c>
    </row>
    <row r="9" spans="1:5">
      <c r="A9" s="4" t="s">
        <v>95</v>
      </c>
      <c r="B9" s="4" t="s">
        <v>586</v>
      </c>
      <c r="C9" s="6" t="n">
        <v>13384</v>
      </c>
      <c r="D9" s="6" t="n">
        <v>10944</v>
      </c>
      <c r="E9" s="6" t="n">
        <v>7556</v>
      </c>
    </row>
    <row r="10" spans="1:5">
      <c r="A10" s="4" t="s">
        <v>452</v>
      </c>
      <c r="C10" s="7" t="n">
        <v>81612</v>
      </c>
      <c r="D10" s="7" t="n">
        <v>101496</v>
      </c>
      <c r="E10" s="7" t="n">
        <v>57251</v>
      </c>
    </row>
    <row r="11" spans="1:5">
      <c r="A11" t="n"/>
    </row>
    <row r="12" spans="1:5">
      <c r="A12" s="4" t="s">
        <v>586</v>
      </c>
      <c r="B12" s="4" t="s">
        <v>587</v>
      </c>
    </row>
  </sheetData>
  <mergeCells count="3">
    <mergeCell ref="A1:B1"/>
    <mergeCell ref="A11:D11"/>
    <mergeCell ref="B12:D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588</v>
      </c>
      <c r="B1" s="2" t="s">
        <v>2</v>
      </c>
      <c r="C1" s="2" t="s">
        <v>16</v>
      </c>
      <c r="D1" s="2" t="s">
        <v>17</v>
      </c>
    </row>
    <row r="2" spans="1:4">
      <c r="A2" s="3" t="s">
        <v>589</v>
      </c>
    </row>
    <row r="3" spans="1:4">
      <c r="A3" s="4" t="s">
        <v>590</v>
      </c>
      <c r="D3" s="7" t="n">
        <v>26000</v>
      </c>
    </row>
    <row r="4" spans="1:4">
      <c r="A4" s="4" t="s">
        <v>591</v>
      </c>
      <c r="B4" s="7" t="n">
        <v>5275</v>
      </c>
      <c r="C4" s="7" t="n">
        <v>5275</v>
      </c>
      <c r="D4" s="6" t="n">
        <v>30220</v>
      </c>
    </row>
    <row r="5" spans="1:4">
      <c r="A5" s="3" t="s">
        <v>592</v>
      </c>
    </row>
    <row r="6" spans="1:4">
      <c r="A6" s="4" t="s">
        <v>593</v>
      </c>
      <c r="B6" s="6" t="n">
        <v>1062693</v>
      </c>
      <c r="C6" s="6" t="n">
        <v>1064917</v>
      </c>
      <c r="D6" s="6" t="n">
        <v>662987</v>
      </c>
    </row>
    <row r="7" spans="1:4">
      <c r="A7" s="4" t="s">
        <v>591</v>
      </c>
      <c r="C7" s="6" t="n">
        <v>5275</v>
      </c>
      <c r="D7" s="6" t="n">
        <v>4220</v>
      </c>
    </row>
    <row r="8" spans="1:4">
      <c r="A8" s="4" t="s">
        <v>37</v>
      </c>
      <c r="B8" s="6" t="n">
        <v>1057418</v>
      </c>
      <c r="C8" s="6" t="n">
        <v>1059642</v>
      </c>
      <c r="D8" s="6" t="n">
        <v>658767</v>
      </c>
    </row>
    <row r="9" spans="1:4">
      <c r="A9" s="4" t="s">
        <v>594</v>
      </c>
    </row>
    <row r="10" spans="1:4">
      <c r="A10" s="3" t="s">
        <v>592</v>
      </c>
    </row>
    <row r="11" spans="1:4">
      <c r="A11" s="4" t="s">
        <v>593</v>
      </c>
      <c r="B11" s="6" t="n">
        <v>412468</v>
      </c>
      <c r="C11" s="6" t="n">
        <v>413369</v>
      </c>
      <c r="D11" s="6" t="n">
        <v>417016</v>
      </c>
    </row>
    <row r="12" spans="1:4">
      <c r="A12" s="4" t="s">
        <v>464</v>
      </c>
    </row>
    <row r="13" spans="1:4">
      <c r="A13" s="3" t="s">
        <v>592</v>
      </c>
    </row>
    <row r="14" spans="1:4">
      <c r="A14" s="4" t="s">
        <v>593</v>
      </c>
      <c r="B14" s="7" t="n">
        <v>650225</v>
      </c>
      <c r="C14" s="7" t="n">
        <v>651548</v>
      </c>
      <c r="D14" s="7" t="n">
        <v>2459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595</v>
      </c>
      <c r="B1" s="2" t="s">
        <v>2</v>
      </c>
      <c r="C1" s="2" t="s">
        <v>16</v>
      </c>
      <c r="D1" s="2" t="s">
        <v>17</v>
      </c>
    </row>
    <row r="2" spans="1:4">
      <c r="A2" s="4" t="s">
        <v>464</v>
      </c>
    </row>
    <row r="3" spans="1:4">
      <c r="A3" s="3" t="s">
        <v>589</v>
      </c>
    </row>
    <row r="4" spans="1:4">
      <c r="A4" s="4" t="s">
        <v>596</v>
      </c>
      <c r="B4" s="7" t="n">
        <v>625000000</v>
      </c>
      <c r="C4" s="7" t="n">
        <v>625000000</v>
      </c>
      <c r="D4" s="7" t="n">
        <v>250000000</v>
      </c>
    </row>
    <row r="5" spans="1:4">
      <c r="A5" s="4" t="s">
        <v>597</v>
      </c>
      <c r="B5" s="6" t="n">
        <v>25200000</v>
      </c>
      <c r="C5" s="6" t="n">
        <v>26500000</v>
      </c>
      <c r="D5" s="6" t="n">
        <v>4000000</v>
      </c>
    </row>
    <row r="6" spans="1:4">
      <c r="A6" s="4" t="s">
        <v>594</v>
      </c>
    </row>
    <row r="7" spans="1:4">
      <c r="A7" s="3" t="s">
        <v>589</v>
      </c>
    </row>
    <row r="8" spans="1:4">
      <c r="A8" s="4" t="s">
        <v>596</v>
      </c>
      <c r="B8" s="6" t="n">
        <v>414600000</v>
      </c>
      <c r="C8" s="6" t="n">
        <v>415700000</v>
      </c>
      <c r="D8" s="6" t="n">
        <v>419900000</v>
      </c>
    </row>
    <row r="9" spans="1:4">
      <c r="A9" s="4" t="s">
        <v>597</v>
      </c>
      <c r="B9" s="7" t="n">
        <v>2100000</v>
      </c>
      <c r="C9" s="7" t="n">
        <v>2300000</v>
      </c>
      <c r="D9" s="7" t="n">
        <v>29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8</v>
      </c>
      <c r="B1" s="2" t="s">
        <v>2</v>
      </c>
      <c r="C1" s="2" t="s">
        <v>16</v>
      </c>
      <c r="D1" s="2" t="s">
        <v>17</v>
      </c>
    </row>
    <row r="2" spans="1:4">
      <c r="A2" s="3" t="s">
        <v>166</v>
      </c>
    </row>
    <row r="3" spans="1:4">
      <c r="A3" s="6" t="n">
        <v>2015</v>
      </c>
      <c r="C3" s="7" t="n">
        <v>5275</v>
      </c>
    </row>
    <row r="4" spans="1:4">
      <c r="A4" s="4" t="s">
        <v>599</v>
      </c>
      <c r="B4" s="7" t="n">
        <v>4220</v>
      </c>
    </row>
    <row r="5" spans="1:4">
      <c r="A5" s="6" t="n">
        <v>2016</v>
      </c>
      <c r="B5" s="6" t="n">
        <v>4220</v>
      </c>
      <c r="C5" s="6" t="n">
        <v>4220</v>
      </c>
    </row>
    <row r="6" spans="1:4">
      <c r="A6" s="6" t="n">
        <v>2017</v>
      </c>
      <c r="B6" s="6" t="n">
        <v>4220</v>
      </c>
      <c r="C6" s="6" t="n">
        <v>4220</v>
      </c>
    </row>
    <row r="7" spans="1:4">
      <c r="A7" s="6" t="n">
        <v>2018</v>
      </c>
      <c r="B7" s="6" t="n">
        <v>3165</v>
      </c>
      <c r="C7" s="6" t="n">
        <v>3165</v>
      </c>
    </row>
    <row r="8" spans="1:4">
      <c r="A8" s="6" t="n">
        <v>2019</v>
      </c>
      <c r="B8" s="6" t="n">
        <v>398790</v>
      </c>
      <c r="C8" s="6" t="n">
        <v>398790</v>
      </c>
    </row>
    <row r="9" spans="1:4">
      <c r="A9" s="4" t="s">
        <v>451</v>
      </c>
      <c r="B9" s="6" t="n">
        <v>625000</v>
      </c>
      <c r="C9" s="6" t="n">
        <v>625000</v>
      </c>
    </row>
    <row r="10" spans="1:4">
      <c r="A10" s="4" t="s">
        <v>452</v>
      </c>
      <c r="B10" s="6" t="n">
        <v>1039615</v>
      </c>
      <c r="C10" s="6" t="n">
        <v>1040670</v>
      </c>
    </row>
    <row r="11" spans="1:4">
      <c r="A11" s="4" t="s">
        <v>600</v>
      </c>
      <c r="B11" s="6" t="n">
        <v>23078</v>
      </c>
      <c r="C11" s="6" t="n">
        <v>24247</v>
      </c>
    </row>
    <row r="12" spans="1:4">
      <c r="A12" s="4" t="s">
        <v>601</v>
      </c>
      <c r="B12" s="7" t="n">
        <v>1062693</v>
      </c>
      <c r="C12" s="7" t="n">
        <v>1064917</v>
      </c>
      <c r="D12" s="7" t="n">
        <v>66298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N14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8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2</v>
      </c>
      <c r="B1" s="2" t="s">
        <v>603</v>
      </c>
      <c r="C1" s="2" t="s">
        <v>604</v>
      </c>
      <c r="D1" s="2" t="s">
        <v>605</v>
      </c>
      <c r="E1" s="2" t="s">
        <v>606</v>
      </c>
      <c r="F1" s="2" t="s">
        <v>517</v>
      </c>
      <c r="G1" s="2" t="s">
        <v>518</v>
      </c>
      <c r="H1" s="2" t="s">
        <v>519</v>
      </c>
      <c r="I1" s="2" t="s">
        <v>607</v>
      </c>
      <c r="J1" s="2" t="s">
        <v>608</v>
      </c>
      <c r="K1" s="2" t="s">
        <v>609</v>
      </c>
      <c r="L1" s="2" t="s">
        <v>362</v>
      </c>
      <c r="M1" s="2" t="s">
        <v>610</v>
      </c>
      <c r="N1" s="2" t="s">
        <v>611</v>
      </c>
    </row>
    <row r="2" spans="1:14">
      <c r="A2" s="3" t="s">
        <v>589</v>
      </c>
    </row>
    <row r="3" spans="1:14">
      <c r="A3" s="4" t="s">
        <v>597</v>
      </c>
      <c r="M3" s="7" t="n">
        <v>9500000</v>
      </c>
    </row>
    <row r="4" spans="1:14">
      <c r="A4" s="4" t="s">
        <v>612</v>
      </c>
      <c r="D4" s="7" t="n">
        <v>104000000</v>
      </c>
      <c r="E4" s="7" t="n">
        <v>306750000</v>
      </c>
      <c r="F4" s="7" t="n">
        <v>762250000</v>
      </c>
      <c r="G4" s="7" t="n">
        <v>234681000</v>
      </c>
      <c r="H4" s="7" t="n">
        <v>726442000</v>
      </c>
    </row>
    <row r="5" spans="1:14">
      <c r="A5" s="4" t="s">
        <v>613</v>
      </c>
      <c r="D5" s="6" t="n">
        <v>23078000</v>
      </c>
      <c r="F5" s="6" t="n">
        <v>24247000</v>
      </c>
    </row>
    <row r="6" spans="1:14">
      <c r="A6" s="4" t="s">
        <v>614</v>
      </c>
      <c r="D6" s="6" t="n">
        <v>688000</v>
      </c>
      <c r="G6" s="6" t="n">
        <v>3100000</v>
      </c>
    </row>
    <row r="7" spans="1:14">
      <c r="A7" s="4" t="s">
        <v>615</v>
      </c>
      <c r="G7" s="6" t="n">
        <v>26000000</v>
      </c>
    </row>
    <row r="8" spans="1:14">
      <c r="A8" s="4" t="s">
        <v>616</v>
      </c>
      <c r="F8" s="7" t="n">
        <v>17200000</v>
      </c>
      <c r="G8" s="6" t="n">
        <v>11500000</v>
      </c>
    </row>
    <row r="9" spans="1:14">
      <c r="A9" s="4" t="s">
        <v>617</v>
      </c>
      <c r="D9" s="6" t="n">
        <v>-799000</v>
      </c>
      <c r="G9" s="6" t="n">
        <v>-3115000</v>
      </c>
      <c r="H9" s="6" t="n">
        <v>-9469000</v>
      </c>
    </row>
    <row r="10" spans="1:14">
      <c r="A10" s="4" t="s">
        <v>72</v>
      </c>
      <c r="D10" s="6" t="n">
        <v>22000000</v>
      </c>
      <c r="E10" s="7" t="n">
        <v>17200000</v>
      </c>
    </row>
    <row r="11" spans="1:14">
      <c r="A11" s="4" t="s">
        <v>618</v>
      </c>
    </row>
    <row r="12" spans="1:14">
      <c r="A12" s="3" t="s">
        <v>589</v>
      </c>
    </row>
    <row r="13" spans="1:14">
      <c r="A13" s="4" t="s">
        <v>619</v>
      </c>
      <c r="C13" s="4" t="s">
        <v>620</v>
      </c>
    </row>
    <row r="14" spans="1:14">
      <c r="A14" s="4" t="s">
        <v>621</v>
      </c>
    </row>
    <row r="15" spans="1:14">
      <c r="A15" s="3" t="s">
        <v>589</v>
      </c>
    </row>
    <row r="16" spans="1:14">
      <c r="A16" s="4" t="s">
        <v>619</v>
      </c>
      <c r="C16" s="4" t="s">
        <v>620</v>
      </c>
    </row>
    <row r="17" spans="1:14">
      <c r="A17" s="4" t="s">
        <v>622</v>
      </c>
    </row>
    <row r="18" spans="1:14">
      <c r="A18" s="3" t="s">
        <v>589</v>
      </c>
    </row>
    <row r="19" spans="1:14">
      <c r="A19" s="4" t="s">
        <v>619</v>
      </c>
      <c r="C19" s="4" t="s">
        <v>623</v>
      </c>
    </row>
    <row r="20" spans="1:14">
      <c r="A20" s="4" t="s">
        <v>624</v>
      </c>
    </row>
    <row r="21" spans="1:14">
      <c r="A21" s="3" t="s">
        <v>589</v>
      </c>
    </row>
    <row r="22" spans="1:14">
      <c r="A22" s="4" t="s">
        <v>619</v>
      </c>
      <c r="C22" s="4" t="s">
        <v>623</v>
      </c>
    </row>
    <row r="23" spans="1:14">
      <c r="A23" s="4" t="s">
        <v>625</v>
      </c>
    </row>
    <row r="24" spans="1:14">
      <c r="A24" s="3" t="s">
        <v>589</v>
      </c>
    </row>
    <row r="25" spans="1:14">
      <c r="A25" s="4" t="s">
        <v>626</v>
      </c>
      <c r="M25" s="6" t="n">
        <v>422000000</v>
      </c>
      <c r="N25" s="7" t="n">
        <v>422000000</v>
      </c>
    </row>
    <row r="26" spans="1:14">
      <c r="A26" s="4" t="s">
        <v>390</v>
      </c>
    </row>
    <row r="27" spans="1:14">
      <c r="A27" s="3" t="s">
        <v>589</v>
      </c>
    </row>
    <row r="28" spans="1:14">
      <c r="A28" s="4" t="s">
        <v>465</v>
      </c>
      <c r="M28" s="6" t="n">
        <v>150000000</v>
      </c>
      <c r="N28" s="6" t="n">
        <v>235000000</v>
      </c>
    </row>
    <row r="29" spans="1:14">
      <c r="A29" s="4" t="s">
        <v>626</v>
      </c>
      <c r="B29" s="7" t="n">
        <v>235000000</v>
      </c>
      <c r="J29" s="7" t="n">
        <v>150000000</v>
      </c>
    </row>
    <row r="30" spans="1:14">
      <c r="A30" s="4" t="s">
        <v>627</v>
      </c>
      <c r="F30" s="4" t="s">
        <v>628</v>
      </c>
    </row>
    <row r="31" spans="1:14">
      <c r="A31" s="4" t="s">
        <v>629</v>
      </c>
      <c r="B31" s="4" t="s">
        <v>630</v>
      </c>
      <c r="F31" s="4" t="s">
        <v>631</v>
      </c>
    </row>
    <row r="32" spans="1:14">
      <c r="A32" s="4" t="s">
        <v>615</v>
      </c>
      <c r="D32" s="6" t="n">
        <v>0</v>
      </c>
      <c r="F32" s="7" t="n">
        <v>0</v>
      </c>
    </row>
    <row r="33" spans="1:14">
      <c r="A33" s="4" t="s">
        <v>632</v>
      </c>
    </row>
    <row r="34" spans="1:14">
      <c r="A34" s="3" t="s">
        <v>589</v>
      </c>
    </row>
    <row r="35" spans="1:14">
      <c r="A35" s="4" t="s">
        <v>633</v>
      </c>
      <c r="C35" s="9" t="n">
        <v>6</v>
      </c>
    </row>
    <row r="36" spans="1:14">
      <c r="A36" s="4" t="s">
        <v>634</v>
      </c>
    </row>
    <row r="37" spans="1:14">
      <c r="A37" s="3" t="s">
        <v>589</v>
      </c>
    </row>
    <row r="38" spans="1:14">
      <c r="A38" s="4" t="s">
        <v>633</v>
      </c>
      <c r="C38" s="6" t="n">
        <v>6</v>
      </c>
    </row>
    <row r="39" spans="1:14">
      <c r="A39" s="4" t="s">
        <v>635</v>
      </c>
    </row>
    <row r="40" spans="1:14">
      <c r="A40" s="3" t="s">
        <v>589</v>
      </c>
    </row>
    <row r="41" spans="1:14">
      <c r="A41" s="4" t="s">
        <v>633</v>
      </c>
      <c r="C41" s="10" t="n">
        <v>0.5</v>
      </c>
    </row>
    <row r="42" spans="1:14">
      <c r="A42" s="4" t="s">
        <v>636</v>
      </c>
    </row>
    <row r="43" spans="1:14">
      <c r="A43" s="3" t="s">
        <v>589</v>
      </c>
    </row>
    <row r="44" spans="1:14">
      <c r="A44" s="4" t="s">
        <v>633</v>
      </c>
      <c r="C44" s="10" t="n">
        <v>0.5</v>
      </c>
    </row>
    <row r="45" spans="1:14">
      <c r="A45" s="4" t="s">
        <v>637</v>
      </c>
    </row>
    <row r="46" spans="1:14">
      <c r="A46" s="3" t="s">
        <v>589</v>
      </c>
    </row>
    <row r="47" spans="1:14">
      <c r="A47" s="4" t="s">
        <v>633</v>
      </c>
      <c r="C47" s="10" t="n">
        <v>0.4</v>
      </c>
    </row>
    <row r="48" spans="1:14">
      <c r="A48" s="4" t="s">
        <v>638</v>
      </c>
    </row>
    <row r="49" spans="1:14">
      <c r="A49" s="3" t="s">
        <v>589</v>
      </c>
    </row>
    <row r="50" spans="1:14">
      <c r="A50" s="4" t="s">
        <v>633</v>
      </c>
      <c r="C50" s="11" t="n">
        <v>0.4</v>
      </c>
    </row>
    <row r="51" spans="1:14">
      <c r="A51" s="4" t="s">
        <v>639</v>
      </c>
    </row>
    <row r="52" spans="1:14">
      <c r="A52" s="3" t="s">
        <v>589</v>
      </c>
    </row>
    <row r="53" spans="1:14">
      <c r="A53" s="4" t="s">
        <v>619</v>
      </c>
      <c r="F53" s="4" t="s">
        <v>640</v>
      </c>
    </row>
    <row r="54" spans="1:14">
      <c r="A54" s="4" t="s">
        <v>641</v>
      </c>
    </row>
    <row r="55" spans="1:14">
      <c r="A55" s="3" t="s">
        <v>589</v>
      </c>
    </row>
    <row r="56" spans="1:14">
      <c r="A56" s="4" t="s">
        <v>619</v>
      </c>
      <c r="F56" s="4" t="s">
        <v>642</v>
      </c>
    </row>
    <row r="57" spans="1:14">
      <c r="A57" s="4" t="s">
        <v>643</v>
      </c>
    </row>
    <row r="58" spans="1:14">
      <c r="A58" s="3" t="s">
        <v>589</v>
      </c>
    </row>
    <row r="59" spans="1:14">
      <c r="A59" s="4" t="s">
        <v>619</v>
      </c>
      <c r="F59" s="4" t="s">
        <v>377</v>
      </c>
    </row>
    <row r="60" spans="1:14">
      <c r="A60" s="4" t="s">
        <v>644</v>
      </c>
    </row>
    <row r="61" spans="1:14">
      <c r="A61" s="3" t="s">
        <v>589</v>
      </c>
    </row>
    <row r="62" spans="1:14">
      <c r="A62" s="4" t="s">
        <v>619</v>
      </c>
      <c r="F62" s="4" t="s">
        <v>645</v>
      </c>
    </row>
    <row r="63" spans="1:14">
      <c r="A63" s="4" t="s">
        <v>646</v>
      </c>
    </row>
    <row r="64" spans="1:14">
      <c r="A64" s="3" t="s">
        <v>589</v>
      </c>
    </row>
    <row r="65" spans="1:14">
      <c r="A65" s="4" t="s">
        <v>465</v>
      </c>
      <c r="D65" s="7" t="n">
        <v>422000000</v>
      </c>
      <c r="F65" s="7" t="n">
        <v>422000000</v>
      </c>
    </row>
    <row r="66" spans="1:14">
      <c r="A66" s="4" t="s">
        <v>647</v>
      </c>
      <c r="D66" s="4" t="s">
        <v>648</v>
      </c>
      <c r="F66" s="4" t="s">
        <v>648</v>
      </c>
    </row>
    <row r="67" spans="1:14">
      <c r="A67" s="4" t="s">
        <v>612</v>
      </c>
      <c r="F67" s="7" t="n">
        <v>25000000</v>
      </c>
    </row>
    <row r="68" spans="1:14">
      <c r="A68" s="4" t="s">
        <v>649</v>
      </c>
      <c r="D68" s="4" t="s">
        <v>650</v>
      </c>
      <c r="F68" s="4" t="s">
        <v>650</v>
      </c>
    </row>
    <row r="69" spans="1:14">
      <c r="A69" s="4" t="s">
        <v>651</v>
      </c>
      <c r="D69" s="4" t="s">
        <v>652</v>
      </c>
      <c r="F69" s="4" t="s">
        <v>653</v>
      </c>
    </row>
    <row r="70" spans="1:14">
      <c r="A70" s="4" t="s">
        <v>654</v>
      </c>
      <c r="F70" s="4" t="s">
        <v>642</v>
      </c>
    </row>
    <row r="71" spans="1:14">
      <c r="A71" s="4" t="s">
        <v>655</v>
      </c>
      <c r="F71" s="7" t="n">
        <v>150000000</v>
      </c>
    </row>
    <row r="72" spans="1:14">
      <c r="A72" s="4" t="s">
        <v>656</v>
      </c>
    </row>
    <row r="73" spans="1:14">
      <c r="A73" s="3" t="s">
        <v>589</v>
      </c>
    </row>
    <row r="74" spans="1:14">
      <c r="A74" s="4" t="s">
        <v>657</v>
      </c>
      <c r="D74" s="12" t="n">
        <v>4.51</v>
      </c>
    </row>
    <row r="75" spans="1:14">
      <c r="A75" s="4" t="s">
        <v>658</v>
      </c>
    </row>
    <row r="76" spans="1:14">
      <c r="A76" s="3" t="s">
        <v>589</v>
      </c>
    </row>
    <row r="77" spans="1:14">
      <c r="A77" s="4" t="s">
        <v>626</v>
      </c>
      <c r="D77" s="7" t="n">
        <v>211700000</v>
      </c>
      <c r="F77" s="6" t="n">
        <v>126700000</v>
      </c>
    </row>
    <row r="78" spans="1:14">
      <c r="A78" s="4" t="s">
        <v>615</v>
      </c>
      <c r="D78" s="6" t="n">
        <v>23300000</v>
      </c>
      <c r="F78" s="6" t="n">
        <v>23300000</v>
      </c>
    </row>
    <row r="79" spans="1:14">
      <c r="A79" s="4" t="s">
        <v>464</v>
      </c>
    </row>
    <row r="80" spans="1:14">
      <c r="A80" s="3" t="s">
        <v>589</v>
      </c>
    </row>
    <row r="81" spans="1:14">
      <c r="A81" s="4" t="s">
        <v>465</v>
      </c>
      <c r="D81" s="7" t="n">
        <v>625000000</v>
      </c>
      <c r="F81" s="7" t="n">
        <v>625000000</v>
      </c>
      <c r="G81" s="7" t="n">
        <v>250000000</v>
      </c>
    </row>
    <row r="82" spans="1:14">
      <c r="A82" s="4" t="s">
        <v>659</v>
      </c>
      <c r="H82" s="7" t="n">
        <v>9500000</v>
      </c>
    </row>
    <row r="83" spans="1:14">
      <c r="A83" s="4" t="s">
        <v>660</v>
      </c>
    </row>
    <row r="84" spans="1:14">
      <c r="A84" s="3" t="s">
        <v>589</v>
      </c>
    </row>
    <row r="85" spans="1:14">
      <c r="A85" s="4" t="s">
        <v>465</v>
      </c>
      <c r="I85" s="7" t="n">
        <v>288200000</v>
      </c>
    </row>
    <row r="86" spans="1:14">
      <c r="A86" s="4" t="s">
        <v>661</v>
      </c>
    </row>
    <row r="87" spans="1:14">
      <c r="A87" s="3" t="s">
        <v>589</v>
      </c>
    </row>
    <row r="88" spans="1:14">
      <c r="A88" s="4" t="s">
        <v>662</v>
      </c>
      <c r="D88" s="10" t="n">
        <v>1.7</v>
      </c>
      <c r="F88" s="12" t="n">
        <v>1.7</v>
      </c>
    </row>
    <row r="89" spans="1:14">
      <c r="A89" s="4" t="s">
        <v>663</v>
      </c>
    </row>
    <row r="90" spans="1:14">
      <c r="A90" s="3" t="s">
        <v>589</v>
      </c>
    </row>
    <row r="91" spans="1:14">
      <c r="A91" s="4" t="s">
        <v>662</v>
      </c>
      <c r="D91" s="12" t="n">
        <v>1.85</v>
      </c>
      <c r="F91" s="12" t="n">
        <v>1.85</v>
      </c>
    </row>
    <row r="92" spans="1:14">
      <c r="A92" s="4" t="s">
        <v>664</v>
      </c>
    </row>
    <row r="93" spans="1:14">
      <c r="A93" s="3" t="s">
        <v>589</v>
      </c>
    </row>
    <row r="94" spans="1:14">
      <c r="A94" s="4" t="s">
        <v>665</v>
      </c>
      <c r="F94" s="7" t="n">
        <v>135000000</v>
      </c>
    </row>
    <row r="95" spans="1:14">
      <c r="A95" s="4" t="s">
        <v>627</v>
      </c>
      <c r="F95" s="4" t="s">
        <v>666</v>
      </c>
    </row>
    <row r="96" spans="1:14">
      <c r="A96" s="4" t="s">
        <v>667</v>
      </c>
    </row>
    <row r="97" spans="1:14">
      <c r="A97" s="3" t="s">
        <v>589</v>
      </c>
    </row>
    <row r="98" spans="1:14">
      <c r="A98" s="4" t="s">
        <v>619</v>
      </c>
      <c r="F98" s="4" t="s">
        <v>640</v>
      </c>
    </row>
    <row r="99" spans="1:14">
      <c r="A99" s="4" t="s">
        <v>668</v>
      </c>
    </row>
    <row r="100" spans="1:14">
      <c r="A100" s="3" t="s">
        <v>589</v>
      </c>
    </row>
    <row r="101" spans="1:14">
      <c r="A101" s="4" t="s">
        <v>619</v>
      </c>
      <c r="F101" s="4" t="s">
        <v>642</v>
      </c>
    </row>
    <row r="102" spans="1:14">
      <c r="A102" s="4" t="s">
        <v>669</v>
      </c>
    </row>
    <row r="103" spans="1:14">
      <c r="A103" s="3" t="s">
        <v>589</v>
      </c>
    </row>
    <row r="104" spans="1:14">
      <c r="A104" s="4" t="s">
        <v>670</v>
      </c>
      <c r="F104" s="4" t="s">
        <v>671</v>
      </c>
    </row>
    <row r="105" spans="1:14">
      <c r="A105" s="4" t="s">
        <v>672</v>
      </c>
      <c r="F105" s="4" t="s">
        <v>673</v>
      </c>
    </row>
    <row r="106" spans="1:14">
      <c r="A106" s="4" t="s">
        <v>674</v>
      </c>
    </row>
    <row r="107" spans="1:14">
      <c r="A107" s="3" t="s">
        <v>589</v>
      </c>
    </row>
    <row r="108" spans="1:14">
      <c r="A108" s="4" t="s">
        <v>619</v>
      </c>
      <c r="F108" s="4" t="s">
        <v>675</v>
      </c>
    </row>
    <row r="109" spans="1:14">
      <c r="A109" s="4" t="s">
        <v>670</v>
      </c>
      <c r="F109" s="4" t="s">
        <v>676</v>
      </c>
    </row>
    <row r="110" spans="1:14">
      <c r="A110" s="4" t="s">
        <v>677</v>
      </c>
    </row>
    <row r="111" spans="1:14">
      <c r="A111" s="3" t="s">
        <v>589</v>
      </c>
    </row>
    <row r="112" spans="1:14">
      <c r="A112" s="4" t="s">
        <v>657</v>
      </c>
      <c r="F112" s="12" t="n">
        <v>4.75</v>
      </c>
    </row>
    <row r="113" spans="1:14">
      <c r="A113" s="4" t="s">
        <v>678</v>
      </c>
    </row>
    <row r="114" spans="1:14">
      <c r="A114" s="3" t="s">
        <v>589</v>
      </c>
    </row>
    <row r="115" spans="1:14">
      <c r="A115" s="4" t="s">
        <v>657</v>
      </c>
      <c r="F115" s="12" t="n">
        <v>4.5</v>
      </c>
    </row>
    <row r="116" spans="1:14">
      <c r="A116" s="4" t="s">
        <v>679</v>
      </c>
    </row>
    <row r="117" spans="1:14">
      <c r="A117" s="3" t="s">
        <v>589</v>
      </c>
    </row>
    <row r="118" spans="1:14">
      <c r="A118" s="4" t="s">
        <v>657</v>
      </c>
      <c r="F118" s="12" t="n">
        <v>4.25</v>
      </c>
    </row>
    <row r="119" spans="1:14">
      <c r="A119" s="4" t="s">
        <v>680</v>
      </c>
    </row>
    <row r="120" spans="1:14">
      <c r="A120" s="3" t="s">
        <v>589</v>
      </c>
    </row>
    <row r="121" spans="1:14">
      <c r="A121" s="4" t="s">
        <v>465</v>
      </c>
      <c r="M121" s="7" t="n">
        <v>250000000</v>
      </c>
      <c r="N121" s="7" t="n">
        <v>250000000</v>
      </c>
    </row>
    <row r="122" spans="1:14">
      <c r="A122" s="4" t="s">
        <v>467</v>
      </c>
      <c r="M122" s="4" t="s">
        <v>468</v>
      </c>
    </row>
    <row r="123" spans="1:14">
      <c r="A123" s="4" t="s">
        <v>647</v>
      </c>
      <c r="F123" s="4" t="s">
        <v>681</v>
      </c>
    </row>
    <row r="124" spans="1:14">
      <c r="A124" s="4" t="s">
        <v>682</v>
      </c>
    </row>
    <row r="125" spans="1:14">
      <c r="A125" s="3" t="s">
        <v>589</v>
      </c>
    </row>
    <row r="126" spans="1:14">
      <c r="A126" s="4" t="s">
        <v>465</v>
      </c>
      <c r="K126" s="7" t="n">
        <v>115000000</v>
      </c>
      <c r="L126" s="7" t="n">
        <v>260000000</v>
      </c>
    </row>
    <row r="127" spans="1:14">
      <c r="A127" s="4" t="s">
        <v>612</v>
      </c>
      <c r="D127" s="7" t="n">
        <v>409300000</v>
      </c>
      <c r="F127" s="7" t="n">
        <v>409300000</v>
      </c>
    </row>
    <row r="128" spans="1:14">
      <c r="A128" s="4" t="s">
        <v>613</v>
      </c>
      <c r="D128" s="6" t="n">
        <v>34300000</v>
      </c>
      <c r="F128" s="6" t="n">
        <v>34300000</v>
      </c>
    </row>
    <row r="129" spans="1:14">
      <c r="A129" s="4" t="s">
        <v>683</v>
      </c>
    </row>
    <row r="130" spans="1:14">
      <c r="A130" s="3" t="s">
        <v>589</v>
      </c>
    </row>
    <row r="131" spans="1:14">
      <c r="A131" s="4" t="s">
        <v>465</v>
      </c>
      <c r="D131" s="7" t="n">
        <v>250000000</v>
      </c>
      <c r="F131" s="7" t="n">
        <v>250000000</v>
      </c>
    </row>
    <row r="132" spans="1:14">
      <c r="A132" s="4" t="s">
        <v>684</v>
      </c>
    </row>
    <row r="133" spans="1:14">
      <c r="A133" s="3" t="s">
        <v>589</v>
      </c>
    </row>
    <row r="134" spans="1:14">
      <c r="A134" s="4" t="s">
        <v>627</v>
      </c>
      <c r="D134" s="4" t="s">
        <v>685</v>
      </c>
    </row>
    <row r="135" spans="1:14">
      <c r="A135" s="4" t="s">
        <v>686</v>
      </c>
    </row>
    <row r="136" spans="1:14">
      <c r="A136" s="3" t="s">
        <v>589</v>
      </c>
    </row>
    <row r="137" spans="1:14">
      <c r="A137" s="4" t="s">
        <v>619</v>
      </c>
      <c r="D137" s="4" t="s">
        <v>640</v>
      </c>
    </row>
    <row r="138" spans="1:14">
      <c r="A138" s="4" t="s">
        <v>687</v>
      </c>
    </row>
    <row r="139" spans="1:14">
      <c r="A139" s="3" t="s">
        <v>589</v>
      </c>
    </row>
    <row r="140" spans="1:14">
      <c r="A140" s="4" t="s">
        <v>619</v>
      </c>
      <c r="D140" s="4" t="s">
        <v>642</v>
      </c>
    </row>
    <row r="141" spans="1:14">
      <c r="A141" s="4" t="s">
        <v>688</v>
      </c>
    </row>
    <row r="142" spans="1:14">
      <c r="A142" s="3" t="s">
        <v>589</v>
      </c>
    </row>
    <row r="143" spans="1:14">
      <c r="A143" s="4" t="s">
        <v>619</v>
      </c>
      <c r="D143" s="4" t="s">
        <v>377</v>
      </c>
    </row>
    <row r="144" spans="1:14">
      <c r="A144" s="4" t="s">
        <v>689</v>
      </c>
    </row>
    <row r="145" spans="1:14">
      <c r="A145" s="3" t="s">
        <v>589</v>
      </c>
    </row>
    <row r="146" spans="1:14">
      <c r="A146" s="4" t="s">
        <v>619</v>
      </c>
      <c r="D146" s="4" t="s">
        <v>6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90</v>
      </c>
      <c r="B1" s="2" t="s">
        <v>1</v>
      </c>
      <c r="D1" s="2" t="s">
        <v>52</v>
      </c>
    </row>
    <row r="2" spans="1:6">
      <c r="B2" s="2" t="s">
        <v>2</v>
      </c>
      <c r="C2" s="2" t="s">
        <v>53</v>
      </c>
      <c r="D2" s="2" t="s">
        <v>16</v>
      </c>
      <c r="E2" s="2" t="s">
        <v>17</v>
      </c>
      <c r="F2" s="2" t="s">
        <v>54</v>
      </c>
    </row>
    <row r="3" spans="1:6">
      <c r="A3" s="3" t="s">
        <v>691</v>
      </c>
    </row>
    <row r="4" spans="1:6">
      <c r="A4" s="4" t="s">
        <v>692</v>
      </c>
      <c r="C4" s="7" t="n">
        <v>2164</v>
      </c>
      <c r="D4" s="7" t="n">
        <v>-3919</v>
      </c>
      <c r="E4" s="7" t="n">
        <v>4407</v>
      </c>
      <c r="F4" s="7" t="n">
        <v>-3648</v>
      </c>
    </row>
    <row r="5" spans="1:6">
      <c r="A5" s="4" t="s">
        <v>84</v>
      </c>
      <c r="B5" s="7" t="n">
        <v>-6299</v>
      </c>
      <c r="D5" s="6" t="n">
        <v>-5816</v>
      </c>
    </row>
    <row r="6" spans="1:6">
      <c r="A6" s="4" t="s">
        <v>693</v>
      </c>
    </row>
    <row r="7" spans="1:6">
      <c r="A7" s="3" t="s">
        <v>691</v>
      </c>
    </row>
    <row r="8" spans="1:6">
      <c r="A8" s="4" t="s">
        <v>119</v>
      </c>
      <c r="B8" s="6" t="n">
        <v>-9730</v>
      </c>
      <c r="C8" s="6" t="n">
        <v>-6045</v>
      </c>
      <c r="D8" s="7" t="n">
        <v>-6045</v>
      </c>
      <c r="E8" s="6" t="n">
        <v>-9130</v>
      </c>
      <c r="F8" s="6" t="n">
        <v>-6577</v>
      </c>
    </row>
    <row r="9" spans="1:6">
      <c r="A9" s="4" t="s">
        <v>84</v>
      </c>
    </row>
    <row r="10" spans="1:6">
      <c r="A10" s="4" t="s">
        <v>123</v>
      </c>
      <c r="B10" s="6" t="n">
        <v>-9730</v>
      </c>
      <c r="C10" s="6" t="n">
        <v>-5472</v>
      </c>
      <c r="D10" s="7" t="n">
        <v>-9730</v>
      </c>
      <c r="E10" s="6" t="n">
        <v>-6045</v>
      </c>
      <c r="F10" s="6" t="n">
        <v>-9130</v>
      </c>
    </row>
    <row r="11" spans="1:6">
      <c r="A11" s="4" t="s">
        <v>694</v>
      </c>
    </row>
    <row r="12" spans="1:6">
      <c r="A12" s="3" t="s">
        <v>691</v>
      </c>
    </row>
    <row r="13" spans="1:6">
      <c r="A13" s="4" t="s">
        <v>692</v>
      </c>
      <c r="C13" s="6" t="n">
        <v>1515</v>
      </c>
      <c r="D13" s="6" t="n">
        <v>-2743</v>
      </c>
      <c r="E13" s="7" t="n">
        <v>3085</v>
      </c>
      <c r="F13" s="7" t="n">
        <v>-2553</v>
      </c>
    </row>
    <row r="14" spans="1:6">
      <c r="A14" s="4" t="s">
        <v>695</v>
      </c>
    </row>
    <row r="15" spans="1:6">
      <c r="A15" s="3" t="s">
        <v>691</v>
      </c>
    </row>
    <row r="16" spans="1:6">
      <c r="A16" s="4" t="s">
        <v>692</v>
      </c>
      <c r="C16" s="7" t="n">
        <v>-942</v>
      </c>
      <c r="D16" s="7" t="n">
        <v>-942</v>
      </c>
    </row>
    <row r="17" spans="1:6">
      <c r="A17" s="4" t="s">
        <v>696</v>
      </c>
    </row>
    <row r="18" spans="1:6">
      <c r="A18" s="3" t="s">
        <v>691</v>
      </c>
    </row>
    <row r="19" spans="1:6">
      <c r="A19" s="4" t="s">
        <v>119</v>
      </c>
      <c r="B19" s="6" t="n">
        <v>-5816</v>
      </c>
    </row>
    <row r="20" spans="1:6">
      <c r="A20" s="4" t="s">
        <v>84</v>
      </c>
      <c r="B20" s="6" t="n">
        <v>-6299</v>
      </c>
      <c r="D20" s="7" t="n">
        <v>-5816</v>
      </c>
    </row>
    <row r="21" spans="1:6">
      <c r="A21" s="4" t="s">
        <v>123</v>
      </c>
      <c r="B21" s="6" t="n">
        <v>-12115</v>
      </c>
      <c r="D21" s="7" t="n">
        <v>-5816</v>
      </c>
    </row>
    <row r="22" spans="1:6">
      <c r="A22" s="4" t="s">
        <v>697</v>
      </c>
    </row>
    <row r="23" spans="1:6">
      <c r="A23" s="3" t="s">
        <v>691</v>
      </c>
    </row>
    <row r="24" spans="1:6">
      <c r="A24" s="4" t="s">
        <v>692</v>
      </c>
    </row>
    <row r="25" spans="1:6">
      <c r="A25" s="4" t="s">
        <v>698</v>
      </c>
    </row>
    <row r="26" spans="1:6">
      <c r="A26" s="3" t="s">
        <v>691</v>
      </c>
    </row>
    <row r="27" spans="1:6">
      <c r="A27" s="4" t="s">
        <v>692</v>
      </c>
    </row>
    <row r="28" spans="1:6">
      <c r="A28" s="4" t="s">
        <v>129</v>
      </c>
    </row>
    <row r="29" spans="1:6">
      <c r="A29" s="3" t="s">
        <v>691</v>
      </c>
    </row>
    <row r="30" spans="1:6">
      <c r="A30" s="4" t="s">
        <v>119</v>
      </c>
      <c r="B30" s="6" t="n">
        <v>-15546</v>
      </c>
      <c r="C30" s="7" t="n">
        <v>-6045</v>
      </c>
      <c r="D30" s="7" t="n">
        <v>-6045</v>
      </c>
      <c r="E30" s="7" t="n">
        <v>-9130</v>
      </c>
      <c r="F30" s="7" t="n">
        <v>-6577</v>
      </c>
    </row>
    <row r="31" spans="1:6">
      <c r="A31" s="4" t="s">
        <v>84</v>
      </c>
      <c r="B31" s="6" t="n">
        <v>-6299</v>
      </c>
      <c r="D31" s="6" t="n">
        <v>-5816</v>
      </c>
    </row>
    <row r="32" spans="1:6">
      <c r="A32" s="4" t="s">
        <v>123</v>
      </c>
      <c r="B32" s="7" t="n">
        <v>-21845</v>
      </c>
      <c r="C32" s="6" t="n">
        <v>-5472</v>
      </c>
      <c r="D32" s="6" t="n">
        <v>-15546</v>
      </c>
      <c r="E32" s="6" t="n">
        <v>-6045</v>
      </c>
      <c r="F32" s="6" t="n">
        <v>-9130</v>
      </c>
    </row>
    <row r="33" spans="1:6">
      <c r="A33" s="4" t="s">
        <v>699</v>
      </c>
    </row>
    <row r="34" spans="1:6">
      <c r="A34" s="3" t="s">
        <v>691</v>
      </c>
    </row>
    <row r="35" spans="1:6">
      <c r="A35" s="4" t="s">
        <v>692</v>
      </c>
      <c r="C35" s="6" t="n">
        <v>1515</v>
      </c>
      <c r="D35" s="6" t="n">
        <v>-2743</v>
      </c>
      <c r="E35" s="7" t="n">
        <v>3085</v>
      </c>
      <c r="F35" s="7" t="n">
        <v>-2553</v>
      </c>
    </row>
    <row r="36" spans="1:6">
      <c r="A36" s="4" t="s">
        <v>700</v>
      </c>
    </row>
    <row r="37" spans="1:6">
      <c r="A37" s="3" t="s">
        <v>691</v>
      </c>
    </row>
    <row r="38" spans="1:6">
      <c r="A38" s="4" t="s">
        <v>692</v>
      </c>
      <c r="C38" s="7" t="n">
        <v>-942</v>
      </c>
      <c r="D38" s="7" t="n">
        <v>-94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01</v>
      </c>
      <c r="B1" s="2" t="s">
        <v>1</v>
      </c>
      <c r="D1" s="2" t="s">
        <v>52</v>
      </c>
    </row>
    <row r="2" spans="1:6">
      <c r="B2" s="2" t="s">
        <v>2</v>
      </c>
      <c r="C2" s="2" t="s">
        <v>53</v>
      </c>
      <c r="D2" s="2" t="s">
        <v>16</v>
      </c>
      <c r="E2" s="2" t="s">
        <v>17</v>
      </c>
      <c r="F2" s="2" t="s">
        <v>54</v>
      </c>
    </row>
    <row r="3" spans="1:6">
      <c r="A3" s="3" t="s">
        <v>702</v>
      </c>
    </row>
    <row r="4" spans="1:6">
      <c r="A4" s="4" t="s">
        <v>703</v>
      </c>
      <c r="D4" s="7" t="n">
        <v>-905</v>
      </c>
      <c r="E4" s="7" t="n">
        <v>1761</v>
      </c>
      <c r="F4" s="7" t="n">
        <v>-452</v>
      </c>
    </row>
    <row r="5" spans="1:6">
      <c r="A5" s="4" t="s">
        <v>704</v>
      </c>
      <c r="C5" s="7" t="n">
        <v>-525</v>
      </c>
      <c r="D5" s="6" t="n">
        <v>-5927</v>
      </c>
      <c r="E5" s="6" t="n">
        <v>-4408</v>
      </c>
      <c r="F5" s="6" t="n">
        <v>-3468</v>
      </c>
    </row>
    <row r="6" spans="1:6">
      <c r="A6" s="4" t="s">
        <v>74</v>
      </c>
      <c r="B6" s="7" t="n">
        <v>-4468</v>
      </c>
      <c r="C6" s="7" t="n">
        <v>-596</v>
      </c>
      <c r="D6" s="7" t="n">
        <v>-6983</v>
      </c>
      <c r="E6" s="7" t="n">
        <v>-2647</v>
      </c>
      <c r="F6" s="7" t="n">
        <v>-392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05</v>
      </c>
      <c r="B1" s="2" t="s">
        <v>1</v>
      </c>
      <c r="D1" s="2" t="s">
        <v>52</v>
      </c>
    </row>
    <row r="2" spans="1:6">
      <c r="B2" s="2" t="s">
        <v>2</v>
      </c>
      <c r="C2" s="2" t="s">
        <v>53</v>
      </c>
      <c r="D2" s="2" t="s">
        <v>16</v>
      </c>
      <c r="E2" s="2" t="s">
        <v>17</v>
      </c>
      <c r="F2" s="2" t="s">
        <v>54</v>
      </c>
    </row>
    <row r="3" spans="1:6">
      <c r="A3" s="3" t="s">
        <v>173</v>
      </c>
    </row>
    <row r="4" spans="1:6">
      <c r="A4" s="4" t="s">
        <v>706</v>
      </c>
      <c r="D4" s="7" t="n">
        <v>-4643</v>
      </c>
      <c r="E4" s="7" t="n">
        <v>-37160</v>
      </c>
      <c r="F4" s="7" t="n">
        <v>-19074</v>
      </c>
    </row>
    <row r="5" spans="1:6">
      <c r="A5" s="4" t="s">
        <v>707</v>
      </c>
      <c r="D5" s="6" t="n">
        <v>-2272</v>
      </c>
      <c r="E5" s="6" t="n">
        <v>32801</v>
      </c>
      <c r="F5" s="6" t="n">
        <v>16167</v>
      </c>
    </row>
    <row r="6" spans="1:6">
      <c r="A6" s="4" t="s">
        <v>708</v>
      </c>
      <c r="D6" s="6" t="n">
        <v>-224</v>
      </c>
      <c r="E6" s="6" t="n">
        <v>130</v>
      </c>
      <c r="F6" s="6" t="n">
        <v>-90</v>
      </c>
    </row>
    <row r="7" spans="1:6">
      <c r="A7" s="4" t="s">
        <v>709</v>
      </c>
      <c r="D7" s="6" t="n">
        <v>-129</v>
      </c>
      <c r="E7" s="6" t="n">
        <v>-411</v>
      </c>
      <c r="F7" s="6" t="n">
        <v>-377</v>
      </c>
    </row>
    <row r="8" spans="1:6">
      <c r="A8" s="4" t="s">
        <v>66</v>
      </c>
      <c r="E8" s="6" t="n">
        <v>1046</v>
      </c>
    </row>
    <row r="9" spans="1:6">
      <c r="A9" s="4" t="s">
        <v>710</v>
      </c>
      <c r="D9" s="6" t="n">
        <v>-241</v>
      </c>
      <c r="F9" s="6" t="n">
        <v>-532</v>
      </c>
    </row>
    <row r="10" spans="1:6">
      <c r="A10" s="4" t="s">
        <v>711</v>
      </c>
      <c r="D10" s="6" t="n">
        <v>1693</v>
      </c>
      <c r="E10" s="6" t="n">
        <v>729</v>
      </c>
      <c r="F10" s="6" t="n">
        <v>36</v>
      </c>
    </row>
    <row r="11" spans="1:6">
      <c r="A11" s="4" t="s">
        <v>712</v>
      </c>
      <c r="D11" s="6" t="n">
        <v>-73</v>
      </c>
    </row>
    <row r="12" spans="1:6">
      <c r="A12" s="4" t="s">
        <v>713</v>
      </c>
      <c r="D12" s="6" t="n">
        <v>-624</v>
      </c>
    </row>
    <row r="13" spans="1:6">
      <c r="A13" s="4" t="s">
        <v>95</v>
      </c>
      <c r="D13" s="6" t="n">
        <v>-470</v>
      </c>
      <c r="E13" s="6" t="n">
        <v>218</v>
      </c>
      <c r="F13" s="6" t="n">
        <v>-50</v>
      </c>
    </row>
    <row r="14" spans="1:6">
      <c r="A14" s="4" t="s">
        <v>74</v>
      </c>
      <c r="B14" s="7" t="n">
        <v>-4468</v>
      </c>
      <c r="C14" s="7" t="n">
        <v>-596</v>
      </c>
      <c r="D14" s="7" t="n">
        <v>-6983</v>
      </c>
      <c r="E14" s="7" t="n">
        <v>-2647</v>
      </c>
      <c r="F14" s="7" t="n">
        <v>-392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139</v>
      </c>
      <c r="B1" s="2" t="s">
        <v>1</v>
      </c>
      <c r="C1" s="2" t="s">
        <v>52</v>
      </c>
    </row>
    <row r="2" spans="1:3">
      <c r="B2" s="2" t="s">
        <v>2</v>
      </c>
      <c r="C2" s="2" t="s">
        <v>16</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16</v>
      </c>
      <c r="C1" s="2" t="s">
        <v>17</v>
      </c>
    </row>
    <row r="2" spans="1:3">
      <c r="A2" s="3" t="s">
        <v>715</v>
      </c>
    </row>
    <row r="3" spans="1:3">
      <c r="A3" s="4" t="s">
        <v>716</v>
      </c>
      <c r="B3" s="7" t="n">
        <v>-40141</v>
      </c>
      <c r="C3" s="7" t="n">
        <v>-33146</v>
      </c>
    </row>
    <row r="4" spans="1:3">
      <c r="A4" s="4" t="s">
        <v>717</v>
      </c>
      <c r="B4" s="6" t="n">
        <v>2180</v>
      </c>
      <c r="C4" s="6" t="n">
        <v>1502</v>
      </c>
    </row>
    <row r="5" spans="1:3">
      <c r="A5" s="4" t="s">
        <v>718</v>
      </c>
      <c r="B5" s="6" t="n">
        <v>7106</v>
      </c>
      <c r="C5" s="6" t="n">
        <v>2227</v>
      </c>
    </row>
    <row r="6" spans="1:3">
      <c r="A6" s="4" t="s">
        <v>719</v>
      </c>
      <c r="C6" s="6" t="n">
        <v>997</v>
      </c>
    </row>
    <row r="7" spans="1:3">
      <c r="A7" s="4" t="s">
        <v>720</v>
      </c>
      <c r="B7" s="6" t="n">
        <v>-1072</v>
      </c>
      <c r="C7" s="6" t="n">
        <v>-607</v>
      </c>
    </row>
    <row r="8" spans="1:3">
      <c r="A8" s="4" t="s">
        <v>721</v>
      </c>
      <c r="B8" s="6" t="n">
        <v>1275</v>
      </c>
      <c r="C8" s="6" t="n">
        <v>1288</v>
      </c>
    </row>
    <row r="9" spans="1:3">
      <c r="A9" s="4" t="s">
        <v>722</v>
      </c>
      <c r="B9" s="6" t="n">
        <v>-10</v>
      </c>
      <c r="C9" s="6" t="n">
        <v>1655</v>
      </c>
    </row>
    <row r="10" spans="1:3">
      <c r="A10" s="4" t="s">
        <v>723</v>
      </c>
      <c r="B10" s="6" t="n">
        <v>-30662</v>
      </c>
      <c r="C10" s="6" t="n">
        <v>-26084</v>
      </c>
    </row>
    <row r="11" spans="1:3">
      <c r="A11" s="4" t="s">
        <v>724</v>
      </c>
      <c r="B11" s="6" t="n">
        <v>-2523</v>
      </c>
      <c r="C11" s="6" t="n">
        <v>-1826</v>
      </c>
    </row>
    <row r="12" spans="1:3">
      <c r="A12" s="4" t="s">
        <v>452</v>
      </c>
      <c r="B12" s="6" t="n">
        <v>-33185</v>
      </c>
      <c r="C12" s="6" t="n">
        <v>-27910</v>
      </c>
    </row>
    <row r="13" spans="1:3">
      <c r="A13" s="4" t="s">
        <v>23</v>
      </c>
      <c r="B13" s="6" t="n">
        <v>1167</v>
      </c>
      <c r="C13" s="6" t="n">
        <v>2316</v>
      </c>
    </row>
    <row r="14" spans="1:3">
      <c r="A14" s="4" t="s">
        <v>39</v>
      </c>
      <c r="B14" s="6" t="n">
        <v>-34352</v>
      </c>
      <c r="C14" s="6" t="n">
        <v>-30226</v>
      </c>
    </row>
    <row r="15" spans="1:3">
      <c r="A15" s="4" t="s">
        <v>452</v>
      </c>
      <c r="B15" s="7" t="n">
        <v>-33185</v>
      </c>
      <c r="C15" s="7" t="n">
        <v>-279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r="1" spans="1:6">
      <c r="A1" s="1" t="s">
        <v>725</v>
      </c>
      <c r="B1" s="2" t="s">
        <v>1</v>
      </c>
      <c r="D1" s="2" t="s">
        <v>52</v>
      </c>
    </row>
    <row r="2" spans="1:6">
      <c r="B2" s="2" t="s">
        <v>2</v>
      </c>
      <c r="C2" s="2" t="s">
        <v>53</v>
      </c>
      <c r="D2" s="2" t="s">
        <v>16</v>
      </c>
      <c r="E2" s="2" t="s">
        <v>17</v>
      </c>
      <c r="F2" s="2" t="s">
        <v>54</v>
      </c>
    </row>
    <row r="3" spans="1:6">
      <c r="A3" s="3" t="s">
        <v>726</v>
      </c>
    </row>
    <row r="4" spans="1:6">
      <c r="A4" s="4" t="s">
        <v>727</v>
      </c>
      <c r="B4" s="7" t="n">
        <v>0</v>
      </c>
      <c r="D4" s="7" t="n">
        <v>0</v>
      </c>
    </row>
    <row r="5" spans="1:6">
      <c r="A5" s="4" t="s">
        <v>728</v>
      </c>
      <c r="D5" s="6" t="n">
        <v>0</v>
      </c>
      <c r="E5" s="7" t="n">
        <v>0</v>
      </c>
      <c r="F5" s="7" t="n">
        <v>0</v>
      </c>
    </row>
    <row r="6" spans="1:6">
      <c r="A6" s="4" t="s">
        <v>729</v>
      </c>
      <c r="B6" s="7" t="n">
        <v>0</v>
      </c>
      <c r="C6" s="7" t="n">
        <v>0</v>
      </c>
    </row>
    <row r="7" spans="1:6">
      <c r="A7" s="4" t="s">
        <v>730</v>
      </c>
    </row>
    <row r="8" spans="1:6">
      <c r="A8" s="3" t="s">
        <v>726</v>
      </c>
    </row>
    <row r="9" spans="1:6">
      <c r="A9" s="4" t="s">
        <v>731</v>
      </c>
      <c r="D9" s="6" t="n">
        <v>18900000</v>
      </c>
    </row>
    <row r="10" spans="1:6">
      <c r="A10" s="4" t="s">
        <v>732</v>
      </c>
    </row>
    <row r="11" spans="1:6">
      <c r="A11" s="3" t="s">
        <v>726</v>
      </c>
    </row>
    <row r="12" spans="1:6">
      <c r="A12" s="4" t="s">
        <v>731</v>
      </c>
      <c r="D12" s="7" t="n">
        <v>800000</v>
      </c>
    </row>
    <row r="13" spans="1:6">
      <c r="A13" s="4" t="s">
        <v>733</v>
      </c>
    </row>
    <row r="14" spans="1:6">
      <c r="A14" s="3" t="s">
        <v>726</v>
      </c>
    </row>
    <row r="15" spans="1:6">
      <c r="A15" s="4" t="s">
        <v>734</v>
      </c>
      <c r="D15" s="6" t="n">
        <v>2033</v>
      </c>
    </row>
    <row r="16" spans="1:6">
      <c r="A16" s="4" t="s">
        <v>410</v>
      </c>
    </row>
    <row r="17" spans="1:6">
      <c r="A17" s="3" t="s">
        <v>726</v>
      </c>
    </row>
    <row r="18" spans="1:6">
      <c r="A18" s="4" t="s">
        <v>735</v>
      </c>
      <c r="D18" s="6" t="n">
        <v>2011</v>
      </c>
    </row>
    <row r="19" spans="1:6">
      <c r="A19" s="4" t="s">
        <v>412</v>
      </c>
    </row>
    <row r="20" spans="1:6">
      <c r="A20" s="3" t="s">
        <v>726</v>
      </c>
    </row>
    <row r="21" spans="1:6">
      <c r="A21" s="4" t="s">
        <v>735</v>
      </c>
      <c r="D21" s="6" t="n">
        <v>201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21"/>
    <col customWidth="1" max="3" min="3" width="33"/>
    <col customWidth="1" max="4" min="4" width="21"/>
    <col customWidth="1" max="5" min="5" width="21"/>
  </cols>
  <sheetData>
    <row r="1" spans="1:5">
      <c r="A1" s="1" t="s">
        <v>736</v>
      </c>
      <c r="B1" s="2" t="s">
        <v>52</v>
      </c>
    </row>
    <row r="2" spans="1:5">
      <c r="B2" s="2" t="s">
        <v>737</v>
      </c>
      <c r="C2" s="2" t="s">
        <v>738</v>
      </c>
      <c r="D2" s="2" t="s">
        <v>518</v>
      </c>
      <c r="E2" s="2" t="s">
        <v>519</v>
      </c>
    </row>
    <row r="3" spans="1:5">
      <c r="A3" s="3" t="s">
        <v>739</v>
      </c>
    </row>
    <row r="4" spans="1:5">
      <c r="A4" s="4" t="s">
        <v>740</v>
      </c>
      <c r="C4" s="7" t="n">
        <v>3800000</v>
      </c>
      <c r="D4" s="7" t="n">
        <v>2300000</v>
      </c>
      <c r="E4" s="7" t="n">
        <v>2200000</v>
      </c>
    </row>
    <row r="5" spans="1:5">
      <c r="A5" s="4" t="s">
        <v>741</v>
      </c>
      <c r="C5" s="6" t="n">
        <v>2</v>
      </c>
    </row>
    <row r="6" spans="1:5">
      <c r="A6" s="4" t="s">
        <v>742</v>
      </c>
      <c r="C6" s="4" t="s">
        <v>743</v>
      </c>
    </row>
    <row r="7" spans="1:5">
      <c r="A7" s="4" t="s">
        <v>392</v>
      </c>
    </row>
    <row r="8" spans="1:5">
      <c r="A8" s="3" t="s">
        <v>739</v>
      </c>
    </row>
    <row r="9" spans="1:5">
      <c r="A9" s="4" t="s">
        <v>744</v>
      </c>
      <c r="C9" s="7" t="n">
        <v>0</v>
      </c>
      <c r="D9" s="7" t="n">
        <v>0</v>
      </c>
    </row>
    <row r="10" spans="1:5">
      <c r="A10" s="4" t="s">
        <v>745</v>
      </c>
    </row>
    <row r="11" spans="1:5">
      <c r="A11" s="3" t="s">
        <v>739</v>
      </c>
    </row>
    <row r="12" spans="1:5">
      <c r="A12" s="4" t="s">
        <v>746</v>
      </c>
      <c r="C12" s="4" t="s">
        <v>407</v>
      </c>
    </row>
    <row r="13" spans="1:5">
      <c r="A13" s="4" t="s">
        <v>747</v>
      </c>
    </row>
    <row r="14" spans="1:5">
      <c r="A14" s="3" t="s">
        <v>739</v>
      </c>
    </row>
    <row r="15" spans="1:5">
      <c r="A15" s="4" t="s">
        <v>746</v>
      </c>
      <c r="C15" s="4" t="s">
        <v>748</v>
      </c>
    </row>
    <row r="16" spans="1:5">
      <c r="A16" s="4" t="s">
        <v>749</v>
      </c>
    </row>
    <row r="17" spans="1:5">
      <c r="A17" s="3" t="s">
        <v>739</v>
      </c>
    </row>
    <row r="18" spans="1:5">
      <c r="A18" s="4" t="s">
        <v>746</v>
      </c>
      <c r="C18" s="4" t="s">
        <v>666</v>
      </c>
    </row>
    <row r="19" spans="1:5">
      <c r="A19" s="4" t="s">
        <v>750</v>
      </c>
    </row>
    <row r="20" spans="1:5">
      <c r="A20" s="3" t="s">
        <v>739</v>
      </c>
    </row>
    <row r="21" spans="1:5">
      <c r="A21" s="4" t="s">
        <v>746</v>
      </c>
      <c r="C21" s="4" t="s">
        <v>751</v>
      </c>
    </row>
    <row r="22" spans="1:5">
      <c r="A22" s="4" t="s">
        <v>410</v>
      </c>
    </row>
    <row r="23" spans="1:5">
      <c r="A23" s="3" t="s">
        <v>739</v>
      </c>
    </row>
    <row r="24" spans="1:5">
      <c r="A24" s="4" t="s">
        <v>752</v>
      </c>
      <c r="C24" s="4" t="s">
        <v>753</v>
      </c>
      <c r="D24" s="4" t="s">
        <v>754</v>
      </c>
    </row>
    <row r="25" spans="1:5">
      <c r="A25" s="4" t="s">
        <v>412</v>
      </c>
    </row>
    <row r="26" spans="1:5">
      <c r="A26" s="3" t="s">
        <v>739</v>
      </c>
    </row>
    <row r="27" spans="1:5">
      <c r="A27" s="4" t="s">
        <v>752</v>
      </c>
      <c r="C27" s="4" t="s">
        <v>755</v>
      </c>
      <c r="D27" s="4" t="s">
        <v>756</v>
      </c>
    </row>
    <row r="28" spans="1:5">
      <c r="A28" s="4" t="s">
        <v>757</v>
      </c>
    </row>
    <row r="29" spans="1:5">
      <c r="A29" s="3" t="s">
        <v>739</v>
      </c>
    </row>
    <row r="30" spans="1:5">
      <c r="A30" s="4" t="s">
        <v>758</v>
      </c>
      <c r="C30" s="7" t="n">
        <v>300000</v>
      </c>
    </row>
    <row r="31" spans="1:5">
      <c r="A31" s="4" t="s">
        <v>759</v>
      </c>
    </row>
    <row r="32" spans="1:5">
      <c r="A32" s="3" t="s">
        <v>739</v>
      </c>
    </row>
    <row r="33" spans="1:5">
      <c r="A33" s="4" t="s">
        <v>760</v>
      </c>
      <c r="B33" s="7" t="n">
        <v>1100000</v>
      </c>
    </row>
    <row r="34" spans="1:5">
      <c r="A34" s="4" t="s">
        <v>761</v>
      </c>
    </row>
    <row r="35" spans="1:5">
      <c r="A35" s="3" t="s">
        <v>739</v>
      </c>
    </row>
    <row r="36" spans="1:5">
      <c r="A36" s="4" t="s">
        <v>758</v>
      </c>
      <c r="C36" s="7" t="n">
        <v>100000</v>
      </c>
    </row>
    <row r="37" spans="1:5">
      <c r="A37" s="4" t="s">
        <v>762</v>
      </c>
    </row>
    <row r="38" spans="1:5">
      <c r="A38" s="3" t="s">
        <v>739</v>
      </c>
    </row>
    <row r="39" spans="1:5">
      <c r="A39" s="4" t="s">
        <v>760</v>
      </c>
      <c r="B39" s="7" t="n">
        <v>100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52</v>
      </c>
    </row>
    <row r="2" spans="1:4">
      <c r="B2" s="2" t="s">
        <v>16</v>
      </c>
      <c r="C2" s="2" t="s">
        <v>17</v>
      </c>
      <c r="D2" s="2" t="s">
        <v>54</v>
      </c>
    </row>
    <row r="3" spans="1:4">
      <c r="A3" s="4" t="s">
        <v>757</v>
      </c>
    </row>
    <row r="4" spans="1:4">
      <c r="A4" s="3" t="s">
        <v>764</v>
      </c>
    </row>
    <row r="5" spans="1:4">
      <c r="A5" s="4" t="s">
        <v>765</v>
      </c>
      <c r="B5" s="7" t="n">
        <v>25644</v>
      </c>
      <c r="C5" s="7" t="n">
        <v>28674</v>
      </c>
    </row>
    <row r="6" spans="1:4">
      <c r="A6" s="4" t="s">
        <v>766</v>
      </c>
      <c r="B6" s="6" t="n">
        <v>75</v>
      </c>
      <c r="C6" s="6" t="n">
        <v>295</v>
      </c>
      <c r="D6" s="7" t="n">
        <v>276</v>
      </c>
    </row>
    <row r="7" spans="1:4">
      <c r="A7" s="4" t="s">
        <v>767</v>
      </c>
      <c r="B7" s="6" t="n">
        <v>1081</v>
      </c>
      <c r="C7" s="6" t="n">
        <v>963</v>
      </c>
      <c r="D7" s="6" t="n">
        <v>1055</v>
      </c>
    </row>
    <row r="8" spans="1:4">
      <c r="A8" s="4" t="s">
        <v>768</v>
      </c>
      <c r="B8" s="6" t="n">
        <v>3798</v>
      </c>
      <c r="C8" s="6" t="n">
        <v>-2674</v>
      </c>
    </row>
    <row r="9" spans="1:4">
      <c r="A9" s="4" t="s">
        <v>769</v>
      </c>
      <c r="B9" s="6" t="n">
        <v>-1689</v>
      </c>
      <c r="C9" s="6" t="n">
        <v>-1614</v>
      </c>
    </row>
    <row r="10" spans="1:4">
      <c r="A10" s="4" t="s">
        <v>770</v>
      </c>
      <c r="B10" s="6" t="n">
        <v>28909</v>
      </c>
      <c r="C10" s="6" t="n">
        <v>25644</v>
      </c>
      <c r="D10" s="6" t="n">
        <v>28674</v>
      </c>
    </row>
    <row r="11" spans="1:4">
      <c r="A11" s="3" t="s">
        <v>771</v>
      </c>
    </row>
    <row r="12" spans="1:4">
      <c r="A12" s="4" t="s">
        <v>765</v>
      </c>
      <c r="B12" s="6" t="n">
        <v>19074</v>
      </c>
      <c r="C12" s="6" t="n">
        <v>17863</v>
      </c>
    </row>
    <row r="13" spans="1:4">
      <c r="A13" s="4" t="s">
        <v>772</v>
      </c>
      <c r="B13" s="6" t="n">
        <v>526</v>
      </c>
      <c r="C13" s="6" t="n">
        <v>1512</v>
      </c>
    </row>
    <row r="14" spans="1:4">
      <c r="A14" s="4" t="s">
        <v>773</v>
      </c>
      <c r="B14" s="6" t="n">
        <v>961</v>
      </c>
      <c r="C14" s="6" t="n">
        <v>1313</v>
      </c>
    </row>
    <row r="15" spans="1:4">
      <c r="A15" s="4" t="s">
        <v>769</v>
      </c>
      <c r="B15" s="6" t="n">
        <v>-1689</v>
      </c>
      <c r="C15" s="6" t="n">
        <v>-1614</v>
      </c>
    </row>
    <row r="16" spans="1:4">
      <c r="A16" s="4" t="s">
        <v>770</v>
      </c>
      <c r="B16" s="6" t="n">
        <v>18872</v>
      </c>
      <c r="C16" s="6" t="n">
        <v>19074</v>
      </c>
      <c r="D16" s="6" t="n">
        <v>17863</v>
      </c>
    </row>
    <row r="17" spans="1:4">
      <c r="A17" s="4" t="s">
        <v>774</v>
      </c>
      <c r="B17" s="6" t="n">
        <v>-10037</v>
      </c>
      <c r="C17" s="6" t="n">
        <v>-6570</v>
      </c>
    </row>
    <row r="18" spans="1:4">
      <c r="A18" s="4" t="s">
        <v>775</v>
      </c>
      <c r="B18" s="6" t="n">
        <v>-10037</v>
      </c>
      <c r="C18" s="6" t="n">
        <v>-6570</v>
      </c>
    </row>
    <row r="19" spans="1:4">
      <c r="A19" s="4" t="s">
        <v>776</v>
      </c>
      <c r="B19" s="6" t="n">
        <v>-10037</v>
      </c>
      <c r="C19" s="6" t="n">
        <v>-6570</v>
      </c>
    </row>
    <row r="20" spans="1:4">
      <c r="A20" s="3" t="s">
        <v>777</v>
      </c>
    </row>
    <row r="21" spans="1:4">
      <c r="A21" s="4" t="s">
        <v>778</v>
      </c>
      <c r="B21" s="6" t="n">
        <v>9365</v>
      </c>
      <c r="C21" s="6" t="n">
        <v>4831</v>
      </c>
    </row>
    <row r="22" spans="1:4">
      <c r="A22" s="4" t="s">
        <v>779</v>
      </c>
      <c r="B22" s="6" t="n">
        <v>9365</v>
      </c>
      <c r="C22" s="6" t="n">
        <v>4831</v>
      </c>
    </row>
    <row r="23" spans="1:4">
      <c r="A23" s="4" t="s">
        <v>761</v>
      </c>
    </row>
    <row r="24" spans="1:4">
      <c r="A24" s="3" t="s">
        <v>764</v>
      </c>
    </row>
    <row r="25" spans="1:4">
      <c r="A25" s="4" t="s">
        <v>765</v>
      </c>
      <c r="B25" s="6" t="n">
        <v>14155</v>
      </c>
      <c r="C25" s="6" t="n">
        <v>15810</v>
      </c>
    </row>
    <row r="26" spans="1:4">
      <c r="A26" s="4" t="s">
        <v>766</v>
      </c>
      <c r="B26" s="6" t="n">
        <v>106</v>
      </c>
      <c r="C26" s="6" t="n">
        <v>236</v>
      </c>
      <c r="D26" s="6" t="n">
        <v>207</v>
      </c>
    </row>
    <row r="27" spans="1:4">
      <c r="A27" s="4" t="s">
        <v>767</v>
      </c>
      <c r="B27" s="6" t="n">
        <v>493</v>
      </c>
      <c r="C27" s="6" t="n">
        <v>513</v>
      </c>
      <c r="D27" s="6" t="n">
        <v>585</v>
      </c>
    </row>
    <row r="28" spans="1:4">
      <c r="A28" s="4" t="s">
        <v>768</v>
      </c>
      <c r="B28" s="6" t="n">
        <v>1992</v>
      </c>
      <c r="C28" s="6" t="n">
        <v>-1048</v>
      </c>
    </row>
    <row r="29" spans="1:4">
      <c r="A29" s="4" t="s">
        <v>780</v>
      </c>
      <c r="C29" s="6" t="n">
        <v>39</v>
      </c>
    </row>
    <row r="30" spans="1:4">
      <c r="A30" s="4" t="s">
        <v>781</v>
      </c>
      <c r="B30" s="6" t="n">
        <v>-2553</v>
      </c>
    </row>
    <row r="31" spans="1:4">
      <c r="A31" s="4" t="s">
        <v>769</v>
      </c>
      <c r="B31" s="6" t="n">
        <v>-837</v>
      </c>
      <c r="C31" s="6" t="n">
        <v>-1395</v>
      </c>
    </row>
    <row r="32" spans="1:4">
      <c r="A32" s="4" t="s">
        <v>770</v>
      </c>
      <c r="B32" s="6" t="n">
        <v>13356</v>
      </c>
      <c r="C32" s="6" t="n">
        <v>14155</v>
      </c>
      <c r="D32" s="7" t="n">
        <v>15810</v>
      </c>
    </row>
    <row r="33" spans="1:4">
      <c r="A33" s="3" t="s">
        <v>771</v>
      </c>
    </row>
    <row r="34" spans="1:4">
      <c r="A34" s="4" t="s">
        <v>773</v>
      </c>
      <c r="B34" s="6" t="n">
        <v>837</v>
      </c>
      <c r="C34" s="6" t="n">
        <v>1395</v>
      </c>
    </row>
    <row r="35" spans="1:4">
      <c r="A35" s="4" t="s">
        <v>769</v>
      </c>
      <c r="B35" s="6" t="n">
        <v>-837</v>
      </c>
      <c r="C35" s="6" t="n">
        <v>-1395</v>
      </c>
    </row>
    <row r="36" spans="1:4">
      <c r="A36" s="4" t="s">
        <v>774</v>
      </c>
      <c r="B36" s="6" t="n">
        <v>-13356</v>
      </c>
      <c r="C36" s="6" t="n">
        <v>-14155</v>
      </c>
    </row>
    <row r="37" spans="1:4">
      <c r="A37" s="4" t="s">
        <v>782</v>
      </c>
      <c r="B37" s="6" t="n">
        <v>-1041</v>
      </c>
      <c r="C37" s="6" t="n">
        <v>-1268</v>
      </c>
    </row>
    <row r="38" spans="1:4">
      <c r="A38" s="4" t="s">
        <v>775</v>
      </c>
      <c r="B38" s="6" t="n">
        <v>-12315</v>
      </c>
      <c r="C38" s="6" t="n">
        <v>-12887</v>
      </c>
    </row>
    <row r="39" spans="1:4">
      <c r="A39" s="4" t="s">
        <v>776</v>
      </c>
      <c r="B39" s="6" t="n">
        <v>-13356</v>
      </c>
      <c r="C39" s="6" t="n">
        <v>-14155</v>
      </c>
    </row>
    <row r="40" spans="1:4">
      <c r="A40" s="3" t="s">
        <v>777</v>
      </c>
    </row>
    <row r="41" spans="1:4">
      <c r="A41" s="4" t="s">
        <v>778</v>
      </c>
      <c r="B41" s="6" t="n">
        <v>5904</v>
      </c>
      <c r="C41" s="6" t="n">
        <v>4139</v>
      </c>
    </row>
    <row r="42" spans="1:4">
      <c r="A42" s="4" t="s">
        <v>783</v>
      </c>
      <c r="B42" s="6" t="n">
        <v>-2380</v>
      </c>
      <c r="C42" s="6" t="n">
        <v>-1346</v>
      </c>
    </row>
    <row r="43" spans="1:4">
      <c r="A43" s="4" t="s">
        <v>779</v>
      </c>
      <c r="B43" s="7" t="n">
        <v>3524</v>
      </c>
      <c r="C43" s="7" t="n">
        <v>27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84</v>
      </c>
      <c r="B1" s="2" t="s">
        <v>1</v>
      </c>
      <c r="C1" s="2" t="s">
        <v>52</v>
      </c>
    </row>
    <row r="2" spans="1:5">
      <c r="B2" s="2" t="s">
        <v>53</v>
      </c>
      <c r="C2" s="2" t="s">
        <v>16</v>
      </c>
      <c r="D2" s="2" t="s">
        <v>17</v>
      </c>
      <c r="E2" s="2" t="s">
        <v>54</v>
      </c>
    </row>
    <row r="3" spans="1:5">
      <c r="A3" s="3" t="s">
        <v>785</v>
      </c>
    </row>
    <row r="4" spans="1:5">
      <c r="A4" s="4" t="s">
        <v>779</v>
      </c>
      <c r="B4" s="7" t="n">
        <v>-2164</v>
      </c>
      <c r="C4" s="7" t="n">
        <v>3919</v>
      </c>
      <c r="D4" s="7" t="n">
        <v>-4407</v>
      </c>
      <c r="E4" s="7" t="n">
        <v>3648</v>
      </c>
    </row>
    <row r="5" spans="1:5">
      <c r="A5" s="4" t="s">
        <v>757</v>
      </c>
    </row>
    <row r="6" spans="1:5">
      <c r="A6" s="3" t="s">
        <v>785</v>
      </c>
    </row>
    <row r="7" spans="1:5">
      <c r="A7" s="4" t="s">
        <v>786</v>
      </c>
      <c r="C7" s="6" t="n">
        <v>4650</v>
      </c>
      <c r="D7" s="6" t="n">
        <v>-2838</v>
      </c>
      <c r="E7" s="6" t="n">
        <v>2444</v>
      </c>
    </row>
    <row r="8" spans="1:5">
      <c r="A8" s="4" t="s">
        <v>787</v>
      </c>
      <c r="C8" s="6" t="n">
        <v>-117</v>
      </c>
      <c r="D8" s="6" t="n">
        <v>-387</v>
      </c>
      <c r="E8" s="6" t="n">
        <v>-261</v>
      </c>
    </row>
    <row r="9" spans="1:5">
      <c r="A9" s="4" t="s">
        <v>779</v>
      </c>
      <c r="C9" s="6" t="n">
        <v>4533</v>
      </c>
      <c r="D9" s="6" t="n">
        <v>-3225</v>
      </c>
      <c r="E9" s="6" t="n">
        <v>2183</v>
      </c>
    </row>
    <row r="10" spans="1:5">
      <c r="A10" s="4" t="s">
        <v>761</v>
      </c>
    </row>
    <row r="11" spans="1:5">
      <c r="A11" s="3" t="s">
        <v>785</v>
      </c>
    </row>
    <row r="12" spans="1:5">
      <c r="A12" s="4" t="s">
        <v>786</v>
      </c>
      <c r="C12" s="6" t="n">
        <v>1992</v>
      </c>
      <c r="D12" s="6" t="n">
        <v>-1048</v>
      </c>
      <c r="E12" s="6" t="n">
        <v>1597</v>
      </c>
    </row>
    <row r="13" spans="1:5">
      <c r="A13" s="4" t="s">
        <v>783</v>
      </c>
      <c r="C13" s="6" t="n">
        <v>-2553</v>
      </c>
    </row>
    <row r="14" spans="1:5">
      <c r="A14" s="4" t="s">
        <v>788</v>
      </c>
      <c r="C14" s="6" t="n">
        <v>174</v>
      </c>
      <c r="D14" s="6" t="n">
        <v>180</v>
      </c>
      <c r="E14" s="6" t="n">
        <v>180</v>
      </c>
    </row>
    <row r="15" spans="1:5">
      <c r="A15" s="4" t="s">
        <v>789</v>
      </c>
      <c r="C15" s="6" t="n">
        <v>1346</v>
      </c>
    </row>
    <row r="16" spans="1:5">
      <c r="A16" s="4" t="s">
        <v>787</v>
      </c>
      <c r="C16" s="6" t="n">
        <v>-227</v>
      </c>
      <c r="D16" s="6" t="n">
        <v>-314</v>
      </c>
      <c r="E16" s="6" t="n">
        <v>-312</v>
      </c>
    </row>
    <row r="17" spans="1:5">
      <c r="A17" s="4" t="s">
        <v>779</v>
      </c>
      <c r="C17" s="7" t="n">
        <v>732</v>
      </c>
      <c r="D17" s="7" t="n">
        <v>-1182</v>
      </c>
      <c r="E17" s="7" t="n">
        <v>146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52</v>
      </c>
    </row>
    <row r="2" spans="1:4">
      <c r="B2" s="2" t="s">
        <v>16</v>
      </c>
      <c r="C2" s="2" t="s">
        <v>17</v>
      </c>
      <c r="D2" s="2" t="s">
        <v>54</v>
      </c>
    </row>
    <row r="3" spans="1:4">
      <c r="A3" s="4" t="s">
        <v>757</v>
      </c>
    </row>
    <row r="4" spans="1:4">
      <c r="A4" s="3" t="s">
        <v>791</v>
      </c>
    </row>
    <row r="5" spans="1:4">
      <c r="A5" s="4" t="s">
        <v>766</v>
      </c>
      <c r="B5" s="7" t="n">
        <v>75</v>
      </c>
      <c r="C5" s="7" t="n">
        <v>295</v>
      </c>
      <c r="D5" s="7" t="n">
        <v>276</v>
      </c>
    </row>
    <row r="6" spans="1:4">
      <c r="A6" s="4" t="s">
        <v>767</v>
      </c>
      <c r="B6" s="6" t="n">
        <v>1081</v>
      </c>
      <c r="C6" s="6" t="n">
        <v>963</v>
      </c>
      <c r="D6" s="6" t="n">
        <v>1055</v>
      </c>
    </row>
    <row r="7" spans="1:4">
      <c r="A7" s="4" t="s">
        <v>792</v>
      </c>
      <c r="B7" s="6" t="n">
        <v>117</v>
      </c>
      <c r="C7" s="6" t="n">
        <v>387</v>
      </c>
      <c r="D7" s="6" t="n">
        <v>261</v>
      </c>
    </row>
    <row r="8" spans="1:4">
      <c r="A8" s="4" t="s">
        <v>793</v>
      </c>
      <c r="B8" s="6" t="n">
        <v>-1378</v>
      </c>
      <c r="C8" s="6" t="n">
        <v>-1348</v>
      </c>
      <c r="D8" s="6" t="n">
        <v>-1300</v>
      </c>
    </row>
    <row r="9" spans="1:4">
      <c r="A9" s="4" t="s">
        <v>794</v>
      </c>
      <c r="B9" s="6" t="n">
        <v>-105</v>
      </c>
      <c r="C9" s="6" t="n">
        <v>297</v>
      </c>
      <c r="D9" s="6" t="n">
        <v>292</v>
      </c>
    </row>
    <row r="10" spans="1:4">
      <c r="A10" s="4" t="s">
        <v>761</v>
      </c>
    </row>
    <row r="11" spans="1:4">
      <c r="A11" s="3" t="s">
        <v>791</v>
      </c>
    </row>
    <row r="12" spans="1:4">
      <c r="A12" s="4" t="s">
        <v>766</v>
      </c>
      <c r="B12" s="6" t="n">
        <v>106</v>
      </c>
      <c r="C12" s="6" t="n">
        <v>236</v>
      </c>
      <c r="D12" s="6" t="n">
        <v>207</v>
      </c>
    </row>
    <row r="13" spans="1:4">
      <c r="A13" s="4" t="s">
        <v>767</v>
      </c>
      <c r="B13" s="6" t="n">
        <v>493</v>
      </c>
      <c r="C13" s="6" t="n">
        <v>513</v>
      </c>
      <c r="D13" s="6" t="n">
        <v>585</v>
      </c>
    </row>
    <row r="14" spans="1:4">
      <c r="A14" s="4" t="s">
        <v>792</v>
      </c>
      <c r="B14" s="6" t="n">
        <v>227</v>
      </c>
      <c r="C14" s="6" t="n">
        <v>314</v>
      </c>
      <c r="D14" s="6" t="n">
        <v>312</v>
      </c>
    </row>
    <row r="15" spans="1:4">
      <c r="A15" s="4" t="s">
        <v>793</v>
      </c>
      <c r="D15" s="6" t="n">
        <v>-180</v>
      </c>
    </row>
    <row r="16" spans="1:4">
      <c r="A16" s="4" t="s">
        <v>789</v>
      </c>
      <c r="B16" s="6" t="n">
        <v>-1346</v>
      </c>
    </row>
    <row r="17" spans="1:4">
      <c r="A17" s="4" t="s">
        <v>780</v>
      </c>
      <c r="C17" s="6" t="n">
        <v>39</v>
      </c>
    </row>
    <row r="18" spans="1:4">
      <c r="A18" s="4" t="s">
        <v>795</v>
      </c>
      <c r="B18" s="6" t="n">
        <v>-174</v>
      </c>
      <c r="C18" s="6" t="n">
        <v>-180</v>
      </c>
    </row>
    <row r="19" spans="1:4">
      <c r="A19" s="4" t="s">
        <v>794</v>
      </c>
      <c r="B19" s="7" t="n">
        <v>-694</v>
      </c>
      <c r="C19" s="7" t="n">
        <v>922</v>
      </c>
      <c r="D19" s="7" t="n">
        <v>9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52</v>
      </c>
    </row>
    <row r="2" spans="1:4">
      <c r="B2" s="2" t="s">
        <v>16</v>
      </c>
      <c r="C2" s="2" t="s">
        <v>17</v>
      </c>
      <c r="D2" s="2" t="s">
        <v>54</v>
      </c>
    </row>
    <row r="3" spans="1:4">
      <c r="A3" s="4" t="s">
        <v>757</v>
      </c>
    </row>
    <row r="4" spans="1:4">
      <c r="A4" s="3" t="s">
        <v>739</v>
      </c>
    </row>
    <row r="5" spans="1:4">
      <c r="A5" s="4" t="s">
        <v>797</v>
      </c>
      <c r="B5" s="4" t="s">
        <v>798</v>
      </c>
      <c r="C5" s="4" t="s">
        <v>799</v>
      </c>
      <c r="D5" s="4" t="s">
        <v>799</v>
      </c>
    </row>
    <row r="6" spans="1:4">
      <c r="A6" s="4" t="s">
        <v>800</v>
      </c>
    </row>
    <row r="7" spans="1:4">
      <c r="A7" s="3" t="s">
        <v>739</v>
      </c>
    </row>
    <row r="8" spans="1:4">
      <c r="A8" s="4" t="s">
        <v>393</v>
      </c>
      <c r="B8" s="4" t="s">
        <v>645</v>
      </c>
      <c r="C8" s="4" t="s">
        <v>801</v>
      </c>
    </row>
    <row r="9" spans="1:4">
      <c r="A9" s="4" t="s">
        <v>802</v>
      </c>
    </row>
    <row r="10" spans="1:4">
      <c r="A10" s="3" t="s">
        <v>739</v>
      </c>
    </row>
    <row r="11" spans="1:4">
      <c r="A11" s="4" t="s">
        <v>393</v>
      </c>
      <c r="B11" s="4" t="s">
        <v>803</v>
      </c>
      <c r="C11" s="4" t="s">
        <v>804</v>
      </c>
    </row>
    <row r="12" spans="1:4">
      <c r="A12" s="4" t="s">
        <v>761</v>
      </c>
    </row>
    <row r="13" spans="1:4">
      <c r="A13" s="3" t="s">
        <v>739</v>
      </c>
    </row>
    <row r="14" spans="1:4">
      <c r="A14" s="4" t="s">
        <v>393</v>
      </c>
      <c r="B14" s="4" t="s">
        <v>805</v>
      </c>
      <c r="C14" s="4" t="s">
        <v>8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52</v>
      </c>
    </row>
    <row r="2" spans="1:4">
      <c r="B2" s="2" t="s">
        <v>16</v>
      </c>
      <c r="C2" s="2" t="s">
        <v>17</v>
      </c>
      <c r="D2" s="2" t="s">
        <v>54</v>
      </c>
    </row>
    <row r="3" spans="1:4">
      <c r="A3" s="4" t="s">
        <v>757</v>
      </c>
    </row>
    <row r="4" spans="1:4">
      <c r="A4" s="3" t="s">
        <v>739</v>
      </c>
    </row>
    <row r="5" spans="1:4">
      <c r="A5" s="4" t="s">
        <v>797</v>
      </c>
      <c r="B5" s="4" t="s">
        <v>798</v>
      </c>
      <c r="C5" s="4" t="s">
        <v>799</v>
      </c>
      <c r="D5" s="4" t="s">
        <v>799</v>
      </c>
    </row>
    <row r="6" spans="1:4">
      <c r="A6" s="4" t="s">
        <v>800</v>
      </c>
    </row>
    <row r="7" spans="1:4">
      <c r="A7" s="3" t="s">
        <v>739</v>
      </c>
    </row>
    <row r="8" spans="1:4">
      <c r="A8" s="4" t="s">
        <v>393</v>
      </c>
      <c r="B8" s="4" t="s">
        <v>801</v>
      </c>
      <c r="C8" s="4" t="s">
        <v>808</v>
      </c>
      <c r="D8" s="4" t="s">
        <v>809</v>
      </c>
    </row>
    <row r="9" spans="1:4">
      <c r="A9" s="4" t="s">
        <v>802</v>
      </c>
    </row>
    <row r="10" spans="1:4">
      <c r="A10" s="3" t="s">
        <v>739</v>
      </c>
    </row>
    <row r="11" spans="1:4">
      <c r="A11" s="4" t="s">
        <v>393</v>
      </c>
      <c r="B11" s="4" t="s">
        <v>804</v>
      </c>
      <c r="C11" s="4" t="s">
        <v>810</v>
      </c>
      <c r="D11" s="4" t="s">
        <v>811</v>
      </c>
    </row>
    <row r="12" spans="1:4">
      <c r="A12" s="4" t="s">
        <v>761</v>
      </c>
    </row>
    <row r="13" spans="1:4">
      <c r="A13" s="3" t="s">
        <v>739</v>
      </c>
    </row>
    <row r="14" spans="1:4">
      <c r="A14" s="4" t="s">
        <v>393</v>
      </c>
      <c r="B14" s="4" t="s">
        <v>806</v>
      </c>
      <c r="C14" s="4" t="s">
        <v>812</v>
      </c>
      <c r="D14" s="4" t="s">
        <v>8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4</v>
      </c>
      <c r="B1" s="2" t="s">
        <v>52</v>
      </c>
    </row>
    <row r="2" spans="1:3">
      <c r="B2" s="2" t="s">
        <v>16</v>
      </c>
      <c r="C2" s="2" t="s">
        <v>17</v>
      </c>
    </row>
    <row r="3" spans="1:3">
      <c r="A3" s="3" t="s">
        <v>815</v>
      </c>
    </row>
    <row r="4" spans="1:3">
      <c r="A4" s="4" t="s">
        <v>816</v>
      </c>
      <c r="B4" s="7" t="n">
        <v>39</v>
      </c>
      <c r="C4" s="7" t="n">
        <v>66</v>
      </c>
    </row>
    <row r="5" spans="1:3">
      <c r="A5" s="4" t="s">
        <v>817</v>
      </c>
      <c r="B5" s="6" t="n">
        <v>1333</v>
      </c>
      <c r="C5" s="6" t="n">
        <v>1251</v>
      </c>
    </row>
    <row r="6" spans="1:3">
      <c r="A6" s="4" t="s">
        <v>818</v>
      </c>
      <c r="B6" s="6" t="n">
        <v>-34</v>
      </c>
      <c r="C6" s="6" t="n">
        <v>-55</v>
      </c>
    </row>
    <row r="7" spans="1:3">
      <c r="A7" s="4" t="s">
        <v>819</v>
      </c>
      <c r="B7" s="7" t="n">
        <v>-1136</v>
      </c>
      <c r="C7" s="7" t="n">
        <v>-107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0</v>
      </c>
      <c r="B1" s="2" t="s">
        <v>16</v>
      </c>
      <c r="C1" s="2" t="s">
        <v>17</v>
      </c>
      <c r="D1" s="2" t="s">
        <v>54</v>
      </c>
    </row>
    <row r="2" spans="1:4">
      <c r="A2" s="3" t="s">
        <v>821</v>
      </c>
    </row>
    <row r="3" spans="1:4">
      <c r="A3" s="4" t="s">
        <v>822</v>
      </c>
      <c r="B3" s="7" t="n">
        <v>18872</v>
      </c>
      <c r="C3" s="7" t="n">
        <v>19074</v>
      </c>
      <c r="D3" s="7" t="n">
        <v>17863</v>
      </c>
    </row>
    <row r="4" spans="1:4">
      <c r="A4" s="4" t="s">
        <v>747</v>
      </c>
    </row>
    <row r="5" spans="1:4">
      <c r="A5" s="3" t="s">
        <v>821</v>
      </c>
    </row>
    <row r="6" spans="1:4">
      <c r="A6" s="4" t="s">
        <v>822</v>
      </c>
      <c r="B6" s="6" t="n">
        <v>18872</v>
      </c>
    </row>
    <row r="7" spans="1:4">
      <c r="A7" s="4" t="s">
        <v>823</v>
      </c>
    </row>
    <row r="8" spans="1:4">
      <c r="A8" s="3" t="s">
        <v>821</v>
      </c>
    </row>
    <row r="9" spans="1:4">
      <c r="A9" s="4" t="s">
        <v>822</v>
      </c>
      <c r="B9" s="6" t="n">
        <v>1468</v>
      </c>
      <c r="C9" s="6" t="n">
        <v>1647</v>
      </c>
    </row>
    <row r="10" spans="1:4">
      <c r="A10" s="4" t="s">
        <v>824</v>
      </c>
    </row>
    <row r="11" spans="1:4">
      <c r="A11" s="3" t="s">
        <v>821</v>
      </c>
    </row>
    <row r="12" spans="1:4">
      <c r="A12" s="4" t="s">
        <v>822</v>
      </c>
      <c r="B12" s="6" t="n">
        <v>3342</v>
      </c>
      <c r="C12" s="6" t="n">
        <v>3138</v>
      </c>
    </row>
    <row r="13" spans="1:4">
      <c r="A13" s="4" t="s">
        <v>825</v>
      </c>
    </row>
    <row r="14" spans="1:4">
      <c r="A14" s="3" t="s">
        <v>821</v>
      </c>
    </row>
    <row r="15" spans="1:4">
      <c r="A15" s="4" t="s">
        <v>822</v>
      </c>
      <c r="B15" s="6" t="n">
        <v>2435</v>
      </c>
      <c r="C15" s="6" t="n">
        <v>2168</v>
      </c>
    </row>
    <row r="16" spans="1:4">
      <c r="A16" s="4" t="s">
        <v>826</v>
      </c>
    </row>
    <row r="17" spans="1:4">
      <c r="A17" s="3" t="s">
        <v>821</v>
      </c>
    </row>
    <row r="18" spans="1:4">
      <c r="A18" s="4" t="s">
        <v>822</v>
      </c>
      <c r="B18" s="6" t="n">
        <v>3700</v>
      </c>
      <c r="C18" s="6" t="n">
        <v>4040</v>
      </c>
    </row>
    <row r="19" spans="1:4">
      <c r="A19" s="4" t="s">
        <v>827</v>
      </c>
    </row>
    <row r="20" spans="1:4">
      <c r="A20" s="3" t="s">
        <v>821</v>
      </c>
    </row>
    <row r="21" spans="1:4">
      <c r="A21" s="4" t="s">
        <v>822</v>
      </c>
      <c r="B21" s="6" t="n">
        <v>1180</v>
      </c>
      <c r="C21" s="6" t="n">
        <v>1221</v>
      </c>
    </row>
    <row r="22" spans="1:4">
      <c r="A22" s="4" t="s">
        <v>828</v>
      </c>
    </row>
    <row r="23" spans="1:4">
      <c r="A23" s="3" t="s">
        <v>821</v>
      </c>
    </row>
    <row r="24" spans="1:4">
      <c r="A24" s="4" t="s">
        <v>822</v>
      </c>
      <c r="B24" s="6" t="n">
        <v>1173</v>
      </c>
      <c r="C24" s="6" t="n">
        <v>1536</v>
      </c>
    </row>
    <row r="25" spans="1:4">
      <c r="A25" s="4" t="s">
        <v>829</v>
      </c>
    </row>
    <row r="26" spans="1:4">
      <c r="A26" s="3" t="s">
        <v>821</v>
      </c>
    </row>
    <row r="27" spans="1:4">
      <c r="A27" s="4" t="s">
        <v>822</v>
      </c>
      <c r="B27" s="6" t="n">
        <v>590</v>
      </c>
      <c r="C27" s="6" t="n">
        <v>600</v>
      </c>
    </row>
    <row r="28" spans="1:4">
      <c r="A28" s="4" t="s">
        <v>830</v>
      </c>
    </row>
    <row r="29" spans="1:4">
      <c r="A29" s="3" t="s">
        <v>821</v>
      </c>
    </row>
    <row r="30" spans="1:4">
      <c r="A30" s="4" t="s">
        <v>822</v>
      </c>
      <c r="B30" s="6" t="n">
        <v>598</v>
      </c>
      <c r="C30" s="6" t="n">
        <v>603</v>
      </c>
    </row>
    <row r="31" spans="1:4">
      <c r="A31" s="4" t="s">
        <v>831</v>
      </c>
    </row>
    <row r="32" spans="1:4">
      <c r="A32" s="3" t="s">
        <v>821</v>
      </c>
    </row>
    <row r="33" spans="1:4">
      <c r="A33" s="4" t="s">
        <v>822</v>
      </c>
      <c r="B33" s="6" t="n">
        <v>597</v>
      </c>
      <c r="C33" s="6" t="n">
        <v>610</v>
      </c>
    </row>
    <row r="34" spans="1:4">
      <c r="A34" s="4" t="s">
        <v>832</v>
      </c>
    </row>
    <row r="35" spans="1:4">
      <c r="A35" s="3" t="s">
        <v>821</v>
      </c>
    </row>
    <row r="36" spans="1:4">
      <c r="A36" s="4" t="s">
        <v>822</v>
      </c>
      <c r="B36" s="6" t="n">
        <v>611</v>
      </c>
      <c r="C36" s="6" t="n">
        <v>599</v>
      </c>
    </row>
    <row r="37" spans="1:4">
      <c r="A37" s="4" t="s">
        <v>833</v>
      </c>
    </row>
    <row r="38" spans="1:4">
      <c r="A38" s="3" t="s">
        <v>821</v>
      </c>
    </row>
    <row r="39" spans="1:4">
      <c r="A39" s="4" t="s">
        <v>822</v>
      </c>
      <c r="B39" s="6" t="n">
        <v>1098</v>
      </c>
      <c r="C39" s="6" t="n">
        <v>889</v>
      </c>
    </row>
    <row r="40" spans="1:4">
      <c r="A40" s="4" t="s">
        <v>749</v>
      </c>
    </row>
    <row r="41" spans="1:4">
      <c r="A41" s="3" t="s">
        <v>821</v>
      </c>
    </row>
    <row r="42" spans="1:4">
      <c r="A42" s="4" t="s">
        <v>822</v>
      </c>
      <c r="B42" s="6" t="n">
        <v>1712</v>
      </c>
      <c r="C42" s="6" t="n">
        <v>1665</v>
      </c>
    </row>
    <row r="43" spans="1:4">
      <c r="A43" s="4" t="s">
        <v>750</v>
      </c>
    </row>
    <row r="44" spans="1:4">
      <c r="A44" s="3" t="s">
        <v>821</v>
      </c>
    </row>
    <row r="45" spans="1:4">
      <c r="A45" s="4" t="s">
        <v>822</v>
      </c>
      <c r="B45" s="6" t="n">
        <v>368</v>
      </c>
      <c r="C45" s="6" t="n">
        <v>358</v>
      </c>
    </row>
    <row r="46" spans="1:4">
      <c r="A46" s="4" t="s">
        <v>834</v>
      </c>
    </row>
    <row r="47" spans="1:4">
      <c r="A47" s="3" t="s">
        <v>821</v>
      </c>
    </row>
    <row r="48" spans="1:4">
      <c r="A48" s="4" t="s">
        <v>822</v>
      </c>
      <c r="C48" s="6" t="n">
        <v>8081</v>
      </c>
    </row>
    <row r="49" spans="1:4">
      <c r="A49" s="4" t="s">
        <v>835</v>
      </c>
    </row>
    <row r="50" spans="1:4">
      <c r="A50" s="3" t="s">
        <v>821</v>
      </c>
    </row>
    <row r="51" spans="1:4">
      <c r="A51" s="4" t="s">
        <v>822</v>
      </c>
      <c r="B51" s="6" t="n">
        <v>7927</v>
      </c>
    </row>
    <row r="52" spans="1:4">
      <c r="A52" s="4" t="s">
        <v>836</v>
      </c>
    </row>
    <row r="53" spans="1:4">
      <c r="A53" s="3" t="s">
        <v>821</v>
      </c>
    </row>
    <row r="54" spans="1:4">
      <c r="A54" s="4" t="s">
        <v>822</v>
      </c>
      <c r="B54" s="6" t="n">
        <v>1180</v>
      </c>
      <c r="C54" s="6" t="n">
        <v>1221</v>
      </c>
    </row>
    <row r="55" spans="1:4">
      <c r="A55" s="4" t="s">
        <v>837</v>
      </c>
    </row>
    <row r="56" spans="1:4">
      <c r="A56" s="3" t="s">
        <v>821</v>
      </c>
    </row>
    <row r="57" spans="1:4">
      <c r="A57" s="4" t="s">
        <v>822</v>
      </c>
      <c r="B57" s="6" t="n">
        <v>1173</v>
      </c>
      <c r="C57" s="6" t="n">
        <v>1536</v>
      </c>
    </row>
    <row r="58" spans="1:4">
      <c r="A58" s="4" t="s">
        <v>838</v>
      </c>
    </row>
    <row r="59" spans="1:4">
      <c r="A59" s="3" t="s">
        <v>821</v>
      </c>
    </row>
    <row r="60" spans="1:4">
      <c r="A60" s="4" t="s">
        <v>822</v>
      </c>
      <c r="B60" s="6" t="n">
        <v>590</v>
      </c>
      <c r="C60" s="6" t="n">
        <v>600</v>
      </c>
    </row>
    <row r="61" spans="1:4">
      <c r="A61" s="4" t="s">
        <v>839</v>
      </c>
    </row>
    <row r="62" spans="1:4">
      <c r="A62" s="3" t="s">
        <v>821</v>
      </c>
    </row>
    <row r="63" spans="1:4">
      <c r="A63" s="4" t="s">
        <v>822</v>
      </c>
      <c r="B63" s="6" t="n">
        <v>598</v>
      </c>
      <c r="C63" s="6" t="n">
        <v>603</v>
      </c>
    </row>
    <row r="64" spans="1:4">
      <c r="A64" s="4" t="s">
        <v>840</v>
      </c>
    </row>
    <row r="65" spans="1:4">
      <c r="A65" s="3" t="s">
        <v>821</v>
      </c>
    </row>
    <row r="66" spans="1:4">
      <c r="A66" s="4" t="s">
        <v>822</v>
      </c>
      <c r="B66" s="6" t="n">
        <v>597</v>
      </c>
      <c r="C66" s="6" t="n">
        <v>610</v>
      </c>
    </row>
    <row r="67" spans="1:4">
      <c r="A67" s="4" t="s">
        <v>841</v>
      </c>
    </row>
    <row r="68" spans="1:4">
      <c r="A68" s="3" t="s">
        <v>821</v>
      </c>
    </row>
    <row r="69" spans="1:4">
      <c r="A69" s="4" t="s">
        <v>822</v>
      </c>
      <c r="B69" s="6" t="n">
        <v>611</v>
      </c>
      <c r="C69" s="6" t="n">
        <v>599</v>
      </c>
    </row>
    <row r="70" spans="1:4">
      <c r="A70" s="4" t="s">
        <v>842</v>
      </c>
    </row>
    <row r="71" spans="1:4">
      <c r="A71" s="3" t="s">
        <v>821</v>
      </c>
    </row>
    <row r="72" spans="1:4">
      <c r="A72" s="4" t="s">
        <v>822</v>
      </c>
      <c r="B72" s="6" t="n">
        <v>1098</v>
      </c>
      <c r="C72" s="6" t="n">
        <v>889</v>
      </c>
    </row>
    <row r="73" spans="1:4">
      <c r="A73" s="4" t="s">
        <v>843</v>
      </c>
    </row>
    <row r="74" spans="1:4">
      <c r="A74" s="3" t="s">
        <v>821</v>
      </c>
    </row>
    <row r="75" spans="1:4">
      <c r="A75" s="4" t="s">
        <v>822</v>
      </c>
      <c r="B75" s="6" t="n">
        <v>1712</v>
      </c>
      <c r="C75" s="6" t="n">
        <v>1665</v>
      </c>
    </row>
    <row r="76" spans="1:4">
      <c r="A76" s="4" t="s">
        <v>844</v>
      </c>
    </row>
    <row r="77" spans="1:4">
      <c r="A77" s="3" t="s">
        <v>821</v>
      </c>
    </row>
    <row r="78" spans="1:4">
      <c r="A78" s="4" t="s">
        <v>822</v>
      </c>
      <c r="B78" s="6" t="n">
        <v>368</v>
      </c>
      <c r="C78" s="6" t="n">
        <v>358</v>
      </c>
    </row>
    <row r="79" spans="1:4">
      <c r="A79" s="4" t="s">
        <v>397</v>
      </c>
    </row>
    <row r="80" spans="1:4">
      <c r="A80" s="3" t="s">
        <v>821</v>
      </c>
    </row>
    <row r="81" spans="1:4">
      <c r="A81" s="4" t="s">
        <v>822</v>
      </c>
      <c r="C81" s="6" t="n">
        <v>10993</v>
      </c>
    </row>
    <row r="82" spans="1:4">
      <c r="A82" s="4" t="s">
        <v>845</v>
      </c>
    </row>
    <row r="83" spans="1:4">
      <c r="A83" s="3" t="s">
        <v>821</v>
      </c>
    </row>
    <row r="84" spans="1:4">
      <c r="A84" s="4" t="s">
        <v>822</v>
      </c>
      <c r="B84" s="6" t="n">
        <v>10945</v>
      </c>
    </row>
    <row r="85" spans="1:4">
      <c r="A85" s="4" t="s">
        <v>846</v>
      </c>
    </row>
    <row r="86" spans="1:4">
      <c r="A86" s="3" t="s">
        <v>821</v>
      </c>
    </row>
    <row r="87" spans="1:4">
      <c r="A87" s="4" t="s">
        <v>822</v>
      </c>
      <c r="B87" s="6" t="n">
        <v>1468</v>
      </c>
      <c r="C87" s="6" t="n">
        <v>1647</v>
      </c>
    </row>
    <row r="88" spans="1:4">
      <c r="A88" s="4" t="s">
        <v>847</v>
      </c>
    </row>
    <row r="89" spans="1:4">
      <c r="A89" s="3" t="s">
        <v>821</v>
      </c>
    </row>
    <row r="90" spans="1:4">
      <c r="A90" s="4" t="s">
        <v>822</v>
      </c>
      <c r="B90" s="6" t="n">
        <v>3342</v>
      </c>
      <c r="C90" s="6" t="n">
        <v>3138</v>
      </c>
    </row>
    <row r="91" spans="1:4">
      <c r="A91" s="4" t="s">
        <v>848</v>
      </c>
    </row>
    <row r="92" spans="1:4">
      <c r="A92" s="3" t="s">
        <v>821</v>
      </c>
    </row>
    <row r="93" spans="1:4">
      <c r="A93" s="4" t="s">
        <v>822</v>
      </c>
      <c r="B93" s="6" t="n">
        <v>2435</v>
      </c>
      <c r="C93" s="6" t="n">
        <v>2168</v>
      </c>
    </row>
    <row r="94" spans="1:4">
      <c r="A94" s="4" t="s">
        <v>849</v>
      </c>
    </row>
    <row r="95" spans="1:4">
      <c r="A95" s="3" t="s">
        <v>821</v>
      </c>
    </row>
    <row r="96" spans="1:4">
      <c r="A96" s="4" t="s">
        <v>822</v>
      </c>
      <c r="B96" s="7" t="n">
        <v>3700</v>
      </c>
      <c r="C96" s="7" t="n">
        <v>404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52</v>
      </c>
    </row>
    <row r="2" spans="1:2">
      <c r="B2" s="2" t="s">
        <v>16</v>
      </c>
    </row>
    <row r="3" spans="1:2">
      <c r="A3" s="3" t="s">
        <v>144</v>
      </c>
    </row>
    <row r="4" spans="1:2">
      <c r="A4" s="4" t="s">
        <v>143</v>
      </c>
      <c r="B4" s="4"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r="A1" s="1" t="s">
        <v>850</v>
      </c>
      <c r="B1" s="2" t="s">
        <v>517</v>
      </c>
    </row>
    <row r="2" spans="1:2">
      <c r="A2" s="4" t="s">
        <v>757</v>
      </c>
    </row>
    <row r="3" spans="1:2">
      <c r="A3" s="3" t="s">
        <v>821</v>
      </c>
    </row>
    <row r="4" spans="1:2">
      <c r="A4" s="6" t="n">
        <v>2015</v>
      </c>
      <c r="B4" s="7" t="n">
        <v>1715</v>
      </c>
    </row>
    <row r="5" spans="1:2">
      <c r="A5" s="6" t="n">
        <v>2016</v>
      </c>
      <c r="B5" s="6" t="n">
        <v>1743</v>
      </c>
    </row>
    <row r="6" spans="1:2">
      <c r="A6" s="6" t="n">
        <v>2017</v>
      </c>
      <c r="B6" s="6" t="n">
        <v>1740</v>
      </c>
    </row>
    <row r="7" spans="1:2">
      <c r="A7" s="6" t="n">
        <v>2018</v>
      </c>
      <c r="B7" s="6" t="n">
        <v>1773</v>
      </c>
    </row>
    <row r="8" spans="1:2">
      <c r="A8" s="6" t="n">
        <v>2019</v>
      </c>
      <c r="B8" s="6" t="n">
        <v>1777</v>
      </c>
    </row>
    <row r="9" spans="1:2">
      <c r="A9" s="4" t="s">
        <v>851</v>
      </c>
      <c r="B9" s="6" t="n">
        <v>8524</v>
      </c>
    </row>
    <row r="10" spans="1:2">
      <c r="A10" s="4" t="s">
        <v>452</v>
      </c>
      <c r="B10" s="6" t="n">
        <v>17272</v>
      </c>
    </row>
    <row r="11" spans="1:2">
      <c r="A11" s="4" t="s">
        <v>761</v>
      </c>
    </row>
    <row r="12" spans="1:2">
      <c r="A12" s="3" t="s">
        <v>821</v>
      </c>
    </row>
    <row r="13" spans="1:2">
      <c r="A13" s="6" t="n">
        <v>2015</v>
      </c>
      <c r="B13" s="6" t="n">
        <v>1041</v>
      </c>
    </row>
    <row r="14" spans="1:2">
      <c r="A14" s="6" t="n">
        <v>2016</v>
      </c>
      <c r="B14" s="6" t="n">
        <v>1015</v>
      </c>
    </row>
    <row r="15" spans="1:2">
      <c r="A15" s="6" t="n">
        <v>2017</v>
      </c>
      <c r="B15" s="6" t="n">
        <v>893</v>
      </c>
    </row>
    <row r="16" spans="1:2">
      <c r="A16" s="6" t="n">
        <v>2018</v>
      </c>
      <c r="B16" s="6" t="n">
        <v>893</v>
      </c>
    </row>
    <row r="17" spans="1:2">
      <c r="A17" s="6" t="n">
        <v>2019</v>
      </c>
      <c r="B17" s="6" t="n">
        <v>823</v>
      </c>
    </row>
    <row r="18" spans="1:2">
      <c r="A18" s="4" t="s">
        <v>851</v>
      </c>
      <c r="B18" s="6" t="n">
        <v>3912</v>
      </c>
    </row>
    <row r="19" spans="1:2">
      <c r="A19" s="4" t="s">
        <v>452</v>
      </c>
      <c r="B19" s="7" t="n">
        <v>857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2</v>
      </c>
      <c r="B1" s="2" t="s">
        <v>16</v>
      </c>
      <c r="C1" s="2" t="s">
        <v>17</v>
      </c>
    </row>
    <row r="2" spans="1:3">
      <c r="A2" s="3" t="s">
        <v>180</v>
      </c>
    </row>
    <row r="3" spans="1:3">
      <c r="A3" s="4" t="s">
        <v>853</v>
      </c>
      <c r="B3" s="8" t="n">
        <v>1.6</v>
      </c>
      <c r="C3" s="8" t="n">
        <v>0.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52</v>
      </c>
    </row>
    <row r="2" spans="1:3">
      <c r="B2" s="2" t="s">
        <v>16</v>
      </c>
      <c r="C2" s="2" t="s">
        <v>17</v>
      </c>
    </row>
    <row r="3" spans="1:3">
      <c r="A3" s="3" t="s">
        <v>180</v>
      </c>
    </row>
    <row r="4" spans="1:3">
      <c r="A4" s="4" t="s">
        <v>855</v>
      </c>
      <c r="B4" s="7" t="n">
        <v>15781</v>
      </c>
      <c r="C4" s="7" t="n">
        <v>14844</v>
      </c>
    </row>
    <row r="5" spans="1:3">
      <c r="A5" s="4" t="s">
        <v>856</v>
      </c>
      <c r="B5" s="6" t="n">
        <v>140</v>
      </c>
      <c r="C5" s="6" t="n">
        <v>286</v>
      </c>
    </row>
    <row r="6" spans="1:3">
      <c r="A6" s="4" t="s">
        <v>857</v>
      </c>
      <c r="B6" s="6" t="n">
        <v>2233</v>
      </c>
      <c r="C6" s="6" t="n">
        <v>721</v>
      </c>
    </row>
    <row r="7" spans="1:3">
      <c r="A7" s="4" t="s">
        <v>858</v>
      </c>
      <c r="B7" s="6" t="n">
        <v>-1178</v>
      </c>
      <c r="C7" s="6" t="n">
        <v>-1201</v>
      </c>
    </row>
    <row r="8" spans="1:3">
      <c r="A8" s="4" t="s">
        <v>859</v>
      </c>
      <c r="B8" s="6" t="n">
        <v>463</v>
      </c>
      <c r="C8" s="6" t="n">
        <v>414</v>
      </c>
    </row>
    <row r="9" spans="1:3">
      <c r="A9" s="4" t="s">
        <v>860</v>
      </c>
      <c r="B9" s="6" t="n">
        <v>871</v>
      </c>
      <c r="C9" s="6" t="n">
        <v>717</v>
      </c>
    </row>
    <row r="10" spans="1:3">
      <c r="A10" s="4" t="s">
        <v>861</v>
      </c>
      <c r="B10" s="7" t="n">
        <v>18310</v>
      </c>
      <c r="C10" s="7" t="n">
        <v>157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2</v>
      </c>
      <c r="B1" s="2" t="s">
        <v>863</v>
      </c>
      <c r="C1" s="2" t="s">
        <v>2</v>
      </c>
      <c r="D1" s="2" t="s">
        <v>16</v>
      </c>
      <c r="E1" s="2" t="s">
        <v>17</v>
      </c>
      <c r="F1" s="2" t="s">
        <v>54</v>
      </c>
      <c r="G1" s="2" t="s">
        <v>864</v>
      </c>
    </row>
    <row r="2" spans="1:7">
      <c r="A2" s="3" t="s">
        <v>865</v>
      </c>
    </row>
    <row r="3" spans="1:7">
      <c r="A3" s="4" t="s">
        <v>866</v>
      </c>
      <c r="C3" s="8" t="n">
        <v>8.800000000000001</v>
      </c>
      <c r="D3" s="8" t="n">
        <v>8.800000000000001</v>
      </c>
      <c r="F3" s="7" t="n">
        <v>4</v>
      </c>
      <c r="G3" s="8" t="n">
        <v>4.8</v>
      </c>
    </row>
    <row r="4" spans="1:7">
      <c r="A4" s="4" t="s">
        <v>867</v>
      </c>
      <c r="C4" s="10" t="n">
        <v>4.3</v>
      </c>
      <c r="D4" s="10" t="n">
        <v>4.3</v>
      </c>
      <c r="E4" s="8" t="n">
        <v>4.3</v>
      </c>
    </row>
    <row r="5" spans="1:7">
      <c r="A5" s="4" t="s">
        <v>868</v>
      </c>
      <c r="F5" s="7" t="n">
        <v>8</v>
      </c>
      <c r="G5" s="8" t="n">
        <v>1.9</v>
      </c>
    </row>
    <row r="6" spans="1:7">
      <c r="A6" s="4" t="s">
        <v>869</v>
      </c>
      <c r="C6" s="10" t="n">
        <v>3.9</v>
      </c>
      <c r="D6" s="10" t="n">
        <v>3.9</v>
      </c>
      <c r="E6" s="10" t="n">
        <v>3.2</v>
      </c>
    </row>
    <row r="7" spans="1:7">
      <c r="A7" s="4" t="s">
        <v>870</v>
      </c>
      <c r="C7" s="10" t="n">
        <v>0.5</v>
      </c>
      <c r="D7" s="10" t="n">
        <v>0.5</v>
      </c>
      <c r="E7" s="10" t="n">
        <v>0.5</v>
      </c>
    </row>
    <row r="8" spans="1:7">
      <c r="A8" s="4" t="s">
        <v>871</v>
      </c>
      <c r="C8" s="10" t="n">
        <v>2.2</v>
      </c>
      <c r="D8" s="10" t="n">
        <v>2.2</v>
      </c>
      <c r="E8" s="10" t="n">
        <v>2.7</v>
      </c>
    </row>
    <row r="9" spans="1:7">
      <c r="A9" s="4" t="s">
        <v>872</v>
      </c>
      <c r="C9" s="8" t="n">
        <v>1.2</v>
      </c>
      <c r="D9" s="8" t="n">
        <v>1.2</v>
      </c>
    </row>
    <row r="10" spans="1:7">
      <c r="A10" s="4" t="s">
        <v>873</v>
      </c>
      <c r="C10" s="4" t="s">
        <v>372</v>
      </c>
    </row>
    <row r="11" spans="1:7">
      <c r="A11" s="4" t="s">
        <v>524</v>
      </c>
    </row>
    <row r="12" spans="1:7">
      <c r="A12" s="3" t="s">
        <v>865</v>
      </c>
    </row>
    <row r="13" spans="1:7">
      <c r="A13" s="4" t="s">
        <v>874</v>
      </c>
      <c r="B13" s="8" t="n">
        <v>29.4</v>
      </c>
    </row>
    <row r="14" spans="1:7">
      <c r="A14" s="4" t="s">
        <v>412</v>
      </c>
    </row>
    <row r="15" spans="1:7">
      <c r="A15" s="3" t="s">
        <v>865</v>
      </c>
    </row>
    <row r="16" spans="1:7">
      <c r="A16" s="4" t="s">
        <v>875</v>
      </c>
      <c r="C16" s="4" t="s">
        <v>876</v>
      </c>
      <c r="D16" s="4" t="s">
        <v>876</v>
      </c>
    </row>
    <row r="17" spans="1:7">
      <c r="A17" s="4" t="s">
        <v>877</v>
      </c>
    </row>
    <row r="18" spans="1:7">
      <c r="A18" s="3" t="s">
        <v>865</v>
      </c>
    </row>
    <row r="19" spans="1:7">
      <c r="A19" s="4" t="s">
        <v>878</v>
      </c>
      <c r="E19" s="10" t="n">
        <v>0.8</v>
      </c>
    </row>
    <row r="20" spans="1:7">
      <c r="A20" s="4" t="s">
        <v>879</v>
      </c>
      <c r="D20" s="8" t="n">
        <v>0.4</v>
      </c>
      <c r="E20" s="8" t="n">
        <v>0.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38"/>
    <col customWidth="1" max="6" min="6" width="14"/>
    <col customWidth="1" max="7" min="7" width="16"/>
    <col customWidth="1" max="8" min="8" width="14"/>
    <col customWidth="1" max="9" min="9" width="14"/>
  </cols>
  <sheetData>
    <row r="1" spans="1:9">
      <c r="A1" s="1" t="s">
        <v>880</v>
      </c>
      <c r="B1" s="2" t="s">
        <v>881</v>
      </c>
      <c r="D1" s="2" t="s">
        <v>882</v>
      </c>
      <c r="E1" s="2" t="s">
        <v>1</v>
      </c>
      <c r="G1" s="2" t="s">
        <v>52</v>
      </c>
    </row>
    <row r="2" spans="1:9">
      <c r="B2" s="2" t="s">
        <v>883</v>
      </c>
      <c r="C2" s="2" t="s">
        <v>884</v>
      </c>
      <c r="D2" s="2" t="s">
        <v>885</v>
      </c>
      <c r="E2" s="2" t="s">
        <v>2</v>
      </c>
      <c r="F2" s="2" t="s">
        <v>53</v>
      </c>
      <c r="G2" s="2" t="s">
        <v>16</v>
      </c>
      <c r="H2" s="2" t="s">
        <v>17</v>
      </c>
      <c r="I2" s="2" t="s">
        <v>54</v>
      </c>
    </row>
    <row r="3" spans="1:9">
      <c r="A3" s="3" t="s">
        <v>886</v>
      </c>
    </row>
    <row r="4" spans="1:9">
      <c r="A4" s="4" t="s">
        <v>887</v>
      </c>
      <c r="F4" s="7" t="n">
        <v>1700000</v>
      </c>
      <c r="G4" s="7" t="n">
        <v>3900000</v>
      </c>
    </row>
    <row r="5" spans="1:9">
      <c r="A5" s="4" t="s">
        <v>888</v>
      </c>
      <c r="H5" s="7" t="n">
        <v>600000</v>
      </c>
      <c r="I5" s="7" t="n">
        <v>7900000</v>
      </c>
    </row>
    <row r="6" spans="1:9">
      <c r="A6" s="4" t="s">
        <v>889</v>
      </c>
      <c r="H6" s="6" t="n">
        <v>200000</v>
      </c>
      <c r="I6" s="6" t="n">
        <v>200000</v>
      </c>
    </row>
    <row r="7" spans="1:9">
      <c r="A7" s="4" t="s">
        <v>890</v>
      </c>
      <c r="H7" s="6" t="n">
        <v>400000</v>
      </c>
    </row>
    <row r="8" spans="1:9">
      <c r="A8" s="4" t="s">
        <v>891</v>
      </c>
      <c r="B8" s="7" t="n">
        <v>5750000</v>
      </c>
      <c r="C8" s="7" t="n">
        <v>13000000</v>
      </c>
    </row>
    <row r="9" spans="1:9">
      <c r="A9" s="4" t="s">
        <v>892</v>
      </c>
      <c r="E9" s="4" t="s">
        <v>893</v>
      </c>
    </row>
    <row r="10" spans="1:9">
      <c r="A10" s="4" t="s">
        <v>894</v>
      </c>
      <c r="E10" s="7" t="n">
        <v>13800000</v>
      </c>
    </row>
    <row r="11" spans="1:9">
      <c r="A11" s="4" t="s">
        <v>895</v>
      </c>
      <c r="F11" s="6" t="n">
        <v>2300000</v>
      </c>
    </row>
    <row r="12" spans="1:9">
      <c r="A12" s="4" t="s">
        <v>896</v>
      </c>
    </row>
    <row r="13" spans="1:9">
      <c r="A13" s="3" t="s">
        <v>886</v>
      </c>
    </row>
    <row r="14" spans="1:9">
      <c r="A14" s="4" t="s">
        <v>897</v>
      </c>
      <c r="E14" s="7" t="n">
        <v>1000000</v>
      </c>
      <c r="F14" s="6" t="n">
        <v>900000</v>
      </c>
      <c r="G14" s="7" t="n">
        <v>4400000</v>
      </c>
      <c r="H14" s="6" t="n">
        <v>2600000</v>
      </c>
      <c r="I14" s="6" t="n">
        <v>2100000</v>
      </c>
    </row>
    <row r="15" spans="1:9">
      <c r="A15" s="4" t="s">
        <v>898</v>
      </c>
      <c r="G15" s="4" t="s">
        <v>899</v>
      </c>
    </row>
    <row r="16" spans="1:9">
      <c r="A16" s="4" t="s">
        <v>900</v>
      </c>
      <c r="E16" s="4" t="s">
        <v>642</v>
      </c>
      <c r="G16" s="4" t="s">
        <v>642</v>
      </c>
    </row>
    <row r="17" spans="1:9">
      <c r="A17" s="4" t="s">
        <v>901</v>
      </c>
      <c r="E17" s="4" t="s">
        <v>642</v>
      </c>
      <c r="G17" s="4" t="s">
        <v>642</v>
      </c>
    </row>
    <row r="18" spans="1:9">
      <c r="A18" s="4" t="s">
        <v>902</v>
      </c>
      <c r="E18" s="4" t="s">
        <v>903</v>
      </c>
    </row>
    <row r="19" spans="1:9">
      <c r="A19" s="4" t="s">
        <v>904</v>
      </c>
      <c r="E19" s="7" t="n">
        <v>300000</v>
      </c>
    </row>
    <row r="20" spans="1:9">
      <c r="A20" s="4" t="s">
        <v>894</v>
      </c>
      <c r="E20" s="6" t="n">
        <v>13400000</v>
      </c>
    </row>
    <row r="21" spans="1:9">
      <c r="A21" s="4" t="s">
        <v>406</v>
      </c>
    </row>
    <row r="22" spans="1:9">
      <c r="A22" s="3" t="s">
        <v>886</v>
      </c>
    </row>
    <row r="23" spans="1:9">
      <c r="A23" s="4" t="s">
        <v>905</v>
      </c>
      <c r="D23" s="7" t="n">
        <v>1400000</v>
      </c>
      <c r="F23" s="6" t="n">
        <v>1700000</v>
      </c>
      <c r="G23" s="7" t="n">
        <v>14300000</v>
      </c>
      <c r="H23" s="6" t="n">
        <v>12700000</v>
      </c>
      <c r="I23" s="7" t="n">
        <v>12500000</v>
      </c>
    </row>
    <row r="24" spans="1:9">
      <c r="A24" s="4" t="s">
        <v>906</v>
      </c>
      <c r="G24" s="7" t="n">
        <v>1200000</v>
      </c>
      <c r="H24" s="7" t="n">
        <v>200000</v>
      </c>
    </row>
    <row r="25" spans="1:9">
      <c r="A25" s="4" t="s">
        <v>907</v>
      </c>
      <c r="F25" s="7" t="n">
        <v>700000</v>
      </c>
    </row>
    <row r="26" spans="1:9">
      <c r="A26" s="4" t="s">
        <v>908</v>
      </c>
    </row>
    <row r="27" spans="1:9">
      <c r="A27" s="3" t="s">
        <v>886</v>
      </c>
    </row>
    <row r="28" spans="1:9">
      <c r="A28" s="4" t="s">
        <v>894</v>
      </c>
      <c r="E28" s="7" t="n">
        <v>400000</v>
      </c>
    </row>
  </sheetData>
  <mergeCells count="4">
    <mergeCell ref="A1:A2"/>
    <mergeCell ref="B1:C1"/>
    <mergeCell ref="E1:F1"/>
    <mergeCell ref="G1:I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6"/>
  </cols>
  <sheetData>
    <row r="1" spans="1:2">
      <c r="A1" s="1" t="s">
        <v>909</v>
      </c>
      <c r="B1" s="2" t="s">
        <v>52</v>
      </c>
    </row>
    <row r="2" spans="1:2">
      <c r="B2" s="2" t="s">
        <v>16</v>
      </c>
    </row>
    <row r="3" spans="1:2">
      <c r="A3" s="4" t="s">
        <v>410</v>
      </c>
    </row>
    <row r="4" spans="1:2">
      <c r="A4" s="3" t="s">
        <v>461</v>
      </c>
    </row>
    <row r="5" spans="1:2">
      <c r="A5" s="4" t="s">
        <v>910</v>
      </c>
      <c r="B5" s="4" t="s">
        <v>426</v>
      </c>
    </row>
    <row r="6" spans="1:2">
      <c r="A6" s="4" t="s">
        <v>412</v>
      </c>
    </row>
    <row r="7" spans="1:2">
      <c r="A7" s="3" t="s">
        <v>461</v>
      </c>
    </row>
    <row r="8" spans="1:2">
      <c r="A8" s="4" t="s">
        <v>910</v>
      </c>
      <c r="B8" s="4" t="s">
        <v>42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11</v>
      </c>
      <c r="B1" s="2" t="s">
        <v>517</v>
      </c>
    </row>
    <row r="2" spans="1:2">
      <c r="A2" s="3" t="s">
        <v>144</v>
      </c>
    </row>
    <row r="3" spans="1:2">
      <c r="A3" s="6" t="n">
        <v>2015</v>
      </c>
      <c r="B3" s="7" t="n">
        <v>16051</v>
      </c>
    </row>
    <row r="4" spans="1:2">
      <c r="A4" s="6" t="n">
        <v>2016</v>
      </c>
      <c r="B4" s="6" t="n">
        <v>13240</v>
      </c>
    </row>
    <row r="5" spans="1:2">
      <c r="A5" s="6" t="n">
        <v>2017</v>
      </c>
      <c r="B5" s="6" t="n">
        <v>10200</v>
      </c>
    </row>
    <row r="6" spans="1:2">
      <c r="A6" s="6" t="n">
        <v>2018</v>
      </c>
      <c r="B6" s="6" t="n">
        <v>9660</v>
      </c>
    </row>
    <row r="7" spans="1:2">
      <c r="A7" s="6" t="n">
        <v>2019</v>
      </c>
      <c r="B7" s="6" t="n">
        <v>5435</v>
      </c>
    </row>
    <row r="8" spans="1:2">
      <c r="A8" s="4" t="s">
        <v>451</v>
      </c>
      <c r="B8" s="6" t="n">
        <v>16272</v>
      </c>
    </row>
    <row r="9" spans="1:2">
      <c r="A9" s="4" t="s">
        <v>912</v>
      </c>
      <c r="B9" s="6" t="n">
        <v>70858</v>
      </c>
    </row>
    <row r="10" spans="1:2">
      <c r="A10" s="4" t="s">
        <v>913</v>
      </c>
      <c r="B10" s="6" t="n">
        <v>-17474</v>
      </c>
    </row>
    <row r="11" spans="1:2">
      <c r="A11" s="4" t="s">
        <v>914</v>
      </c>
      <c r="B11" s="7" t="n">
        <v>5338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15</v>
      </c>
      <c r="B1" s="2" t="s">
        <v>1</v>
      </c>
      <c r="D1" s="2" t="s">
        <v>52</v>
      </c>
    </row>
    <row r="2" spans="1:6">
      <c r="B2" s="2" t="s">
        <v>2</v>
      </c>
      <c r="C2" s="2" t="s">
        <v>53</v>
      </c>
      <c r="D2" s="2" t="s">
        <v>16</v>
      </c>
      <c r="E2" s="2" t="s">
        <v>17</v>
      </c>
      <c r="F2" s="2" t="s">
        <v>54</v>
      </c>
    </row>
    <row r="3" spans="1:6">
      <c r="A3" s="3" t="s">
        <v>916</v>
      </c>
    </row>
    <row r="4" spans="1:6">
      <c r="A4" s="4" t="s">
        <v>580</v>
      </c>
      <c r="B4" s="7" t="n">
        <v>39165</v>
      </c>
      <c r="C4" s="7" t="n">
        <v>19970</v>
      </c>
      <c r="D4" s="7" t="n">
        <v>64097</v>
      </c>
      <c r="E4" s="7" t="n">
        <v>52001</v>
      </c>
      <c r="F4" s="7" t="n">
        <v>36357</v>
      </c>
    </row>
    <row r="5" spans="1:6">
      <c r="A5" s="4" t="s">
        <v>917</v>
      </c>
      <c r="B5" s="6" t="n">
        <v>453</v>
      </c>
      <c r="C5" s="7" t="n">
        <v>795</v>
      </c>
      <c r="D5" s="7" t="n">
        <v>1361</v>
      </c>
      <c r="E5" s="7" t="n">
        <v>457</v>
      </c>
      <c r="F5" s="7" t="n">
        <v>799</v>
      </c>
    </row>
    <row r="6" spans="1:6">
      <c r="A6" s="3" t="s">
        <v>918</v>
      </c>
    </row>
    <row r="7" spans="1:6">
      <c r="A7" s="4" t="s">
        <v>919</v>
      </c>
      <c r="B7" s="7" t="n">
        <v>-64102</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20</v>
      </c>
      <c r="B1" s="2" t="s">
        <v>52</v>
      </c>
    </row>
    <row r="2" spans="1:4">
      <c r="B2" s="2" t="s">
        <v>16</v>
      </c>
      <c r="C2" s="2" t="s">
        <v>17</v>
      </c>
      <c r="D2" s="2" t="s">
        <v>54</v>
      </c>
    </row>
    <row r="3" spans="1:4">
      <c r="A3" s="3" t="s">
        <v>197</v>
      </c>
    </row>
    <row r="4" spans="1:4">
      <c r="A4" s="4" t="s">
        <v>921</v>
      </c>
      <c r="B4" s="8" t="n">
        <v>5.5</v>
      </c>
      <c r="C4" s="7" t="n">
        <v>4</v>
      </c>
      <c r="D4" s="8" t="n">
        <v>3.5</v>
      </c>
    </row>
    <row r="5" spans="1:4">
      <c r="A5" s="4" t="s">
        <v>922</v>
      </c>
      <c r="B5" s="7" t="n">
        <v>9</v>
      </c>
      <c r="C5" s="8" t="n">
        <v>4.5</v>
      </c>
      <c r="D5" s="8" t="n">
        <v>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23</v>
      </c>
      <c r="B1" s="2" t="s">
        <v>517</v>
      </c>
    </row>
    <row r="2" spans="1:2">
      <c r="A2" s="3" t="s">
        <v>197</v>
      </c>
    </row>
    <row r="3" spans="1:2">
      <c r="A3" s="4" t="s">
        <v>924</v>
      </c>
      <c r="B3" s="7" t="n">
        <v>5048</v>
      </c>
    </row>
    <row r="4" spans="1:2">
      <c r="A4" s="4" t="s">
        <v>925</v>
      </c>
      <c r="B4" s="6" t="n">
        <v>4061</v>
      </c>
    </row>
    <row r="5" spans="1:2">
      <c r="A5" s="4" t="s">
        <v>926</v>
      </c>
      <c r="B5" s="6" t="n">
        <v>3223</v>
      </c>
    </row>
    <row r="6" spans="1:2">
      <c r="A6" s="4" t="s">
        <v>927</v>
      </c>
      <c r="B6" s="6" t="n">
        <v>2018</v>
      </c>
    </row>
    <row r="7" spans="1:2">
      <c r="A7" s="4" t="s">
        <v>928</v>
      </c>
      <c r="B7" s="6" t="n">
        <v>1469</v>
      </c>
    </row>
    <row r="8" spans="1:2">
      <c r="A8" s="4" t="s">
        <v>929</v>
      </c>
      <c r="B8" s="6" t="n">
        <v>3303</v>
      </c>
    </row>
    <row r="9" spans="1:2">
      <c r="A9" s="4" t="s">
        <v>930</v>
      </c>
      <c r="B9" s="6" t="n">
        <v>4711</v>
      </c>
    </row>
    <row r="10" spans="1:2">
      <c r="A10" s="4" t="s">
        <v>931</v>
      </c>
      <c r="B10" s="6" t="n">
        <v>4973</v>
      </c>
    </row>
    <row r="11" spans="1:2">
      <c r="A11" s="4" t="s">
        <v>932</v>
      </c>
      <c r="B11" s="6" t="n">
        <v>4522</v>
      </c>
    </row>
    <row r="12" spans="1:2">
      <c r="A12" s="4" t="s">
        <v>933</v>
      </c>
      <c r="B12" s="7" t="n">
        <v>42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Statements of Oper</vt:lpstr>
      <vt:lpstr>Consolidated Statements of Comp</vt:lpstr>
      <vt:lpstr>Consolidated Statements of Cash</vt:lpstr>
      <vt:lpstr>Consolidated Statements of Chan</vt:lpstr>
      <vt:lpstr>Consolidated Balance Sheets (Pa</vt:lpstr>
      <vt:lpstr>Summary of Organization and Sig</vt:lpstr>
      <vt:lpstr>Acquisitions</vt:lpstr>
      <vt:lpstr>Goodwill</vt:lpstr>
      <vt:lpstr>Discontinued Operations</vt:lpstr>
      <vt:lpstr>Accounts Receivable, Net</vt:lpstr>
      <vt:lpstr>Inventories</vt:lpstr>
      <vt:lpstr>Property, Plant and Equipment, </vt:lpstr>
      <vt:lpstr>Accrued Expenses</vt:lpstr>
      <vt:lpstr>Debt</vt:lpstr>
      <vt:lpstr>Member's Interest</vt:lpstr>
      <vt:lpstr>Income Taxes</vt:lpstr>
      <vt:lpstr>Employee Benefit Plans</vt:lpstr>
      <vt:lpstr>Accrued Mining and Landfill Rec</vt:lpstr>
      <vt:lpstr>Commitments and Contingencies</vt:lpstr>
      <vt:lpstr>Related Party Transactions</vt:lpstr>
      <vt:lpstr>Acquisition-Related Liabilities</vt:lpstr>
      <vt:lpstr>Supplemental Cash Flow Informat</vt:lpstr>
      <vt:lpstr>Leasing Arrangements</vt:lpstr>
      <vt:lpstr>Redeemable Noncontrolling Inter</vt:lpstr>
      <vt:lpstr>Employee Long Term Incentive Pl</vt:lpstr>
      <vt:lpstr>Segment Information</vt:lpstr>
      <vt:lpstr>Senior Notes' Guarantor and Non</vt:lpstr>
      <vt:lpstr>Supplementary Data (Unaudited)</vt:lpstr>
      <vt:lpstr>Accumulated Other Comprehensive</vt:lpstr>
      <vt:lpstr>Subsequent Events</vt:lpstr>
      <vt:lpstr>Summary of Organization and S33</vt:lpstr>
      <vt:lpstr>Summary of Organization and S34</vt:lpstr>
      <vt:lpstr>Acquisitions (Tables)</vt:lpstr>
      <vt:lpstr>Goodwill (Tables)</vt:lpstr>
      <vt:lpstr>Discontinued Operations (Tables</vt:lpstr>
      <vt:lpstr>Accounts Receivable, Net (Table</vt:lpstr>
      <vt:lpstr>Inventories (Tables)</vt:lpstr>
      <vt:lpstr>Property, Plant and Equipment40</vt:lpstr>
      <vt:lpstr>Accrued Expenses (Tables)</vt:lpstr>
      <vt:lpstr>Debt (Tables)</vt:lpstr>
      <vt:lpstr>Accumulated Other Comprehensi43</vt:lpstr>
      <vt:lpstr>Income Taxes (Tables)</vt:lpstr>
      <vt:lpstr>Employee Benefit Plans (Tables)</vt:lpstr>
      <vt:lpstr>Accrued Mining and Landfill R46</vt:lpstr>
      <vt:lpstr>Acquisition-Related Liabiliti47</vt:lpstr>
      <vt:lpstr>Supplemental Cash Flow Inform48</vt:lpstr>
      <vt:lpstr>Leasing Arrangements (Tables)</vt:lpstr>
      <vt:lpstr>Employee Long Term Incentive 50</vt:lpstr>
      <vt:lpstr>Segment Information (Tables)</vt:lpstr>
      <vt:lpstr>Senior Notes' Guarantor and N52</vt:lpstr>
      <vt:lpstr>Supplementary Data (Unaudited) </vt:lpstr>
      <vt:lpstr>Summary of Organization and S54</vt:lpstr>
      <vt:lpstr>Summary of Organization and S55</vt:lpstr>
      <vt:lpstr>Summary of Organization and S56</vt:lpstr>
      <vt:lpstr>Summary of Organization and S57</vt:lpstr>
      <vt:lpstr>Summary of Organization and S58</vt:lpstr>
      <vt:lpstr>Acquisitions - Additional Infor</vt:lpstr>
      <vt:lpstr>Acquisitions - Supplemental Pro</vt:lpstr>
      <vt:lpstr>Acquisitions - Summary of Fair </vt:lpstr>
      <vt:lpstr>Acquisitions - Summary of Fai62</vt:lpstr>
      <vt:lpstr>Goodwill - Additional Informati</vt:lpstr>
      <vt:lpstr>Goodwill - Summary of Recogniti</vt:lpstr>
      <vt:lpstr>Goodwill - Goodwill by Reportab</vt:lpstr>
      <vt:lpstr>Discontinued Operations - Addit</vt:lpstr>
      <vt:lpstr>Discontinued Operations - Reven</vt:lpstr>
      <vt:lpstr>Accounts Receivable, Net - Summ</vt:lpstr>
      <vt:lpstr>Inventories - Components of Inv</vt:lpstr>
      <vt:lpstr>Property, Plant and Equipment70</vt:lpstr>
      <vt:lpstr>Property, Plant and Equipment71</vt:lpstr>
      <vt:lpstr>Accrued Expenses - Components o</vt:lpstr>
      <vt:lpstr>Debt - Schedule of Debt (Detail</vt:lpstr>
      <vt:lpstr>Debt - Schedule of Debt (Parent</vt:lpstr>
      <vt:lpstr>Debt - Schedule of Contractual </vt:lpstr>
      <vt:lpstr>Debt - Additional Information (</vt:lpstr>
      <vt:lpstr>Summary of Changes in Each Comp</vt:lpstr>
      <vt:lpstr>Income Taxes - Components of In</vt:lpstr>
      <vt:lpstr>Income Taxes - Schedule of Inco</vt:lpstr>
      <vt:lpstr>Income Taxes - Components of Ne</vt:lpstr>
      <vt:lpstr>Income Taxes - Additional Infor</vt:lpstr>
      <vt:lpstr>Employee Benefit Plans - Additi</vt:lpstr>
      <vt:lpstr>Employee Benefit Plans - Obliga</vt:lpstr>
      <vt:lpstr>Employee Benefit Plans - Amount</vt:lpstr>
      <vt:lpstr>Employee Benefit Plans - Compon</vt:lpstr>
      <vt:lpstr>Employee Benefit Plans - Weight</vt:lpstr>
      <vt:lpstr>Employee Benefit Plans - Weig87</vt:lpstr>
      <vt:lpstr>Employee Benefit Plans - Effect</vt:lpstr>
      <vt:lpstr>Employee Benefit Plans - Fair V</vt:lpstr>
      <vt:lpstr>Employee Benefit Plans - Estima</vt:lpstr>
      <vt:lpstr>Accrued Mining and Landfill R91</vt:lpstr>
      <vt:lpstr>Accrued Mining and Landfill R92</vt:lpstr>
      <vt:lpstr>Commitments and Contingencies -</vt:lpstr>
      <vt:lpstr>Related-Party Transactions - Ad</vt:lpstr>
      <vt:lpstr>Acquisition-Related Liabiliti95</vt:lpstr>
      <vt:lpstr>Acquisition-Related Liabiliti96</vt:lpstr>
      <vt:lpstr>Supplemental Cash Flow Inform97</vt:lpstr>
      <vt:lpstr>Leasing Arrangements - Addition</vt:lpstr>
      <vt:lpstr>Leasing Arrangements - Minimum </vt:lpstr>
      <vt:lpstr>Redeemable Noncontrolling In100</vt:lpstr>
      <vt:lpstr>Employee Long Term Incentive101</vt:lpstr>
      <vt:lpstr>Employee Long Term Incentive102</vt:lpstr>
      <vt:lpstr>Employee Long Term Incentive103</vt:lpstr>
      <vt:lpstr>Segment Information - Additiona</vt:lpstr>
      <vt:lpstr>Segment Information - Summary o</vt:lpstr>
      <vt:lpstr>Senior Notes' Guarantor and 106</vt:lpstr>
      <vt:lpstr>Senior Notes' Guarantor and 107</vt:lpstr>
      <vt:lpstr>Senior Notes' Guarantor and 108</vt:lpstr>
      <vt:lpstr>Supplementary Data (Unaudite109</vt:lpstr>
      <vt:lpstr>Summary of Organization And 110</vt:lpstr>
      <vt:lpstr>Summary of Organization And 111</vt:lpstr>
      <vt:lpstr>Debt - Summary of Activity for </vt:lpstr>
      <vt:lpstr>Subsequent Events - Additional </vt:lpstr>
      <vt:lpstr>Uncategorized Items - ck00015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13:49Z</dcterms:created>
  <dcterms:modified xmlns:dcterms="http://purl.org/dc/terms/" xmlns:xsi="http://www.w3.org/2001/XMLSchema-instance" xsi:type="dcterms:W3CDTF">2015-08-03T17:13:49Z</dcterms:modified>
  <dc:title xmlns:dc="http://purl.org/dc/elements/1.1/">Untitled</dc:title>
  <dc:description xmlns:dc="http://purl.org/dc/elements/1.1/"/>
  <dc:subject xmlns:dc="http://purl.org/dc/elements/1.1/"/>
  <cp:keywords/>
  <cp:category/>
</cp:coreProperties>
</file>